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Note 1 - Summary of Significant" sheetId="8" r:id="rId8"/>
    <s:sheet name="Note 2 - Franchise Programs" sheetId="9" r:id="rId9"/>
    <s:sheet name="Note 3 - Discontinued Operation" sheetId="10" r:id="rId10"/>
    <s:sheet name="Note 4 - Accounts Receivable" sheetId="11" r:id="rId11"/>
    <s:sheet name="Note 5 - Property, Equipment, A" sheetId="12" r:id="rId12"/>
    <s:sheet name="Note 6 - Long-term Debt and Cap" sheetId="13" r:id="rId13"/>
    <s:sheet name="Note 7 - Closures and Impairmen" sheetId="14" r:id="rId14"/>
    <s:sheet name="Note 8 - Employee Post-employme" sheetId="15" r:id="rId15"/>
    <s:sheet name="Note 9 - Income Taxes" sheetId="16" r:id="rId16"/>
    <s:sheet name="Note 10 - Share-based Employee " sheetId="17" r:id="rId17"/>
    <s:sheet name="Note 11 - Segment Reporting" sheetId="18" r:id="rId18"/>
    <s:sheet name="Note 12 - Commitments and Conti" sheetId="19" r:id="rId19"/>
    <s:sheet name="Note 13 _ Fair Value Measuremen" sheetId="20" r:id="rId20"/>
    <s:sheet name="Note 14 _ Supplemental Condense" sheetId="21" r:id="rId21"/>
    <s:sheet name="Note 15 - Supplemental Quarterl" sheetId="22" r:id="rId22"/>
    <s:sheet name="Note 16 - Subsequent Events" sheetId="23" r:id="rId23"/>
    <s:sheet name="Schedule II - Valuation and Qua" sheetId="24" r:id="rId24"/>
    <s:sheet name="Accounting Policies, by Policy " sheetId="25" r:id="rId25"/>
    <s:sheet name="Note 1 - Summary of Significa26" sheetId="26" r:id="rId26"/>
    <s:sheet name="Note 2 - Franchise Programs (Ta" sheetId="27" r:id="rId27"/>
    <s:sheet name="Note 3 - Discontinued Operati28" sheetId="28" r:id="rId28"/>
    <s:sheet name="Note 4 - Accounts Receivable (T" sheetId="29" r:id="rId29"/>
    <s:sheet name="Note 5 - Property, Equipment,30" sheetId="30" r:id="rId30"/>
    <s:sheet name="Note 6 - Long-term Debt and C31" sheetId="31" r:id="rId31"/>
    <s:sheet name="Note 7 - Closures and Impairm32" sheetId="32" r:id="rId32"/>
    <s:sheet name="Note 8 - Employee Post-employ33" sheetId="33" r:id="rId33"/>
    <s:sheet name="Note 9 - Income Taxes (Tables)" sheetId="34" r:id="rId34"/>
    <s:sheet name="Note 10 - Share-based Employe35" sheetId="35" r:id="rId35"/>
    <s:sheet name="Note 11 - Segment Reporting (Ta" sheetId="36" r:id="rId36"/>
    <s:sheet name="Note 13 _ Fair Value Measurem37" sheetId="37" r:id="rId37"/>
    <s:sheet name="Note 14 _ Supplemental Conden38" sheetId="38" r:id="rId38"/>
    <s:sheet name="Note 15 - Supplemental Quarte39" sheetId="39" r:id="rId39"/>
    <s:sheet name="Note 1 - Summary of Significa40" sheetId="40" r:id="rId40"/>
    <s:sheet name="Note 1 - Summary of Significa41" sheetId="41" r:id="rId41"/>
    <s:sheet name="Note 1 - Summary of Significa42" sheetId="42" r:id="rId42"/>
    <s:sheet name="Note 1 - Summary of Significa43" sheetId="43" r:id="rId43"/>
    <s:sheet name="Note 2 - Franchise Programs (De" sheetId="44" r:id="rId44"/>
    <s:sheet name="Note 2 - Franchise Programs (45" sheetId="45" r:id="rId45"/>
    <s:sheet name="Note 3 - Discontinued Operati46" sheetId="46" r:id="rId46"/>
    <s:sheet name="Note 4 - Accounts Receivable (D" sheetId="47" r:id="rId47"/>
    <s:sheet name="Note 5 - Property, Equipment,48" sheetId="48" r:id="rId48"/>
    <s:sheet name="Note 5 - Property, Equipment,49" sheetId="49" r:id="rId49"/>
    <s:sheet name="Note 5 - Property, Equipment,50" sheetId="50" r:id="rId50"/>
    <s:sheet name="Note 5 - Property, Equipment,51" sheetId="51" r:id="rId51"/>
    <s:sheet name="Note 5 - Property, Equipment,52" sheetId="52" r:id="rId52"/>
    <s:sheet name="Note 6 - Long-term Debt and C53" sheetId="53" r:id="rId53"/>
    <s:sheet name="Note 6 - Long-term Debt and C54" sheetId="54" r:id="rId54"/>
    <s:sheet name="Note 6 - Long-term Debt and C55" sheetId="55" r:id="rId55"/>
    <s:sheet name="Note 7 - Closures and Impairm56" sheetId="56" r:id="rId56"/>
    <s:sheet name="Note 7 - Closures and Impairm57" sheetId="57" r:id="rId57"/>
    <s:sheet name="Note 7 - Closures and Impairm58" sheetId="58" r:id="rId58"/>
    <s:sheet name="Note 8 - Employee Post-employ59" sheetId="59" r:id="rId59"/>
    <s:sheet name="Note 8 - Employee Post-employ60" sheetId="60" r:id="rId60"/>
    <s:sheet name="Note 8 - Employee Post-employ61" sheetId="61" r:id="rId61"/>
    <s:sheet name="Note 8 - Employee Post-employ62" sheetId="62" r:id="rId62"/>
    <s:sheet name="Note 8 - Employee Post-employ63" sheetId="63" r:id="rId63"/>
    <s:sheet name="Note 8 - Employee Post-employ64" sheetId="64" r:id="rId64"/>
    <s:sheet name="Note 8 - Employee Post-employ65" sheetId="65" r:id="rId65"/>
    <s:sheet name="Note 8 - Employee Post-employ66" sheetId="66" r:id="rId66"/>
    <s:sheet name="Note 8 - Employee Post-employ67" sheetId="67" r:id="rId67"/>
    <s:sheet name="Note 8 - Employee Post-employ68" sheetId="68" r:id="rId68"/>
    <s:sheet name="Note 8 - Employee Post-employ69" sheetId="69" r:id="rId69"/>
    <s:sheet name="Note 8 - Employee Post-employ70" sheetId="70" r:id="rId70"/>
    <s:sheet name="Note 9 - Income Taxes (Details)" sheetId="71" r:id="rId71"/>
    <s:sheet name="Note 9 - Income Taxes (Detail72" sheetId="72" r:id="rId72"/>
    <s:sheet name="Note 9 - Income Taxes (Detail73" sheetId="73" r:id="rId73"/>
    <s:sheet name="Note 9 - Income Taxes (Detail74" sheetId="74" r:id="rId74"/>
    <s:sheet name="Note 9 - Income Taxes (Detail75" sheetId="75" r:id="rId75"/>
    <s:sheet name="Note 9 - Income Taxes (Detail76" sheetId="76" r:id="rId76"/>
    <s:sheet name="Note 10 - Share-based Employe77" sheetId="77" r:id="rId77"/>
    <s:sheet name="Note 10 - Share-based Employe78" sheetId="78" r:id="rId78"/>
    <s:sheet name="Note 10 - Share-based Employe79" sheetId="79" r:id="rId79"/>
    <s:sheet name="Note 10 - Share-based Employe80" sheetId="80" r:id="rId80"/>
    <s:sheet name="Note 11 - Segment Reporting (De" sheetId="81" r:id="rId81"/>
    <s:sheet name="Note 11 - Segment Reporting (82" sheetId="82" r:id="rId82"/>
    <s:sheet name="Note 12 - Commitments and Con83" sheetId="83" r:id="rId83"/>
    <s:sheet name="Note 13 _ Fair Value Measurem84" sheetId="84" r:id="rId84"/>
    <s:sheet name="Note 13 _ Fair Value Measurem85" sheetId="85" r:id="rId85"/>
    <s:sheet name="Note 13 _ Fair Value Measurem86" sheetId="86" r:id="rId86"/>
    <s:sheet name="Note 13 _ Fair Value Measurem87" sheetId="87" r:id="rId87"/>
    <s:sheet name="Note 14 _ Supplemental Conden88" sheetId="88" r:id="rId88"/>
    <s:sheet name="Note 14 _ Supplemental Conden89" sheetId="89" r:id="rId89"/>
    <s:sheet name="Note 14 _ Supplemental Conden90" sheetId="90" r:id="rId90"/>
    <s:sheet name="Note 15 - Supplemental Quarte91" sheetId="91" r:id="rId91"/>
    <s:sheet name="Note 16 - Subsequent Events (De"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1092">
  <si>
    <t>Document And Entity Information - USD ($)</t>
  </si>
  <si>
    <t>12 Months Ended</t>
  </si>
  <si>
    <t>Jun. 02, 2015</t>
  </si>
  <si>
    <t>Aug. 05, 2015</t>
  </si>
  <si>
    <t>Dec. 02, 2014</t>
  </si>
  <si>
    <t>Document and Entity Information [Abstract]</t>
  </si>
  <si>
    <t>Entity Registrant Name</t>
  </si>
  <si>
    <t>RUBY TUESDAY INC</t>
  </si>
  <si>
    <t>Trading Symbol</t>
  </si>
  <si>
    <t>RT</t>
  </si>
  <si>
    <t>Document Type</t>
  </si>
  <si>
    <t>10-K</t>
  </si>
  <si>
    <t>Current Fiscal Year End Date</t>
  </si>
  <si>
    <t>--06-02</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2,
		2015</t>
  </si>
  <si>
    <t>Document Fiscal Year Focus</t>
  </si>
  <si>
    <t>Document Fiscal Period Focus</t>
  </si>
  <si>
    <t>FY</t>
  </si>
  <si>
    <t>Consolidated Statements of Operations and Comprehensive Loss - Scenario, Unspecified [Domain] - USD ($) shares in Thousands, $ in Thousands</t>
  </si>
  <si>
    <t>Jun. 03, 2014</t>
  </si>
  <si>
    <t>Jun. 04, 2013</t>
  </si>
  <si>
    <t>Revenue:</t>
  </si>
  <si>
    <t>Restaurant sales and operating revenue</t>
  </si>
  <si>
    <t>Franchise revenue</t>
  </si>
  <si>
    <t>Operating costs and expenses:</t>
  </si>
  <si>
    <t>Cost of goods sold (excluding depreciation shown below)</t>
  </si>
  <si>
    <t>Payroll and related costs</t>
  </si>
  <si>
    <t>Other restaurant operating costs</t>
  </si>
  <si>
    <t>Depreciation</t>
  </si>
  <si>
    <t>Selling, general, and administrative, net</t>
  </si>
  <si>
    <t>Closures and impairments, net</t>
  </si>
  <si>
    <t>Goodwill and trademark impairments</t>
  </si>
  <si>
    <t>Interest expense, net</t>
  </si>
  <si>
    <t>Loss on extinguishment of debt</t>
  </si>
  <si>
    <t>Loss from continuing operations before income taxes</t>
  </si>
  <si>
    <t>(Benefit)/provision for income taxes from continuing operations</t>
  </si>
  <si>
    <t>Loss from continuing operations</t>
  </si>
  <si>
    <t>Income/(loss) from discontinued operations, net of tax</t>
  </si>
  <si>
    <t>Net loss</t>
  </si>
  <si>
    <t>Other comprehensive (loss)/income:</t>
  </si>
  <si>
    <t>Pension liability reclassification, net of tax</t>
  </si>
  <si>
    <t>Total comprehensive loss</t>
  </si>
  <si>
    <t>Basic loss per share:</t>
  </si>
  <si>
    <t>Loss from continuing operations (in Dollars per share)</t>
  </si>
  <si>
    <t>[1]</t>
  </si>
  <si>
    <t>Income/(loss) from discontinued operations (in Dollars per share)</t>
  </si>
  <si>
    <t>Net loss per share (in Dollars per share)</t>
  </si>
  <si>
    <t>Diluted loss per share:</t>
  </si>
  <si>
    <t>Weighted average shares:</t>
  </si>
  <si>
    <t>Basic (in Shares)</t>
  </si>
  <si>
    <t>Diluted (in Shares)</t>
  </si>
  <si>
    <t>The sum of the quarterly income/(loss) per share does not equal the reported annual amount as each is computed independently based upon the weighted average number of shares outstanding for the period.</t>
  </si>
  <si>
    <t>Consolidated Balance Sheets - USD ($) $ in Thousands</t>
  </si>
  <si>
    <t>Current assets:</t>
  </si>
  <si>
    <t>Cash and cash equivalents</t>
  </si>
  <si>
    <t>Accounts receivable</t>
  </si>
  <si>
    <t>Inventories:</t>
  </si>
  <si>
    <t>Merchandise</t>
  </si>
  <si>
    <t>China, silver and supplies</t>
  </si>
  <si>
    <t>Income tax receivable</t>
  </si>
  <si>
    <t>Deferred income taxes</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Insurance</t>
  </si>
  <si>
    <t>Deferred revenue – gift cards</t>
  </si>
  <si>
    <t>Rent and other</t>
  </si>
  <si>
    <t>Current maturities of long-term debt, including capital leases</t>
  </si>
  <si>
    <t>Income tax payable</t>
  </si>
  <si>
    <t>Deferred income taxes, net</t>
  </si>
  <si>
    <t>Total current liabilities</t>
  </si>
  <si>
    <t>Long-term debt and capital leases, less current maturities</t>
  </si>
  <si>
    <t>Deferred escalating minimum rent</t>
  </si>
  <si>
    <t>Other deferred liabilities</t>
  </si>
  <si>
    <t>Total liabilities</t>
  </si>
  <si>
    <t>Commitments and contingencies (Note 12)</t>
  </si>
  <si>
    <t>Shareholders’ equity:</t>
  </si>
  <si>
    <t>Common stock, $0.01 par value; (authorized: 100,000 shares; issued: 2015 – 62,098 shares, 2014 – 61,442 shares)</t>
  </si>
  <si>
    <t>Capital in excess of par value</t>
  </si>
  <si>
    <t>Retained earnings</t>
  </si>
  <si>
    <t>Deferred compensation liability payable in Company stock</t>
  </si>
  <si>
    <t>Company stock held by Deferred Compensation Plan</t>
  </si>
  <si>
    <t>Accumulated other comprehensive loss</t>
  </si>
  <si>
    <t>Total liabilities and shareholders' equity</t>
  </si>
  <si>
    <t>Consolidated Balance Sheets (Parentheticals) - $ / shares shares in Thousands</t>
  </si>
  <si>
    <t>Common stock, par value (in Dollars per share)</t>
  </si>
  <si>
    <t>Common stock, authorized</t>
  </si>
  <si>
    <t>Common stock, issued</t>
  </si>
  <si>
    <t>Consolidated Statements of Shareholders’ Equity - USD ($) shares in Thousands, $ in Thousands</t>
  </si>
  <si>
    <t>Common Stock [Member]</t>
  </si>
  <si>
    <t>Additional Paid-in Capital [Member]</t>
  </si>
  <si>
    <t>Retained Earnings [Member]</t>
  </si>
  <si>
    <t>Deferred Compensation, Share-based Payments [Member]</t>
  </si>
  <si>
    <t>Common Stock Held by the Deferred Compensation Plan [Member]</t>
  </si>
  <si>
    <t>Accumulated Other Comprehensive Income (Loss) [Member]</t>
  </si>
  <si>
    <t>Total</t>
  </si>
  <si>
    <t>Balance at Jun. 05, 2012</t>
  </si>
  <si>
    <t>Balance, Shares (in Shares) at Jun. 05, 2012</t>
  </si>
  <si>
    <t>Pension and post-retirement benefit plans, net of taxes</t>
  </si>
  <si>
    <t>Shares issued pursuant to compensation plans, net of Cancellations</t>
  </si>
  <si>
    <t>Shares issued pursuant to compensation plans, net of Cancellations (in Shares)</t>
  </si>
  <si>
    <t>Share-based compensation, net of taxes</t>
  </si>
  <si>
    <t>Stock repurchases</t>
  </si>
  <si>
    <t>Stock repurchases Shares (in Shares)</t>
  </si>
  <si>
    <t>Changes in Deferred</t>
  </si>
  <si>
    <t>Compensation Plan</t>
  </si>
  <si>
    <t>Balance at Jun. 04, 2013</t>
  </si>
  <si>
    <t>Balance, Shares (in Shares) at Jun. 04, 2013</t>
  </si>
  <si>
    <t>Balance at Jun. 03, 2014</t>
  </si>
  <si>
    <t>Balance, Shares (in Shares) at Jun. 03, 2014</t>
  </si>
  <si>
    <t>Balance at Jun. 02, 2015</t>
  </si>
  <si>
    <t>Balance, Shares (in Shares) at Jun. 02, 2015</t>
  </si>
  <si>
    <t>Consolidated Statements of Shareholders’ Equity (Parentheticals) - USD ($) $ in Thousands</t>
  </si>
  <si>
    <t>Share-based compensation, taxes</t>
  </si>
  <si>
    <t>Pension and post-retirement benefit plans, taxes</t>
  </si>
  <si>
    <t>Consolidated Statements of Cash Flows - USD ($) $ in Thousands</t>
  </si>
  <si>
    <t>Operating activities:</t>
  </si>
  <si>
    <t>Adjustments to reconcile net loss to net cash provided by operating activities:</t>
  </si>
  <si>
    <t>Amortization of intangibles</t>
  </si>
  <si>
    <t>Loss on impairments, including disposition of assets</t>
  </si>
  <si>
    <t>Share-based compensation expense</t>
  </si>
  <si>
    <t>Excess tax benefits from share-based compensation</t>
  </si>
  <si>
    <t>Lease reserve adjustments</t>
  </si>
  <si>
    <t>Pension curtailment expense</t>
  </si>
  <si>
    <t>Other, net</t>
  </si>
  <si>
    <t>Changes in operating assets and liabilities:</t>
  </si>
  <si>
    <t>Receivables</t>
  </si>
  <si>
    <t>Inventories</t>
  </si>
  <si>
    <t>Income taxes</t>
  </si>
  <si>
    <t>Prepaid and other assets</t>
  </si>
  <si>
    <t>Accounts payable, accrued and other liabilities</t>
  </si>
  <si>
    <t>Net cash provided by operating activities</t>
  </si>
  <si>
    <t>Investing activities:</t>
  </si>
  <si>
    <t>Purchases of property and equipment</t>
  </si>
  <si>
    <t>Proceeds from sale-leaseback transactions, net</t>
  </si>
  <si>
    <t>Proceeds from disposal of assets</t>
  </si>
  <si>
    <t>Insurance proceeds from property claims</t>
  </si>
  <si>
    <t>Reductions in Deferred Compensation Plan assets</t>
  </si>
  <si>
    <t>Net cash (used)/provided by investing activities</t>
  </si>
  <si>
    <t>Financing activities:</t>
  </si>
  <si>
    <t>Principal payments on long-term debt</t>
  </si>
  <si>
    <t>Payments for debt issuance costs</t>
  </si>
  <si>
    <t>Proceeds from exercise of stock options</t>
  </si>
  <si>
    <t>Net cash used by financing activities</t>
  </si>
  <si>
    <t>Increase/(decrease) in cash and cash equivalents</t>
  </si>
  <si>
    <t>Cash and cash equivalents:</t>
  </si>
  <si>
    <t>Beginning of year</t>
  </si>
  <si>
    <t>End of year</t>
  </si>
  <si>
    <t>Cash paid for:</t>
  </si>
  <si>
    <t>Interest, net of amount capitalized</t>
  </si>
  <si>
    <t>Income taxes, net</t>
  </si>
  <si>
    <t>Significant non-cash investing and financing activities:</t>
  </si>
  <si>
    <t>Retirement of fully depreciated assets</t>
  </si>
  <si>
    <t>Reclassification of properties to assets held for sale</t>
  </si>
  <si>
    <t>Changes in property and equipment included in accounts payable</t>
  </si>
  <si>
    <t>Monetization of, and subsequent reinvestment into, life insurance policies</t>
  </si>
  <si>
    <t>Note 1 - Summary of Significant Accounting Policies</t>
  </si>
  <si>
    <t>Accounting Policies [Abstract]</t>
  </si>
  <si>
    <t>Significant Accounting Policies [Text Block]</t>
  </si>
  <si>
    <t>1. Summary of Significant Accounting Polici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Description of Business and Principles of Consolidation RTI consolidates its wholly-owned subsidiaries. All significant intercompany accounts and transactions have been eliminated. Fiscal Year rd Cash and Cash Equivalents Inventories Property and Equipment and Depreciation Impairment or Disposal of Long-Lived Assets When we decide to close a restaurant it is reviewed for impairment and depreciable lives are considered for adjustment. The impairment evaluation is based on the estimated cash flows from continuing use through the expected disposal date and the expected terminal value. Any gain or loss recognized upon disposal of the assets associated with a closed restaurant is recorded as a component of Closures and impairments, net in our Consolidated Statements of Operations and Comprehensive Loss. See Note 7 to the Consolidated Financial Statements for a further discussion regarding our closures and impairments, including the impairments of goodwill and other long-lived assets. Other Intangible Assets Other intangible assets which are included in Other assets, net in the Consolidated Balance Sheets consist of the following (in thousands):
2015 2014
Gross Carrying Amount Accumulated Amortization Gross Carrying Amount Accumulated Amortization
Reacquired franchise rights $ 14,417 $ 9,871 $ 14,460 $ 8,371
Trademarks 4,208 862 4,194 390
Favorable leases * 2,059 403 2,059 322
Acquired franchise agreements 1,500 677 1,500 463
Other – – 100 41
$ 22,184 $ 11,813 $ 22,313 $ 9,587 * As of June 2, 2015 and June 3, 2014, we also had $0.8 million and $0.9 million, respectively, of unfavorable lease liabilities which resulted from the terms of acquired franchise operating lease contracts being unfavorable relative to market terms of comparable leases on the acquisition date. The majority of these liabilities are included within Other deferred liabilities in our Consolidated Balance Sheets. The reacquired franchise rights reflected in the table above were acquired as part of certain franchise acquisitions. Trademarks consist primarily of the Lime Fresh trademark that was acquired as part of the Lime Fresh acquisition in fiscal 2012. The favorable leases resulted from the terms of acquired franchise operating lease contracts being favorable relative to market terms of comparable leases on the acquisition date. Amortization expense of other intangible assets for fiscal years 2015, 2014, and 2013 totaled $2.2 million, $2.5 million, and $3.3 million, respectively. We amortize acquired and reacquired franchise rights on a straight-line basis over the remaining term of the franchise operating agreements. The weighted average amortization period of acquired and reacquired franchise rights is 7.3 years and 8.4 years, respectively. We amortize favorable leases as a component of rent expense on a straight-line basis over the remaining lives of the leases. The weighted average amortization period of the favorable leases is 25.6 years. We amortize trademarks on a straight-line basis over the life of the trademarks, typically 10 years. Amortization expense for intangible assets for each of the next five years is expected to be $1.9 million in fiscal year 2016, $1.6 million in fiscal year 2017, $1.3 million in fiscal year 2018, $1.3 million in fiscal year 2019, and $1.1 million in fiscal year 2020. Rent expense resulting from amortization of favorable leases, net of the amortization of unfavorable leases, is expected to be insignificant for each of the next five years. We evaluate reacquired franchise rights and favorable leases for impairment as part of our evaluation of restaurant-level impairments. Debt Acquisition Costs We defer debt acquisition costs and amortize them over the terms of the related agreements using a method that approximates the effective interest method. Unamortized debt acquisition costs of $1.5 million and $1.3 million were included within Prepaid rent and other expenses and $4.3 million and $5.7 million were included within Other assets in our Consolidated Balance Sheets as of June 2, 2015 and June 3, 2014, respectively. Lease Obligations Approximately 55% of our 677 Company-owned restaurants are located on leased properties. Of these, approximately 69% are land leases only; the other 31% are for both land and building. The initial terms of these leases expire at various dates over the next 21 years. At the inception of the lease, each property is evaluated to determine whether the lease will be accounted for as an operating or capital lease. The term used for this evaluation includes renewal option periods only in instances in which the exercise of the renewal option can be reasonably assured and failure to exercise such option would result in an economic penalty. The primary penalty to which we are subject is the economic detriment associated with our investment into leasehold improvements which might become impaired should we choose not to continue the use of the leased property. These leases may also contain required increases in minimum rent at varying times during the lease term and have options to extend the terms of the leases at a rate that is included in the original lease agreement. Most of our leases require the payment of additional (contingent) rent that is based upon a percentage of restaurant sales above agreed upon sales levels for the year. These sales levels vary for each restaurant and are established in the lease agreements. We recognize contingent rental expense (in annual as well as interim periods) prior to the achievement of the specified target that triggers the contingent rental expense, provided that achievement of that target is considered probable. Certain of our operating leases contain predetermined fixed escalations of the minimum rentals during the term of the lease, which includes option periods where failure to exercise such options would result in an economic penalty. For these leases, we recognize the related rental expense on a straight-line basis over the term of the lease, beginning with the point at which we obtain control and possession of the leased properties, and record the difference between the amounts charged to operations and amounts paid as deferred escalating minimum rent. Any lease incentives received are deferred and subsequently amortized on a straight-line basis over the term of the lease as a reduction to rent expense. Estimated Liability for Self-Insurance We self-insure a portion of our expected losses under our workers’ compensation, general liability, and property insurance programs. Specifically with our workers’ compensation and general liability coverages, we have stop loss insurance for individual claims in excess of stated loss amounts. Insurance liabilities are recorded based on third-party actuarial estimates of the ultimate incurred losses, net of payments made. The estimates themselves are based on standard actuarial techniques that incorporate both the historical loss experience of the Company and supplemental information as appropriate. Pensions and Post-Retirement Medical Benefits As discussed further in Note 8 to the Consolidated Financial Statements, during the fourth quarter of fiscal year 2015 we adopted Accounting Standards Update (“ASU”) 2015-04, Compensation – Retirement Benefits (Topic 715): Practical Expedient for the Measurement Date of an Employer’s Defined Benefit Obligation and Plan Assets Revenue Recognition Breakage income represents the value associated with the portion of gift cards sold that will most likely never be redeemed. Using gift card redemption history, we have determined that substantially all of our customers utilize their gift cards within two years from the date of purchase. Accordingly, we recognize gift card breakage income for non-escheatable amounts beginning 24 months after the date of activation. We recognized gift card breakage income of $2.0 million, $0.6 million, and $1.9 million during fiscal years 2015, 2014, and 2013, respectively. This income is included as an offset to Other Restaurant Operating Costs in the Consolidated Statements of Operations and Comprehensive Loss. Franchise development and license fees received are recognized when substantially all of our material obligations under the franchise agreements have been performed and the restaurant has opened for business. Franchise royalties are recognized as franchise revenue on the accrual basis. Advertising amounts received from domestic franchisees are considered by us to be reimbursements, recorded on an accrual basis when earned, and have been netted against selling, general, and administrative expenses in the Consolidated Statements of Operations and Comprehensive Loss. We charge our franchisees various monthly fees that are calculated as a percentage of the respective franchise’s monthly sales. Our Ruby Tuesday concept franchise agreements allow us to charge up to a 4.0% royalty fee, a 1.5% support service fee, a 1.5% marketing and purchasing fee, and an advertising fee of up to 3.0%. Our Lime Fresh concept franchise agreements allow us to charge up to a 5.25% royalty fee and an advertising fee of up to 3.0%. We defer recognition of franchise fee revenue for any amounts greater than 60 days past due. A further description of our franchise programs is provided in Note 2 to the Consolidated Financial Statements. Pre-Opening Expenses Share-Based Employee Compensation Plans Marketing Costs Income Taxes The effect on the deferred tax assets and liabilities of a change in tax rates is recognized in income in the period that includes the enactment date. We recognize interest and penalties accrued related to unrecognized tax benefits as components of our income tax expense in the Consolidated Statements of Operations and Comprehensive Loss. We recognize in our consolidated financial statements the benefit of a position taken or expected to be taken in a tax return when it is more likely than not (i.e. a likelihood of more than 50%) that the position would be sustained upon examination by tax authorities. A recognized tax position is then measured at the largest amount of benefit that is greater than 50% likely of being realized upon settlement. Changes in judgment that result in subsequent recognition, derecognition or change in a measurement of a tax position taken in a prior annual period (including any related interest and penalties) are recognized as a discrete item in the interim period in which the change occurs. See Note 9 to the Consolidated Financial Statements for a further discussion of our income taxes. Loss Per Share
2015 2014 2013
Loss from continuing operations $ (3,194 ) $ (64,910 ) $ (23,434 )
Income/(loss) from discontinued operations – 564 (15,979 )
Net loss $ (3,194 ) $ (64,346 ) $ (39,413 )
Weighted average common shares outstanding 60,580 60,231 61,040
Dilutive effect of stock options and restricted stock – – –
Weighted average common and dilutive potential common shares outstanding 60,580 60,231 61,040
Loss per share – Basic
Loss from continuing operations $ (0.05 ) $ (1.08 ) $ (0.38 )
Income/(loss) from discontinued operations – 0.01 (0.27 )
Net loss per share $ (0.05 ) $ (1.07 ) $ (0.65 )
Loss per share – Diluted
Loss from continuing operations $ (0.05 ) $ (1.08 ) $ (0.38 )
Income/(loss) from discontinued operations – 0.01 (0.27 )
Net loss per share $ (0.05 ) $ (1.07 ) $ (0.65 ) Stock options with an exercise price greater than the average market price of our common stock and certain options and restricted stock with unrecognized compensation expense do not impact the computation of diluted loss per share because the effect would be anti-dilutive. The following table summarizes stock options and restricted shares that were excluded from the computation of diluted loss per share because their inclusion would have had an anti-dilutive effect (in thousands):
2015 2014 2013
Stock options 3,057 2,833 2,161
Restricted shares 1,352 1,121 1,492
Total 4,409 3,954 3,653 Comprehensive Loss Fair Value of Financial Instruments Fair value is the price that we would receive to sell an asset or pay to transfer a liability (an exit price) in the principal or most advantageous market for the asset or liability in an orderly transaction between market participants at the measurement date. For assets and liabilities we record or disclose at fair value, we determine the fair value based upon the quoted market price, if available. If a quoted market price is not available, we determine the fair value based upon the quoted market price of similar assets or the present value of expected future cash flows using discount rates appropriate for the duration. The fair values are assigned a level within the following fair value hierarchy to prioritize the inputs used to measure the fair value of assets or liabilities:
● Level 1 – Observable inputs based on quoted prices in active markets for identical assets or liabilities;
● Level 2 – Inputs other than quoted prices included within Level 1 that are observable for the asset or liability, either directly or indirectly; and
● Level 3 – Unobservable inputs in which little or no market data exists which require the reporting entity to develop its own assumptions. See Notes 8 and 13 to the Consolidated Financial Statements for a further discussion of our fair value measurements. Segment Reporting Accounting Pronouncements Adopted During Fiscal 2015 As discussed further in Note 9 to the Consolidated Financial Statements, we adopted ASU 2013-11, Income Taxes (Topic 740): Presentation of an Unrecognized Tax Benefit When a Net Operating Loss Carryforward, a Similar Tax Loss, or a Tax Credit Carryforward Exists . As discussed further in Note 8 to the Consolidated Financial Statements, we adopted ASU 2015-04, Compensation – Retirement Benefits (Topic 715): Practical Expedient for the Measurement Date of an Employer’s Defined Benefit Obligation and Plan Assets Accounting Pronouncements Not Yet Adopted In August 2014, the FASB issued ASU 2014-15, Presentation of Finan cial Statements – Going Concern (Subtopic 205-40): Disclosure of Uncertainties about an Entity’s Ability to Continue as a Going Concern . In May 2014, the FASB and International Accounting Standards Board (“IASB”) jointly issued ASU 2014-09, Revenue from Contracts with Customers (Topic 606) . In April 2015, the FASB issued ASU 2015-03, Interest-Imputation of Interest ( Subtopic 835-30 ): Simplifying the Presentation of Debt Issuance Costs .</t>
  </si>
  <si>
    <t>Note 2 - Franchise Programs</t>
  </si>
  <si>
    <t>Franchise Programs [Abstract]</t>
  </si>
  <si>
    <t>Franchise Programs [Text Block]</t>
  </si>
  <si>
    <t>2. Franchise Programs As of June 2, 2015, our franchise programs included arrangements with 30 domestic and international Ruby Tuesday concept franchisees and six domestic Lime Fresh franchisees. At the end of fiscal year 2015, our franchisees collectively operated 78 Ruby Tuesday and seven Lime Fresh restaurants. We do not own any equity interest in our existing franchisees. We enter into development agreements with our franchisees that require them to open varying numbers of Ruby Tuesday or Lime Fresh restaurants. As of June 2, 2015, eight of our 30 Ruby Tuesday concept franchisees had agreements to develop new franchised Ruby Tuesday restaurants. None of our six Lime Fresh concept domestic franchisees had an agreement to develop new Lime Fresh restaurants as of June 2, 2015. During fiscal 2015, 2014, and 2013, our Ruby Tuesday franchisees opened six, seven, and two restaurants, respectively, pursuant to development agreements, as follows:
Ruby Tuesday Lime Fresh
Fiscal Year Domestic International Total
2015 – 6 6 2
2014 1 6 7 2*
2013 – 2 2 2* *One of the Lime Fresh franchise restaurant openings in each of fiscal year 2014 and 2013 was opened in Chile by an international franchisee. Both of these restaurants closed during the fourth quarter of fiscal year 2014. In conjunction with these openings, we recognized development and licensing fee income totaling $0.2 million in each of fiscal 2015, 2014, and 2013. Deferred development and licensing fees associated with all franchisees, which are reported as a component of Other deferred liabilities in our Consolidated Balance Sheets, totaled $0.6 million and $0.8 million as of June 2, 2015 and June 3, 2014, respectively. We will recognize these fees as income when we have substantially performed all material services and the restaurant has opened for business.</t>
  </si>
  <si>
    <t>Note 3 - Discontinued Operations</t>
  </si>
  <si>
    <t>Discontinued Operations and Disposal Groups [Abstract]</t>
  </si>
  <si>
    <t>Disposal Groups, Including Discontinued Operations, Disclosure [Text Block]</t>
  </si>
  <si>
    <t>3. Discontinued Operations In an effort to focus primarily on the sales turnaround of our core Ruby Tuesday concept and secondly, to improve the financial performance of our Lime Fresh concept, we completed the closure of our Marlin &amp; Ray’s, Wok Hay, and Truffles restaurants during fiscal year 2013. We have classified the results of operations of these concepts as discontinued operations for the fiscal years ended June 3, 2014 and June 4, 2013. The results of operations of our discontinued operations are as follows (in thousands):
June 3, 2014 June 4, 2013
Restaurant sales and operating revenue – $ 11,884
Income/(loss) before income taxes $ 458 $ (24,498 )
Benefit for income taxes (106 ) (8,519 )
Income/(loss) from discontinued operations $ 564 $ (15,979 )</t>
  </si>
  <si>
    <t>Note 4 - Accounts Receivable</t>
  </si>
  <si>
    <t>Receivables [Abstract]</t>
  </si>
  <si>
    <t>Loans, Notes, Trade and Other Receivables Disclosure [Text Block]</t>
  </si>
  <si>
    <t>4. Accounts Receivable Accounts receivable consist of the following (in thousands):
2015 2014
Rebates receivable $ 943 $ 930
Amounts due from franchisees 1,995 1,281
Third-party gift card sales 1,330 1,636
Other receivables 1,019 1,014
$ 5,287 $ 4,861 We negotiate purchase arrangements, including price terms, with designated and approved suppliers on behalf of us and our franchise system. We receive various volume discounts and rebates based on purchases for our Company-owned restaurants from numerous suppliers. Amounts due from franchisees consist of royalties, license and other miscellaneous fees, a substantial portion of which represents current and recently-invoiced billings.</t>
  </si>
  <si>
    <t>Note 5 - Property, Equipment, Assets Held for Sale, Operating Leases, and Sale-leaseback Transactions</t>
  </si>
  <si>
    <t>Property, Plant and Equipment [Abstract]</t>
  </si>
  <si>
    <t>Property, Plant and Equipment Disclosure [Text Block]</t>
  </si>
  <si>
    <t>5. Property, Equipment, Assets Held for Sale, Operating Leases, and Sale-Leaseback Transactions Property and equipment, net, is comprised of the following (in thousands):
2015 2014
Land $ 212,073 $ 214,277
Buildings 426,813 430,988
Improvements 358,549 365,599
Restaurant equipment 247,775 248,852
Other equipment 87,782 84,876
Surplus properties* 10,504 18,351
Construction in progress and other 4,316 3,895
1,347,812 1,366,838
Less accumulated depreciation 595,638 571,992
$ 752,174 $ 794,846 * Surplus properties represent assets held for sale that are not classified as such in the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 Included within the current assets section of our Consolidated Balance Sheets at June 2, 2015 and June 3, 2014 are amounts classified as assets held for sale totaling $5.5 million and $4.7 million, respectively. Assets held for sale primarily consist of parcels of land upon which we have no intention to build restaurants, land and buildings of closed restaurants, and various liquor licenses. In addition to operating restaurants sold and leased back, as discussed below, during fiscal years 2015, 2014, and 2013 we sold surplus properties with carrying values of $9.5 million, $14.0 million, and $6.4 million, respectively, at net gains of $1.7 million, $1.5 million, and $0.6 million, respectively. Cash proceeds, net of broker fees, from these sales totaled $11.2 million, $15.4 million, and $7.0 million, respectively. During the fiscal years ended June 3, 2014 and June 4, 2013, we completed sale-leaseback transactions of the land and building for three and 24 Company-owned Ruby Tuesday concept restaurants, respectively, for gross cash proceeds of $5.9 million and $54.4 million, respectively, exclusive of transaction costs of approximately $0.3 million and $2.6 million, respectively. Equipment was not included. The carrying value of the properties sold was $4.8 million and $41.4 million, respectively. The leases have been classified as operating leases and have initial terms of 15 years, with renewal options of up to 20 years. Net proceeds from the sale-leaseback transactions were used for general corporate purposes, including capital expenditures, debt payments, and the repurchase of shares of our common stock. We realized gains during fiscal years 2014 and 2013 on the sale-leaseback transactions of $0.8 million and $10.4 million, respectively, which have been deferred and are being recognized on a straight-line basis over the initial terms of the leases. The current portion of the deferred gains on all sale-leaseback transactions to date was $1.1 million as of both June 2, 2015 and June 3, 2014, and is included in Accrued liabilities – Rent and other in our Consolidated Balance Sheets. The long-term portion of the deferred gains on all sale-leaseback transactions to date was $11.9 million and $13.0 million as of June 2, 2015 and June 3, 2014, respectively, and is included in Other deferred liabilities in our Consolidated Balance Sheets. Amortization of the deferred gains of $1.1 million, $1.1 million, and $0.8 million is included within Other restaurant operating costs in our Consolidated Statements of Operations and Comprehensive Loss for the fiscal years ended June 2, 2015, June 3, 2014, and June 4, 2013, respectively. The following is a schedule by year of future minimum lease payments under operating leases that have initial lease terms in excess of one year as of June 2, 2015 (in thousands):
2016 $ 48,974
2017 46,198
2018 44,055
2019 41,327
2020 38,041
Subsequent years 457,607
Total minimum lease payments $ 676,202 The amounts included in the table above include lease payments for certain optional renewal periods for which exercise is considered reasonably assured as well as operating leases totaling $3.0 million as discussed below for which sublease income from franchisees or others is expected. The following schedule shows the future minimum sub-lease payments contractually due from franchisees and others for the next five years and thereafter under noncancelable sub-lease agreements (in thousands):
Franchisees Others Total
2016 $ 247 $ 493 $ 740
2017 247 352 599
2018 247 276 523
2019 208 182 390
2020 27 182 209
Subsequent years – 565 565
Total minimum sub-lease payments $ 976 $ 2,050 $ 3,026 The following table summarizes our minimum and contingent rent expense and our sublease rental income under our operating leases (in thousands):
2015 2014 2013
Included within continuing operations
Minimum rent $ 50,489 $ 52,774 $ 51,398
Contingent rent 745 430 472
51,234 53,204 51,870
Sublease rental income (504 ) (409 ) (357 )
$ 50,730 $ 52,795 $ 51,513
Included within discontinued operations $ – $ 546 The amounts shown for fiscal years 2015, 2014, and 2013 above exclude rent expense of $1.2 million, $5.7 million, and $2.0 million, respectively, relating to lease reserves established for closed restaurants or dead sites, which is included within Closures and impairments expense in our Consolidated Statements of Operations and Comprehensive Loss.</t>
  </si>
  <si>
    <t>Note 6 - Long-term Debt and Capital Leases</t>
  </si>
  <si>
    <t>Disclosure Text Block Supplement [Abstract]</t>
  </si>
  <si>
    <t>Debt and Capital Leases Disclosures [Text Block]</t>
  </si>
  <si>
    <t>6. Long-Term Debt and Capital Leases Long-term debt and capital lease obligations consist of the following (in thousands):
2015 2014
Senior unsecured notes $ 215,000 $ 215,000
Unamortized discount (2,162 ) (2,503 )
Senior unsecured notes less unamortized discount 212,838 212,497
Revolving credit facility – –
Mortgage loan obligations 31,607 45,252
Unamortized premium on mortgage loan obligations 383 741
Capital lease obligations 206 201
245,034 258,691
Less current maturities 10,861 4,816
$ 234,173 $ 253,875 Estimated annual maturities of long-term debt and capital lease obligations at June 2, 2015 are as follows (in thousands):
2016 $ 10,975 *
2017 11,875
2018 2,570
2019 2,617
2020 217,153
Subsequent years 1,623
$ 246,813 * As further discussed in Note 16 to the Consolidated Financial Statements, we prepaid and retired $8.3 million of our mortgage loan obligations subsequent to June 2, 2015. On May 14, 2012, we entered into an indenture (the “Indenture”) among the Company, certain subsidiaries of the Company as guarantors and Wells Fargo Bank, National Association as trustee, governing the Company’s $250.0 million aggregate principal amount of 7.625% senior notes due 2020 (the “Senior Notes”). The Senior Notes were issued at a discount of $3.7 million, which is being amortized using the effective interest method over the eight-year term of the notes. 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 Interest on the Senior Notes is calculated at 7.625% per annum, payable semiannually on each May 15 and November 15 to holders of record on the May 1 or November 1 immediately preceding the interest payment date. Accrued interest on the Senior Notes and our other long-term debt and capital lease obligations is included in Accrued liabilities – Rent and other in our Consolidated Balance Sheets. The Senior Notes mature on May 15, 2020. At any time prior to May 15, 2016, we may redeem the Senior Notes, in whole or in part, at a redemption price equal to 100% of the principal amount, plus an applicable “make-whole” premium and accrued and unpaid interest. At any time on or after May 15, 2016, we may redeem the Senior Notes, in whole or in part, at the redemption prices specified in the Indenture plus accrued and unpaid interest. We may redeem up to 35% of the Senior Notes from the proceeds of certain equity offerings. There is no sinking fund for the Senior Notes. 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 The Indenture also restricts the declaration and payment of a dividend or other distribution on, and/or repurchase by RTI in respect of, its outstanding common stock at any time and from time to time.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 On December 3, 2013, we entered into the four-year revolving credit agreement (the “Senior Credit Facility”) under which we may borrow up to $50.0 million with the option, subject to certain conditions, to increase the facility by up to $35.0 million. The Senior Credit Facility, which was obtained to provide access to capital for general corporate purposes, replaced a previous five-year $200.0 million credit facility that was set to expire in December 2015. The terms of the Senior Credit Facility provide for a $25.0 million sublimit for the issuance of standby letters of credit. In connection with entering into the Senior Credit Facility, included within Interest expense, net and Loss on extinguishment of debt in our Consolidated Statements of Operations and Comprehensive Loss for the year ended June 3, 2014 are charges of $0.7 million relating to the write-off of the pro rata portion of unamortized debt issuance costs associated with our previous credit facility. Under the terms of the Senior Credit Facility, interest rates charged on borrowings can vary depending on the interest rate option we choose to utilize. Our options for the rate are a Base Rate or LIBOR plus an applicable margin, provided that the rate shall not be less than zero. The Base Rate is defined as the highest of the issuing bank’s prime rate, the Federal Funds rate plus 0.50%, or the Adjusted LIBO rate (as defined in the Senior Credit Facility) plus 1.0%. The applicable margin for the LIBOR rate-based option is a percentage ranging from 2.50% to 3.50% and for the Base Rate option is a percentage ranging from 1.50% to 2.50%. We pay commitment fees quarterly ranging from 0.40% to 0.75% on the unused portion of the Senior Credit Facility. As security for the Senior Credit Facility, we granted the lenders liens and security interests in substantially all of the shares of capital stock of the Company and each of our present and future subsidiaries, substantially all of the personal property of the Company and each of our present and future subsidiaries, and the real property, improvements, and fixtures of 49 Ruby Tuesday restaurants. The real property, improvements, and fixtures of the 49 restaurants pledged as collateral appraised at $101.4 million at the time of the transaction and have a June 2, 2015 net book value of $79.2 million. We had no borrowings outstanding under the Senior Credit Facility at June 2, 2015. After consideration of letters of credit outstanding, we had $37.5 million available under the Senior Credit Facility as of June 2, 2015. 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Under the terms of the Senior Credit Facility we are allowed, under certain circumstances, to repurchase up to $20.0 million of the Senior Notes in any fiscal year. We did not repurchase any Senior Notes during the year ended June 2, 2015. During the year ended June 3, 2014, we repurchased $20.0 million of the Senior Notes for $20.0 million plus $0.2 million of accrued interest. We realized losses of $0.7 million on these transactions. The balance on the Senior Notes was $215.0 million at June 2, 2015. Under the Senior Credit Facility, we are required to comply with financial covenants relating to the maintenance of a maximum leverage ratio and a minimum fixed charge coverage ratio. The terms of the Senior Credit Facility require us to maintain a maximum leverage ratio of no more than 4.75 to 1.0 and a minimum fixed charge coverage ratio of 1.4 to 1.0 for the quarter ended June 2, 2015. The minimum required ratios fluctuate thereafter as provided in the Senior Credit Facility. The Senior Credit Facility terminates no later than December 3, 2017. Upon the occurrence of an event of default, the lenders may terminate the loan commitments, accelerate all loans and exercise any of their rights under the Senior Credit Facility and any ancillary loan documents. On December 3, 2013, in connection with our entry into the Senior Credit Facility, the Company and certain of its subsidiaries entered into loan modification agreements (the “Loan Modification Agreements”) with certain mortgage lenders to, among other things, provide waivers and consents under certain of our mortgage loan obligations to enter into the Senior Credit Facility. The Loan Modification Agreements also, among other things, amend certain financial reporting requirements under the specified loans and modify and/or provide for certain financial covenants for the specified loans, including the maximum funded debt covenant and the minimum consolidated fixed charge coverage ratio. We were in compliance with our maximum funded debt covenant and our minimum consolidated fixed charge coverage ratio as of June 2, 2015. Our $31.6 million in mortgage loan obligations as of June 2, 2015 consists of various loans acquired upon franchise acquisitions. These loans, which mature between January 2017 and July 2022, have balances which range from $0.3 million to $7.3 million and interest rates of 7.60% to 10.17%. Many of the properties acquired from franchisees collateralize the loans outstanding. During fiscal year 2015, we prepaid and retired ten mortgage loan obligations with an aggregate balance of $9.0 million using cash on hand. In connection with the retirement of these obligations, we paid $1.0 million in prepayment premiums and an insignificant amount of accrued interest. Additionally, as further discussed in Note 16 to the Consolidated Financial Statements, on July 9, 2015, we prepaid and retired an additional ten mortgage loan obligations with an aggregate balance of $8.3 million as of June 2, 2015. The prepayment of this debt eliminated one mortgage lender and allowed for the release of 26 properties which had served as collateral.</t>
  </si>
  <si>
    <t>Note 7 - Closures and Impairments Expense, Including Goodwill and Trademark Impairments</t>
  </si>
  <si>
    <t>Asset Impairment Charges [Text Block]</t>
  </si>
  <si>
    <t>7. Closures and Impairments Expense, Including Goodwill and Trademark Impairments Closures and impairments, net include the following (in thousands):
2015 2014 2013
Closures and impairments from continuing operations:
Property impairments $ 9,822 $ 24,335 $ 11,325
Closed restaurant lease reserves 1,461 7,302 2,844
Other closing expense 966 2,181 1,152
Gain on sale of surplus properties (1,707 ) (987 ) (665 )
Closures and impairments, net $ 10,542 $ 32,831 $ 14,656
Closures and impairments from discontinued operations $ (468 ) $ 21,674 Included within Closures and impairments, net for fiscal year 2015 are impairments of $7.7 million related to restaurants with deteriorating operational performance, $1.8 million related to surplus properties, and $0.3 million associated with lease expirations and restaurant closures. During fiscal year 2014, we closed 33 Ruby Tuesday concept restaurants in connection with a plan approved by the Board of Directors of Ruby Tuesday, Inc.. Of these closures, 11 of the restaurants closed upon expiration of their lease. Included within Closures and impairments, net for fiscal year 2014 are impairment charges of $4.8 million in connection with early restaurant closures. In addition to impairment charges recorded in connection with the planned closures discussed above, during fiscal year 2014, we recorded $13.5 million of impairments relating to 32 open restaurants with deteriorating operational performance and a $0.9 million impairment charge for the Lime Fresh trademark. The Lime Fresh trademark, which previously had been impaired by $5.0 million in fiscal year 2013, has a net book value of $3.1 million remaining at June 2, 2015. Included in Closures and impairments, net from continuing operations for fiscal year 2013 are $4.3 million of impairment and lease charges relating to the closing of four Lime Fresh concept restaurants and $3.6 million of impairment charges for four underperforming Lime Fresh open restaurants, two of which closed during fiscal year 2014. As discussed further in Note 3 to the Consolidated Financial Statements, in an effort to focus primarily on the sales turnaround of our core Ruby Tuesday concept and secondly, to improve the financial performance of our Lime Fresh concept, we completed the closure of our Marlin &amp; Ray’s, Wok Hay, and Truffles restaurants during fiscal year 2013. As a result of these decisions, pre-tax charges of $21.7 million were recognized for asset impairments, lease reserves, and other closing costs within Loss from discontinued operations, net of tax for the fiscal year ended June 4, 2013. A rollforward of our future lease obligations associated with closed restaurants is as follows (in thousands):
Reserve for Lease Obligations
Balance at June 4, 2013 $ 8,727
Closing expense including rent and other lease charges 6,815
Payments (5,805 )
Other adjustments 1,136
Balance at June 3, 2014 10,873
Closing expense including rent and other lease charges 1,461
Payments (4,807 )
Other adjustments (476 )
Balance at June 2, 2015 $ 7,051 The amounts comprising future lease obligations in the table above are estimated using certain assumptions, including the period of time it will take to settle the lease with the landlord or find a suitable sublease tenant, and the amount of actual future cash payments could differ from our recorded lease obligations. Of the total future lease obligations included in the table above, $7.0 million and $10.5 million are included within the Accrued liabilities – Rent and other caption in our Consolidated Balance Sheets as of June 2, 2015 and June 3, 2014, respectively. For fiscal year 2016 and beyond, our focus will be on obtaining settlements, or subleases as necessary, on as many of these leases as possible and these settlements could be higher or lower than the amounts recorded. The actual amount of any cash payments made by the Company for lease contract termination costs will be dependent upon ongoing negotiations with the landlords of the leased restaurant properties. Goodwill Goodwill represents the excess of costs over the fair market value of assets of businesses acquired. We recorded goodwill with the acquisition of Lime Fresh during fiscal 2012. Impairment tests for goodwill require a two-step process and are performed after testing of all other assets is complete. Under the first step, the estimation of fair value of the reporting unit is compared with its carrying value, including goodwill. If the carrying value of the reporting unit is higher than its fair value, there is an indication that impairment may exist and the second step must be performed to measure the amount of impairment loss, if any. Goodwill impairment exists when the implied fair value of goodwill is less than its carrying value. The implied fair value of goodwill is determined by allocating the fair value of the reporting unit in a manner similar to a purchase price allocation. During the fourth quarter of fiscal year 2013, we tested the goodwill associated with the fiscal year 2012 acquisition of our Lime Fresh concept using the two-step method as discussed above. The results of the first step indicated a potential goodwill impairment as the fair value of the Lime Fresh concept was less than its carrying value. We determined the fair value of the Lime Fresh concept using the discounted cash flow method. The results of the second step indicated that all of the goodwill recorded in connection with the Lime Fresh acquisition was impaired. Accordingly, we recorded a fiscal year 2013 charge of $9.0 million ($5.4 million, net of tax) representing the full value of our Lime Fresh concept goodwill.</t>
  </si>
  <si>
    <t>Note 8 - Employee Post-employment Benefits</t>
  </si>
  <si>
    <t>Compensation and Retirement Disclosure [Abstract]</t>
  </si>
  <si>
    <t>Pension and Other Postretirement Benefits Disclosure [Text Block]</t>
  </si>
  <si>
    <t>8. Employee Post-Employment Benefits In April 2015, the FASB issued ASU 2015-04, Compensation – Retirement Benefits (Topic 715): Practical Expedient for the Measurement Date of an Employer’s Defined Benefit Obligation and Plan Assets Pension and Postretirement Medical and Life Benefits We sponsor three defined benefit pension plans for active employees and offer certain postretirement benefits for retirees. A summary of each of these is presented below. Retirement Plan Minimum funding for the Retirement Plan is determined in accordance with the guidelines set forth in employee benefit and tax laws. From time to time we may contribute additional amounts as we deem appropriate. We estimate that we will be required to make contributions totaling $0.2 million to the Retirement Plan in fiscal year 2016. The Retirement Plan’s assets are held in a trust and were allocated as follows on the measurement dates:
2015 2014
Target Allocation Actual Allocation Target Allocation Actual Allocation
Equity securities 39-69 % 58 % 60-80 % 71 %
Fixed income securities 12-42 % 23 % 20-40 % 22 %
Public real estate investment trusts 0-10 % 5 % 0-10 % 4 %
Cash and cash equivalents 0-20 % 1 % 0 % 2 %
Other 0-24 % 13 % 0-10 % 1 %
Total 100 % 100 % The Retirement Plan fiduciaries set investment policies and strategies for the Retirement Plan’s trust. The overall investment objective is to invest the Retirement Plan’s assets in a structure designed to produce returns, over a long-term horizon (greater than 10 years), that meets the actuarially assumed rate of return. The Retirement Plan’s fiduciaries oversee the investment allocation process, which includes selecting investment managers, commissioning periodic asset-liability studies, setting long-term strategic targets, and monitoring asset allocations. Target allocation ranges are guidelines, not limitations, and occasionally the Retirement Plan’s fiduciaries will approve allocations above or below a target range. In fiscal year 2015, we changed our target allocation to reduce the Retirement Plan’s exposure to equity securities risk. The target allocation percentages presented above reflect an objective focused on capital appreciation with a secondary focus on current income through a higher allocation to equities than fixed income, and where appropriate, other asset classes. Under the terms of the investment policy statement, plan assets are comprised of two major classes: equity and fixed income securities. The goal of the equity portfolio is to produce a total return that will provide a hedge against inflation. Equity securities can include both domestic and international securities with a long-term strategic target to maintain an equity allocation of approximately 54% of the total market value of plan assets. The goal of the fixed income portfolio is to reduce the overall volatility of the Retirement Plan, provide a stable stream of income, and provide a hedge against deflation without exposure to excessive interest rate or credit rate risk. Fixed income securities should be primarily U.S. Treasury or Government Agency securities and investment-grade corporate bonds at the time of purchase with a long-term strategic target to maintain a fixed income allocation of approximately 27% of the total market value of plan assets. Aside from equity and fixed income securities, the trust may also invest in alternative investments, such as public real estate investment trusts and mutual funds investing in hedge funds and commodities, with a long-term strategic target to maintain an allocation of approximately 19% of the total market value of plan assets. The fair values of assets held by the Retirement Plan by asset category are as follows (in thousands):
2015 2014
Level 2:
Cash and cash equivalents $ 78 $ 108
Level 1:
Equity securities
U.S.-based companies 2,701 3,798
International-based companies 1,277 1,161
Fixed income securities 1,584 1,546
Public real estate investment trusts 328 303
Other 883 104
Fair value of plan assets as of measurement date $ 6,851 $ 7,020
Benefit payments after measurement date (65 ) –
Total assets reported as of fiscal year end $ 6,786 $ 7,020 Executive Supplemental Pension Plan and Management Retirement Plan On November 30, 2012, Samuel E. Beall, III, our former Chief Executive Officer (“CEO”), stepped down from management and the Board of Directors. Mr. Beall was paid a lump-sum pension payment of $8.1 million on June 4, 2013. Additionally, we recorded a pre-tax curtailment expense of $2.5 million during fiscal year 2013 representing the recognition of a pro rata portion (calculated as the percentage reduction in the projected benefit obligation due to Mr. Beall’s lump-sum pension payment on June 4, 2013) of the unrecognized loss recorded within accumulated other comprehensive loss. Although considered to be unfunded, we own whole-life insurance contracts in order to provide a source of funding for benefits due under the terms of the Executive Supplemental Pension Plan and the Management Retirement Plan. Benefits payable under these two plans are paid from a rabbi trust which holds the insurance contracts. We will on occasion contribute additional amounts into the rabbi trust in the event of a liquidity shortfall. We currently project that benefit payments from the rabbi trust for these two plans will approximate $3.2 million in fiscal year 2016. Postretirement Medical and Life Benefits The following tables detail the components of net periodic benefit cost for the Retirement Plan, Management Retirement Plan, and the Executive Supplemental Pension Plan (collectively, the "Pension Plans") and the Postretirement Medical and Life Benefits plans, which is recorded as a component of Selling, general, and administrative expense, net in our Consolidated Statements of Operations and Comprehensive Loss (in thousands):
Pension Plans
2015 2014 2013
Service cost $ 301 $ 356 $ 460
Interest cost 1,773 1,737 2,100
Expected return on plan assets (498 ) (444 ) (409 )
Amortization of prior service cost (a) 1 1 106
Recognized actuarial loss 1,718 1,711 2,259
Curtailment expense – – 2,481
Net periodic benefit cost $ 3,295 $ 3,361 $ 6,997
Postretirement Medical and Life Benefits
2015 2014 2013
Service cost $ 4 $ 13 $ 11
Interest cost 46 67 60
Amortization of prior service cost (a) – (46 ) (56 )
Recognized actuarial loss 134 244 214
Net periodic benefit cost $ 184 $ 278 $ 229 (a) Prior service costs are amortized on a straight-line basis over the average remaining service period of employees expected to receive benefits. The following table details changes in the amounts recognized in accumulated other comprehensive loss in our 2015 and 2014 Consolidated Financial Statements for the Pension Plans and the Postretirement Medical and Life Benefits plans (in thousands):
Pension Plans Postretirement Medical and Life Benefits
2015 2014 2015 2014
Beginning of year $ (17,086 ) $ (16,419 ) $ (1,017 ) $ (1,729 )
Net actuarial loss/(gain) (1,782 ) (2,379 ) (111 ) 514
Amortization of prior service (cost)/credit 1 1 – (46 )
Amortization of actuarial gain 1,718 1,711 134 244
End of year $ (17,149 ) $ (17,086 ) $ (994 ) $ (1,017 ) The change in benefit obligation and plan assets and reconciliation of funded status is as follows (in thousands):
Pension Plans Postretirement Medical and Life Benefits
2015 2014 2015 2014
Change in benefit obligation:
Beginning projected benefit obligation $ 42,774 $ 40,308 $ 1,376 $ 1,896
Service cost 301 356 4 13
Interest cost 1,773 1,737 46 67
Plan participant contributions – – 78 91
Actuarial loss/(gain) 1,620 2,736 111 (514 )
Benefits paid (2,625 ) (2,363 ) (211 ) (177 )
Benefit obligation at end of year $ 43,843 $ 42,774 $ 1,404 $ 1,376
Change in plan assets:
Beginning fair value of plan assets $ 7,020 $ 6,506 – –
Actual return on plan assets 336 800 – –
Employer contributions 2,055 2,077 133 86
Plan participant contributions – – 78 91
Benefits paid (2,625 ) (2,363 ) (211 ) (177 )
Fair value of plan assets at end of year $ 6,786 $ 7,020 – –
Funded status at end of year $ (37,057 ) $ (35,754 )* $ (1,404 ) $ (1,376 )
Amounts recognized in the Consolidated Balance Sheets:
Accrued liabilities – payroll and related costs $ (3,185 ) $ (3,277 ) $ (137 ) $ (128 )
Other deferred liabilities (33,872 ) (32,477 ) (1,267 ) (1,248 )
Net amount recognized at year-end $ (37,057 ) $ (35,754 ) $ (1,404 ) $ (1,376 )
Amounts recognized in accumulated other comprehensive loss:
Prior service cost $ (1 ) $ (2 ) – –
Net actuarial loss (17,148 ) (17,084 ) (994 ) (1,017 )
Total amount recognized $ (17,149 ) $ (17,086 ) $ (994 ) $ (1,017 )
* The funded status reflected above includes the liabilities attributable to all of the Pension Plans but only the assets of the Retirement Plan as the other plans are not considered funded for Employee Retirement Income Security Act purposes. To provide a source for the payment of benefits under the Executive Supplemental Pension Plan and the Management Retirement Plan, we own whole-life insurance contracts on some of the participants. The cash value of these policies, which are included within the Other Assets caption in our Consolidated Balance Sheets, was $29.5 million and $29.7 million at June 2, 2015 and June 3, 2014, respectively. In addition, we held in trust a negligible amount and $0.2 million of cash and cash equivalents as of June 2, 2015 and June 3, 2014, respectively, relating to these policies. We maintain a rabbi trust to hold the policies and death benefits as they are received. During fiscal years 2015, 2014, and 2013, we reclassified the following items out of accumulated other comprehensive loss and into Pension and Postretirement Medical and Life Benefits expense, which is included in Selling, general and administrative, net within our Consolidated Statements of Operations and Comprehensive Loss, as follows (in thousands):
2015 2014 2013
Recognized actuarial loss $ 1,852 $ 1,955 $ 2,473
Amortization of prior service cost/(credit) 1 (46 ) 50
Curtailment expense – – 2,481
1,853 1,909 5,004
Income taxes – – (1,986 )
Pension reclassification, net of tax $ 1,853 $ 1,909 $ 3,018 The estimated prior service cost for the Pension and the Postretirement Medical and Life Benefits plans that will amortized from accumulated other comprehensive income into net periodic pension cost in fiscal year 2016 is insignificant. The estimated net loss for the Pension and the Postretirement Medical and Life Benefits plans that will be amortized from accumulated other comprehensive loss into net periodic pension cost in fiscal year 2016 is $2.0 million. Additional measurement date information for the Pension and Postretirement Medical and Life Benefits plans which have benefit obligations in excess of plan assets (in thousands):
Pension Plans Postretirement Medical and Life Benefits
June 2, 2015 June 3, 2014 June 2, 2015 June 3, 2014
Projected benefit obligation $ 43,843 $ 42,774 $ 1,404 $ 1,376
Accumulated benefit obligation 43,518 42,002 1,404 1,376
Fair value of plan assets 6,786 7,020 – – The weighted average assumptions used to determine the net periodic benefit cost for fiscal years are set forth below:
Pension Plans
2015 2014 2013
Discount rate 4.4 % 4.5 % 4.5 %
Expected return on plan assets 7.0 % 7.0 % 7.3 %
Rate of compensation increase 2.0 % 2.0 % 2.0 %
Postretirement Medical and Life Benefits
2015 2014 2013
Discount rate 3.5 % 3.7 % 3.9 %
Rate of compensation increase 2.0 % 2.0 % 2.0 % Our estimated long-term rate of return on plan assets represents the weighted average of expected future returns on the asset categories included in our target investment allocation based primarily on the historical returns for each asset category, adjusted for an assessment of current market conditions. The weighted average assumptions used to determine benefit obligations at the measurement dates are set forth below:
Pension Plans
2015 2014
Discount rate 4.2 % 4.4 %
Rate of compensation increase 2.0 % 2.0 %
Postretirement Medical and Life Benefits
2015 2014
Discount rate 3.6 % 3.5 %
Rate of compensation increase 2.0 % 2.0 % We currently are assuming a gross medical trend rate of 7.0% for fiscal 2016. We expect this rate to decrease approximately 0.25% per year for an ultimate trend rate of 5.0% in fiscal 2024. A change in this rate of 1.0% would have no significant impact on our net periodic postretirement benefit expense or our accrued postretirement benefits liability. The benefits expected to be paid in each of the next five years and in the aggregate for the five years thereafter are set forth below (in thousands):
Pension Plans Postretirement Medical and Life Benefits
2016 $ 3,911 $ 137
2017 2,425 132
2018 2,368 147
2019 2,318 129
2020 2,276 122
2021-2025 20,126 568 Expected benefits are estimated based on the same assumptions used to measure our benefit obligation on our measurement date of May 31, 2015 and, where applicable, include benefits attributable to estimated further employee service. Defined Contribution Plans We sponsor two defined contribution plans for active employees, as summarized below. Salary Deferral Plan Deferred Compensation Plan Like the Predecessor Plan, the Deferred Compensation Plan is an unfunded, non-qualified deferred compensation plan for eligible employees. The Company matching provisions of the Deferred Compensation Plan are similar to those of the 401(k) Plan. We had no expenses for Company match under the Deferred Compensation Plan for fiscal years 2015, 2014, or 2013. Assets earmarked to pay benefits under the Deferred Compensation Plan are held by a rabbi trust. Assets and liabilities of a rabbi trust must be accounted for as if they are Company assets or liabilities and are therefore reported on our Consolidated Balance Sheets. Furthermore, all Deferred Compensation Plan earnings and expenses are recorded in our Consolidated Statements of Operations and Comprehensive Loss. The Deferred Compensation Plan’s assets and liabilities approximated $8.0 million and $ 9.6 million as of June 2, 2015 and June 3, 2014, respectively. Of these amounts, $0.7 million and $0.5 million was included in Prepaid and other expenses and Accrued liabilities – Payroll and related costs, and $7.3 million and $8.4 million was included in Other assets, net and Other deferred liabilities in the June 2, 2015 and June 3, 2014 Consolidated Balance Sheets, respectively. The investment in RTI common stock and the related liability payable in RTI common stock, which totaled $0.7 million and $0.6 million as of June 2, 2015 and June 3, 2014, respectively, is reflected in Shareholders’ Equity in the Consolidated Balance Sheets. Executive Separations and Corporate Support Services Restructuring Fiscal 2015 On June 26, 2014, our then Executive Vice President, Chief Financial Officer stepped down as Chief Financial Officer and subsequently retired from the Company on August 4, 2014. Additionally, three Senior Vice Presidents, our Chief Development Officer, Chief Legal Officer and Secretary, and Chief Marketing Officer left the Company on July 24, 2014, December 12, 2014, and April 27, 2015, respectively. During the year ended June 2, 2015, we recorded severance expense and made severance payments of $0.3 million in connection with the separation agreements for certain of these former executives. Fiscal 2014 On June 7, 2013, our then President, Ruby Tuesday Concept, Chief Operations Officer left the Company. During fiscal 2014, we recorded severance expense of $0.9 million in connection with the separation agreement for the former executive, which represents obligations pursuant to the Ruby Tuesday, Inc. Severance Pay Plan (the “Severance Plan”) of two times base salary. The Severance Plan was subsequently terminated on October 7, 2013. On October 30, 2013, our then Senior Vice President, Chief People Officer left the Company. During the second quarter of fiscal 2014, we recorded severance expense of $0.4 million in connection with his separation agreement, an amount representing one year of his annual base salary plus his remaining vacation for fiscal 2014. Between November 20, 2013 and June 3, 2014, we eliminated approximately 82 management and staff personnel, respectively, at our Restaurant Support Services Center in Maryville, Tennessee. These reductions occurred in connection with an ongoing comprehensive review of our cost structure. These executive and other employee separations resulted in transition-related costs during the year ended June 3, 2014 of $4.3 million for employee severance and unused vacation. Fiscal 2013 On November 30, 2012, Sandy E. Beall, III, our founder and former President, CEO, and Chairman of the Board of Directors stepped down from management and the Board of Directors. In connection with a transition agreement between the Company and Mr. Beall, the material terms of which were finalized as of June 5, 2012, we accrued $2.2 million of severance during the fourth quarter of fiscal 2012. Mr. Beall’s severance was paid during the third quarter of fiscal 2013. As previously mentioned, on June 4, 2013, Mr. Beall received a lump sum payment of $8.1 million, representing the full amount due to him under the Executive Supplemental Pension Plan, six-months following his retirement. As of June 2, 2015, liabilities of $0.3 million, representing unpaid obligations in connection with the separations and restructurings, were included within Accrued liabilities: Payroll and related costs in our Consolidated Balance Sheet. Costs reflected in the table below related to employee severance and unused vacation accruals are included within Selling, general, and administrative, net in our Consolidated Statements of Operations and Comprehensive Loss. A roll forward of our obligations in connection with employee separations is as follows (in thousands):
Balance at June 4, 2013 $ 310
Employee severance and unused vacation accruals 4,294
Cash payments (3,549 )
Balance at June 3, 2014 $ 1,055
Employee severance and unused vacation accruals 1,211
Cash payments (1,953 )
Balance at June 2, 2015 $ 313 See Note 10 to the Consolidated Financial Statements for discussion of the impact of executive separations to our share-based employee compensation costs.</t>
  </si>
  <si>
    <t>Note 9 - Income Taxes</t>
  </si>
  <si>
    <t>Income Tax Disclosure [Abstract]</t>
  </si>
  <si>
    <t>Income Tax Disclosure [Text Block]</t>
  </si>
  <si>
    <t xml:space="preserve">9. Income Taxes Income tax benefit for fiscal years 2015, 2014, and 2013 was allocated as follows (in thousands):
2015 2014 2013
(Benefit)/provision for income taxes from continuing operations $ (1,911 ) $ (4,665 ) $ 1,500
Benefit for income taxes from discontinued operations – (106 ) (8,519 )
Total benefit for income taxes $ (1,911 ) $ (4,771 ) $ (7,019 ) Income tax (benefit)/expense from continuing operations includes the following components (in thousands):
2015 2014 2013
Current:
Federal $ 1,714 $ (5,047 ) $ 8,966
State (48 ) (1,586 ) 1,200
Foreign 118 322 163
1,784 (6,311 ) 10,329
Deferred:
Federal (3,254 ) 2,346 (8,397 )
State (441 ) (700 ) (432 )
(3,695 ) 1,646 (8,829 )
$ (1,911 ) $ (4,665 ) $ 1,500 Deferred tax assets and liabilities are comprised of the following (in thousands):
2015 2014
Deferred tax assets:
General business credits carryforward $ 53,955 $ 48,007
Employee benefits 25,343 22,748
Deferred escalating minimum rents 20,536 19,832
Goodwill 10,813 11,691
State net operating losses 7,821 10,260
Insurance reserves 6,062 6,267
Deferred gain on sale-leaseback transactions 5,148 5,148
Closed restaurant lease reserves 2,798 4,316
Other 7,656 13,202
Gross deferred tax assets 140,132 141,471
Deferred tax asset valuation allowances (62,799 ) (54,582 )
Net deferred tax assets 77,333 86,889
Deferred tax liabilities:
Depreciable property and equipment (64,204 ) (73,954 )
Other (14,578 ) (13,038 )
Total deferred tax liabilities (78,782 ) (86,992 )
Net deferred tax liability $ (1,449 ) $ (103 )
Reported in Consolidated Balance Sheets as:
Deferred income taxes – current (liability)/asset $ (7 ) $ 3,397
Deferred income taxes – noncurrent liability (1,442 ) (3,500 )
$ (1,449 ) $ (103 ) In July 2013, the FASB issued ASU 2013-11, Income Taxes (Topic 740): Presentation of an Unrecognized Tax Benefit When a Net Operating Loss Carryforward, a Similar Tax Loss, or a Tax Credit Carryforward Exists . The above deferred tax assets and liabilities include the income tax effect of temporary differences between financial reporting and tax reporting. Temporary differences represent the cumulative taxable or deductible amounts recorded in the consolidated financial statements in different years than recognized in the tax returns. General business credits carryforward and state net operating losses may be used to offset future taxable income, and their benefit is reflected in the deferred tax assets. Other deferred tax assets, such as employee benefits, escalating minimum rents, and certain others listed, become deductible in the tax return upon payment or funding in qualified trusts. The depreciable property and equipment temporary difference represents generally tax depreciation in excess of financial statement depreciation. 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 Through the third quarter of fiscal 2013, we concluded that objective and subjective positive evidence outweighed negative evidence, and it was more likely than not we would realize all of our federal and most of our state deferred tax assets, except for loss carryforwards in certain states that have had cumulative losses and/or relatively short carryforward periods and annual limits of loss carryforward available for use to offset future taxable income. As of June 4, 2013, we recorded a valuation allowance following the conclusion that the negative evidence outweighed the positive evidence. This conclusion was reached primarily as a result of changes in our rolling three-year historical operating losses, as decisions made then by our new senior management team to discontinue certain concepts and slow down the growth of our Lime Fresh concept led to impairment and other losses and caused our three-year cumulative pre-tax income as of the third quarter end to swing to a three-year cumulative pre-tax loss as of the fourth quarter end. In accordance with the applicable accounting standards, we are unable to use future income projections to support the realization of our deferred tax assets as a consequence of the above conclusion. Instead, in determining the appropriate amount of the valuation allowance, we considered the timing of future reversal of our taxable temporary differences and available tax strategies that, if implemented, would result in the realization of deferred tax assets. A rollforward of our valuation allowance is as follows (in thousands):
2015 2014 2013
Beginning of year $ (54,582 ) $ (24,566 ) $ (2,392 )
Changes in estimated realization of deferred tax assets:
Continuing operations (9,138 ) (31,187 ) (20,885 )
Discontinued operations – 288 (1,289 )
Other reductions 921 883 –
End of year $ (62,799 ) $ (54,582 ) $ (24,566 ) As of June 2, 2015, we had state net operating loss carryforwards of approximately $208.0 million which expire at varying times between fiscal years 2016 and 2035. The above accounting has no effect on our ability to use our state operating loss carryforwards or general business carryforward credits, which begin to expire in fiscal year 2032, in the future to reduce cash tax payments. A reconciliation from the statutory federal income tax benefit to the reported income tax (benefit)/expense from continuing operations is as follows (in thousands):
2015 2014 2013
Statutory federal income taxes $ (1,787 ) $ (24,351 ) $ (7,677 )
State income taxes, net of federal income tax benefit (711 ) (3,564 ) (1,484 )
FICA tip credit (7,280 ) (7,533 ) (8,189 )
Work opportunity tax credit (1,899 ) (1,233 ) (1,366 )
Increase in valuation allowance 9,138 31,187 20,885
Permanent differences 528 2,243 339
Other, net 100 (1,414 ) (1,008 )
$ (1,911 ) $ (4,665 ) $ 1,500 We had a gross liability for unrecognized tax benefits, exclusive of accrued interest and penalties, of $3.9 million at June 2, 2015, $2.4 million of which, if recognized, would impact our effective tax rate. Pursuant to ASU 2013-11, we reclassified $3.3 million of our liability for unrecognized tax benefits as of June 2, 2015 against our deferred tax assets. A reconciliation of the beginning and ending amount of unrecognized tax benefits for fiscal years 2015 and 2014 follows (in thousands):
2015 2014
Beginning of year $ 6,965 $ 13,016
Additions for tax positions related to the current year 428 532
Additions for tax positions of prior years 114 321
Reductions for tax positions of prior years (2,690 ) (5,186 )
Reductions for settlements with taxing authorities (295 ) (619 )
Reductions due to statute settlements (652 ) (1,099 )
$ 3,870 $ 6,965 The liability for unrecognized tax benefits as of June 2, 2015 includes a negligible amount related to tax positions for which it is reasonably possible that the total amounts could change within the next twelve months based on the outcome of examinations and negotiations with tax authorities. As discussed in Note 1 to the Consolidated Financial Statements, our policy is to accrue interest related to potential underpayment of income taxes within the provision for income taxes. Interest is computed on the difference between our uncertain tax benefit positions and the amount deducted or expected to be deducted in our tax returns. At June 2, 2015, we had $0.4 million of accrued interest and penalties related to unrecognized tax benefits. During fiscal year 2015, accrued interest and penalties decreased by an insignificant amount. If we were to prevail on all uncertain tax positions, the reversal of this accrual would also be a benefit to our effective tax rate. At June 2, 2015, total liabilities of $1.0 million, including the above-mentioned $0.4 million for the payment of accrued interest and penalties, are included in Accrued liabilities – Rent and other and Other deferred liabilities as reported on the Consolidated Balance Sheets. At June 2, 2015, we are no longer subject to U.S. federal income tax examinations by tax authorities for fiscal years prior to 2012, and with few exceptions, state and local examinations by tax authorities prior to fiscal year 2012. </t>
  </si>
  <si>
    <t>Note 10 - Share-based Employee Compensation</t>
  </si>
  <si>
    <t>Disclosure of Compensation Related Costs, Share-based Payments [Abstract]</t>
  </si>
  <si>
    <t>Disclosure of Compensation Related Costs, Share-based Payments [Text Block]</t>
  </si>
  <si>
    <t>10. Share-Based Employee Compensation Preferred Stock RTI is authorized, under its Certificate of Incorporation, to issue up to 250,000 shares of preferred stock with a par value of $0.01. These shares may be issued from time to time in one or more series. Each series will have dividend rates, rights of conversion and redemption, liquidation prices, and other terms or conditions as determined by the Board of Directors. No preferred shares have been issued as of June 2, 2015 and June 3, 2014. The Ruby Tuesday, Inc. Stock Incentive Plan and the Ruby Tuesday, Inc. 1996 Stock Incentive Plan A committee, appointed by the Board of Directors, administers the Ruby Tuesday, Inc. Stock Incentive Plan (“SIP”) and the Ruby Tuesday, Inc. 1996 Stock Incentive Plan (“1996 SIP”), and has full authority in its discretion to determine the key employees, officers, and non-employee directors to whom share-based incentives are granted and the terms and provisions of share-based incentives. Option grants under the SIP and 1996 SIP can have varying vesting provisions and exercise periods as determined by such committee. A majority of currently outstanding service-based stock options granted under the SIP and 1996 SIP vest within three years following the date of grant and expire seven years after the date of grant. All currently outstanding market-based stock options will cliff vest if the Company’s stock price appreciates to $14 per share for a period of 20 consecutive days by December 3, 2015. The SIP and 1996 SIP permit the committee to make awards of shares of common stock, awards of stock options or other derivative securities related to the value of the common stock, and certain cash awards to eligible persons. These discretionary awards may be made on an individual basis or for the benefit of a group of eligible persons. All options awarded under the SIP and 1996 SIP have been awarded with an exercise price equal to the fair market value at the time of grant. At June 2, 2015, we had reserved a total of 4,327,000 shares of common stock for the SIP and 1996 SIP. Of the reserved shares at June 2, 2015, 2,203,000 were subject to options outstanding. Stock option exercises are settled with the issuance of new shares. Net shares of common stock available for issuance at June 2, 2015 were 2,124,000. Chief Executive Officer Awards On December 1, 2012, James J. Buettgen became President and CEO of the Company. In connection with Mr. Buettgen’s appointment as CEO, on December 3, 2012 he received an initial award of approximately 68,000 service-based restricted shares and 102,000 performance-based restricted shares. Pursuant to the terms of Mr. Buettgen’s employment agreement, the Company guaranteed the earning of the performance-based restricted shares as the greater of the target value of the award or based on the Company’s achievement of certain performance conditions related to fiscal 2013. During the first quarter of fiscal year 2014, the Executive Compensation Committee of the Board of Directors determined that the performance conditions were not achieved for 34,000 shares of restricted stock awarded to our President and CEO during fiscal year 2013, and these shares were cancelled and retired accordingly. Both the service-based and performance-based awards cliff vested on June 1, 2015. In addition to the above, on December 3, 2012, Mr. Buettgen received a one-time make-whole equity award which was comprised of approximately 179,000 service-based restricted shares and 253,000 service-based stock options. The restricted shares also cliff vested on June 1, 2015. The stock options vest in three equal annual installments following the date of grant. Finally, on that same date, Mr. Buettgen received a one-time high-performance and inducement award which was comprised of approximately 250,000 service-based restricted shares, 250,000 service-based stock options, and 250,000 market-based stock options. Similar to the previously mentioned awards, the restricted shares cliff vested on June 1, 2015 while the service-based stock options vest in three equal annual installments following the date of grant. The market-based stock options will cliff vest if and when the Company’s stock price appreciates to $14 per share for a period of 20 consecutive days within Mr. Buettgen’s first three years of employment. Stock Options The following table summarizes our stock option activity under these stock option plans (Stock Options and Aggregate Intrinsic Value are in thousands):
Stock Options Weighted Average Exercise Price Weighted Average Remaining Contractual Term (years) Aggregate Intrinsic Value
Service-based vesting:
Balance at June 5, 2012 2,716 $ 8.79
Granted 503 7.81
Exercised (591 ) 6.93
Cancellations and forfeitures (717 ) 11.03
Balance at June 4, 2013 1,911 $ 8.27
Granted 601 9.34
Exercised (244 ) 6.45
Cancellations and forfeitures (315 ) 9.29
Balance at June 3, 2014 1,953 $ 8.66
Granted 875 5.94
Exercised (90 ) 6.20
Cancellations and forfeitures (297 ) 8.65
Balance at June 2, 2015 2,441 $ 7.78 4.39 $ 223
Exercisable 1,288 $ 8.55 3.19 $ 2
Market-based vesting:
Balance at June 4, 2013 250 $ 7.81
Granted 570 9.34
Cancellations and forfeitures (85 ) 9.34
Balance at June 3, 2014 735 $ 8.82
Forfeited (220 ) 9.34
Balance at June 2, 2015 515 $ 8.60 4.84 $ $ –
Exercisable – $ – – $ $ – The aggregate intrinsic value represents the closing stock price as of June 2, 2015 less the strike price, multiplied by the number of stock options that have a strike price that is less than that closing stock price. The total intrinsic value of stock options exercised during fiscal years 2015, 2014, and 2013 was $0.1 million, $0.7 million, and $1.0 million, respectively. At June 2, 2015, there was approximately $1.4 million of unrecognized pre-tax compensation expense related to non-vested stock options. This cost is expected to be recognized over a weighted average period of 1.3 years. The total fair value at grant date of awards vested during fiscal years 2015, 2014, and 2013 totaled $1.9 million, $1.0 million, and $2.2 million, respectively. The service-based stock options awarded in fiscal years 2015, 2014, and 2013 vest in equal annual installments over a three-year period following grant of the award, and have a maximum life of seven years. There are no performance-based vesting requirements associated with these stock options. During fiscal 2014, we granted 570,000 market-based stock options to certain employees under the terms of the SIP. The market-based stock options vest if a share of our common stock appreciates to $14 per share or more for a period of 20 consecutive trading days on or before December 3, 2015. The stock options have a maximum life of seven years. The weighted average Black-Scholes grant date fair value for options awarded during fiscal years 2015, 2014, and 2013 was $2.27, $4.43, and $4.37 per share, respectively. The grant date fair values of unvested stock options are amortized over the respective vesting period of the awards unless a recipient becomes retirement eligible during the vesting period. For retirement eligible individuals, the grant date fair value of the award is amortized from the period of the date of grant through the date upon which the individual becomes retirement eligible. The weighted average assumptions used in our Black-Scholes option-pricing model are as follows:
2015 2014 2013
Risk-free interest rate 1.48 % 1.17 % 0.62 %
Expected dividend yield 0 % 0 % 0 %
Expected stock price volatility 44.27 % 58.03 % 71.84 %
Expected life (in years) 4.50 4.50 4.50 As previously mentioned, we awarded 570,000 market-based stock options to certain employees during fiscal 2014 and 250,000 market-based stock options to our CEO during fiscal 2013. We estimated the grant date fair value of these awards at $2.42 and $2.14 per share, respectively, using the Monte-Carlo simulation model. The primary assumptions used in our Monte-Carlo simulation model are as follows:
2014 2013
Risk-free interest rate 0.45 % 0.34 %
Expected dividend yield 0 % 0 %
Expected stock price volatility 42.86 % 46.71 %
Expected life (in years) 2.40 1.52 Restricted Stock The following table summarizes the status of our restricted stock activity (in thousands, except per-share data):
2015 2014 2013
Shares Weighted Average Fair Value Shares Weighted Average Fair Value Shares Weighted Average Fair Value
Performance-Based Vesting:
Unvested at beginning of year 68 $ 7.81 356 $ 7.06 423 $ 7.75
Granted – – – – 344 6.99
Vested (68 ) 7.81 (18 ) 7.87 (89 ) 7.31
Forfeited – – (270 ) 6.81 (322 ) 7.82
Unvested at end of year – $ – 68 $ 7.81 356 $ 7.06
Service-Based Vesting:
Unvested at beginning of year 1,008 $ 8.11 1,136 $ 7.92 797 $ 8.37
Granted 629 6.03 423 8.83 795 7.47
Vested (780 ) 7.69 (411 ) 8.10 (340 ) 7.56
Forfeited (54 ) 6.84 (140 ) 8.76 (116 ) 8.92
Unvested at end of year 803 $ 6.98 1,008 $ 8.11 1,136 $ 7.92 The fair value of restricted share awards is based on the closing price of our common stock on the date prior to the grant date. The total intrinsic value of restricted shares vesting during fiscal years 2015, 2014, and 2013 was $5.4 million, $3.4 million, and $2.9 million, respectively. At June 2, 2015, unrecognized compensation expense related to restricted stock grants expected to vest totaled $2.5 million and will be recognized over a weighted average vesting period of 1.4 years. Aside from the previously discussed December 1, 2012 inducement awards to our CEO, during fiscal years 2015, 2014, and 2013, we granted to certain employees under the terms of the SIP and 1996 SIP 402,000, 189,000, and 235,000, respectively, service-based restricted shares which cliff vest 2.5 years following the grant date, and 118,000, 174,000, and zero, respectively, service-based restricted shares which vest in three equal installments over a three-year period following the grant date. Additionally, during fiscal year 2013 we granted 242,000 performance-based restricted shares of our common stock to certain employees under the terms of the SIP and 1996 SIP. Vesting of the performance-based restricted shares was contingent upon the Company’s achievement of certain performance conditions related to fiscal year 2013. The Executive Compensation Committee of the Board of Directors determined during the first quarter of fiscal year 2014 that the performance conditions for the fiscal year 2013 performance-based awards were not achieved, and as a result the 242,000 performance-based shares were cancelled and returned to the pool of shares available for grant under the SIP and 1996 SIP. During fiscal years 2015, 2014, and 2013, we granted 109,000, 60,000, and 63,000 restricted shares, respectively, to non-employee directors. The shares cliff vest over a one year period following the grant of the award. Included within Selling, general, and administrative, net in our Consolidated Statements of Operations and Comprehensive Loss is share-based compensation expense of $7.1 million, $7.6 million, and $4.5 million for the fiscal years ended June 2, 2015, June 3, 2014, and June 4, 2013, respectively. As discussed further in Note 8 to the Consolidated Financial Statements, various management personnel left the Company during fiscal years 2015 and 2014. Several of these individuals held share-based compensation awards at the times of their separations, and these awards were either vested or forfeited in accordance with the terms of the original awards. Included within share-based compensation expense for fiscal years 2015 and 2014 were charges of $0.2 million and $0.3 million, respectively, representing the incremental costs resulting from accelerated vesting, net of forfeitures, primarily related to departure of certain employees.</t>
  </si>
  <si>
    <t>Note 11 - Segment Reporting</t>
  </si>
  <si>
    <t>Segment Reporting [Abstract]</t>
  </si>
  <si>
    <t>Segment Reporting Disclosure [Text Block]</t>
  </si>
  <si>
    <t>11. Segment Reporting Financial results by reportable segment for fiscal years 2015, 2014, and 2013 are as follows (in thousands):
Fiscal Year
2015 2014 2013
Revenues:
Ruby Tuesday concept $ 1,106,304 $ 1,147,348 $ 1,234,730
Lime Fresh concept 20,262 21,398 16,757
Total revenues $ 1,126,566 $ 1,168,746 $ 1,251,487
Segment profit/(loss):
Ruby Tuesday concept $ 116,408 $ 69,543 $ 111,367
Lime Fresh concept (2,630 ) (6,070 ) (10,204 )
Total segment profit $ 113,778 $ 63,473 $ 101,163
Depreciation and amortization:
Ruby Tuesday concept $ 48,552 $ 52,990 $ 57,900
Lime Fresh concept 1,687 2,007 2,196
Support center and other 2,152 2,350 2,302
Total depreciation and amortization $ 52,391 $ 57,347 $ 62,398
Closures and impairments, net:
Ruby Tuesday concept $ 6,940 $ 27,617 $ 6,421
Lime Fresh concept 3,078 5,214 8,144
Support center and other 524 – 91
Total closures and impairments, net $ 10,542 $ 32,831 $ 14,656
Capital expenditures:
Ruby Tuesday concept $ 29,509 $ 24,553 $ 22,609
Lime Fresh concept 1,293 2,742 10,036
Support center and other 208 1,044 4,472
Total capital expenditures $ 31,010 $ 28,339 $ 37,117
Total assets:
Ruby Tuesday concept $ 787,214 $ 824,293 $ 893,750
Lime Fresh concept 10,839 15,203 18,943
Support center and other 131,338 116,931 130,490
Total assets $ 929,391 $ 956,427 $ 1,043,183 The following is a reconciliation of segment profit to loss from continuing operations before taxes for fiscal years 2015, 2014, and 2013 (in thousands):
2015 2014 2013
Segment profit $ 113,778 $ 63,473 $ 101,163
Less:
Depreciation and amortization (52,391 ) (57,347 ) (62,398 )
Unallocated general and administrative expenses (42,710 ) (47,946 ) (18,026 )
Preopening expenses (290 ) (395 ) (761 )
Goodwill and trademark impairments – (855 ) (14,058 )
Interest expense, net (22,735 ) (24,945 ) (26,576 )
Other expense, net (757 ) (1,560 ) (1,278 )
Loss from continuing operations before income taxes $ (5,105 ) $ (69,575 ) $ (21,934 )</t>
  </si>
  <si>
    <t>Note 12 - Commitments and Contingencies</t>
  </si>
  <si>
    <t>Commitments and Contingencies Disclosure [Abstract]</t>
  </si>
  <si>
    <t>Commitments and Contingencies Disclosure [Text Block]</t>
  </si>
  <si>
    <t xml:space="preserve">12. Commitments and Contingencies Litigation 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including the matter referred to below, will not have a material adverse effect on our operations, financial position, or cash flows. On July 23, 2014, a case styled Kimberly LaFrance, et al. v. Ruby Tuesday, Inc Insurance Programs Purchase Commitments We have minimum purchase commitments with various vendors. </t>
  </si>
  <si>
    <t>Note 13 – Fair Value Measurements</t>
  </si>
  <si>
    <t>Fair Value Disclosures [Abstract]</t>
  </si>
  <si>
    <t>Fair Value Disclosures [Text Block]</t>
  </si>
  <si>
    <t>13. Fair Value Measurements The following table presents the fair values of our financial assets and liabilities measured at fair value on a recurring basis and the level within the fair value hierarchy in which the measurements fall (in thousands):
Level June 2, 2015 June 3, 2014
Deferred compensation plan – Assets 1 $ 8,017 $ 8,930
Deferred compensation plan – Liabilities 1 (8,017 ) (8,930 ) There were no transfers among levels within the fair value hierarchy during fiscal years 2015 or 2014. The Deferred Compensation Plan and the Ruby Tuesday, Inc. Restated Deferred Compensation Plan (the “Predecessor Plan”) are unfunded, non-qualified deferred compensation plans for eligible employees. Assets earmarked to pay benefits under the Deferred Compensation Plan and Predecessor Plan are held by a rabbi trust. We report the accounts of the rabbi trust in our Consolidated Financial Statements. The investments held by these plans are considered trading securities and are reported at fair value based on third-party broker statements. The realized and unrealized holding gains and losses related to these other investments, as well as the offsetting compensation expense, is recorded in Selling, general, and administrative expense, net in the Consolidated Financial Statements. The investment in RTI common stock and related liability payable in RTI common stock, which are reflected in Shareholders’ Equity in the Consolidated Balance Sheets, are excluded from the fair value table above as these are considered treasury shares and reported at cost. The following table presents the fair values on our Consolidated Balance Sheets as of June 2, 2015 and June 3, 2014 for those assets and liabilities measured on a non-recurring basis(in thousands):
Fair Value Measurements
Level June 2, 2015 June 3, 2014
Long-lived assets held for sale 2 $ 3,708 $ 23,035
Long-lived assets held for use 2 3,283 8,882
Total $ 6,991 $ 31,917 The following table presents the losses recognized during the fiscal years ended June 2, 2015, June 3, 2014, and June 4, 2013 resulting from fair value measurements of assets and liabilities measured on a non-recurring basis. The losses associated with continuing operations are included in Closures and impairments, net and Goodwill and trademark impairments, and the losses associated with discontinued operations are included in Loss from discontinued operations in our Consolidated Statements of Operations and Comprehensive Loss (in thousands):
2015 2014 2013
Included within continuing operations
Long-lived assets held for sale $ 1,830 $ 872 $ 3,556
Long-lived assets held for use 7,992 24,319 12,804
$ 9,822 $ 25,191 $ 16,360
Included within discontinued operations $ 177 $ 18,842 Long-lived assets held for sale are valued using Level 2 inputs, primarily from information obtained through broker listings and sales agreements. Costs to market and/or sell are factored into the estimates of fair value for those properties included in Assets held for sale on our Consolidated Balance Sheets. We review our long-lived assets (primarily property, equipment, and, as appropriate, reacquired franchise rights and favorable leases) related to each restaurant to be held and used in the business, whenever events or changes in circumstances indicate that the carrying amount of a restaurant may not be recoverable. Long-lived assets held for use presented in the table above includes restaurants or groups of restaurants that we have impaired. From time to time, the table will also include closed restaurants or surplus sites not meeting held for sale criteria that have been offered for sale at a price less than their carrying value. Included within discontinued operations in the table above are charges related to restaurants that were impaired as a result of the closing of all Marlin &amp; Ray’s, Truffles, and Wok Hay restaurants during fiscal year 2013. The fair values of our long-lived assets held for use are also based on broker estimates of the value of the land, building, leasehold improvements, and other residual assets (Level 2) or discounted cash flow estimates using unobservable inputs (Level 3). Our financial instruments at June 2, 2015 and June 3, 2014 consisted of cash and cash equivalents, accounts receivable and payable, and long-term debt. The fair values of cash and cash equivalents and accounts receivable and payable approximated their carrying values because of the short-term nature of these instruments. The carrying amounts and fair values of our long-term debt, which are not measured on a recurring basis using fair value, are as follows (in thousands):
June 2, 2015 June 3, 2014
Carrying Amount Fair Value Carrying Amount Fair Value
Long-term debt (Level 2) $ 244,828 $ 255,194 $ 258,490 $ 262,985 We estimated the fair value of debt using market quotes and calculations based on market rates.</t>
  </si>
  <si>
    <t>Note 14 – Supplemental Condensed Consolidating Financial Statements</t>
  </si>
  <si>
    <t>Condensed Financial Statements [Text Block]</t>
  </si>
  <si>
    <t xml:space="preserve">14. Supplemental Condensed Consolidating Financial Statements As discussed in Note 6 to the Consolidated Financial Statements, the Senior Notes are a liability of Ruby Tuesday, Inc. (the “Parent”) and are guaranteed on a senior unsecured basis by our existing and future domestic restricted subsidiaries, subject to certain exceptions (the “Guarantors”). Each of the Guarantors is wholly-owned by Ruby Tuesday, Inc. None of the few remaining subsidiaries of Ruby Tuesday, Inc., which were primarily created to hold liquor license assets, guarantee the Senior Notes (the “Non-Guarantors”). Our Non-Guarantor subsidiaries are immaterial and are aggregated within the Parent information disclosed below. The following condensed consolidating financial information, which has been prepared in accordance with the requirements for presentation of Rule 3-10(f) of Regulation S-X promulgated by the Securities and Exchange Commission, presents the condensed consolidating financial information separately for the Parent, the Guarantors, and elimination entries necessary to consolidate the Parent and Guarantors. Investments in wholly-owned subsidiaries are accounted for using the equity method for purposes of the consolidated presentation. The principal elimination entries eliminate investments in subsidiaries and intercompany balances and transactions. Condensed Consolidating Balance Sheet As of June 2, 2015 (In thousands)
Parent Guarantors Eliminations Consolidated
Assets
Current assets:
Cash and cash equivalents $ 75,034 $ 297 $ – $ 75,331
Accounts receivable 1,557 3,730 – 5,287
Inventories 14,581 5,830 – 20,411
Income tax receivable 153,146 – (153,146 ) –
Other current assets 16,169 2,465 – 18,634
Total current assets 260,487 12,322 (153,146 ) 119,663
Property and equipment, net 554,089 198,085 – 752,174
Investment in subsidiaries 128,824 – (128,824 ) –
Due from/(to) subsidiaries 66,019 215,373 (281,392 ) –
Other assets 47,148 10,406 – 57,554
Total assets $ 1,056,567 $ 436,186 $ (563,362 ) $ 929,391
Liabilities &amp; Shareholders’ Equity
Current liabilities:
Accounts payable $ 18,533 $ 4,472 – $ 23,005
Accrued and other current liabilities 42,458 33,764 – 76,222
Current maturities of long-term debt, including capital leases (368 ) 11,229 – 10,861
Income tax payable – 154,215 (153,146 ) 1,069
Deferred income taxes, net 2,839 (2,832 ) – 7
Total current liabilities 63,462 200,848 (153,146 ) 111,164
Long-term debt and capital leases, less current maturities 213,412 20,761 – 234,173
Deferred income taxes, net (3,865 ) 5,307 – 1,442
Due to/(from) subsidiaries 215,373 66,019 (281,392 ) –
Other deferred liabilities 102,602 14,427 – 117,029
Total liabilities 590,984 307,362 (434,538 ) 463,808
Shareholders’ equity:
Common stock 621 – – 621
Capital in excess of par value 83,870 – – 83,870
Retained earnings 392,032 128,824 (128,824 ) 392,032
Accumulated other comprehensive loss (10,940 ) – – (10,940 )
Total shareholders’ equity 465,583 128,824 (128,824 ) 465,583
Total liabilities &amp; shareholders’ equity $ 1,056,567 $ 436,186 $ (563,362 ) $ 929,391 Condensed Consolidating Balance Sheet As of June 3, 2014 (In thousands)
Parent Guarantors Eliminations Consolidated
Assets
Current assets:
Cash and cash equivalents $ 51,012 $ 314 $ – $ 51,326
Accounts receivable 1,725 3,136 – 4,861
Inventories 15,114 6,060 – 21,174
Income tax receivable 138,524 – (136,391 ) 2,133
Deferred income taxes, net (548 ) 3,945 – 3,397
Other current assets 14,610 2,289 – 16,899
Total current assets 220,437 15,744 (136,391 ) 99,790
Property and equipment, net 587,783 207,063 – 794,846
Investment in subsidiaries 158,266 – (158,266 ) –
Due from/(to) subsidiaries 78,612 243,665 (322,277 ) –
Other assets 48,780 13,011 – 61,791
Total assets $ 1,093,878 $ 479,483 $ (616,934 ) $ 956,427
Liabilities &amp; Shareholders’ Equity
Current liabilities:
Accounts payable $ 20,545 $ 5,656 – $ 26,201
Accrued and other current liabilities 46,450 36,356 – 82,806
Current maturities of long-term debt, including capital leases (341 ) 5,157 4,816
Income tax payable – 136,391 (136,391 ) –
Total current liabilities 66,654 183,560 (136,391 ) 113,823
Long-term debt and capital leases, less current maturities 213,039 40,836 – 253,875
Deferred income taxes, net (445 ) 3,945 – 3,500
Due to/(from) subsidiaries 243,665 78,612 (322,277 ) –
Other deferred liabilities 109,756 14,264 – 124,020
Total liabilities 632,669 321,217 (458,668 ) 495,218
Shareholders’ equity:
Common stock 614 – – 614
Capital in excess of par value 76,269 – – 76,269
Retained earnings 395,226 158,266 (158,266 ) 395,226
Accumulated other comprehensive loss (10,900 ) – – (10,900 )
Total shareholders’ equity 461,209 158,266 (158,266 ) 461,209
Total liabilities &amp; shareholders’ equity $ 1,093,878 $ 479,483 $ (616,934 ) $ 956,427 Condensed Consolidating Statement of Operations and Comprehensive (Loss)/Income For the Fiscal Year Ended June 2, 2015 (In thousands)
Parent Guarantors Eliminations Consolidated
Revenue:
Restaurant sales and operating revenue $ 809,171 $ 310,971 – $ 1,120,142
Franchise revenue 238 6,186 – 6,424
809,409 317,157 – 1,126,566
Operating costs and expenses:
Cost of goods sold 220,537 84,769 – 305,306
Payroll and related costs 270,535 112,726 – 383,261
Other restaurant operating costs 176,130 68,222 – 244,352
Depreciation 37,155 12,993 – 50,148
Selling, general, and administrative 75,418 39,909 – 115,327
Intercompany selling, general, and administrative allocations 44,768 (44,768 ) – –
Closures and impairments, net 7,914 2,628 – 10,542
Equity in earnings of subsidiaries (28,148 ) – 28,148 –
Interest expense, net 18,489 4,246 – 22,735
Intercompany interest expense/(income) 12,009 (12,009 ) – –
834,807 268,716 28,148 1,131,671
(Loss)/income before income taxes (25,398 ) 48,441 (28,148 ) (5,105 )
(Benefit)/provision for income taxes (22,204 ) 20,293 – (1,911 )
Net (loss)/income $ (3,194 ) $ 28,148 $ (28,148 ) $ (3,194 )
Other comprehensive loss:
Pension liability reclassification, net of tax (40 ) – – (40 )
Total comprehensive (loss)/income $ (3,234 ) $ 28,148 $ (28,148 ) $ (3,234 ) Condensed Consolidating Statement of Operations and Comprehensive (Loss)/Income For the Fiscal Year Ended June 3, 2014 (In thousands)
Parent Guarantors Eliminations Consolidated
Revenue:
Restaurant sales and operating revenue $ 842,842 $ 319,581 – $ 1,162,423
Franchise revenue 223 6,100 – 6,323
843,065 325,681 – 1,168,746
Operating costs and expenses:
Cost of goods sold 233,562 87,959 – 321,521
Payroll and related costs 287,358 117,021 – 404,379
Other restaurant operating costs 187,055 73,392 – 260,447
Depreciation 40,188 14,640 – 54,828
Selling, general, and administrative 87,248 49,903 – 137,151
Intercompany selling, general, and administrative allocations 59,257 (59,257 ) – –
Closures and impairments, net 18,904 13,927 – 32,831
Trademark impairment – 855 – 855
Equity in earnings of subsidiaries (21,005 ) – 21,005 –
Interest expense, net 19,978 4,967 – 24,945
Intercompany interest expense/(income) 13,081 (13,081 ) – –
Loss on extinguishment of debt 1,364 – – 1,364
926,990 290,326 21,005 1,238,321
(Loss)/income from continuing operations before income taxes (83,925 ) 35,355 (21,005 ) (69,575 )
(Benefit)/provision for income taxes from continuing operations (19,015 ) 14,350 – (4,665 )
(Loss)/income from continuing operations (64,910 ) 21,005 (21,005 ) (64,910 )
Income from discontinued operations, net of tax 564 – – 564
Net (loss)/income $ (64,346 ) $ 21,005 $ (21,005 ) $ (64,346 )
Other comprehensive income:
Pension liability reclassification, net of tax 45 – – 45
Total comprehensive (loss)/income $ (64,301 ) $ 21,005 $ (21,005 ) $ (64,301 ) Condensed Consolidating Statement of Operations and Comprehensive (Loss)/Income For the Fiscal Year Ended June 4, 2013 (In thousands)
Parent Guarantors Eliminations Consolidated
Revenue:
Restaurant sales and operating revenue $ 904,761 $ 340,465 – $ 1,245,226
Franchise revenue 188 6,073 – 6,261
904,949 346,538 – 1,251,487
Operating costs and expenses:
Cost of goods sold 248,378 93,134 – 341,512
Payroll and related costs 298,194 121,485 – 419,679
Other restaurant operating costs 185,224 73,790 – 259,014
Depreciation 43,541 15,581 – 59,122
Selling, general, and administrative 91,587 47,195 – 138,782
Intercompany selling, general, and administrative allocations 68,466 (68,466 ) – –
Closures and impairments, net 13,181 1,475 – 14,656
Goodwill and trademark impairments 9,023 5,035 – 14,058
Equity in earnings of subsidiaries (38,485 ) – 38,485 –
Interest expense, net 20,920 5,656 – 26,576
Intercompany interest expense/(income) 13,826 (13,826 ) – –
Loss on extinguishment of debt 22 – – 22
953,877 281,059 38,485 1,273,421
(Loss)/income from continuing operations before income taxes (48,928 ) 65,479 (38,485 ) (21,934 )
Provision/(benefit) for income taxes from continuing operations (25,494 ) 26,994 – 1,500
(Loss)/income from continuing operations (23,434 ) 38,485 (38,485 ) (23,434 )
Loss from discontinued operations, net of tax (15,979 ) (810 ) 810 (15,979 )
Net (loss)/income $ (39,413 ) $ 37,675 $ (37,675 ) $ (39,413 )
Other comprehensive income:
Pension liability reclassification, net of tax 3,312 – – 3,312
Total comprehensive (loss)/income $ (36,101 ) $ 37,675 $ (37,675 ) $ (36,101 ) Condensed Consolidating Statement of Cash Flows For the Fiscal Year Ended June 2, 2015 (In thousands)
Parent Guarantors Eliminations Consolidated
Net cash provided by operating activities $ 63,076 $ 77,717 $ (85,882 ) $ 54,911
Investing activities:
Purchases of property and equipment (23,326 ) (7,684 ) – (31,010 )
Proceeds from disposal of assets 10,213 1,047 – 11,260
Other, net 2,118 135 – 2,253
Net cash used by investing activities (10,995 ) (6,502 ) – (17,497 )
Financing activities:
Principal payments on long-term debt 4 (13,642 ) – (13,638 )
Stock repurchases (73 ) – – (73 )
Payments for debt issuance costs (293 ) – – (293 )
Proceeds from exercise of stock options 556 – – 556
Excess tax benefits from share-based compensation 39 – – 39
Intercompany transactions (28,292 ) (57,590 ) 85,882 –
Net cash used by financing activities (28,059 ) (71,232 ) 85,882 (13,409 )
Increase/(decrease) in cash and cash equivalents 24,022 (17 ) – 24,005
Cash and cash equivalents:
Beginning of year 51,012 314 - 51,326
End of year $ 75,034 $ 297 $ - $ 75,331 Condensed Consolidating Statement of Cash Flows For the Fiscal Year Ended June 3, 2014 (In thousands)
Parent Guarantors Eliminations Consolidated
Net cash provided by operating activities $ 5,854 $ 57,064 $ (17,543 ) $ 45,375
Investing activities:
Purchases of property and equipment (21,132 ) (7,207 ) – (28,339 )
Proceeds from sale-leaseback transactions, net 5,637 – – 5,637
Proceeds from disposal of assets 14,503 1,023 – 15,526
Other, net 973 – – 973
Net cash used by investing activities (19 ) (6,184 ) – (6,203 )
Financing activities:
Principal payments on long-term debt (20,019 ) (20,213 ) – (40,232 )
Stock repurchases (579 ) – – (579 )
Payments for debt issuance costs (1,802 ) – – (1,802 )
Proceeds from exercise of stock options 1,576 – – 1,576
Excess tax benefits from share-based compensation 284 – – 284
Intercompany transactions 13,082 (30,625 ) 17,543 –
Net cash used by financing activities (7,458 ) (50,838 ) 17,543 (40,753 )
(Decrease)/increase in cash and cash equivalents (1,623 ) 42 – (1,581 )
Cash and cash equivalents:
Beginning of year 52,635 272 – 52,907
End of year $ 51,012 $ 314 $ - $ 51,326 Condensed Consolidating Statement of Cash Flows For the Fiscal Year Ended June 4, 2013 (In thousands)
Parent Guarantors Eliminations Consolidated
Net cash provided by operating activities $ 34,877 $ 89,925 $ (88,848 ) $ 35,954
Investing activities:
Purchases of property and equipment (31,531 ) (5,586 ) – (37,117 )
Proceeds from sale-leaseback transactions, net 51,765 – – 51,765
Proceeds from disposal of assets 4,421 2,576 – 6,997
Other, net 468 – – 468
Net cash used by investing activities 25,123 (3,010 ) – 22,113
Financing activities:
Principal payments on long-term debt (14,514 ) (12,666 ) – (27,180 )
Stock repurchases (30,278 ) – – (30,278 )
Payments for debt issuance costs (358 ) – – (358 )
Proceeds from exercise of stock options 4,090 – – 4,090
Excess tax benefits from share-based compensation 382 – – 382
Intercompany transactions (14,673 ) (74,175 ) 88,848 –
Net cash used by financing activities (55,351 ) (86,841 ) 88,848 (53,344 )
Increase in cash and cash equivalents 4,649 74 – 4,723
Cash and cash equivalents:
Beginning of year 47,986 198 – 48,184
End of year $ 52,635 $ 272 $ - $ 52,907 </t>
  </si>
  <si>
    <t>Note 15 - Supplemental Quarterly Financial Data (Unaudited)</t>
  </si>
  <si>
    <t>Quarterly Financial Information Disclosure [Abstract]</t>
  </si>
  <si>
    <t>Quarterly Financial Information [Text Block]</t>
  </si>
  <si>
    <t>15. Supplemental Quarterly Financial Data (Unaudited) Quarterly financial results for the years ended June 2, 2015 and June 3, 2014, are summarized below.
For the Year Ended June 2, 2015
First Quarter Second Quarter Third Quarter Fourth Quarter Total
Revenues $ 281,182 $ 262,659 $ 285,913 $ 296,812 $ 1,126,566
Gross profit* $ 50,394 $ 36,952 $ 49,909 $ 56,392 $ 193,647
(Loss)/income from continuing operations before income taxes $ (69 ) $ (9,868 ) $ (881 ) $ 5,713 $ (5,105 )
(Benefit)/provision for income taxes from continuing operations (2,634 ) (595 ) (112 ) 1,430 (1,911 )
Net income/(loss) $ 2,565 $ (9,273 ) $ (769 ) $ 4,283 $ (3,194 )
Basic loss per share:
Net income/(loss) per share $ 0.04 $ (0.15 ) $ (0.01 ) $ 0.07 $ (0.05 )
Diluted loss per share:
Net income/(loss) per share $ 0.04 $ (0.15 ) $ (0.01 ) $ 0.07 $ (0.05 )
For the Year Ended June 3, 2014
First Quarter Second Quarter Third Quarter Fourth Quarter Total
Revenues $ 289,674 $ 276,209 $ 295,552 $ 307,311 $ 1,168,746
Gross profit* $ 39,469 $ 35,734 $ 49,060 $ 58,136 $ 182,399
(Loss)/income from continuing operations before income taxes $ (27,052 ) $ (36,647 ) $ (8,200 ) $ 2,324 $ (69,575 )
(Benefit)/provision for income taxes from continuing operations (5,153 ) (1,910 ) (807 ) 3,205 (4,665 )
Loss from continuing operations $ (21,899 ) $ (34,737 ) $ (7,393 ) $ (881 ) $ (64,910 )
(Loss)/income from discontinued operations, net of tax (343 ) 354 86 467 564
Net loss $ (22,242 ) $ (34,383 ) $ (7,307 ) $ (414 ) $ (64,346 )
Basic loss per share:
Loss from continuing operations ** $ (0.36 ) $ (0.58 ) $ (0.12 ) $ (0.01 ) $ (1.08 )
(Loss)/income from discontinued operations ** (0.01 ) 0.01 0.00 0.00 0.01
Net loss per share $ (0.37 ) $ (0.57 ) $ (0.12 ) $ (0.01 ) $ (1.07 )
Diluted loss per share:
Loss from continuing operations ** $ (0.36 ) $ (0.58 ) $ (0.12 ) $ (0.01 ) $ (1.08 )
(Loss)/income from discontinued operations ** (0.01 ) 0.01 0.00 0.00 0.01
Net loss per share $ (0.37 ) $ (0.57 ) $ (0.12 ) $ (0.01 ) $ (1.07 ) * We define gross profit as revenue less cost of goods sold, payroll and related costs, and other restaurant operating costs. ** The sum of the quarterly income/(loss) per share does not equal the reported annual amount as each is computed independently based upon the weighted average number of shares outstanding for the period.</t>
  </si>
  <si>
    <t>Note 16 - Subsequent Events</t>
  </si>
  <si>
    <t>Subsequent Events [Abstract]</t>
  </si>
  <si>
    <t>Subsequent Events [Text Block]</t>
  </si>
  <si>
    <t xml:space="preserve">1 6 . Subsequent Events Prepayment of mortgage loan obligations On July 9, 2015, we prepaid and retired ten mortgage loan obligations with an aggregate June 2, 2015 balance of $8.3 million using cash on hand. Additionally, we paid $0.9 million in prepayment premiums and an insignificant amount of accrued interest in connection with the retirement of these obligations. The prepayment of this debt eliminated one mortgage lender and allowed for the release of 26 properties which had served as collateral. </t>
  </si>
  <si>
    <t>Schedule II - Valuation and Qualifying Accounts</t>
  </si>
  <si>
    <t>Valuation and Qualifying Accounts [Abstract]</t>
  </si>
  <si>
    <t>Schedule of Valuation and Qualifying Accounts Disclosure [Text Block]</t>
  </si>
  <si>
    <t xml:space="preserve"> 2. Financial Statement Schedule: Schedule II – Valuation and Qualifying Accounts for the Years Ended June 2, 2015, June 3, 2014, and June 4, 2013 (in thousands):
Charged/ Charged/
Balance at (Credited) (Credited)
Beginning to Costs to other Balance at
Description of Period and Expenses Accounts Write-offs End of Period
Allowance for Doubtful Notes
Fiscal Year Ended June 2, 2015 $ – $ (2 ) $ – $ 2 $ –
Fiscal Year Ended June 3, 2014 259 307 – (566 ) –
Fiscal Year Ended June 4, 2013 41 259 (20 ) (21 ) 259 All other financial statement schedules have been omitted, as the required information is inapplicable or the information is presented in the financial statements or related notes. </t>
  </si>
  <si>
    <t>Accounting Policies, by Policy (Policies)</t>
  </si>
  <si>
    <t>Consolidation, Policy [Policy Text Block]</t>
  </si>
  <si>
    <t>Description of Business and Principles of Consolidation RTI consolidates its wholly-owned subsidiaries. All significant intercompany accounts and transactions have been eliminated.</t>
  </si>
  <si>
    <t>Fiscal Period, Policy [Policy Text Block]</t>
  </si>
  <si>
    <t>Fiscal Year rd</t>
  </si>
  <si>
    <t>Cash and Cash Equivalents, Policy [Policy Text Block]</t>
  </si>
  <si>
    <t>Cash and Cash Equivalents</t>
  </si>
  <si>
    <t>Inventory, Policy [Policy Text Block]</t>
  </si>
  <si>
    <t>Property, Plant and Equipment, Policy [Policy Text Block]</t>
  </si>
  <si>
    <t>Property and Equipment and Depreciation</t>
  </si>
  <si>
    <t>Impairment or Disposal of Long-Lived Assets, Policy [Policy Text Block]</t>
  </si>
  <si>
    <t>Impairment or Disposal of Long-Lived Assets When we decide to close a restaurant it is reviewed for impairment and depreciable lives are considered for adjustment. The impairment evaluation is based on the estimated cash flows from continuing use through the expected disposal date and the expected terminal value. Any gain or loss recognized upon disposal of the assets associated with a closed restaurant is recorded as a component of Closures and impairments, net in our Consolidated Statements of Operations and Comprehensive Loss. See Note 7 to the Consolidated Financial Statements for a further discussion regarding our closures and impairments, including the impairments of goodwill and other long-lived assets.</t>
  </si>
  <si>
    <t>Goodwill and Intangible Assets, Policy [Policy Text Block]</t>
  </si>
  <si>
    <t>Other Intangible Assets Other intangible assets which are included in Other assets, net in the Consolidated Balance Sheets consist of the following (in thousands):
2015 2014
Gross Carrying Amount Accumulated Amortization Gross Carrying Amount Accumulated Amortization
Reacquired franchise rights $ 14,417 $ 9,871 $ 14,460 $ 8,371
Trademarks 4,208 862 4,194 390
Favorable leases * 2,059 403 2,059 322
Acquired franchise agreements 1,500 677 1,500 463
Other – – 100 41
$ 22,184 $ 11,813 $ 22,313 $ 9,587 * As of June 2, 2015 and June 3, 2014, we also had $0.8 million and $0.9 million, respectively, of unfavorable lease liabilities which resulted from the terms of acquired franchise operating lease contracts being unfavorable relative to market terms of comparable leases on the acquisition date. The majority of these liabilities are included within Other deferred liabilities in our Consolidated Balance Sheets. The reacquired franchise rights reflected in the table above were acquired as part of certain franchise acquisitions. Trademarks consist primarily of the Lime Fresh trademark that was acquired as part of the Lime Fresh acquisition in fiscal 2012. The favorable leases resulted from the terms of acquired franchise operating lease contracts being favorable relative to market terms of comparable leases on the acquisition date. Amortization expense of other intangible assets for fiscal years 2015, 2014, and 2013 totaled $2.2 million, $2.5 million, and $3.3 million, respectively. We amortize acquired and reacquired franchise rights on a straight-line basis over the remaining term of the franchise operating agreements. The weighted average amortization period of acquired and reacquired franchise rights is 7.3 years and 8.4 years, respectively. We amortize favorable leases as a component of rent expense on a straight-line basis over the remaining lives of the leases. The weighted average amortization period of the favorable leases is 25.6 years. We amortize trademarks on a straight-line basis over the life of the trademarks, typically 10 years. Amortization expense for intangible assets for each of the next five years is expected to be $1.9 million in fiscal year 2016, $1.6 million in fiscal year 2017, $1.3 million in fiscal year 2018, $1.3 million in fiscal year 2019, and $1.1 million in fiscal year 2020. Rent expense resulting from amortization of favorable leases, net of the amortization of unfavorable leases, is expected to be insignificant for each of the next five years. We evaluate reacquired franchise rights and favorable leases for impairment as part of our evaluation of restaurant-level impairments.</t>
  </si>
  <si>
    <t>Deferred Charges, Policy [Policy Text Block]</t>
  </si>
  <si>
    <t>Debt Acquisition Costs We defer debt acquisition costs and amortize them over the terms of the related agreements using a method that approximates the effective interest method. Unamortized debt acquisition costs of $1.5 million and $1.3 million were included within Prepaid rent and other expenses and $4.3 million and $5.7 million were included within Other assets in our Consolidated Balance Sheets as of June 2, 2015 and June 3, 2014, respectively.</t>
  </si>
  <si>
    <t>Lease, Policy [Policy Text Block]</t>
  </si>
  <si>
    <t>Lease Obligations Approximately 55% of our 677 Company-owned restaurants are located on leased properties. Of these, approximately 69% are land leases only; the other 31% are for both land and building. The initial terms of these leases expire at various dates over the next 21 years. At the inception of the lease, each property is evaluated to determine whether the lease will be accounted for as an operating or capital lease. The term used for this evaluation includes renewal option periods only in instances in which the exercise of the renewal option can be reasonably assured and failure to exercise such option would result in an economic penalty. The primary penalty to which we are subject is the economic detriment associated with our investment into leasehold improvements which might become impaired should we choose not to continue the use of the leased property. These leases may also contain required increases in minimum rent at varying times during the lease term and have options to extend the terms of the leases at a rate that is included in the original lease agreement. Most of our leases require the payment of additional (contingent) rent that is based upon a percentage of restaurant sales above agreed upon sales levels for the year. These sales levels vary for each restaurant and are established in the lease agreements. We recognize contingent rental expense (in annual as well as interim periods) prior to the achievement of the specified target that triggers the contingent rental expense, provided that achievement of that target is considered probable. Certain of our operating leases contain predetermined fixed escalations of the minimum rentals during the term of the lease, which includes option periods where failure to exercise such options would result in an economic penalty. For these leases, we recognize the related rental expense on a straight-line basis over the term of the lease, beginning with the point at which we obtain control and possession of the leased properties, and record the difference between the amounts charged to operations and amounts paid as deferred escalating minimum rent. Any lease incentives received are deferred and subsequently amortized on a straight-line basis over the term of the lease as a reduction to rent expense.</t>
  </si>
  <si>
    <t>Self Insurance Reserve [Policy Text Block]</t>
  </si>
  <si>
    <t>Estimated Liability for Self-Insurance We self-insure a portion of our expected losses under our workers’ compensation, general liability, and property insurance programs. Specifically with our workers’ compensation and general liability coverages, we have stop loss insurance for individual claims in excess of stated loss amounts. Insurance liabilities are recorded based on third-party actuarial estimates of the ultimate incurred losses, net of payments made. The estimates themselves are based on standard actuarial techniques that incorporate both the historical loss experience of the Company and supplemental information as appropriate.</t>
  </si>
  <si>
    <t>Pension and Other Postretirement Plans, Policy [Policy Text Block]</t>
  </si>
  <si>
    <t>Pensions and Post-Retirement Medical Benefits As discussed further in Note 8 to the Consolidated Financial Statements, during the fourth quarter of fiscal year 2015 we adopted Accounting Standards Update (“ASU”) 2015-04, Compensation – Retirement Benefits (Topic 715): Practical Expedient for the Measurement Date of an Employer’s Defined Benefit Obligation and Plan Assets</t>
  </si>
  <si>
    <t>Revenue Recognition, Policy [Policy Text Block]</t>
  </si>
  <si>
    <t>Revenue Recognition Breakage income represents the value associated with the portion of gift cards sold that will most likely never be redeemed. Using gift card redemption history, we have determined that substantially all of our customers utilize their gift cards within two years from the date of purchase. Accordingly, we recognize gift card breakage income for non-escheatable amounts beginning 24 months after the date of activation. We recognized gift card breakage income of $2.0 million, $0.6 million, and $1.9 million during fiscal years 2015, 2014, and 2013, respectively. This income is included as an offset to Other Restaurant Operating Costs in the Consolidated Statements of Operations and Comprehensive Loss. Franchise development and license fees received are recognized when substantially all of our material obligations under the franchise agreements have been performed and the restaurant has opened for business. Franchise royalties are recognized as franchise revenue on the accrual basis. Advertising amounts received from domestic franchisees are considered by us to be reimbursements, recorded on an accrual basis when earned, and have been netted against selling, general, and administrative expenses in the Consolidated Statements of Operations and Comprehensive Loss. We charge our franchisees various monthly fees that are calculated as a percentage of the respective franchise’s monthly sales. Our Ruby Tuesday concept franchise agreements allow us to charge up to a 4.0% royalty fee, a 1.5% support service fee, a 1.5% marketing and purchasing fee, and an advertising fee of up to 3.0%. Our Lime Fresh concept franchise agreements allow us to charge up to a 5.25% royalty fee and an advertising fee of up to 3.0%. We defer recognition of franchise fee revenue for any amounts greater than 60 days past due. A further description of our franchise programs is provided in Note 2 to the Consolidated Financial Statements.</t>
  </si>
  <si>
    <t>Preopening Expenses [Policy Text Block]</t>
  </si>
  <si>
    <t>Pre-Opening Expenses</t>
  </si>
  <si>
    <t>Share-based Compensation, Option and Incentive Plans Policy [Policy Text Block]</t>
  </si>
  <si>
    <t xml:space="preserve">Share-Based Employee Compensation Plans </t>
  </si>
  <si>
    <t>Advertising Costs, Policy [Policy Text Block]</t>
  </si>
  <si>
    <t>Marketing Costs</t>
  </si>
  <si>
    <t>Income Tax, Policy [Policy Text Block]</t>
  </si>
  <si>
    <t>Income Taxes The effect on the deferred tax assets and liabilities of a change in tax rates is recognized in income in the period that includes the enactment date. We recognize interest and penalties accrued related to unrecognized tax benefits as components of our income tax expense in the Consolidated Statements of Operations and Comprehensive Loss. We recognize in our consolidated financial statements the benefit of a position taken or expected to be taken in a tax return when it is more likely than not (i.e. a likelihood of more than 50%) that the position would be sustained upon examination by tax authorities. A recognized tax position is then measured at the largest amount of benefit that is greater than 50% likely of being realized upon settlement. Changes in judgment that result in subsequent recognition, derecognition or change in a measurement of a tax position taken in a prior annual period (including any related interest and penalties) are recognized as a discrete item in the interim period in which the change occurs. See Note 9 to the Consolidated Financial Statements for a further discussion of our income taxes.</t>
  </si>
  <si>
    <t>Earnings Per Share, Policy [Policy Text Block]</t>
  </si>
  <si>
    <t>Loss Per Share
2015 2014 2013
Loss from continuing operations $ (3,194 ) $ (64,910 ) $ (23,434 )
Income/(loss) from discontinued operations – 564 (15,979 )
Net loss $ (3,194 ) $ (64,346 ) $ (39,413 )
Weighted average common shares outstanding 60,580 60,231 61,040
Dilutive effect of stock options and restricted stock – – –
Weighted average common and dilutive potential common shares outstanding 60,580 60,231 61,040
Loss per share – Basic
Loss from continuing operations $ (0.05 ) $ (1.08 ) $ (0.38 )
Income/(loss) from discontinued operations – 0.01 (0.27 )
Net loss per share $ (0.05 ) $ (1.07 ) $ (0.65 )
Loss per share – Diluted
Loss from continuing operations $ (0.05 ) $ (1.08 ) $ (0.38 )
Income/(loss) from discontinued operations – 0.01 (0.27 )
Net loss per share $ (0.05 ) $ (1.07 ) $ (0.65 ) Stock options with an exercise price greater than the average market price of our common stock and certain options and restricted stock with unrecognized compensation expense do not impact the computation of diluted loss per share because the effect would be anti-dilutive. The following table summarizes stock options and restricted shares that were excluded from the computation of diluted loss per share because their inclusion would have had an anti-dilutive effect (in thousands):</t>
  </si>
  <si>
    <t>Comprehensive Income, Policy [Policy Text Block]</t>
  </si>
  <si>
    <t>Comprehensive Loss</t>
  </si>
  <si>
    <t>Fair Value Measurement, Policy [Policy Text Block]</t>
  </si>
  <si>
    <t>Fair Value of Financial Instruments Fair value is the price that we would receive to sell an asset or pay to transfer a liability (an exit price) in the principal or most advantageous market for the asset or liability in an orderly transaction between market participants at the measurement date. For assets and liabilities we record or disclose at fair value, we determine the fair value based upon the quoted market price, if available. If a quoted market price is not available, we determine the fair value based upon the quoted market price of similar assets or the present value of expected future cash flows using discount rates appropriate for the duration. The fair values are assigned a level within the following fair value hierarchy to prioritize the inputs used to measure the fair value of assets or liabilities:
● Level 1 – Observable inputs based on quoted prices in active markets for identical assets or liabilities;
● Level 2 – Inputs other than quoted prices included within Level 1 that are observable for the asset or liability, either directly or indirectly; and
● Level 3 – Unobservable inputs in which little or no market data exists which require the reporting entity to develop its own assumptions. See Notes 8 and 13 to the Consolidated Financial Statements for a further discussion of our fair value measurements.</t>
  </si>
  <si>
    <t>Segment Reporting, Policy [Policy Text Block]</t>
  </si>
  <si>
    <t>Segment Reporting</t>
  </si>
  <si>
    <t>New Accounting Pronouncements, Policy [Policy Text Block]</t>
  </si>
  <si>
    <t>Accounting Pronouncements Adopted During Fiscal 2015 As discussed further in Note 9 to the Consolidated Financial Statements, we adopted ASU 2013-11, Income Taxes (Topic 740): Presentation of an Unrecognized Tax Benefit When a Net Operating Loss Carryforward, a Similar Tax Loss, or a Tax Credit Carryforward Exists . As discussed further in Note 8 to the Consolidated Financial Statements, we adopted ASU 2015-04, Compensation – Retirement Benefits (Topic 715): Practical Expedient for the Measurement Date of an Employer’s Defined Benefit Obligation and Plan Assets Accounting Pronouncements Not Yet Adopted In August 2014, the FASB issued ASU 2014-15, Presentation of Finan cial Statements – Going Concern (Subtopic 205-40): Disclosure of Uncertainties about an Entity’s Ability to Continue as a Going Concern . In May 2014, the FASB and International Accounting Standards Board (“IASB”) jointly issued ASU 2014-09, Revenue from Contracts with Customers (Topic 606) . In April 2015, the FASB issued ASU 2015-03, Interest-Imputation of Interest ( Subtopic 835-30 ): Simplifying the Presentation of Debt Issuance Costs .</t>
  </si>
  <si>
    <t>Note 1 - Summary of Significant Accounting Policies (Tables)</t>
  </si>
  <si>
    <t>Schedule of Finite-Lived Intangible Assets [Table Text Block]</t>
  </si>
  <si>
    <t xml:space="preserve">2015 2014
Gross Carrying Amount Accumulated Amortization Gross Carrying Amount Accumulated Amortization
Reacquired franchise rights $ 14,417 $ 9,871 $ 14,460 $ 8,371
Trademarks 4,208 862 4,194 390
Favorable leases * 2,059 403 2,059 322
Acquired franchise agreements 1,500 677 1,500 463
Other – – 100 41
$ 22,184 $ 11,813 $ 22,313 $ 9,587 </t>
  </si>
  <si>
    <t>Schedule of Earnings Per Share, Basic and Diluted [Table Text Block]</t>
  </si>
  <si>
    <t>2015 2014 2013
Loss from continuing operations $ (3,194 ) $ (64,910 ) $ (23,434 )
Income/(loss) from discontinued operations – 564 (15,979 )
Net loss $ (3,194 ) $ (64,346 ) $ (39,413 )
Weighted average common shares outstanding 60,580 60,231 61,040
Dilutive effect of stock options and restricted stock – – –
Weighted average common and dilutive potential common shares outstanding 60,580 60,231 61,040
Loss per share – Basic
Loss from continuing operations $ (0.05 ) $ (1.08 ) $ (0.38 )
Income/(loss) from discontinued operations – 0.01 (0.27 )
Net loss per share $ (0.05 ) $ (1.07 ) $ (0.65 )
Loss per share – Diluted
Loss from continuing operations $ (0.05 ) $ (1.08 ) $ (0.38 )
Income/(loss) from discontinued operations – 0.01 (0.27 )
Net loss per share $ (0.05 ) $ (1.07 ) $ (0.65 )</t>
  </si>
  <si>
    <t>Schedule of Antidilutive Securities Excluded from Computation of Earnings Per Share [Table Text Block]</t>
  </si>
  <si>
    <t xml:space="preserve">2015 2014 2013
Stock options 3,057 2,833 2,161
Restricted shares 1,352 1,121 1,492
Total 4,409 3,954 3,653 </t>
  </si>
  <si>
    <t>Note 2 - Franchise Programs (Tables)</t>
  </si>
  <si>
    <t>Schedule of Franchisor Disclosure [Table Text Block]</t>
  </si>
  <si>
    <t xml:space="preserve">Ruby Tuesday Lime Fresh
Fiscal Year Domestic International Total
2015 – 6 6 2
2014 1 6 7 2*
2013 – 2 2 2* </t>
  </si>
  <si>
    <t>Note 3 - Discontinued Operations (Tables)</t>
  </si>
  <si>
    <t>Schedule of Disposal Groups, Including Discontinued Operations, Income Statement, Balance Sheet and Additional Disclosures [Table Text Block]</t>
  </si>
  <si>
    <t>June 3, 2014 June 4, 2013
Restaurant sales and operating revenue – $ 11,884
Income/(loss) before income taxes $ 458 $ (24,498 )
Benefit for income taxes (106 ) (8,519 )
Income/(loss) from discontinued operations $ 564 $ (15,979 )</t>
  </si>
  <si>
    <t>Note 4 - Accounts Receivable (Tables)</t>
  </si>
  <si>
    <t>Schedule of Accounts, Notes, Loans and Financing Receivable [Table Text Block]</t>
  </si>
  <si>
    <t xml:space="preserve">2015 2014
Rebates receivable $ 943 $ 930
Amounts due from franchisees 1,995 1,281
Third-party gift card sales 1,330 1,636
Other receivables 1,019 1,014
$ 5,287 $ 4,861 </t>
  </si>
  <si>
    <t>Note 5 - Property, Equipment, Assets Held for Sale, Operating Leases, and Sale-leaseback Transactions (Tables)</t>
  </si>
  <si>
    <t>Note 5 - Property, Equipment, Assets Held for Sale, Operating Leases, and Sale-leaseback Transactions (Tables) [Line Items]</t>
  </si>
  <si>
    <t>Property, Plant and Equipment [Table Text Block]</t>
  </si>
  <si>
    <t xml:space="preserve">2015 2014
Land $ 212,073 $ 214,277
Buildings 426,813 430,988
Improvements 358,549 365,599
Restaurant equipment 247,775 248,852
Other equipment 87,782 84,876
Surplus properties* 10,504 18,351
Construction in progress and other 4,316 3,895
1,347,812 1,366,838
Less accumulated depreciation 595,638 571,992
$ 752,174 $ 794,846 </t>
  </si>
  <si>
    <t>Schedule of Future Minimum Rental Payments for Operating Leases [Table Text Block]</t>
  </si>
  <si>
    <t xml:space="preserve">2016 $ 48,974
2017 46,198
2018 44,055
2019 41,327
2020 38,041
Subsequent years 457,607
Total minimum lease payments $ 676,202 </t>
  </si>
  <si>
    <t>Schedule of Rent Expense [Table Text Block]</t>
  </si>
  <si>
    <t xml:space="preserve">2015 2014 2013
Included within continuing operations
Minimum rent $ 50,489 $ 52,774 $ 51,398
Contingent rent 745 430 472
51,234 53,204 51,870
Sublease rental income (504 ) (409 ) (357 )
$ 50,730 $ 52,795 $ 51,513
Included within discontinued operations $ – $ 546 </t>
  </si>
  <si>
    <t>Sublease [Member]</t>
  </si>
  <si>
    <t xml:space="preserve">Franchisees Others Total
2016 $ 247 $ 493 $ 740
2017 247 352 599
2018 247 276 523
2019 208 182 390
2020 27 182 209
Subsequent years – 565 565
Total minimum sub-lease payments $ 976 $ 2,050 $ 3,026 </t>
  </si>
  <si>
    <t>Note 6 - Long-term Debt and Capital Leases (Tables)</t>
  </si>
  <si>
    <t>Schedule of Long-term Debt Instruments [Table Text Block]</t>
  </si>
  <si>
    <t xml:space="preserve">2015 2014
Senior unsecured notes $ 215,000 $ 215,000
Unamortized discount (2,162 ) (2,503 )
Senior unsecured notes less unamortized discount 212,838 212,497
Revolving credit facility – –
Mortgage loan obligations 31,607 45,252
Unamortized premium on mortgage loan obligations 383 741
Capital lease obligations 206 201
245,034 258,691
Less current maturities 10,861 4,816
$ 234,173 $ 253,875 </t>
  </si>
  <si>
    <t>Schedule of Maturities of Long-term Debt and Capital Lease Obligations [Table Text Block]</t>
  </si>
  <si>
    <t xml:space="preserve">2016 $ 10,975 *
2017 11,875
2018 2,570
2019 2,617
2020 217,153
Subsequent years 1,623
$ 246,813 </t>
  </si>
  <si>
    <t>Note 7 - Closures and Impairments Expense, Including Goodwill and Trademark Impairments (Tables)</t>
  </si>
  <si>
    <t>Closures and Impairment Expenses [Table Text Block]</t>
  </si>
  <si>
    <t xml:space="preserve">2015 2014 2013
Closures and impairments from continuing operations:
Property impairments $ 9,822 $ 24,335 $ 11,325
Closed restaurant lease reserves 1,461 7,302 2,844
Other closing expense 966 2,181 1,152
Gain on sale of surplus properties (1,707 ) (987 ) (665 )
Closures and impairments, net $ 10,542 $ 32,831 $ 14,656
Closures and impairments from discontinued operations $ (468 ) $ 21,674 </t>
  </si>
  <si>
    <t>Future Lease Obligations Associated with Closed Properties [Table Text Block]</t>
  </si>
  <si>
    <t xml:space="preserve">Reserve for Lease Obligations
Balance at June 4, 2013 $ 8,727
Closing expense including rent and other lease charges 6,815
Payments (5,805 )
Other adjustments 1,136
Balance at June 3, 2014 10,873
Closing expense including rent and other lease charges 1,461
Payments (4,807 )
Other adjustments (476 )
Balance at June 2, 2015 $ 7,051 </t>
  </si>
  <si>
    <t>Note 8 - Employee Post-employment Benefits (Tables)</t>
  </si>
  <si>
    <t>Note 8 - Employee Post-employment Benefits (Tables) [Line Items]</t>
  </si>
  <si>
    <t>Schedule of Allocation of Plan Assets [Table Text Block]</t>
  </si>
  <si>
    <t>2015 2014
Target Allocation Actual Allocation Target Allocation Actual Allocation
Equity securities 39-69 % 58 % 60-80 % 71 %
Fixed income securities 12-42 % 23 % 20-40 % 22 %
Public real estate investment trusts 0-10 % 5 % 0-10 % 4 %
Cash and cash equivalents 0-20 % 1 % 0 % 2 %
Other 0-24 % 13 % 0-10 % 1 %
Total 100 % 100 %</t>
  </si>
  <si>
    <t>Schedule of Defined Benefit Plans Disclosures [Table Text Block]</t>
  </si>
  <si>
    <t xml:space="preserve">2015 2014
Level 2:
Cash and cash equivalents $ 78 $ 108
Level 1:
Equity securities
U.S.-based companies 2,701 3,798
International-based companies 1,277 1,161
Fixed income securities 1,584 1,546
Public real estate investment trusts 328 303
Other 883 104
Fair value of plan assets as of measurement date $ 6,851 $ 7,020
Benefit payments after measurement date (65 ) –
Total assets reported as of fiscal year end $ 6,786 $ 7,020 </t>
  </si>
  <si>
    <t>Schedule of Net Benefit Costs [Table Text Block]</t>
  </si>
  <si>
    <t xml:space="preserve">Pension Plans
2015 2014 2013
Service cost $ 301 $ 356 $ 460
Interest cost 1,773 1,737 2,100
Expected return on plan assets (498 ) (444 ) (409 )
Amortization of prior service cost (a) 1 1 106
Recognized actuarial loss 1,718 1,711 2,259
Curtailment expense – – 2,481
Net periodic benefit cost $ 3,295 $ 3,361 $ 6,997
Postretirement Medical and Life Benefits
2015 2014 2013
Service cost $ 4 $ 13 $ 11
Interest cost 46 67 60
Amortization of prior service cost (a) – (46 ) (56 )
Recognized actuarial loss 134 244 214
Net periodic benefit cost $ 184 $ 278 $ 229 </t>
  </si>
  <si>
    <t>Schedule of Amounts Recognized in Other Comprehensive Income (Loss) [Table Text Block]</t>
  </si>
  <si>
    <t>Pension Plans Postretirement Medical and Life Benefits
2015 2014 2015 2014
Beginning of year $ (17,086 ) $ (16,419 ) $ (1,017 ) $ (1,729 )
Net actuarial loss/(gain) (1,782 ) (2,379 ) (111 ) 514
Amortization of prior service (cost)/credit 1 1 – (46 )
Amortization of actuarial gain 1,718 1,711 134 244
End of year $ (17,149 ) $ (17,086 ) $ (994 ) $ (1,017 )</t>
  </si>
  <si>
    <t>Schedule of Changes in Accumulated Postemployment Benefit Obligations [Table Text Block]</t>
  </si>
  <si>
    <t>Pension Plans Postretirement Medical and Life Benefits
2015 2014 2015 2014
Change in benefit obligation:
Beginning projected benefit obligation $ 42,774 $ 40,308 $ 1,376 $ 1,896
Service cost 301 356 4 13
Interest cost 1,773 1,737 46 67
Plan participant contributions – – 78 91
Actuarial loss/(gain) 1,620 2,736 111 (514 )
Benefits paid (2,625 ) (2,363 ) (211 ) (177 )
Benefit obligation at end of year $ 43,843 $ 42,774 $ 1,404 $ 1,376
Change in plan assets:
Beginning fair value of plan assets $ 7,020 $ 6,506 – –
Actual return on plan assets 336 800 – –
Employer contributions 2,055 2,077 133 86
Plan participant contributions – – 78 91
Benefits paid (2,625 ) (2,363 ) (211 ) (177 )
Fair value of plan assets at end of year $ 6,786 $ 7,020 – –
Funded status at end of year $ (37,057 ) $ (35,754 )* $ (1,404 ) $ (1,376 )
Amounts recognized in the Consolidated Balance Sheets:
Accrued liabilities – payroll and related costs $ (3,185 ) $ (3,277 ) $ (137 ) $ (128 )
Other deferred liabilities (33,872 ) (32,477 ) (1,267 ) (1,248 )
Net amount recognized at year-end $ (37,057 ) $ (35,754 ) $ (1,404 ) $ (1,376 )
Amounts recognized in accumulated other comprehensive loss:
Prior service cost $ (1 ) $ (2 ) – –
Net actuarial loss (17,148 ) (17,084 ) (994 ) (1,017 )
Total amount recognized $ (17,149 ) $ (17,086 ) $ (994 ) $ (1,017 )</t>
  </si>
  <si>
    <t>Reclassification out of Accumulated Other Comprehensive Income [Table Text Block]</t>
  </si>
  <si>
    <t xml:space="preserve">2015 2014 2013
Recognized actuarial loss $ 1,852 $ 1,955 $ 2,473
Amortization of prior service cost/(credit) 1 (46 ) 50
Curtailment expense – – 2,481
1,853 1,909 5,004
Income taxes – – (1,986 )
Pension reclassification, net of tax $ 1,853 $ 1,909 $ 3,018 </t>
  </si>
  <si>
    <t>Schedule of Benefit Obligations in Excess of Fair Value of Plan Assets [Table Text Block]</t>
  </si>
  <si>
    <t xml:space="preserve">Pension Plans Postretirement Medical and Life Benefits
June 2, 2015 June 3, 2014 June 2, 2015 June 3, 2014
Projected benefit obligation $ 43,843 $ 42,774 $ 1,404 $ 1,376
Accumulated benefit obligation 43,518 42,002 1,404 1,376
Fair value of plan assets 6,786 7,020 – – </t>
  </si>
  <si>
    <t>Schedule of Expected Benefit Payments [Table Text Block]</t>
  </si>
  <si>
    <t xml:space="preserve">Pension Plans Postretirement Medical and Life Benefits
2016 $ 3,911 $ 137
2017 2,425 132
2018 2,368 147
2019 2,318 129
2020 2,276 122
2021-2025 20,126 568 </t>
  </si>
  <si>
    <t>Schedule of Unpaid Employee Separation Obligations Included in Accrued Payroll and Related Costs [Table Text Block]</t>
  </si>
  <si>
    <t xml:space="preserve">Balance at June 4, 2013 $ 310
Employee severance and unused vacation accruals 4,294
Cash payments (3,549 )
Balance at June 3, 2014 $ 1,055
Employee severance and unused vacation accruals 1,211
Cash payments (1,953 )
Balance at June 2, 2015 $ 313 </t>
  </si>
  <si>
    <t>Net Periodic Benefit Cost [Member]</t>
  </si>
  <si>
    <t>Pension Plans
2015 2014 2013
Discount rate 4.4 % 4.5 % 4.5 %
Expected return on plan assets 7.0 % 7.0 % 7.3 %
Rate of compensation increase 2.0 % 2.0 % 2.0 %
Postretirement Medical and Life Benefits
2015 2014 2013
Discount rate 3.5 % 3.7 % 3.9 %
Rate of compensation increase 2.0 % 2.0 % 2.0 %</t>
  </si>
  <si>
    <t>Benefit Obligation [Member]</t>
  </si>
  <si>
    <t>Pension Plans
2015 2014
Discount rate 4.2 % 4.4 %
Rate of compensation increase 2.0 % 2.0 %
Postretirement Medical and Life Benefits
2015 2014
Discount rate 3.6 % 3.5 %
Rate of compensation increase 2.0 % 2.0 %</t>
  </si>
  <si>
    <t>Note 9 - Income Taxes (Tables)</t>
  </si>
  <si>
    <t>Schedule of Components of Income Tax Expense (Benefit) [Table Text Block]</t>
  </si>
  <si>
    <t xml:space="preserve">2015 2014 2013
(Benefit)/provision for income taxes from continuing operations $ (1,911 ) $ (4,665 ) $ 1,500
Benefit for income taxes from discontinued operations – (106 ) (8,519 )
Total benefit for income taxes $ (1,911 ) $ (4,771 ) $ (7,019 )
2015 2014 2013
Current:
Federal $ 1,714 $ (5,047 ) $ 8,966
State (48 ) (1,586 ) 1,200
Foreign 118 322 163
1,784 (6,311 ) 10,329
Deferred:
Federal (3,254 ) 2,346 (8,397 )
State (441 ) (700 ) (432 )
(3,695 ) 1,646 (8,829 )
$ (1,911 ) $ (4,665 ) $ 1,500 </t>
  </si>
  <si>
    <t>Schedule of Deferred Tax Assets and Liabilities [Table Text Block]</t>
  </si>
  <si>
    <t>2015 2014
Deferred tax assets:
General business credits carryforward $ 53,955 $ 48,007
Employee benefits 25,343 22,748
Deferred escalating minimum rents 20,536 19,832
Goodwill 10,813 11,691
State net operating losses 7,821 10,260
Insurance reserves 6,062 6,267
Deferred gain on sale-leaseback transactions 5,148 5,148
Closed restaurant lease reserves 2,798 4,316
Other 7,656 13,202
Gross deferred tax assets 140,132 141,471
Deferred tax asset valuation allowances (62,799 ) (54,582 )
Net deferred tax assets 77,333 86,889
Deferred tax liabilities:
Depreciable property and equipment (64,204 ) (73,954 )
Other (14,578 ) (13,038 )
Total deferred tax liabilities (78,782 ) (86,992 )
Net deferred tax liability $ (1,449 ) $ (103 )
Reported in Consolidated Balance Sheets as:
Deferred income taxes – current (liability)/asset $ (7 ) $ 3,397
Deferred income taxes – noncurrent liability (1,442 ) (3,500 )
$ (1,449 ) $ (103 )</t>
  </si>
  <si>
    <t>Summary of Valuation Allowance [Table Text Block]</t>
  </si>
  <si>
    <t>2015 2014 2013
Beginning of year $ (54,582 ) $ (24,566 ) $ (2,392 )
Changes in estimated realization of deferred tax assets:
Continuing operations (9,138 ) (31,187 ) (20,885 )
Discontinued operations – 288 (1,289 )
Other reductions 921 883 –
End of year $ (62,799 ) $ (54,582 ) $ (24,566 )</t>
  </si>
  <si>
    <t>Schedule of Effective Income Tax Rate Reconciliation [Table Text Block]</t>
  </si>
  <si>
    <t xml:space="preserve">2015 2014 2013
Statutory federal income taxes $ (1,787 ) $ (24,351 ) $ (7,677 )
State income taxes, net of federal income tax benefit (711 ) (3,564 ) (1,484 )
FICA tip credit (7,280 ) (7,533 ) (8,189 )
Work opportunity tax credit (1,899 ) (1,233 ) (1,366 )
Increase in valuation allowance 9,138 31,187 20,885
Permanent differences 528 2,243 339
Other, net 100 (1,414 ) (1,008 )
$ (1,911 ) $ (4,665 ) $ 1,500 </t>
  </si>
  <si>
    <t>Summary of Income Tax Contingencies [Table Text Block]</t>
  </si>
  <si>
    <t xml:space="preserve">2015 2014
Beginning of year $ 6,965 $ 13,016
Additions for tax positions related to the current year 428 532
Additions for tax positions of prior years 114 321
Reductions for tax positions of prior years (2,690 ) (5,186 )
Reductions for settlements with taxing authorities (295 ) (619 )
Reductions due to statute settlements (652 ) (1,099 )
$ 3,870 $ 6,965 </t>
  </si>
  <si>
    <t>Note 10 - Share-based Employee Compensation (Tables)</t>
  </si>
  <si>
    <t>Schedule of Share-based Compensation, Stock Options, Activity [Table Text Block]</t>
  </si>
  <si>
    <t xml:space="preserve">Stock Options Weighted Average Exercise Price Weighted Average Remaining Contractual Term (years) Aggregate Intrinsic Value
Service-based vesting:
Balance at June 5, 2012 2,716 $ 8.79
Granted 503 7.81
Exercised (591 ) 6.93
Cancellations and forfeitures (717 ) 11.03
Balance at June 4, 2013 1,911 $ 8.27
Granted 601 9.34
Exercised (244 ) 6.45
Cancellations and forfeitures (315 ) 9.29
Balance at June 3, 2014 1,953 $ 8.66
Granted 875 5.94
Exercised (90 ) 6.20
Cancellations and forfeitures (297 ) 8.65
Balance at June 2, 2015 2,441 $ 7.78 4.39 $ 223
Exercisable 1,288 $ 8.55 3.19 $ 2
Market-based vesting:
Balance at June 4, 2013 250 $ 7.81
Granted 570 9.34
Cancellations and forfeitures (85 ) 9.34
Balance at June 3, 2014 735 $ 8.82
Forfeited (220 ) 9.34
Balance at June 2, 2015 515 $ 8.60 4.84 $ $ –
Exercisable – $ – – $ $ – </t>
  </si>
  <si>
    <t>Schedule of Share-based Payment Award, Stock Options, Valuation Assumptions [Table Text Block]</t>
  </si>
  <si>
    <t xml:space="preserve">2015 2014 2013
Risk-free interest rate 1.48 % 1.17 % 0.62 %
Expected dividend yield 0 % 0 % 0 %
Expected stock price volatility 44.27 % 58.03 % 71.84 %
Expected life (in years) 4.50 4.50 4.50
2014 2013
Risk-free interest rate 0.45 % 0.34 %
Expected dividend yield 0 % 0 %
Expected stock price volatility 42.86 % 46.71 %
Expected life (in years) 2.40 1.52 </t>
  </si>
  <si>
    <t>Schedule of Share-based Compensation, Restricted Stock and Restricted Stock Units Activity [Table Text Block]</t>
  </si>
  <si>
    <t xml:space="preserve">2015 2014 2013
Shares Weighted Average Fair Value Shares Weighted Average Fair Value Shares Weighted Average Fair Value
Performance-Based Vesting:
Unvested at beginning of year 68 $ 7.81 356 $ 7.06 423 $ 7.75
Granted – – – – 344 6.99
Vested (68 ) 7.81 (18 ) 7.87 (89 ) 7.31
Forfeited – – (270 ) 6.81 (322 ) 7.82
Unvested at end of year – $ – 68 $ 7.81 356 $ 7.06
Service-Based Vesting:
Unvested at beginning of year 1,008 $ 8.11 1,136 $ 7.92 797 $ 8.37
Granted 629 6.03 423 8.83 795 7.47
Vested (780 ) 7.69 (411 ) 8.10 (340 ) 7.56
Forfeited (54 ) 6.84 (140 ) 8.76 (116 ) 8.92
Unvested at end of year 803 $ 6.98 1,008 $ 8.11 1,136 $ 7.92 </t>
  </si>
  <si>
    <t>Note 11 - Segment Reporting (Tables)</t>
  </si>
  <si>
    <t>Schedule of Segment Reporting Information, by Segment [Table Text Block]</t>
  </si>
  <si>
    <t xml:space="preserve">Fiscal Year
2015 2014 2013
Revenues:
Ruby Tuesday concept $ 1,106,304 $ 1,147,348 $ 1,234,730
Lime Fresh concept 20,262 21,398 16,757
Total revenues $ 1,126,566 $ 1,168,746 $ 1,251,487
Segment profit/(loss):
Ruby Tuesday concept $ 116,408 $ 69,543 $ 111,367
Lime Fresh concept (2,630 ) (6,070 ) (10,204 )
Total segment profit $ 113,778 $ 63,473 $ 101,163
Depreciation and amortization:
Ruby Tuesday concept $ 48,552 $ 52,990 $ 57,900
Lime Fresh concept 1,687 2,007 2,196
Support center and other 2,152 2,350 2,302
Total depreciation and amortization $ 52,391 $ 57,347 $ 62,398
Closures and impairments, net:
Ruby Tuesday concept $ 6,940 $ 27,617 $ 6,421
Lime Fresh concept 3,078 5,214 8,144
Support center and other 524 – 91
Total closures and impairments, net $ 10,542 $ 32,831 $ 14,656
Capital expenditures:
Ruby Tuesday concept $ 29,509 $ 24,553 $ 22,609
Lime Fresh concept 1,293 2,742 10,036
Support center and other 208 1,044 4,472
Total capital expenditures $ 31,010 $ 28,339 $ 37,117
Total assets:
Ruby Tuesday concept $ 787,214 $ 824,293 $ 893,750
Lime Fresh concept 10,839 15,203 18,943
Support center and other 131,338 116,931 130,490
Total assets $ 929,391 $ 956,427 $ 1,043,183 </t>
  </si>
  <si>
    <t>Reconciliation of Operating Profit (Loss) from Segments to Consolidated [Table Text Block]</t>
  </si>
  <si>
    <t>2015 2014 2013
Segment profit $ 113,778 $ 63,473 $ 101,163
Less:
Depreciation and amortization (52,391 ) (57,347 ) (62,398 )
Unallocated general and administrative expenses (42,710 ) (47,946 ) (18,026 )
Preopening expenses (290 ) (395 ) (761 )
Goodwill and trademark impairments – (855 ) (14,058 )
Interest expense, net (22,735 ) (24,945 ) (26,576 )
Other expense, net (757 ) (1,560 ) (1,278 )
Loss from continuing operations before income taxes $ (5,105 ) $ (69,575 ) $ (21,934 )</t>
  </si>
  <si>
    <t>Note 13 – Fair Value Measurements (Tables)</t>
  </si>
  <si>
    <t>Schedule of Fair Value, Assets and Liabilities Measured on Recurring Basis [Table Text Block]</t>
  </si>
  <si>
    <t>Level June 2, 2015 June 3, 2014
Deferred compensation plan – Assets 1 $ 8,017 $ 8,930
Deferred compensation plan – Liabilities 1 (8,017 ) (8,930 )</t>
  </si>
  <si>
    <t>Fair Value Measurements, Nonrecurring [Table Text Block]</t>
  </si>
  <si>
    <t xml:space="preserve">Fair Value Measurements
Level June 2, 2015 June 3, 2014
Long-lived assets held for sale 2 $ 3,708 $ 23,035
Long-lived assets held for use 2 3,283 8,882
Total $ 6,991 $ 31,917 </t>
  </si>
  <si>
    <t>Schedule of Gains and Losses Recognized from Fair Value Measurements on Non-recurring Basis [Table Text Block]</t>
  </si>
  <si>
    <t xml:space="preserve">2015 2014 2013
Included within continuing operations
Long-lived assets held for sale $ 1,830 $ 872 $ 3,556
Long-lived assets held for use 7,992 24,319 12,804
$ 9,822 $ 25,191 $ 16,360
Included within discontinued operations $ 177 $ 18,842 </t>
  </si>
  <si>
    <t>Fair Value, by Balance Sheet Grouping [Table Text Block]</t>
  </si>
  <si>
    <t xml:space="preserve">June 2, 2015 June 3, 2014
Carrying Amount Fair Value Carrying Amount Fair Value
Long-term debt (Level 2) $ 244,828 $ 255,194 $ 258,490 $ 262,985 </t>
  </si>
  <si>
    <t>Note 14 – Supplemental Condensed Consolidating Financial Statements (Tables)</t>
  </si>
  <si>
    <t>Condensed Balance Sheet [Table Text Block]</t>
  </si>
  <si>
    <t xml:space="preserve">Parent Guarantors Eliminations Consolidated
Assets
Current assets:
Cash and cash equivalents $ 75,034 $ 297 $ – $ 75,331
Accounts receivable 1,557 3,730 – 5,287
Inventories 14,581 5,830 – 20,411
Income tax receivable 153,146 – (153,146 ) –
Other current assets 16,169 2,465 – 18,634
Total current assets 260,487 12,322 (153,146 ) 119,663
Property and equipment, net 554,089 198,085 – 752,174
Investment in subsidiaries 128,824 – (128,824 ) –
Due from/(to) subsidiaries 66,019 215,373 (281,392 ) –
Other assets 47,148 10,406 – 57,554
Total assets $ 1,056,567 $ 436,186 $ (563,362 ) $ 929,391
Liabilities &amp; Shareholders’ Equity
Current liabilities:
Accounts payable $ 18,533 $ 4,472 – $ 23,005
Accrued and other current liabilities 42,458 33,764 – 76,222
Current maturities of long-term debt, including capital leases (368 ) 11,229 – 10,861
Income tax payable – 154,215 (153,146 ) 1,069
Deferred income taxes, net 2,839 (2,832 ) – 7
Total current liabilities 63,462 200,848 (153,146 ) 111,164
Long-term debt and capital leases, less current maturities 213,412 20,761 – 234,173
Deferred income taxes, net (3,865 ) 5,307 – 1,442
Due to/(from) subsidiaries 215,373 66,019 (281,392 ) –
Other deferred liabilities 102,602 14,427 – 117,029
Total liabilities 590,984 307,362 (434,538 ) 463,808
Shareholders’ equity:
Common stock 621 – – 621
Capital in excess of par value 83,870 – – 83,870
Retained earnings 392,032 128,824 (128,824 ) 392,032
Accumulated other comprehensive loss (10,940 ) – – (10,940 )
Total shareholders’ equity 465,583 128,824 (128,824 ) 465,583
Total liabilities &amp; shareholders’ equity $ 1,056,567 $ 436,186 $ (563,362 ) $ 929,391
Parent Guarantors Eliminations Consolidated
Assets
Current assets:
Cash and cash equivalents $ 51,012 $ 314 $ – $ 51,326
Accounts receivable 1,725 3,136 – 4,861
Inventories 15,114 6,060 – 21,174
Income tax receivable 138,524 – (136,391 ) 2,133
Deferred income taxes, net (548 ) 3,945 – 3,397
Other current assets 14,610 2,289 – 16,899
Total current assets 220,437 15,744 (136,391 ) 99,790
Property and equipment, net 587,783 207,063 – 794,846
Investment in subsidiaries 158,266 – (158,266 ) –
Due from/(to) subsidiaries 78,612 243,665 (322,277 ) –
Other assets 48,780 13,011 – 61,791
Total assets $ 1,093,878 $ 479,483 $ (616,934 ) $ 956,427
Liabilities &amp; Shareholders’ Equity
Current liabilities:
Accounts payable $ 20,545 $ 5,656 – $ 26,201
Accrued and other current liabilities 46,450 36,356 – 82,806
Current maturities of long-term debt, including capital leases (341 ) 5,157 4,816
Income tax payable – 136,391 (136,391 ) –
Total current liabilities 66,654 183,560 (136,391 ) 113,823
Long-term debt and capital leases, less current maturities 213,039 40,836 – 253,875
Deferred income taxes, net (445 ) 3,945 – 3,500
Due to/(from) subsidiaries 243,665 78,612 (322,277 ) –
Other deferred liabilities 109,756 14,264 – 124,020
Total liabilities 632,669 321,217 (458,668 ) 495,218
Shareholders’ equity:
Common stock 614 – – 614
Capital in excess of par value 76,269 – – 76,269
Retained earnings 395,226 158,266 (158,266 ) 395,226
Accumulated other comprehensive loss (10,900 ) – – (10,900 )
Total shareholders’ equity 461,209 158,266 (158,266 ) 461,209
Total liabilities &amp; shareholders’ equity $ 1,093,878 $ 479,483 $ (616,934 ) $ 956,427 </t>
  </si>
  <si>
    <t>Condensed Income Statement [Table Text Block]</t>
  </si>
  <si>
    <t>Parent Guarantors Eliminations Consolidated
Revenue:
Restaurant sales and operating revenue $ 809,171 $ 310,971 – $ 1,120,142
Franchise revenue 238 6,186 – 6,424
809,409 317,157 – 1,126,566
Operating costs and expenses:
Cost of goods sold 220,537 84,769 – 305,306
Payroll and related costs 270,535 112,726 – 383,261
Other restaurant operating costs 176,130 68,222 – 244,352
Depreciation 37,155 12,993 – 50,148
Selling, general, and administrative 75,418 39,909 – 115,327
Intercompany selling, general, and administrative allocations 44,768 (44,768 ) – –
Closures and impairments, net 7,914 2,628 – 10,542
Equity in earnings of subsidiaries (28,148 ) – 28,148 –
Interest expense, net 18,489 4,246 – 22,735
Intercompany interest expense/(income) 12,009 (12,009 ) – –
834,807 268,716 28,148 1,131,671
(Loss)/income before income taxes (25,398 ) 48,441 (28,148 ) (5,105 )
(Benefit)/provision for income taxes (22,204 ) 20,293 – (1,911 )
Net (loss)/income $ (3,194 ) $ 28,148 $ (28,148 ) $ (3,194 )
Other comprehensive loss:
Pension liability reclassification, net of tax (40 ) – – (40 )
Total comprehensive (loss)/income $ (3,234 ) $ 28,148 $ (28,148 ) $ (3,234 )
Parent Guarantors Eliminations Consolidated
Revenue:
Restaurant sales and operating revenue $ 842,842 $ 319,581 – $ 1,162,423
Franchise revenue 223 6,100 – 6,323
843,065 325,681 – 1,168,746
Operating costs and expenses:
Cost of goods sold 233,562 87,959 – 321,521
Payroll and related costs 287,358 117,021 – 404,379
Other restaurant operating costs 187,055 73,392 – 260,447
Depreciation 40,188 14,640 – 54,828
Selling, general, and administrative 87,248 49,903 – 137,151
Intercompany selling, general, and administrative allocations 59,257 (59,257 ) – –
Closures and impairments, net 18,904 13,927 – 32,831
Trademark impairment – 855 – 855
Equity in earnings of subsidiaries (21,005 ) – 21,005 –
Interest expense, net 19,978 4,967 – 24,945
Intercompany interest expense/(income) 13,081 (13,081 ) – –
Loss on extinguishment of debt 1,364 – – 1,364
926,990 290,326 21,005 1,238,321
(Loss)/income from continuing operations before income taxes (83,925 ) 35,355 (21,005 ) (69,575 )
(Benefit)/provision for income taxes from continuing operations (19,015 ) 14,350 – (4,665 )
(Loss)/income from continuing operations (64,910 ) 21,005 (21,005 ) (64,910 )
Income from discontinued operations, net of tax 564 – – 564
Net (loss)/income $ (64,346 ) $ 21,005 $ (21,005 ) $ (64,346 )
Other comprehensive income:
Pension liability reclassification, net of tax 45 – – 45
Total comprehensive (loss)/income $ (64,301 ) $ 21,005 $ (21,005 ) $ (64,301 )
Parent Guarantors Eliminations Consolidated
Revenue:
Restaurant sales and operating revenue $ 904,761 $ 340,465 – $ 1,245,226
Franchise revenue 188 6,073 – 6,261
904,949 346,538 – 1,251,487
Operating costs and expenses:
Cost of goods sold 248,378 93,134 – 341,512
Payroll and related costs 298,194 121,485 – 419,679
Other restaurant operating costs 185,224 73,790 – 259,014
Depreciation 43,541 15,581 – 59,122
Selling, general, and administrative 91,587 47,195 – 138,782
Intercompany selling, general, and administrative allocations 68,466 (68,466 ) – –
Closures and impairments, net 13,181 1,475 – 14,656
Goodwill and trademark impairments 9,023 5,035 – 14,058
Equity in earnings of subsidiaries (38,485 ) – 38,485 –
Interest expense, net 20,920 5,656 – 26,576
Intercompany interest expense/(income) 13,826 (13,826 ) – –
Loss on extinguishment of debt 22 – – 22
953,877 281,059 38,485 1,273,421
(Loss)/income from continuing operations before income taxes (48,928 ) 65,479 (38,485 ) (21,934 )
Provision/(benefit) for income taxes from continuing operations (25,494 ) 26,994 – 1,500
(Loss)/income from continuing operations (23,434 ) 38,485 (38,485 ) (23,434 )
Loss from discontinued operations, net of tax (15,979 ) (810 ) 810 (15,979 )
Net (loss)/income $ (39,413 ) $ 37,675 $ (37,675 ) $ (39,413 )
Other comprehensive income:
Pension liability reclassification, net of tax 3,312 – – 3,312
Total comprehensive (loss)/income $ (36,101 ) $ 37,675 $ (37,675 ) $ (36,101 )</t>
  </si>
  <si>
    <t>Condensed Cash Flow Statement [Table Text Block]</t>
  </si>
  <si>
    <t xml:space="preserve">Parent Guarantors Eliminations Consolidated
Net cash provided by operating activities $ 63,076 $ 77,717 $ (85,882 ) $ 54,911
Investing activities:
Purchases of property and equipment (23,326 ) (7,684 ) – (31,010 )
Proceeds from disposal of assets 10,213 1,047 – 11,260
Other, net 2,118 135 – 2,253
Net cash used by investing activities (10,995 ) (6,502 ) – (17,497 )
Financing activities:
Principal payments on long-term debt 4 (13,642 ) – (13,638 )
Stock repurchases (73 ) – – (73 )
Payments for debt issuance costs (293 ) – – (293 )
Proceeds from exercise of stock options 556 – – 556
Excess tax benefits from share-based compensation 39 – – 39
Intercompany transactions (28,292 ) (57,590 ) 85,882 –
Net cash used by financing activities (28,059 ) (71,232 ) 85,882 (13,409 )
Increase/(decrease) in cash and cash equivalents 24,022 (17 ) – 24,005
Cash and cash equivalents:
Beginning of year 51,012 314 - 51,326
End of year $ 75,034 $ 297 $ - $ 75,331
Parent Guarantors Eliminations Consolidated
Net cash provided by operating activities $ 5,854 $ 57,064 $ (17,543 ) $ 45,375
Investing activities:
Purchases of property and equipment (21,132 ) (7,207 ) – (28,339 )
Proceeds from sale-leaseback transactions, net 5,637 – – 5,637
Proceeds from disposal of assets 14,503 1,023 – 15,526
Other, net 973 – – 973
Net cash used by investing activities (19 ) (6,184 ) – (6,203 )
Financing activities:
Principal payments on long-term debt (20,019 ) (20,213 ) – (40,232 )
Stock repurchases (579 ) – – (579 )
Payments for debt issuance costs (1,802 ) – – (1,802 )
Proceeds from exercise of stock options 1,576 – – 1,576
Excess tax benefits from share-based compensation 284 – – 284
Intercompany transactions 13,082 (30,625 ) 17,543 –
Net cash used by financing activities (7,458 ) (50,838 ) 17,543 (40,753 )
(Decrease)/increase in cash and cash equivalents (1,623 ) 42 – (1,581 )
Cash and cash equivalents:
Beginning of year 52,635 272 – 52,907
End of year $ 51,012 $ 314 $ - $ 51,326
Parent Guarantors Eliminations Consolidated
Net cash provided by operating activities $ 34,877 $ 89,925 $ (88,848 ) $ 35,954
Investing activities:
Purchases of property and equipment (31,531 ) (5,586 ) – (37,117 )
Proceeds from sale-leaseback transactions, net 51,765 – – 51,765
Proceeds from disposal of assets 4,421 2,576 – 6,997
Other, net 468 – – 468
Net cash used by investing activities 25,123 (3,010 ) – 22,113
Financing activities:
Principal payments on long-term debt (14,514 ) (12,666 ) – (27,180 )
Stock repurchases (30,278 ) – – (30,278 )
Payments for debt issuance costs (358 ) – – (358 )
Proceeds from exercise of stock options 4,090 – – 4,090
Excess tax benefits from share-based compensation 382 – – 382
Intercompany transactions (14,673 ) (74,175 ) 88,848 –
Net cash used by financing activities (55,351 ) (86,841 ) 88,848 (53,344 )
Increase in cash and cash equivalents 4,649 74 – 4,723
Cash and cash equivalents:
Beginning of year 47,986 198 – 48,184
End of year $ 52,635 $ 272 $ - $ 52,907 </t>
  </si>
  <si>
    <t>Note 15 - Supplemental Quarterly Financial Data (Unaudited) (Tables)</t>
  </si>
  <si>
    <t>Schedule of Quarterly Financial Information [Table Text Block]</t>
  </si>
  <si>
    <t>For the Year Ended June 2, 2015
First Quarter Second Quarter Third Quarter Fourth Quarter Total
Revenues $ 281,182 $ 262,659 $ 285,913 $ 296,812 $ 1,126,566
Gross profit* $ 50,394 $ 36,952 $ 49,909 $ 56,392 $ 193,647
(Loss)/income from continuing operations before income taxes $ (69 ) $ (9,868 ) $ (881 ) $ 5,713 $ (5,105 )
(Benefit)/provision for income taxes from continuing operations (2,634 ) (595 ) (112 ) 1,430 (1,911 )
Net income/(loss) $ 2,565 $ (9,273 ) $ (769 ) $ 4,283 $ (3,194 )
Basic loss per share:
Net income/(loss) per share $ 0.04 $ (0.15 ) $ (0.01 ) $ 0.07 $ (0.05 )
Diluted loss per share:
Net income/(loss) per share $ 0.04 $ (0.15 ) $ (0.01 ) $ 0.07 $ (0.05 )
For the Year Ended June 3, 2014
First Quarter Second Quarter Third Quarter Fourth Quarter Total
Revenues $ 289,674 $ 276,209 $ 295,552 $ 307,311 $ 1,168,746
Gross profit* $ 39,469 $ 35,734 $ 49,060 $ 58,136 $ 182,399
(Loss)/income from continuing operations before income taxes $ (27,052 ) $ (36,647 ) $ (8,200 ) $ 2,324 $ (69,575 )
(Benefit)/provision for income taxes from continuing operations (5,153 ) (1,910 ) (807 ) 3,205 (4,665 )
Loss from continuing operations $ (21,899 ) $ (34,737 ) $ (7,393 ) $ (881 ) $ (64,910 )
(Loss)/income from discontinued operations, net of tax (343 ) 354 86 467 564
Net loss $ (22,242 ) $ (34,383 ) $ (7,307 ) $ (414 ) $ (64,346 )
Basic loss per share:
Loss from continuing operations ** $ (0.36 ) $ (0.58 ) $ (0.12 ) $ (0.01 ) $ (1.08 )
(Loss)/income from discontinued operations ** (0.01 ) 0.01 0.00 0.00 0.01
Net loss per share $ (0.37 ) $ (0.57 ) $ (0.12 ) $ (0.01 ) $ (1.07 )
Diluted loss per share:
Loss from continuing operations ** $ (0.36 ) $ (0.58 ) $ (0.12 ) $ (0.01 ) $ (1.08 )
(Loss)/income from discontinued operations ** (0.01 ) 0.01 0.00 0.00 0.01
Net loss per share $ (0.37 ) $ (0.57 ) $ (0.12 ) $ (0.01 ) $ (1.07 )</t>
  </si>
  <si>
    <t>Note 1 - Summary of Significant Accounting Policies (Details) $ in Millions</t>
  </si>
  <si>
    <t>Jun. 02, 2015USD ($)</t>
  </si>
  <si>
    <t>Jun. 03, 2014USD ($)</t>
  </si>
  <si>
    <t>Jun. 04, 2013USD ($)</t>
  </si>
  <si>
    <t>Note 1 - Summary of Significant Accounting Policies (Details) [Line Items]</t>
  </si>
  <si>
    <t>Number of Restaurants</t>
  </si>
  <si>
    <t>Number of Franchise Restaurants</t>
  </si>
  <si>
    <t>Number of States Primarily Outside the Company, Existing Core Markets in Which Entity Operates</t>
  </si>
  <si>
    <t>Off-market Lease, Unfavorabl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ercentage of Restaurants Located on Leased Properties</t>
  </si>
  <si>
    <t>55.00%</t>
  </si>
  <si>
    <t>Percentage of Restaurants Located on Leased Land</t>
  </si>
  <si>
    <t>69.00%</t>
  </si>
  <si>
    <t>Percentage of Restaurants Located on Leased Land and Building</t>
  </si>
  <si>
    <t>31.00%</t>
  </si>
  <si>
    <t>Expiration of Operating Leases</t>
  </si>
  <si>
    <t>21 years</t>
  </si>
  <si>
    <t>Revenue Recognition, Gift Cards, Breakage</t>
  </si>
  <si>
    <t>Marketing Expense</t>
  </si>
  <si>
    <t>If Early Adoption of ASU 2015-03, Then Reported Reduction in Debt Carrying Amount from Prepaid Rent and Other Expenses</t>
  </si>
  <si>
    <t>If Early Adoption of ASU 2015-03 Then Reported Reduction in Debt Carrying Amount from Other Assets</t>
  </si>
  <si>
    <t>Prepaid Rent and Other Expense [Member]</t>
  </si>
  <si>
    <t>Unamortized Debt Issuance Expense</t>
  </si>
  <si>
    <t>Other Assets [Member]</t>
  </si>
  <si>
    <t>Foreign Countries [Member]</t>
  </si>
  <si>
    <t>Number of Countries in which Entity Operates</t>
  </si>
  <si>
    <t>Lime Fresh [Member]</t>
  </si>
  <si>
    <t>Royalty fee percentage</t>
  </si>
  <si>
    <t>5.25%</t>
  </si>
  <si>
    <t>Operating agreements, national advertising fund gross sales contribution, maximum</t>
  </si>
  <si>
    <t>3.00%</t>
  </si>
  <si>
    <t>Lime Fresh [Member] | Domestic [Member]</t>
  </si>
  <si>
    <t>Ruby Tuesday [Member]</t>
  </si>
  <si>
    <t>4.00%</t>
  </si>
  <si>
    <t>Operating agreements, support service fee, gross sales contribution, maximum</t>
  </si>
  <si>
    <t>1.50%</t>
  </si>
  <si>
    <t>Operating agreements, marketing and purchase fee,gross sales contribution, maximum</t>
  </si>
  <si>
    <t>Franchise Rights [Member]</t>
  </si>
  <si>
    <t>Acquired Finite-lived Intangible Assets, Weighted Average Useful Life</t>
  </si>
  <si>
    <t>7 years 109 days</t>
  </si>
  <si>
    <t>Reacquired Franchise Rights [Member]</t>
  </si>
  <si>
    <t>8 years 146 days</t>
  </si>
  <si>
    <t>Lease Agreements [Member]</t>
  </si>
  <si>
    <t>25 years 219 days</t>
  </si>
  <si>
    <t>Trademarks [Member]</t>
  </si>
  <si>
    <t>Finite-Lived Intangible Asset, Useful Life</t>
  </si>
  <si>
    <t>10 years</t>
  </si>
  <si>
    <t>Building and Building Improvements [Member] | Minimum [Member]</t>
  </si>
  <si>
    <t>Property, Plant and Equipment, Useful Life</t>
  </si>
  <si>
    <t>3 years</t>
  </si>
  <si>
    <t>Building and Building Improvements [Member] | Maximum [Member]</t>
  </si>
  <si>
    <t>35 years</t>
  </si>
  <si>
    <t>Restaurant Equipment [Member] | Minimum [Member]</t>
  </si>
  <si>
    <t>Restaurant Equipment [Member] | Maximum [Member]</t>
  </si>
  <si>
    <t>15 years</t>
  </si>
  <si>
    <t>Note 1 - Summary of Significant Accounting Policies (Details) - Other Intangible Assets - USD ($) $ in Thousands</t>
  </si>
  <si>
    <t>Finite-Lived Intangible Assets [Line Items]</t>
  </si>
  <si>
    <t>Gross Carrying Amount</t>
  </si>
  <si>
    <t>Accumulated Amortization</t>
  </si>
  <si>
    <t>Favorable Lease Valuations [Member]</t>
  </si>
  <si>
    <t>Acquired Franchise Agreements [Member]</t>
  </si>
  <si>
    <t>Other Intangible Assets [Member]</t>
  </si>
  <si>
    <t>As of June 2, 2015 and June 3, 2014, we also had $0.8 million and $0.9 million, respectively, of unfavorable lease liabilities which resulted from the terms of acquired franchise operating lease contracts being unfavorable relative to market terms of comparable leases on the acquisition date. The majority of these liabilities are included within Other deferred liabilities in our Consolidated Balance Sheets.</t>
  </si>
  <si>
    <t>Note 1 - Summary of Significant Accounting Policies (Details) - Weighted-average Common and Dilutive Potential Common Shares Outstanding - USD ($) $ / shares in Units, shares in Thousands, $ in Thousands</t>
  </si>
  <si>
    <t>3 Months Ended</t>
  </si>
  <si>
    <t>Mar. 03, 2015</t>
  </si>
  <si>
    <t>Sep. 02, 2014</t>
  </si>
  <si>
    <t>Mar. 04, 2014</t>
  </si>
  <si>
    <t>Dec. 03, 2013</t>
  </si>
  <si>
    <t>Sep. 03, 2013</t>
  </si>
  <si>
    <t>Weighted-average Common and Dilutive Potential Common Shares Outstanding [Abstract]</t>
  </si>
  <si>
    <t>Loss from continuing operations (in Dollars)</t>
  </si>
  <si>
    <t>Income/(loss) from discontinued operations (in Dollars)</t>
  </si>
  <si>
    <t>Net loss (in Dollars)</t>
  </si>
  <si>
    <t>Weighted average common shares outstanding (in Shares)</t>
  </si>
  <si>
    <t>Weighted average common and dilutive potential common shares outstanding (in Shares)</t>
  </si>
  <si>
    <t>Loss per share – Basic</t>
  </si>
  <si>
    <t>Income/(loss) from discontinued operations</t>
  </si>
  <si>
    <t>Net loss per share</t>
  </si>
  <si>
    <t>Loss per share – Diluted</t>
  </si>
  <si>
    <t>Note 1 - Summary of Significant Accounting Policies (Details) - Antidilutive Shares Excluded from Computation of Diluted Loss Per Share - shares shares in Thousands</t>
  </si>
  <si>
    <t>Antidilutive Securities Excluded from Computation of Earnings Per Share [Line Items]</t>
  </si>
  <si>
    <t>Stock</t>
  </si>
  <si>
    <t>Equity Option [Member]</t>
  </si>
  <si>
    <t>Restricted Stock [Member]</t>
  </si>
  <si>
    <t>Note 2 - Franchise Programs (Details) $ in Millions</t>
  </si>
  <si>
    <t>Note 2 - Franchise Programs (Details) [Line Items]</t>
  </si>
  <si>
    <t>Development and Licensing Fee, Income in Conjunction with New Openings</t>
  </si>
  <si>
    <t>Deferred Development and Licensing Fees (in Dollars)</t>
  </si>
  <si>
    <t>Number of Franchises</t>
  </si>
  <si>
    <t>Number of Traditional Franchisees that Had Agreements to Develop New Franchised Ruby Tuesday Restaurants</t>
  </si>
  <si>
    <t>Number of Restaurants Opened by Traditional Franchisees Pursuant to Development Agreements</t>
  </si>
  <si>
    <t>CHILE | Lime Fresh [Member]</t>
  </si>
  <si>
    <t>Note 2 - Franchise Programs (Details) - Restaurants Opened By Traditional Franchisees Pursuant to Development Agreements</t>
  </si>
  <si>
    <t>Franchisor Disclosure [Line Items]</t>
  </si>
  <si>
    <t>Domestic [Member] | Ruby Tuesday [Member]</t>
  </si>
  <si>
    <t>International [Member] | Ruby Tuesday [Member]</t>
  </si>
  <si>
    <t>Note 3 - Discontinued Operations (Details) - Financial Results of Discontinued Operations - USD ($) $ in Thousands</t>
  </si>
  <si>
    <t>Financial Results of Discontinued Operations [Abstract]</t>
  </si>
  <si>
    <t>Income/(loss) before income taxes</t>
  </si>
  <si>
    <t>Benefit for income taxes</t>
  </si>
  <si>
    <t>Note 4 - Accounts Receivable (Details) - Accounts Receivable, Current - USD ($) $ in Thousands</t>
  </si>
  <si>
    <t>Accounts, Notes, Loans and Financing Receivable [Line Items]</t>
  </si>
  <si>
    <t>Accounts receivable, net</t>
  </si>
  <si>
    <t>Amounts due from franchisees</t>
  </si>
  <si>
    <t>Third-party gift card sales</t>
  </si>
  <si>
    <t>Other receivables</t>
  </si>
  <si>
    <t>Rebates [Member]</t>
  </si>
  <si>
    <t>Note 5 - Property, Equipment, Assets Held for Sale, Operating Leases, and Sale-leaseback Transactions (Details) $ in Thousands</t>
  </si>
  <si>
    <t>Note 5 - Property, Equipment, Assets Held for Sale, Operating Leases, and Sale-leaseback Transactions (Details) [Line Items]</t>
  </si>
  <si>
    <t>Disposal Group, Including Discontinued Operation, Assets, Current</t>
  </si>
  <si>
    <t>Property, Plant and Equipment, Disposals</t>
  </si>
  <si>
    <t>Gain (Loss) on Disposition of Property Plant Equipment</t>
  </si>
  <si>
    <t>Proceeds from Sale of Property, Plant, and Equipment, Net</t>
  </si>
  <si>
    <t>Sale Leaseback Transaction, Number of Restaurants</t>
  </si>
  <si>
    <t>Sale Leaseback Transaction, Gross Proceeds, Investing Activities</t>
  </si>
  <si>
    <t>Sale Leaseback Transaction Costs</t>
  </si>
  <si>
    <t>Sale Leaseback Transaction, Net Book Value</t>
  </si>
  <si>
    <t>Sale Leaseback Transaction Lease Terms 1</t>
  </si>
  <si>
    <t>Sale Leaseback Transaction Lease Renewal Terms</t>
  </si>
  <si>
    <t>20 years</t>
  </si>
  <si>
    <t>Sale Leaseback Transaction, Deferred Gain, Gross</t>
  </si>
  <si>
    <t>Sale Leaseback Transaction, Deferred Gain, Net</t>
  </si>
  <si>
    <t>Future Minimum Sublease Rentals, Sale Leaseback Transactions</t>
  </si>
  <si>
    <t>Other Restaurant Operating Costs [Member]</t>
  </si>
  <si>
    <t>Sale Leaseback Transaction, Current Period Gain Recognized</t>
  </si>
  <si>
    <t>Closure and Impairments [Member]</t>
  </si>
  <si>
    <t>Accrued Interest and Penalties Increase (Decrease)</t>
  </si>
  <si>
    <t>Operating Leases, Rent (Income) Expense Relating to Lease Reserves</t>
  </si>
  <si>
    <t>Accrued Liabilities - Rent and Other [Member]</t>
  </si>
  <si>
    <t>Sale Leaseback Transactions Current Portion of Deferred Gain</t>
  </si>
  <si>
    <t>Other Deferred Liabilities [Member]</t>
  </si>
  <si>
    <t>Sale Leaseback Transactions Noncurrent Portion of Deferred Gain</t>
  </si>
  <si>
    <t>Note 5 - Property, Equipment, Assets Held for Sale, Operating Leases, and Sale-leaseback Transactions (Details) - Property and Equipment, Net - USD ($) $ in Thousands</t>
  </si>
  <si>
    <t>Property, Plant and Equipment [Line Items]</t>
  </si>
  <si>
    <t>Property, Plant and Equipment</t>
  </si>
  <si>
    <t>Less accumulated depreciation</t>
  </si>
  <si>
    <t>Land [Member]</t>
  </si>
  <si>
    <t>Building [Member]</t>
  </si>
  <si>
    <t>Building Improvements [Member]</t>
  </si>
  <si>
    <t>Restaurant Equipment [Member]</t>
  </si>
  <si>
    <t>Other Equipment [Member]</t>
  </si>
  <si>
    <t>Other Capitalized Property Plant and Equipment [Member]</t>
  </si>
  <si>
    <t>Construction in Progress and Other [Member]</t>
  </si>
  <si>
    <t>Surplus properties represent assets held for sale that are not classified as such in the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t>
  </si>
  <si>
    <t>Note 5 - Property, Equipment, Assets Held for Sale, Operating Leases, and Sale-leaseback Transactions (Details) - Future Minimum Lease Payments Required Under Operating Leases $ in Thousands</t>
  </si>
  <si>
    <t>Future Minimum Lease Payments Required Under Operating Leases [Abstract]</t>
  </si>
  <si>
    <t>Subsequent years</t>
  </si>
  <si>
    <t>Total minimum lease payments</t>
  </si>
  <si>
    <t>Note 5 - Property, Equipment, Assets Held for Sale, Operating Leases, and Sale-leaseback Transactions (Details) - Rental Income Under Noncancelable Sublease Agreements $ in Thousands</t>
  </si>
  <si>
    <t>Note 5 - Property, Equipment, Assets Held for Sale, Operating Leases, and Sale-leaseback Transactions (Details) - Rental Income Under Noncancelable Sublease Agreements [Line Items]</t>
  </si>
  <si>
    <t>Total minimum sub-lease payments</t>
  </si>
  <si>
    <t>Franchisees [Member]</t>
  </si>
  <si>
    <t>Other Entities [Member]</t>
  </si>
  <si>
    <t>Note 5 - Property, Equipment, Assets Held for Sale, Operating Leases, and Sale-leaseback Transactions (Details) - Minimum and Contingent Rent Expense and Sublease Rental Income Under Operating Leases - USD ($) $ in Thousands</t>
  </si>
  <si>
    <t>Included within continuing operations</t>
  </si>
  <si>
    <t>Minimum rent</t>
  </si>
  <si>
    <t>Contingent rent</t>
  </si>
  <si>
    <t>Sublease rental income</t>
  </si>
  <si>
    <t>Included within discontinued operations</t>
  </si>
  <si>
    <t>Discontinued Operations [Member]</t>
  </si>
  <si>
    <t>Note 6 - Long-term Debt and Capital Leases (Details)</t>
  </si>
  <si>
    <t>Jul. 09, 2015USD ($)</t>
  </si>
  <si>
    <t>Dec. 03, 2013USD ($)</t>
  </si>
  <si>
    <t>May. 14, 2012USD ($)</t>
  </si>
  <si>
    <t>Note 6 - Long-term Debt and Capital Leases (Details) [Line Items]</t>
  </si>
  <si>
    <t>Secured Debt</t>
  </si>
  <si>
    <t>Repayments of Long-term Debt</t>
  </si>
  <si>
    <t>Senior Notes [Member]</t>
  </si>
  <si>
    <t>Debt Instrument, Face Amount</t>
  </si>
  <si>
    <t>Debt Instrument, Interest Rate, Stated Percentage</t>
  </si>
  <si>
    <t>7.625%</t>
  </si>
  <si>
    <t>Debt Instrument, Unamortized Discount</t>
  </si>
  <si>
    <t>Debt Instrument, Maturity Date</t>
  </si>
  <si>
    <t>May 15,
		2020</t>
  </si>
  <si>
    <t>Redemption Price Percentage on Principal Amount</t>
  </si>
  <si>
    <t>100.00%</t>
  </si>
  <si>
    <t>Percentage of Senior Notes Redeemed from Equity Offering</t>
  </si>
  <si>
    <t>35.00%</t>
  </si>
  <si>
    <t>Debt Instrument, Cumulative Sinking Fund Payments</t>
  </si>
  <si>
    <t>Debt Instrument Repurchased Amount Authorized</t>
  </si>
  <si>
    <t>Debt Instrument, Repurchased Face Amount</t>
  </si>
  <si>
    <t>Debt Instrument, Repurchase Amount</t>
  </si>
  <si>
    <t>Interest Paid</t>
  </si>
  <si>
    <t>Gain (Loss) on Repurchase of Debt Instrument</t>
  </si>
  <si>
    <t>Long-term Debt, Gross</t>
  </si>
  <si>
    <t>Mortgages [Member]</t>
  </si>
  <si>
    <t>Debt Instrument, Interest Rate, Effective Percentage Rate Range, Minimum</t>
  </si>
  <si>
    <t>7.60%</t>
  </si>
  <si>
    <t>Debt Instrument, Interest Rate, Effective Percentage Rate Range, Maximum</t>
  </si>
  <si>
    <t>10.17%</t>
  </si>
  <si>
    <t>Payments of Debt Extinguishment Costs</t>
  </si>
  <si>
    <t>Mortgages [Member] | Minimum [Member]</t>
  </si>
  <si>
    <t>Range of Loan Balances</t>
  </si>
  <si>
    <t>Mortgages [Member] | Maximum [Member]</t>
  </si>
  <si>
    <t>Revolving Credit Facility [Member]</t>
  </si>
  <si>
    <t>Debt Instrument, Term</t>
  </si>
  <si>
    <t>4 years</t>
  </si>
  <si>
    <t>Line of Credit Facility, Current Borrowing Capacity</t>
  </si>
  <si>
    <t>Option to Increase Revolving Credit Facility Capacity</t>
  </si>
  <si>
    <t>Write off of Deferred Debt Issuance Cost</t>
  </si>
  <si>
    <t>Credit Facility Interest Rate, Floor</t>
  </si>
  <si>
    <t>0.00%</t>
  </si>
  <si>
    <t>Debt Instrument, Collateral Amount, Appraised Value</t>
  </si>
  <si>
    <t>Debt Instrument, Collateral Amount</t>
  </si>
  <si>
    <t>Long-term Line of Credit</t>
  </si>
  <si>
    <t>Line of Credit Facility, Remaining Borrowing Capacity</t>
  </si>
  <si>
    <t>Line of Credit Facility Maximum Leverage Ratio Thereafter</t>
  </si>
  <si>
    <t>Line of Credit Facility, Minimum Fixed Charge Coverage Ratio Thereafter</t>
  </si>
  <si>
    <t>Revolving Credit Facility [Member] | Federal Funds Rate [Member]</t>
  </si>
  <si>
    <t>Debt Instrument, Basis Spread on Variable Rate</t>
  </si>
  <si>
    <t>0.50%</t>
  </si>
  <si>
    <t>Revolving Credit Facility [Member] | London Interbank Offered Rate (LIBOR) [Member]</t>
  </si>
  <si>
    <t>1.00%</t>
  </si>
  <si>
    <t>Revolving Credit Facility [Member] | Replaced Credit Facility ]Member]</t>
  </si>
  <si>
    <t>Line of Credit Facility, Maximum Borrowing Capacity</t>
  </si>
  <si>
    <t>Revolving Credit Facility [Member] | Minimum [Member]</t>
  </si>
  <si>
    <t>Line of Credit Facility, Unused Capacity, Commitment Fee Percentage</t>
  </si>
  <si>
    <t>0.40%</t>
  </si>
  <si>
    <t>Revolving Credit Facility [Member] | Minimum [Member] | Eurodollar [Member]</t>
  </si>
  <si>
    <t>2.50%</t>
  </si>
  <si>
    <t>Revolving Credit Facility [Member] | Minimum [Member] | Base Rate [Member]</t>
  </si>
  <si>
    <t>Revolving Credit Facility [Member] | Maximum [Member]</t>
  </si>
  <si>
    <t>0.75%</t>
  </si>
  <si>
    <t>Revolving Credit Facility [Member] | Maximum [Member] | Eurodollar [Member]</t>
  </si>
  <si>
    <t>3.50%</t>
  </si>
  <si>
    <t>Revolving Credit Facility [Member] | Maximum [Member] | Base Rate [Member]</t>
  </si>
  <si>
    <t>Sublimit for Standby Letters of Credit [Member]</t>
  </si>
  <si>
    <t>Subsequent Event [Member]</t>
  </si>
  <si>
    <t>Number of Properties, Released for Collateral Purposes with the Repayment of Debt</t>
  </si>
  <si>
    <t>Subsequent Event [Member] | Mortgages [Member]</t>
  </si>
  <si>
    <t>Note 6 - Long-term Debt and Capital Leases (Details) - Long-Term Debt and Capital Lease Obligations - USD ($) $ in Thousands</t>
  </si>
  <si>
    <t>May. 14, 2012</t>
  </si>
  <si>
    <t>Debt Instrument [Line Items]</t>
  </si>
  <si>
    <t>Senior unsecured notes less unamortized discount</t>
  </si>
  <si>
    <t>Mortgage loan obligations</t>
  </si>
  <si>
    <t>Unamortized premium on mortgage loan obligations</t>
  </si>
  <si>
    <t>Capital lease obligations</t>
  </si>
  <si>
    <t>Less current maturities</t>
  </si>
  <si>
    <t>Senior unsecured notes</t>
  </si>
  <si>
    <t>Unamortized discount</t>
  </si>
  <si>
    <t>Note 6 - Long-term Debt and Capital Leases (Details) - Estimated Annual Maturities of Long-term Debt and Capital Lease Obligations - USD ($) $ in Thousands</t>
  </si>
  <si>
    <t>Estimated Annual Maturities of Long-term Debt and Capital Lease Obligations [Abstract]</t>
  </si>
  <si>
    <t>As further discussed in Note 16 to the Consolidated Financial Statements, we prepaid and retired $8.3 million of our mortgage loan obligations subsequent to June 2, 2015.</t>
  </si>
  <si>
    <t>Note 7 - Closures and Impairments Expense, Including Goodwill and Trademark Impairments (Details) $ in Thousands</t>
  </si>
  <si>
    <t>Note 7 - Closures and Impairments Expense, Including Goodwill and Trademark Impairments (Details) [Line Items]</t>
  </si>
  <si>
    <t>Closures and Impairments, Net</t>
  </si>
  <si>
    <t>Number of Restaurants Closed</t>
  </si>
  <si>
    <t>Impairment of Intangible Assets, Finite-lived</t>
  </si>
  <si>
    <t>Operating Lease Obligation</t>
  </si>
  <si>
    <t>Continuing Operations [Member]</t>
  </si>
  <si>
    <t>Rent and Other [Member]</t>
  </si>
  <si>
    <t>Goodwill, Impairment Loss</t>
  </si>
  <si>
    <t>Goodwill, Impairment Loss, Net of Tax</t>
  </si>
  <si>
    <t>Lime Fresh [Member] | Continuing Operations [Member]</t>
  </si>
  <si>
    <t>Lime Fresh [Member] | Underperforming Restaurtants [Member]</t>
  </si>
  <si>
    <t>Trademarks [Member] | Lime Fresh [Member]</t>
  </si>
  <si>
    <t>Finite-Lived Intangible Assets, Net</t>
  </si>
  <si>
    <t>Restaurants Closed [Member]</t>
  </si>
  <si>
    <t>Closed Upon Expiration of Lease [Member]</t>
  </si>
  <si>
    <t>Early Restaurant Closures [Member]</t>
  </si>
  <si>
    <t>Open Restaurants With Deteriorating Operational Performance [Member]</t>
  </si>
  <si>
    <t>Surplus Properties [Member]</t>
  </si>
  <si>
    <t>Lease Expirations and Restaurant Closures [Member]</t>
  </si>
  <si>
    <t>Note 7 - Closures and Impairments Expense, Including Goodwill and Trademark Impairments (Details) - Closures and Impairments Expense - USD ($) $ in Thousands</t>
  </si>
  <si>
    <t>Closures and impairments from continuing operations:</t>
  </si>
  <si>
    <t>Closure and Impairment</t>
  </si>
  <si>
    <t>Closed restaurant lease reserves</t>
  </si>
  <si>
    <t>Gain on sale of surplus properties</t>
  </si>
  <si>
    <t>Property [Member] | Continuing Operations [Member]</t>
  </si>
  <si>
    <t>Other Closing Expense [Member] | Continuing Operations [Member]</t>
  </si>
  <si>
    <t>Note 7 - Closures and Impairments Expense, Including Goodwill and Trademark Impairments (Details) - Future Liabilites Associated with Closed Properties - USD ($) $ in Thousands</t>
  </si>
  <si>
    <t>Future Liabilites Associated with Closed Properties [Abstract]</t>
  </si>
  <si>
    <t>Balance</t>
  </si>
  <si>
    <t>Closing expense including rent and other lease charges</t>
  </si>
  <si>
    <t>Payments</t>
  </si>
  <si>
    <t>Other adjustments</t>
  </si>
  <si>
    <t>Note 8 - Employee Post-employment Benefits (Details) $ in Thousands</t>
  </si>
  <si>
    <t>6 Months Ended</t>
  </si>
  <si>
    <t>Jun. 05, 2012USD ($)</t>
  </si>
  <si>
    <t>Note 8 - Employee Post-employment Benefits (Details) [Line Items]</t>
  </si>
  <si>
    <t>Defined Benefit Pension Plans</t>
  </si>
  <si>
    <t>Defined Benefit Plan Target Allocation Percentage of Assets Alternative Investments</t>
  </si>
  <si>
    <t>19.00%</t>
  </si>
  <si>
    <t>Defined Benefit Plans, Estimated Future Employer Contributions in Next Fiscal Year</t>
  </si>
  <si>
    <t>Defined Benefit Plan, Health Care Cost Trend Rate Assumed for Next Fiscal Year</t>
  </si>
  <si>
    <t>7.00%</t>
  </si>
  <si>
    <t>DefinedBenefitPlanDecreaseInHealthCareCostTrendRateAssumedAfterNextTwoFiscalYears</t>
  </si>
  <si>
    <t>0.25%</t>
  </si>
  <si>
    <t>Defined Benefit Plan, Ultimate Health Care Cost Trend Rate</t>
  </si>
  <si>
    <t>5.00%</t>
  </si>
  <si>
    <t>Defined Benefit Plan, Health Care Cost Trend Rate Assumed for Next Fiscal Year, Impact on Net Periodic Postretirement Benefit Expense, Percent</t>
  </si>
  <si>
    <t>Defined Contribution Plan, Employer Matching Contribution, Percent of Employees' Gross Pay</t>
  </si>
  <si>
    <t>6.00%</t>
  </si>
  <si>
    <t>Deferred Compensation Plan Assets</t>
  </si>
  <si>
    <t>Prepaid Expense, Current</t>
  </si>
  <si>
    <t>Other Assets, Noncurrent</t>
  </si>
  <si>
    <t>Other Liabilities, Noncurrent</t>
  </si>
  <si>
    <t>Investment in RTI Common Stock and Related Liability, Payable in RTI Common Stock</t>
  </si>
  <si>
    <t>Severance Costs</t>
  </si>
  <si>
    <t>Employee-related Liabilities, Current</t>
  </si>
  <si>
    <t>Executive Supplemental Pension Plan [Member]</t>
  </si>
  <si>
    <t>Lump Sum Pension Payment, Accrued Liability for CEO</t>
  </si>
  <si>
    <t>Minimum [Member]</t>
  </si>
  <si>
    <t>Primary Investment Objectives, Focus on Time Horizon</t>
  </si>
  <si>
    <t>Employee Severance [Member]</t>
  </si>
  <si>
    <t>Employee-related Liabilities</t>
  </si>
  <si>
    <t>Chief Operating Officer [Member]</t>
  </si>
  <si>
    <t>Chief People Officer [Member]</t>
  </si>
  <si>
    <t>Management [Member]</t>
  </si>
  <si>
    <t>Restructuring and Related Cost, Number of Positions Eliminated</t>
  </si>
  <si>
    <t>Staff Personnel [Member]</t>
  </si>
  <si>
    <t>Retirement Plan [Member]</t>
  </si>
  <si>
    <t>Defined Benefit Plans, Estimated Future Employer Contributions in Current Fiscal Year</t>
  </si>
  <si>
    <t>Pension Benefits [Member]</t>
  </si>
  <si>
    <t>Defined Benefit Plan, Curtailments</t>
  </si>
  <si>
    <t>Cash Surrender Value of Life Insurance</t>
  </si>
  <si>
    <t>Defined Benefit Plan, Future Amortization of Gain (Loss)</t>
  </si>
  <si>
    <t>Pension Plan [Member] | Cash and Cash Equivalents [Member]</t>
  </si>
  <si>
    <t>Assets Held-in-trust</t>
  </si>
  <si>
    <t>Postretirement Medical and Life Benefits [Member]</t>
  </si>
  <si>
    <t>Deferred Compensation Plan [Member]</t>
  </si>
  <si>
    <t>Equity Securities [Member]</t>
  </si>
  <si>
    <t>Defined Benefit Plan, Target Plan Asset Allocations</t>
  </si>
  <si>
    <t>54.00%</t>
  </si>
  <si>
    <t>Equity Securities [Member] | Minimum [Member]</t>
  </si>
  <si>
    <t>39.00%</t>
  </si>
  <si>
    <t>60.00%</t>
  </si>
  <si>
    <t>Fixed Income Securities [Member]</t>
  </si>
  <si>
    <t>27.00%</t>
  </si>
  <si>
    <t>Fixed Income Securities [Member] | Minimum [Member]</t>
  </si>
  <si>
    <t>12.00%</t>
  </si>
  <si>
    <t>20.00%</t>
  </si>
  <si>
    <t>Note 8 - Employee Post-employment Benefits (Details) - Allocation of Retirement Plan's Assets Held in Trust</t>
  </si>
  <si>
    <t>Note 8 - Employee Post-employment Benefits (Details) - Allocation of Retirement Plan's Assets Held in Trust [Line Items]</t>
  </si>
  <si>
    <t>Actual allocation</t>
  </si>
  <si>
    <t>Target allocation</t>
  </si>
  <si>
    <t>58.00%</t>
  </si>
  <si>
    <t>71.00%</t>
  </si>
  <si>
    <t>Equity Securities [Member] | Maximum [Member]</t>
  </si>
  <si>
    <t>80.00%</t>
  </si>
  <si>
    <t>23.00%</t>
  </si>
  <si>
    <t>22.00%</t>
  </si>
  <si>
    <t>Fixed Income Securities [Member] | Maximum [Member]</t>
  </si>
  <si>
    <t>42.00%</t>
  </si>
  <si>
    <t>40.00%</t>
  </si>
  <si>
    <t>Public Real Estate Investment Trusts [Member]</t>
  </si>
  <si>
    <t>Public Real Estate Investment Trusts [Member] | Minimum [Member]</t>
  </si>
  <si>
    <t>Public Real Estate Investment Trusts [Member] | Maximum [Member]</t>
  </si>
  <si>
    <t>10.00%</t>
  </si>
  <si>
    <t>Cash and Cash Equivalents [Member]</t>
  </si>
  <si>
    <t>2.00%</t>
  </si>
  <si>
    <t>Cash and Cash Equivalents [Member] | Minimum [Member]</t>
  </si>
  <si>
    <t>Cash and Cash Equivalents [Member] | Maximum [Member]</t>
  </si>
  <si>
    <t>Other Retirement Plan Assets [Member]</t>
  </si>
  <si>
    <t>13.00%</t>
  </si>
  <si>
    <t>Other Retirement Plan Assets [Member] | Minimum [Member]</t>
  </si>
  <si>
    <t>Other Retirement Plan Assets [Member] | Maximum [Member]</t>
  </si>
  <si>
    <t>24.00%</t>
  </si>
  <si>
    <t>Note 8 - Employee Post-employment Benefits (Details) - Fair Values of Assets Held by the Retirement Plan by Asset Category - USD ($) $ in Thousands</t>
  </si>
  <si>
    <t>Level 2:</t>
  </si>
  <si>
    <t>Fair value of plan assets as of measurement date</t>
  </si>
  <si>
    <t>Benefit payments after measurement date</t>
  </si>
  <si>
    <t>Total assets reported as of fiscal year end</t>
  </si>
  <si>
    <t>As of Measurement Date [Member]</t>
  </si>
  <si>
    <t>Cash and Cash Equivalents [Member] | Fair Value, Inputs, Level 2 [Member] | As of Measurement Date [Member]</t>
  </si>
  <si>
    <t>Equity Securities [Member] | Fair Value, Inputs, Level 1 [Member] | US-based Companies [Member] | As of Measurement Date [Member]</t>
  </si>
  <si>
    <t>Equity Securities [Member] | Fair Value, Inputs, Level 1 [Member] | International-based Companies [Member] | As of Measurement Date [Member]</t>
  </si>
  <si>
    <t>Fixed Income Securities [Member] | Fair Value, Inputs, Level 1 [Member] | As of Measurement Date [Member]</t>
  </si>
  <si>
    <t>Public Real Estate Investment Trusts [Member] | Fair Value, Inputs, Level 1 [Member] | As of Measurement Date [Member]</t>
  </si>
  <si>
    <t>Other Retirement Plan Assets [Member] | Fair Value, Inputs, Level 1 [Member] | As of Measurement Date [Member]</t>
  </si>
  <si>
    <t>Note 8 - Employee Post-employment Benefits (Details) - Components of Net Periodic Benefit Cost - USD ($) $ in Thousands</t>
  </si>
  <si>
    <t>Note 8 - Employee Post-employment Benefits (Details) - Components of Net Periodic Benefit Cost [Line Items]</t>
  </si>
  <si>
    <t>Service cost</t>
  </si>
  <si>
    <t>Interest cost</t>
  </si>
  <si>
    <t>Expected return on plan assets</t>
  </si>
  <si>
    <t>Amortization of prior service cost</t>
  </si>
  <si>
    <t>Recognized actuarial loss</t>
  </si>
  <si>
    <t>Curtailment expense</t>
  </si>
  <si>
    <t>Net periodic benefit cost</t>
  </si>
  <si>
    <t>Prior service costs are amortized on a straight-line basis over the average remaining service period of employees expected to receive benefits.</t>
  </si>
  <si>
    <t>Note 8 - Employee Post-employment Benefits (Details) - Changes in the Amounts Recognized in Accumulated Other Comprehensive Income/(Loss) - USD ($) $ in Thousands</t>
  </si>
  <si>
    <t>Note 8 - Employee Post-employment Benefits (Details) - Changes in the Amounts Recognized in Accumulated Other Comprehensive Income/(Loss) [Line Items]</t>
  </si>
  <si>
    <t>Net actuarial loss/(gain)</t>
  </si>
  <si>
    <t>Amortization of prior service (cost)/credit</t>
  </si>
  <si>
    <t>Amortization of actuarial gain</t>
  </si>
  <si>
    <t>Note 8 - Employee Post-employment Benefits (Details) - Change in Benefit Obligation and Plan Assets and Reconciliation of Funded Status - USD ($) $ in Thousands</t>
  </si>
  <si>
    <t>Change in benefit obligation:</t>
  </si>
  <si>
    <t>Beginning fair value of plan assets</t>
  </si>
  <si>
    <t>Benefits paid</t>
  </si>
  <si>
    <t>Fair value of plan assets at end of year</t>
  </si>
  <si>
    <t>Beginning projected benefit obligation</t>
  </si>
  <si>
    <t>Actual return on plan assets</t>
  </si>
  <si>
    <t>Employer contributions</t>
  </si>
  <si>
    <t>Actuarial loss/(gain)</t>
  </si>
  <si>
    <t>Benefit obligation at end of year</t>
  </si>
  <si>
    <t>Funded status at end of year</t>
  </si>
  <si>
    <t>Amounts recognized in the Consolidated Balance Sheets:</t>
  </si>
  <si>
    <t>Accrued liabilities – payroll and related costs</t>
  </si>
  <si>
    <t>Net amount recognized at year-end</t>
  </si>
  <si>
    <t>Amounts recognized in accumulated other comprehensive loss:</t>
  </si>
  <si>
    <t>Prior service cost</t>
  </si>
  <si>
    <t>Net actuarial loss</t>
  </si>
  <si>
    <t>Total amount recognized</t>
  </si>
  <si>
    <t>Plan participant contributions</t>
  </si>
  <si>
    <t>The funded status reflected above includes the liabilities attributable to all of the Pension Plans but only the assets of the Retirement Plan as the other plans are not considered funded for Employee Retirement Income Security Act purposes. To provide a source for the payment of benefits under the Executive Supplemental Pension Plan and the Management Retirement Plan, we own whole-life insurance contracts on some of the participants. The cash value of these policies, which are included within the Other Assets caption in our Consolidated Balance Sheets, was $29.5 million and $29.7 million at June 2, 2015 and June 3, 2014, respectively. In addition, we held in trust a negligible amount and $0.2 million of cash and cash equivalents as of June 2, 2015 and June 3, 2014, respectively, relating to these policies. We maintain a rabbi trust to hold the policies and death benefits as they are received.</t>
  </si>
  <si>
    <t>Note 8 - Employee Post-employment Benefits (Details) - Reclassification of Amounts Out of Accumulated Other Comprehensive Income/(Loss) - USD ($) $ in Thousands</t>
  </si>
  <si>
    <t>Reclassification Adjustment out of Accumulated Other Comprehensive Income [Line Items]</t>
  </si>
  <si>
    <t>Pension reclassification, net of tax</t>
  </si>
  <si>
    <t>Reclassification out of Accumulated Other Comprehensive Income [Member]</t>
  </si>
  <si>
    <t>Amortization of prior service cost/(credit)</t>
  </si>
  <si>
    <t>Note 8 - Employee Post-employment Benefits (Details) - Pension Plans with Benefit Obligations in Excess of Plan Assets - USD ($) $ in Thousands</t>
  </si>
  <si>
    <t>Note 8 - Employee Post-employment Benefits (Details) - Pension Plans with Benefit Obligations in Excess of Plan Assets [Line Items]</t>
  </si>
  <si>
    <t>Projected benefit obligation</t>
  </si>
  <si>
    <t>Accumulated benefit obligation</t>
  </si>
  <si>
    <t>Fair value of plan assets</t>
  </si>
  <si>
    <t>Note 8 - Employee Post-employment Benefits (Details) - Weighted-average Assumptions Used to Determine the Net Periodic Benefit Cost</t>
  </si>
  <si>
    <t>Defined Benefit Plan Disclosure [Line Items]</t>
  </si>
  <si>
    <t>Discount rate</t>
  </si>
  <si>
    <t>4.40%</t>
  </si>
  <si>
    <t>4.50%</t>
  </si>
  <si>
    <t>7.30%</t>
  </si>
  <si>
    <t>Rate of compensation increase</t>
  </si>
  <si>
    <t>3.70%</t>
  </si>
  <si>
    <t>3.90%</t>
  </si>
  <si>
    <t>Note 8 - Employee Post-employment Benefits (Details) - Weighted-average Assumptions Used to Determine the Benefit Obligation</t>
  </si>
  <si>
    <t>4.20%</t>
  </si>
  <si>
    <t>3.60%</t>
  </si>
  <si>
    <t>Note 8 - Employee Post-employment Benefits (Details) - Benefits Expected to be Paid in Each of the Next Five Years and in the Aggregate for the Five Years Thereafter $ in Thousands</t>
  </si>
  <si>
    <t>Note 8 - Employee Post-employment Benefits (Details) - Benefits Expected to be Paid in Each of the Next Five Years and in the Aggregate for the Five Years Thereafter [Line Items]</t>
  </si>
  <si>
    <t>2021-2025</t>
  </si>
  <si>
    <t>Note 8 - Employee Post-employment Benefits (Details) - Roll Forward of Employee Separation Obligations - USD ($) $ in Thousands</t>
  </si>
  <si>
    <t>Note 8 - Employee Post-employment Benefits (Details) - Roll Forward of Employee Separation Obligations [Line Items]</t>
  </si>
  <si>
    <t>Employee severance and unused vacation accruals</t>
  </si>
  <si>
    <t>Cash payments</t>
  </si>
  <si>
    <t>Employee related liabilities</t>
  </si>
  <si>
    <t>Note 9 - Income Taxes (Details) - USD ($) $ in Thousands</t>
  </si>
  <si>
    <t>Note 9 - Income Taxes (Details) [Line Items]</t>
  </si>
  <si>
    <t>Reclassification Of Unrecognized Tax Benefit Amount</t>
  </si>
  <si>
    <t>Unrecognized Tax Benefits</t>
  </si>
  <si>
    <t>Unrecognized Tax Benefits that Would Impact Effective Tax Rate</t>
  </si>
  <si>
    <t>Unrecognized Tax Benefits, Income Tax Penalties and Interest Accrued</t>
  </si>
  <si>
    <t>Unrecognized Tax Benefits Including Income Tax Penalties and Interest Accrued</t>
  </si>
  <si>
    <t>State and Local Jurisdiction [Member]</t>
  </si>
  <si>
    <t>Operating Loss Carryforwards</t>
  </si>
  <si>
    <t>Note 9 - Income Taxes (Details) - Components of Income Tax Expense (Benefit) - USD ($) $ in Thousands</t>
  </si>
  <si>
    <t>Components of Income Tax Expense (Benefit) [Abstract]</t>
  </si>
  <si>
    <t>Benefit for income taxes from discontinued operations</t>
  </si>
  <si>
    <t>Total benefit for income taxes</t>
  </si>
  <si>
    <t>Current:</t>
  </si>
  <si>
    <t>Federal</t>
  </si>
  <si>
    <t>State</t>
  </si>
  <si>
    <t>Foreign</t>
  </si>
  <si>
    <t>Deferred:</t>
  </si>
  <si>
    <t>Note 9 - Income Taxes (Details) - Deferred Tax Assets and Liabilities - USD ($) $ in Thousands</t>
  </si>
  <si>
    <t>Jun. 05, 2012</t>
  </si>
  <si>
    <t>Deferred tax assets:</t>
  </si>
  <si>
    <t>General business credits carryforward</t>
  </si>
  <si>
    <t>Employee benefits</t>
  </si>
  <si>
    <t>Deferred escalating minimum rents</t>
  </si>
  <si>
    <t>Goodwill</t>
  </si>
  <si>
    <t>State net operating losses</t>
  </si>
  <si>
    <t>Insurance reserves</t>
  </si>
  <si>
    <t>Deferred gain on sale-leaseback transactions</t>
  </si>
  <si>
    <t>Other</t>
  </si>
  <si>
    <t>Gross deferred tax assets</t>
  </si>
  <si>
    <t>Deferred tax asset valuation allowances</t>
  </si>
  <si>
    <t>Net deferred tax assets</t>
  </si>
  <si>
    <t>Deferred tax liabilities:</t>
  </si>
  <si>
    <t>Depreciable property and equipment</t>
  </si>
  <si>
    <t>Total deferred tax liabilities</t>
  </si>
  <si>
    <t>Net deferred tax liability</t>
  </si>
  <si>
    <t>Deferred income taxes – current (liability)/asset</t>
  </si>
  <si>
    <t>Deferred income taxes – noncurrent liability</t>
  </si>
  <si>
    <t>Note 9 - Income Taxes (Details) - Rollforward of Deferred Tax Asset Valuation Allowance - USD ($) $ in Thousands</t>
  </si>
  <si>
    <t>Valuation Allowance [Line Items]</t>
  </si>
  <si>
    <t>Changes in estimated realization of deferred tax assets:</t>
  </si>
  <si>
    <t>Changes in estimated realization of deferred tax assets</t>
  </si>
  <si>
    <t>Other Reductions [Member]</t>
  </si>
  <si>
    <t>Note 9 - Income Taxes (Details) - Reconciliation from the Statutory Federal Income Tax Expense to the Reported Income Tax Expense/(Benefit) - USD ($) $ in Thousands</t>
  </si>
  <si>
    <t>Note 9 - Income Taxes (Details) - Reconciliation from the Statutory Federal Income Tax Expense to the Reported Income Tax Expense/(Benefit) [Line Items]</t>
  </si>
  <si>
    <t>Statutory federal income taxes</t>
  </si>
  <si>
    <t>State income taxes, net of federal income tax benefit</t>
  </si>
  <si>
    <t>Increase in valuation allowance</t>
  </si>
  <si>
    <t>Permanent differences</t>
  </si>
  <si>
    <t>FICA Tip Credit [Member]</t>
  </si>
  <si>
    <t>Tax credits</t>
  </si>
  <si>
    <t>Work Oppotunity Credit [Member]</t>
  </si>
  <si>
    <t>Note 9 - Income Taxes (Details) - Reconciliation of Beginning and Ending Amount of Unrecognized Tax Benefits - USD ($) $ in Thousands</t>
  </si>
  <si>
    <t>Reconciliation of Beginning and Ending Amount of Unrecognized Tax Benefits [Abstract]</t>
  </si>
  <si>
    <t>Additions for tax positions related to the current year</t>
  </si>
  <si>
    <t>Additions for tax positions of prior years</t>
  </si>
  <si>
    <t>Reductions for tax positions of prior years</t>
  </si>
  <si>
    <t>Reductions for settlements with taxing authorities</t>
  </si>
  <si>
    <t>Reductions due to statute settlements</t>
  </si>
  <si>
    <t>Note 10 - Share-based Employee Compensation (Details) $ / shares in Units, $ in Thousands</t>
  </si>
  <si>
    <t>Dec. 03, 2012$ / sharesshares</t>
  </si>
  <si>
    <t>Jun. 02, 2015USD ($)$ / sharesshares</t>
  </si>
  <si>
    <t>Jun. 03, 2014USD ($)$ / sharesshares</t>
  </si>
  <si>
    <t>Jun. 04, 2013USD ($)$ / sharesshares</t>
  </si>
  <si>
    <t>Note 10 - Share-based Employee Compensation (Details) [Line Items]</t>
  </si>
  <si>
    <t>Preferred Stock, Shares Authorized</t>
  </si>
  <si>
    <t>Preferred Stock, Par or Stated Value Per Share (in Dollars per share) | $ / shares</t>
  </si>
  <si>
    <t>Preferred Stock, Shares Issued</t>
  </si>
  <si>
    <t>Share-based Compensation Arrangement by Share-based Payment Award, Award Vesting Period</t>
  </si>
  <si>
    <t>Share-based Compensation Arrangement by Share Based Payment Award, Benchmark Price Per Share (in Dollars per share) | $ / shares</t>
  </si>
  <si>
    <t>Consecutive Days to Vest</t>
  </si>
  <si>
    <t>20 days</t>
  </si>
  <si>
    <t>Employment Period</t>
  </si>
  <si>
    <t>Share-based Compensation Arrangement by Share-based Payment Award, Options, Exercises in Period, Intrinsic Value (in Dollars) | $</t>
  </si>
  <si>
    <t>Share-based Compensation Arrangement by Share-based Payment Award, Options, Vested in Period, Fair Value (in Dollars) | $</t>
  </si>
  <si>
    <t>Share-based Compensation Arrangement by Share-based Payment Award, Options, Grants in Period, Weighted Average Grant Date Fair Value (in Dollars per share) | $ / shares</t>
  </si>
  <si>
    <t>Share-based Compensation (in Dollars) | $</t>
  </si>
  <si>
    <t>Share-based Compensation Arrangement by Share-based Payment Award Accelerated Compensation Cost (in Dollars) | $</t>
  </si>
  <si>
    <t>SIP and 1996 SIP [Member]</t>
  </si>
  <si>
    <t>Share-based Compensation Arrangement by Share-based Payment Award, Options, Outstanding, Weighted Average Remaining Contractual Term</t>
  </si>
  <si>
    <t>7 years</t>
  </si>
  <si>
    <t>Share-based Compensation Arrangement by Share-based Payment Award, Number of Shares Authorized</t>
  </si>
  <si>
    <t>Share-based Compensation Arrangement by Share-based Payment Award, Options, Outstanding, Number</t>
  </si>
  <si>
    <t>Chief Executive Officer [Member]</t>
  </si>
  <si>
    <t>Certain Employees [Member]</t>
  </si>
  <si>
    <t>Certain Employees [Member] | SIP [Member]</t>
  </si>
  <si>
    <t>Share-based Compensation Arrangement by Share-based Payment Award, Options, Grants in Period, Gross</t>
  </si>
  <si>
    <t>Certain Employees [Member] | Maximum [Member] | SIP [Member]</t>
  </si>
  <si>
    <t>Share-based Compensation Arrangement by Share-based Payment Award, Fair Value Assumptions, Expected Term</t>
  </si>
  <si>
    <t>Employee Stock Option [Member]</t>
  </si>
  <si>
    <t>Employee Service Share-based Compensation, Nonvested Awards, Compensation Cost Not yet Recognized (in Dollars) | $</t>
  </si>
  <si>
    <t>Employee Service Share-based Compensation, Nonvested Awards, Compensation Cost Not yet Recognized, Period for Recognition</t>
  </si>
  <si>
    <t>1 year 109 days</t>
  </si>
  <si>
    <t>Employee Stock Option [Member] | SIP and 1996 SIP [Member]</t>
  </si>
  <si>
    <t>Share-based Compensation Arrangement by Share-based Payment Award, Number of Shares Available for Grant</t>
  </si>
  <si>
    <t>Restricted Stock, Service-based [Member]</t>
  </si>
  <si>
    <t>Share-based Compensation Arrangement by Share-based Payment Award, Equity Instruments Other than Options, Forfeited in Period</t>
  </si>
  <si>
    <t>Share-based Compensation Arrangement by Share-based Payment Award, Equity Instruments Other than Options, Grants in Period</t>
  </si>
  <si>
    <t>Restricted Stock, Service-based [Member] | SIP and 1996 SIP [Member]</t>
  </si>
  <si>
    <t>Number of Annual Installments</t>
  </si>
  <si>
    <t>Restricted Stock, Service-based [Member] | Cliff Vest [Member] | SIP and 1996 SIP [Member]</t>
  </si>
  <si>
    <t>2 years 6 months</t>
  </si>
  <si>
    <t>Restricted Stock, Service-based [Member] | Awarded in Annual Installments [Member] | SIP and 1996 SIP [Member]</t>
  </si>
  <si>
    <t>Restricted Stock, Service-based [Member] | Chief Executive Officer [Member]</t>
  </si>
  <si>
    <t>Restricted Stock, Performance-based [Member]</t>
  </si>
  <si>
    <t>Restricted Stock, Performance-based [Member] | SIP and 1996 SIP [Member]</t>
  </si>
  <si>
    <t>Restricted Stock, Performance-based [Member] | Chief Executive Officer [Member]</t>
  </si>
  <si>
    <t>1 year 146 days</t>
  </si>
  <si>
    <t>Share-based Compensation Arrangement by Share-based Payment Award, Equity Instruments Other than Options, Aggregate Intrinsic Value, Vested (in Dollars) | $</t>
  </si>
  <si>
    <t>Restricted Stock [Member] | SIP and 1996 SIP [Member]</t>
  </si>
  <si>
    <t>Restricted Stock [Member] | Cliff Vest [Member] | SIP and 1996 SIP [Member]</t>
  </si>
  <si>
    <t>Restricted Stock [Member] | Chief Executive Officer [Member]</t>
  </si>
  <si>
    <t>Restricted Stock [Member] | Non-employee Directors [Member]</t>
  </si>
  <si>
    <t>1 year</t>
  </si>
  <si>
    <t>Make-whole Equity Award, Restricted Stock [Member] | Chief Executive Officer [Member]</t>
  </si>
  <si>
    <t>Make-whole Equity Awards, Stock Options [Member] | Chief Executive Officer [Member]</t>
  </si>
  <si>
    <t>High-performance and Inducement Award, Restricted Stock [Member] | Chief Executive Officer [Member]</t>
  </si>
  <si>
    <t>High-performance and Inducement Award,Service-based Stock Options [Member]</t>
  </si>
  <si>
    <t>High-performance and Inducement Award,Service-based Stock Options [Member] | Chief Executive Officer [Member]</t>
  </si>
  <si>
    <t>High-performance and Inducement Award, Performance-based Stock Options [Member] | Chief Executive Officer [Member]</t>
  </si>
  <si>
    <t>High-performance and Inducement Award, Performance-based Stock Options [Member] | Certain Employees [Member]</t>
  </si>
  <si>
    <t>Note 10 - Share-based Employee Compensation (Details) - Summary of Stock Option Activity - USD ($) $ / shares in Units, shares in Thousands, $ in Thousands</t>
  </si>
  <si>
    <t>Stock Options, Service-based [Member]</t>
  </si>
  <si>
    <t>Service-based vesting:</t>
  </si>
  <si>
    <t>Stock Options, Oustanding</t>
  </si>
  <si>
    <t>Weighted Average Exercise Price, Oustanding</t>
  </si>
  <si>
    <t>Weighted Average Remaining Contractual Term (years), Oustanding</t>
  </si>
  <si>
    <t>4 years 142 days</t>
  </si>
  <si>
    <t>Aggregate Intrinsic Value, Oustanding</t>
  </si>
  <si>
    <t>Stock Options, Exercisable</t>
  </si>
  <si>
    <t>Weighted Average Exercise Price, Exercisable</t>
  </si>
  <si>
    <t>Weighted Average Remaining Contractual Term (years), Exercisable</t>
  </si>
  <si>
    <t>3 years 69 days</t>
  </si>
  <si>
    <t>Aggregate Intrinsic Value, Exercisable</t>
  </si>
  <si>
    <t>Market-based vesting:</t>
  </si>
  <si>
    <t>Granted</t>
  </si>
  <si>
    <t>Exercised</t>
  </si>
  <si>
    <t>Cancellations and forfeitures</t>
  </si>
  <si>
    <t>Stock Options, Performanced-based [Member]</t>
  </si>
  <si>
    <t>4 years 306 days</t>
  </si>
  <si>
    <t>Note 10 - Share-based Employee Compensation (Details) - Weighted Average Assumptions Used in Estimating Fair Value of Option Grant</t>
  </si>
  <si>
    <t>Black-Scholes Option Pricing Model [Member]</t>
  </si>
  <si>
    <t>Note 10 - Share-based Employee Compensation (Details) - Weighted Average Assumptions Used in Estimating Fair Value of Option Grant [Line Items]</t>
  </si>
  <si>
    <t>Risk-free interest rate</t>
  </si>
  <si>
    <t>1.48%</t>
  </si>
  <si>
    <t>1.17%</t>
  </si>
  <si>
    <t>0.62%</t>
  </si>
  <si>
    <t>Expected dividend yield</t>
  </si>
  <si>
    <t>Expected stock price volatility</t>
  </si>
  <si>
    <t>44.27%</t>
  </si>
  <si>
    <t>58.03%</t>
  </si>
  <si>
    <t>71.84%</t>
  </si>
  <si>
    <t>Expected life (in years)</t>
  </si>
  <si>
    <t>4 years 6 months</t>
  </si>
  <si>
    <t>Chief Executive Officer [Member] | Monte-Carlo Simulation Model [Member]</t>
  </si>
  <si>
    <t>0.45%</t>
  </si>
  <si>
    <t>0.34%</t>
  </si>
  <si>
    <t>42.86%</t>
  </si>
  <si>
    <t>46.71%</t>
  </si>
  <si>
    <t>2 years 146 days</t>
  </si>
  <si>
    <t>1 year 189 days</t>
  </si>
  <si>
    <t>Note 10 - Share-based Employee Compensation (Details) - Summary of Restricted Stock Activity - $ / shares shares in Thousands</t>
  </si>
  <si>
    <t>Performance-Based Vesting:</t>
  </si>
  <si>
    <t>Restricted Stock, Beginning of Year</t>
  </si>
  <si>
    <t>Weighted Average Grant-Date Fair Value, Beginning of Year</t>
  </si>
  <si>
    <t>Restricted Stock, Granted</t>
  </si>
  <si>
    <t>Weighted Average Grant-Date Fair Value, Granted</t>
  </si>
  <si>
    <t>Restricted Stock, Vested</t>
  </si>
  <si>
    <t>Weighted Average Grant-Date Fair Value, Vested</t>
  </si>
  <si>
    <t>Restricted Stock, Forfeited</t>
  </si>
  <si>
    <t>Weighted Average Grant-Date Fair Value, Forfeited</t>
  </si>
  <si>
    <t>Restricted Stock, End of Year</t>
  </si>
  <si>
    <t>Weighted Average Grant-Date Fair Value, End of Year</t>
  </si>
  <si>
    <t>Note 11 - Segment Reporting (Details) - Financial Results by Reportable Segment - USD ($) $ in Thousands</t>
  </si>
  <si>
    <t>Revenues:</t>
  </si>
  <si>
    <t>Revenues</t>
  </si>
  <si>
    <t>Segment profit/(loss):</t>
  </si>
  <si>
    <t>Segment profit/(loss)</t>
  </si>
  <si>
    <t>Depreciation and amortization:</t>
  </si>
  <si>
    <t>Depreciation and amortization</t>
  </si>
  <si>
    <t>Closures and impairments, net:</t>
  </si>
  <si>
    <t>Capital expenditures:</t>
  </si>
  <si>
    <t>Capital expenditures</t>
  </si>
  <si>
    <t>Total assets:</t>
  </si>
  <si>
    <t>Support Center and Other [Member]</t>
  </si>
  <si>
    <t>Note 11 - Segment Reporting (Details) - Reconciliation of Segment Profit to (Loss)/Income from Continuing Operations before Taxes - USD ($) $ in Thousands</t>
  </si>
  <si>
    <t>Segment Reporting, Reconciling Item for Operating Profit (Loss) from Segment to Consolidated [Line Items]</t>
  </si>
  <si>
    <t>Segment profit</t>
  </si>
  <si>
    <t>Less:</t>
  </si>
  <si>
    <t>Unallocated general and administrative expenses</t>
  </si>
  <si>
    <t>Preopening expenses</t>
  </si>
  <si>
    <t>Other expense, net</t>
  </si>
  <si>
    <t>Corporate, Non-Segment [Member]</t>
  </si>
  <si>
    <t>Note 12 - Commitments and Contingencies (Details) $ in Millions</t>
  </si>
  <si>
    <t>Letters of Credit Outstanding, Amount</t>
  </si>
  <si>
    <t>Purchase Obligation</t>
  </si>
  <si>
    <t>Note 13 – Fair Value Measurements (Details) - Fair Values of Financial Assets and Liabilities Measured on a Recurring Basis - Fair Value, Inputs, Level 1 [Member] - USD ($) $ in Thousands</t>
  </si>
  <si>
    <t>Note 13 – Fair Value Measurements (Details) - Fair Values of Financial Assets and Liabilities Measured on a Recurring Basis [Line Items]</t>
  </si>
  <si>
    <t>Deferred compensation plan – Assets</t>
  </si>
  <si>
    <t>Deferred compensation plan – Liabilities</t>
  </si>
  <si>
    <t>Note 13 – Fair Value Measurements (Details) - Fair Values Financial Assets and Liabilities Measured on a Non-recurring Basis - Fair Value, Inputs, Level 2 [Member] - USD ($) $ in Thousands</t>
  </si>
  <si>
    <t>Note 13 – Fair Value Measurements (Details) - Fair Values Financial Assets and Liabilities Measured on a Non-recurring Basis [Line Items]</t>
  </si>
  <si>
    <t>Assets, Fair Value Disclosure, Nonrecurring</t>
  </si>
  <si>
    <t>Assets Held-for-sale [Member]</t>
  </si>
  <si>
    <t>Assets Held-for-Use [Member]</t>
  </si>
  <si>
    <t>Note 13 – Fair Value Measurements (Details) - Losses Recognized from Fair Value Measurements on Non-recurring Basis - USD ($) $ in Thousands</t>
  </si>
  <si>
    <t>Asset impairment charges</t>
  </si>
  <si>
    <t>Long-lived assets held for sale</t>
  </si>
  <si>
    <t>Long-lived assets held for use</t>
  </si>
  <si>
    <t>Note 13 – Fair Value Measurements (Details) - Carrying Amounts and Fair Values of Other Financial Instruments Not Measured on a Recurring Basis - USD ($) $ in Thousands</t>
  </si>
  <si>
    <t>Carrying Amounts and Fair Values of Other Financial Instruments Not Measured on a Recurring Basis [Abstract]</t>
  </si>
  <si>
    <t>Long-term debt (Level 2)</t>
  </si>
  <si>
    <t>Note 14 – Supplemental Condensed Consolidating Financial Statements (Details) - Condensed Consolidating Balance Sheets - USD ($) $ in Thousands</t>
  </si>
  <si>
    <t>Other current assets</t>
  </si>
  <si>
    <t>Accrued and other current liabilities</t>
  </si>
  <si>
    <t>Common stock</t>
  </si>
  <si>
    <t>Total shareholders’ equity</t>
  </si>
  <si>
    <t>Total liabilities &amp; shareholders’ equity</t>
  </si>
  <si>
    <t>Parent Company [Member]</t>
  </si>
  <si>
    <t>Investment in subsidiaries</t>
  </si>
  <si>
    <t>Due from/(to) subsidiaries</t>
  </si>
  <si>
    <t>Due to/(from) subsidiaries</t>
  </si>
  <si>
    <t>Guarantor Subsidiaries [Member]</t>
  </si>
  <si>
    <t>Consolidation, Eliminations [Member]</t>
  </si>
  <si>
    <t>Note 14 – Supplemental Condensed Consolidating Financial Statements (Details) - Condensed Consolidated Statements of Operations and Comprehensive (Loss)/Income - USD ($) $ in Thousands</t>
  </si>
  <si>
    <t>Total revenue</t>
  </si>
  <si>
    <t>Cost of goods sold</t>
  </si>
  <si>
    <t>Selling, general, and administrative</t>
  </si>
  <si>
    <t>Trademark impairment</t>
  </si>
  <si>
    <t>Total costs and expenses</t>
  </si>
  <si>
    <t>(Loss)/income</t>
  </si>
  <si>
    <t>(Loss)/income from continuing operations</t>
  </si>
  <si>
    <t>Income (loss) from discontinued operations, net of tax</t>
  </si>
  <si>
    <t>Net (loss)/income</t>
  </si>
  <si>
    <t>Other comprehensive loss:</t>
  </si>
  <si>
    <t>Total comprehensive (loss)/income</t>
  </si>
  <si>
    <t>Intercompany selling, general, and administrative allocations</t>
  </si>
  <si>
    <t>Equity in earnings of subsidiaries</t>
  </si>
  <si>
    <t>Intercompany interest expense/(income)</t>
  </si>
  <si>
    <t>Note 14 – Supplemental Condensed Consolidating Financial Statements (Details) - Condensed Consolidating Statements of Cash Flows - USD ($) $ in Thousands</t>
  </si>
  <si>
    <t>Condensed Cash Flow Statements, Captions [Line Items]</t>
  </si>
  <si>
    <t>Net cash used by investing activities</t>
  </si>
  <si>
    <t>Increase (Decrease) in cash and cash equivalents</t>
  </si>
  <si>
    <t>Intercompany transactions</t>
  </si>
  <si>
    <t>Note 15 - Supplemental Quarterly Financial Data (Unaudited) (Details) - Quarterly Financial Results - USD ($) $ / shares in Units, $ in Thousands</t>
  </si>
  <si>
    <t>Quarterly Financial Results [Abstract]</t>
  </si>
  <si>
    <t>Gross profit*</t>
  </si>
  <si>
    <t>(Loss)/income from continuing operations before income taxes</t>
  </si>
  <si>
    <t>(Loss)/income from discontinued operations, net of tax</t>
  </si>
  <si>
    <t>Net income/(loss)</t>
  </si>
  <si>
    <t>Loss from continuing operations ** (in Dollars per share)</t>
  </si>
  <si>
    <t>[2]</t>
  </si>
  <si>
    <t>(Loss)/income from discontinued operations ** (in Dollars per share)</t>
  </si>
  <si>
    <t>Net income/(loss) per share (in Dollars per share)</t>
  </si>
  <si>
    <t>We define gross profit as revenue less cost of goods sold, payroll and related costs, and other restaurant operating costs.</t>
  </si>
  <si>
    <t>Note 16 - Subsequent Events (Details) $ in Thousands</t>
  </si>
  <si>
    <t>Note 16 - Subsequent Events (Details) [Line Items]</t>
  </si>
  <si>
    <t>Schedule II - Valuation and Qualifying Accounts (Details) - Movement in Valuation Allowances and Reserves - USD ($) $ in Thousands</t>
  </si>
  <si>
    <t>Allowance for Doubtful Notes</t>
  </si>
  <si>
    <t>Balance at beginning of period</t>
  </si>
  <si>
    <t>Charged/credited to costs and expenses</t>
  </si>
  <si>
    <t>Charged/credited to other accounts</t>
  </si>
  <si>
    <t>Write-off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s" s="4">
        <v>9</v>
      </c>
    </row>
    <row spans="1:4" r="6">
      <c r="A6" t="s" s="4">
        <v>10</v>
      </c>
      <c r="B6" t="s" s="4">
        <v>11</v>
      </c>
    </row>
    <row spans="1:4" r="7">
      <c r="A7" t="s" s="4">
        <v>12</v>
      </c>
      <c r="B7" t="s" s="4">
        <v>13</v>
      </c>
    </row>
    <row spans="1:4" r="8">
      <c r="A8" t="s" s="4">
        <v>14</v>
      </c>
      <c r="C8" t="n" s="5">
        <v>61959543</v>
      </c>
    </row>
    <row spans="1:4" r="9">
      <c r="A9" t="s" s="4">
        <v>15</v>
      </c>
      <c r="D9" t="n" s="6">
        <v>496576064</v>
      </c>
    </row>
    <row spans="1:4" r="10">
      <c r="A10" t="s" s="4">
        <v>16</v>
      </c>
      <c r="B10" t="s" s="4">
        <v>17</v>
      </c>
    </row>
    <row spans="1:4" r="11">
      <c r="A11" t="s" s="4">
        <v>18</v>
      </c>
      <c r="B11" t="n" s="5">
        <v>68270</v>
      </c>
    </row>
    <row spans="1:4" r="12">
      <c r="A12" t="s" s="4">
        <v>19</v>
      </c>
      <c r="B12" t="s" s="4">
        <v>20</v>
      </c>
    </row>
    <row spans="1:4" r="13">
      <c r="A13" t="s" s="4">
        <v>21</v>
      </c>
      <c r="B13" t="s" s="4">
        <v>22</v>
      </c>
    </row>
    <row spans="1:4" r="14">
      <c r="A14" t="s" s="4">
        <v>23</v>
      </c>
      <c r="B14" t="s" s="4">
        <v>24</v>
      </c>
    </row>
    <row spans="1:4" r="15">
      <c r="A15" t="s" s="4">
        <v>25</v>
      </c>
      <c r="B15" t="s" s="4">
        <v>22</v>
      </c>
    </row>
    <row spans="1:4" r="16">
      <c r="A16" t="s" s="4">
        <v>26</v>
      </c>
      <c r="B16" t="s" s="4">
        <v>27</v>
      </c>
    </row>
    <row spans="1:4" r="17">
      <c r="A17" t="s" s="4">
        <v>28</v>
      </c>
      <c r="B17" t="n" s="5">
        <v>2015</v>
      </c>
    </row>
    <row spans="1:4" r="18">
      <c r="A18" t="s" s="4">
        <v>29</v>
      </c>
      <c r="B18"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84</v>
      </c>
      <c r="B1" t="s" s="2">
        <v>1</v>
      </c>
    </row>
    <row spans="1:2" r="2">
      <c r="B2" t="s" s="2">
        <v>2</v>
      </c>
    </row>
    <row spans="1:2" r="3">
      <c r="A3" t="s" s="3">
        <v>185</v>
      </c>
    </row>
    <row spans="1:2" r="4">
      <c r="A4" t="s" s="4">
        <v>186</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188</v>
      </c>
      <c r="B1" t="s" s="2">
        <v>1</v>
      </c>
    </row>
    <row spans="1:2" r="2">
      <c r="B2" t="s" s="2">
        <v>2</v>
      </c>
    </row>
    <row spans="1:2" r="3">
      <c r="A3" t="s" s="3">
        <v>189</v>
      </c>
    </row>
    <row spans="1:2" r="4">
      <c r="A4" t="s" s="4">
        <v>190</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2</v>
      </c>
      <c r="B1" t="s" s="2">
        <v>1</v>
      </c>
    </row>
    <row spans="1:2" r="2">
      <c r="B2" t="s" s="2">
        <v>2</v>
      </c>
    </row>
    <row spans="1:2" r="3">
      <c r="A3" t="s" s="3">
        <v>193</v>
      </c>
    </row>
    <row spans="1:2" r="4">
      <c r="A4" t="s" s="4">
        <v>194</v>
      </c>
      <c r="B4" t="s"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96</v>
      </c>
      <c r="B1" t="s" s="2">
        <v>1</v>
      </c>
    </row>
    <row spans="1:2" r="2">
      <c r="B2" t="s" s="2">
        <v>2</v>
      </c>
    </row>
    <row spans="1:2" r="3">
      <c r="A3" t="s" s="3">
        <v>197</v>
      </c>
    </row>
    <row spans="1:2" r="4">
      <c r="A4" t="s" s="4">
        <v>198</v>
      </c>
      <c r="B4" t="s"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0</v>
      </c>
      <c r="B1" t="s" s="2">
        <v>1</v>
      </c>
    </row>
    <row spans="1:2" r="2">
      <c r="B2" t="s" s="2">
        <v>2</v>
      </c>
    </row>
    <row spans="1:2" r="3">
      <c r="A3" t="s" s="3">
        <v>197</v>
      </c>
    </row>
    <row spans="1:2" r="4">
      <c r="A4" t="s" s="4">
        <v>201</v>
      </c>
      <c r="B4" t="s"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07</v>
      </c>
      <c r="B1" t="s" s="2">
        <v>1</v>
      </c>
    </row>
    <row spans="1:2" r="2">
      <c r="B2" t="s" s="2">
        <v>2</v>
      </c>
    </row>
    <row spans="1:2" r="3">
      <c r="A3" t="s" s="3">
        <v>208</v>
      </c>
    </row>
    <row spans="1:2" r="4">
      <c r="A4" t="s" s="4">
        <v>209</v>
      </c>
      <c r="B4" t="s"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211</v>
      </c>
      <c r="B1" t="s" s="2">
        <v>1</v>
      </c>
    </row>
    <row spans="1:2" r="2">
      <c r="B2" t="s" s="2">
        <v>2</v>
      </c>
    </row>
    <row spans="1:2" r="3">
      <c r="A3" t="s" s="3">
        <v>212</v>
      </c>
    </row>
    <row spans="1:2" r="4">
      <c r="A4" t="s" s="4">
        <v>213</v>
      </c>
      <c r="B4" t="s"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15</v>
      </c>
      <c r="B1" t="s" s="2">
        <v>1</v>
      </c>
    </row>
    <row spans="1:2" r="2">
      <c r="B2" t="s" s="2">
        <v>2</v>
      </c>
    </row>
    <row spans="1:2" r="3">
      <c r="A3" t="s" s="3">
        <v>216</v>
      </c>
    </row>
    <row spans="1:2" r="4">
      <c r="A4" t="s" s="4">
        <v>217</v>
      </c>
      <c r="B4" t="s"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19</v>
      </c>
      <c r="B1" t="s" s="2">
        <v>1</v>
      </c>
    </row>
    <row spans="1:2" r="2">
      <c r="B2" t="s" s="2">
        <v>2</v>
      </c>
    </row>
    <row spans="1:2" r="3">
      <c r="A3" t="s" s="3">
        <v>220</v>
      </c>
    </row>
    <row spans="1:2" r="4">
      <c r="A4" t="s" s="4">
        <v>221</v>
      </c>
      <c r="B4" t="s"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r="A1" t="s" s="1">
        <v>31</v>
      </c>
      <c r="B1" t="s" s="2">
        <v>1</v>
      </c>
    </row>
    <row spans="1:5" r="2">
      <c r="B2" t="s" s="2">
        <v>2</v>
      </c>
      <c r="C2" t="s" s="2">
        <v>32</v>
      </c>
      <c r="E2" t="s" s="2">
        <v>33</v>
      </c>
    </row>
    <row spans="1:5" r="3">
      <c r="A3" t="s" s="3">
        <v>34</v>
      </c>
    </row>
    <row spans="1:5" r="4">
      <c r="A4" t="s" s="4">
        <v>35</v>
      </c>
      <c r="B4" t="n" s="6">
        <v>1120142</v>
      </c>
      <c r="C4" t="n" s="6">
        <v>1162423</v>
      </c>
      <c r="E4" t="n" s="6">
        <v>1245226</v>
      </c>
    </row>
    <row spans="1:5" r="5">
      <c r="A5" t="s" s="4">
        <v>36</v>
      </c>
      <c r="B5" t="n" s="5">
        <v>6424</v>
      </c>
      <c r="C5" t="n" s="5">
        <v>6323</v>
      </c>
      <c r="E5" t="n" s="5">
        <v>6261</v>
      </c>
    </row>
    <row spans="1:5" r="6">
      <c r="B6" t="n" s="5">
        <v>1126566</v>
      </c>
      <c r="C6" t="n" s="5">
        <v>1168746</v>
      </c>
      <c r="E6" t="n" s="5">
        <v>1251487</v>
      </c>
    </row>
    <row spans="1:5" r="7">
      <c r="A7" t="s" s="3">
        <v>37</v>
      </c>
    </row>
    <row spans="1:5" r="8">
      <c r="A8" t="s" s="4">
        <v>38</v>
      </c>
      <c r="B8" t="n" s="5">
        <v>305306</v>
      </c>
      <c r="C8" t="n" s="5">
        <v>321521</v>
      </c>
      <c r="E8" t="n" s="5">
        <v>341512</v>
      </c>
    </row>
    <row spans="1:5" r="9">
      <c r="A9" t="s" s="4">
        <v>39</v>
      </c>
      <c r="B9" t="n" s="5">
        <v>383261</v>
      </c>
      <c r="C9" t="n" s="5">
        <v>404379</v>
      </c>
      <c r="E9" t="n" s="5">
        <v>419679</v>
      </c>
    </row>
    <row spans="1:5" r="10">
      <c r="A10" t="s" s="4">
        <v>40</v>
      </c>
      <c r="B10" t="n" s="5">
        <v>244352</v>
      </c>
      <c r="C10" t="n" s="5">
        <v>260447</v>
      </c>
      <c r="E10" t="n" s="5">
        <v>259014</v>
      </c>
    </row>
    <row spans="1:5" r="11">
      <c r="A11" t="s" s="4">
        <v>41</v>
      </c>
      <c r="B11" t="n" s="5">
        <v>50148</v>
      </c>
      <c r="C11" t="n" s="5">
        <v>54828</v>
      </c>
      <c r="E11" t="n" s="5">
        <v>59122</v>
      </c>
    </row>
    <row spans="1:5" r="12">
      <c r="A12" t="s" s="4">
        <v>42</v>
      </c>
      <c r="B12" t="n" s="5">
        <v>115327</v>
      </c>
      <c r="C12" t="n" s="5">
        <v>137151</v>
      </c>
      <c r="E12" t="n" s="5">
        <v>138782</v>
      </c>
    </row>
    <row spans="1:5" r="13">
      <c r="A13" t="s" s="4">
        <v>43</v>
      </c>
      <c r="B13" t="n" s="5">
        <v>10542</v>
      </c>
      <c r="C13" t="n" s="5">
        <v>32831</v>
      </c>
      <c r="E13" t="n" s="5">
        <v>14656</v>
      </c>
    </row>
    <row spans="1:5" r="14">
      <c r="A14" t="s" s="4">
        <v>44</v>
      </c>
      <c r="C14" t="n" s="5">
        <v>855</v>
      </c>
      <c r="E14" t="n" s="5">
        <v>14058</v>
      </c>
    </row>
    <row spans="1:5" r="15">
      <c r="A15" t="s" s="4">
        <v>45</v>
      </c>
      <c r="B15" t="n" s="5">
        <v>22735</v>
      </c>
      <c r="C15" t="n" s="5">
        <v>24945</v>
      </c>
      <c r="E15" t="n" s="5">
        <v>26576</v>
      </c>
    </row>
    <row spans="1:5" r="16">
      <c r="A16" t="s" s="4">
        <v>46</v>
      </c>
      <c r="C16" t="n" s="5">
        <v>1364</v>
      </c>
      <c r="E16" t="n" s="5">
        <v>22</v>
      </c>
    </row>
    <row spans="1:5" r="17">
      <c r="B17" t="n" s="5">
        <v>1131671</v>
      </c>
      <c r="C17" t="n" s="5">
        <v>1238321</v>
      </c>
      <c r="E17" t="n" s="5">
        <v>1273421</v>
      </c>
    </row>
    <row spans="1:5" r="18">
      <c r="A18" t="s" s="4">
        <v>47</v>
      </c>
      <c r="B18" t="n" s="5">
        <v>-5105</v>
      </c>
      <c r="C18" t="n" s="5">
        <v>-69575</v>
      </c>
      <c r="E18" t="n" s="5">
        <v>-21934</v>
      </c>
    </row>
    <row spans="1:5" r="19">
      <c r="A19" t="s" s="4">
        <v>48</v>
      </c>
      <c r="B19" t="n" s="5">
        <v>-1911</v>
      </c>
      <c r="C19" t="n" s="5">
        <v>-4665</v>
      </c>
      <c r="E19" t="n" s="5">
        <v>1500</v>
      </c>
    </row>
    <row spans="1:5" r="20">
      <c r="A20" t="s" s="4">
        <v>49</v>
      </c>
      <c r="B20" t="n" s="5">
        <v>-3194</v>
      </c>
      <c r="C20" t="n" s="5">
        <v>-64910</v>
      </c>
      <c r="E20" t="n" s="5">
        <v>-23434</v>
      </c>
    </row>
    <row spans="1:5" r="21">
      <c r="A21" t="s" s="4">
        <v>50</v>
      </c>
      <c r="C21" t="n" s="5">
        <v>564</v>
      </c>
      <c r="E21" t="n" s="5">
        <v>-15979</v>
      </c>
    </row>
    <row spans="1:5" r="22">
      <c r="A22" t="s" s="4">
        <v>51</v>
      </c>
      <c r="B22" t="n" s="5">
        <v>-3194</v>
      </c>
      <c r="C22" t="n" s="5">
        <v>-64346</v>
      </c>
      <c r="E22" t="n" s="5">
        <v>-39413</v>
      </c>
    </row>
    <row spans="1:5" r="23">
      <c r="A23" t="s" s="3">
        <v>52</v>
      </c>
    </row>
    <row spans="1:5" r="24">
      <c r="A24" t="s" s="4">
        <v>53</v>
      </c>
      <c r="B24" t="n" s="5">
        <v>-40</v>
      </c>
      <c r="C24" t="n" s="5">
        <v>45</v>
      </c>
      <c r="E24" t="n" s="5">
        <v>3312</v>
      </c>
    </row>
    <row spans="1:5" r="25">
      <c r="A25" t="s" s="4">
        <v>54</v>
      </c>
      <c r="B25" t="n" s="6">
        <v>-3234</v>
      </c>
      <c r="C25" t="n" s="6">
        <v>-64301</v>
      </c>
      <c r="E25" t="n" s="6">
        <v>-36101</v>
      </c>
    </row>
    <row spans="1:5" r="26">
      <c r="A26" t="s" s="3">
        <v>55</v>
      </c>
    </row>
    <row spans="1:5" r="27">
      <c r="A27" t="s" s="4">
        <v>56</v>
      </c>
      <c r="B27" t="n" s="7">
        <v>-0.05</v>
      </c>
      <c r="C27" t="n" s="7">
        <v>-1.08</v>
      </c>
      <c r="D27" t="s" s="4">
        <v>57</v>
      </c>
      <c r="E27" t="n" s="7">
        <v>-0.38</v>
      </c>
    </row>
    <row spans="1:5" r="28">
      <c r="A28" t="s" s="4">
        <v>58</v>
      </c>
      <c r="B28" t="n" s="5">
        <v>0</v>
      </c>
      <c r="C28" t="n" s="8">
        <v>0.01</v>
      </c>
      <c r="D28" t="s" s="4">
        <v>57</v>
      </c>
      <c r="E28" t="n" s="8">
        <v>-0.27</v>
      </c>
    </row>
    <row spans="1:5" r="29">
      <c r="A29" t="s" s="4">
        <v>59</v>
      </c>
      <c r="B29" t="n" s="8">
        <v>-0.05</v>
      </c>
      <c r="C29" t="n" s="8">
        <v>-1.07</v>
      </c>
      <c r="E29" t="n" s="8">
        <v>-0.65</v>
      </c>
    </row>
    <row spans="1:5" r="30">
      <c r="A30" t="s" s="3">
        <v>60</v>
      </c>
    </row>
    <row spans="1:5" r="31">
      <c r="A31" t="s" s="4">
        <v>56</v>
      </c>
      <c r="B31" t="n" s="8">
        <v>-0.05</v>
      </c>
      <c r="C31" t="n" s="8">
        <v>-1.08</v>
      </c>
      <c r="D31" t="s" s="4">
        <v>57</v>
      </c>
      <c r="E31" t="n" s="8">
        <v>-0.38</v>
      </c>
    </row>
    <row spans="1:5" r="32">
      <c r="A32" t="s" s="4">
        <v>58</v>
      </c>
      <c r="B32" t="n" s="5">
        <v>0</v>
      </c>
      <c r="C32" t="n" s="8">
        <v>0.01</v>
      </c>
      <c r="D32" t="s" s="4">
        <v>57</v>
      </c>
      <c r="E32" t="n" s="8">
        <v>-0.27</v>
      </c>
    </row>
    <row spans="1:5" r="33">
      <c r="A33" t="s" s="4">
        <v>59</v>
      </c>
      <c r="B33" t="n" s="7">
        <v>-0.05</v>
      </c>
      <c r="C33" t="n" s="7">
        <v>-1.07</v>
      </c>
      <c r="E33" t="n" s="7">
        <v>-0.65</v>
      </c>
    </row>
    <row spans="1:5" r="34">
      <c r="A34" t="s" s="3">
        <v>61</v>
      </c>
    </row>
    <row spans="1:5" r="35">
      <c r="A35" t="s" s="4">
        <v>62</v>
      </c>
      <c r="B35" t="n" s="5">
        <v>60580</v>
      </c>
      <c r="C35" t="n" s="5">
        <v>60231</v>
      </c>
      <c r="E35" t="n" s="5">
        <v>61040</v>
      </c>
    </row>
    <row spans="1:5" r="36">
      <c r="A36" t="s" s="4">
        <v>63</v>
      </c>
      <c r="B36" t="n" s="5">
        <v>60580</v>
      </c>
      <c r="C36" t="n" s="5">
        <v>60231</v>
      </c>
      <c r="E36" t="n" s="5">
        <v>61040</v>
      </c>
    </row>
    <row spans="1:5" r="37">
      <c r="A37" t="n"/>
    </row>
    <row spans="1:5" r="38">
      <c r="A38" t="s" s="4">
        <v>57</v>
      </c>
      <c r="B38" t="s" s="4">
        <v>64</v>
      </c>
    </row>
  </sheetData>
  <mergeCells count="5">
    <mergeCell ref="A1:A2"/>
    <mergeCell ref="B1:E1"/>
    <mergeCell ref="C2:D2"/>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23</v>
      </c>
      <c r="B1" t="s" s="2">
        <v>1</v>
      </c>
    </row>
    <row spans="1:2" r="2">
      <c r="B2" t="s" s="2">
        <v>2</v>
      </c>
    </row>
    <row spans="1:2" r="3">
      <c r="A3" t="s" s="3">
        <v>224</v>
      </c>
    </row>
    <row spans="1:2" r="4">
      <c r="A4" t="s" s="4">
        <v>225</v>
      </c>
      <c r="B4" t="s"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27</v>
      </c>
      <c r="B1" t="s" s="2">
        <v>1</v>
      </c>
    </row>
    <row spans="1:2" r="2">
      <c r="B2" t="s" s="2">
        <v>2</v>
      </c>
    </row>
    <row spans="1:2" r="3">
      <c r="A3" t="s" s="3">
        <v>197</v>
      </c>
    </row>
    <row spans="1:2" r="4">
      <c r="A4" t="s" s="4">
        <v>228</v>
      </c>
      <c r="B4" t="s"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30</v>
      </c>
      <c r="B1" t="s" s="2">
        <v>1</v>
      </c>
    </row>
    <row spans="1:2" r="2">
      <c r="B2" t="s" s="2">
        <v>2</v>
      </c>
    </row>
    <row spans="1:2" r="3">
      <c r="A3" t="s" s="3">
        <v>231</v>
      </c>
    </row>
    <row spans="1:2" r="4">
      <c r="A4" t="s" s="4">
        <v>232</v>
      </c>
      <c r="B4" t="s"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34</v>
      </c>
      <c r="B1" t="s" s="2">
        <v>1</v>
      </c>
    </row>
    <row spans="1:2" r="2">
      <c r="B2" t="s" s="2">
        <v>2</v>
      </c>
    </row>
    <row spans="1:2" r="3">
      <c r="A3" t="s" s="3">
        <v>235</v>
      </c>
    </row>
    <row spans="1:2" r="4">
      <c r="A4" t="s" s="4">
        <v>236</v>
      </c>
      <c r="B4" t="s"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38</v>
      </c>
      <c r="B1" t="s" s="2">
        <v>1</v>
      </c>
    </row>
    <row spans="1:2" r="2">
      <c r="B2" t="s" s="2">
        <v>2</v>
      </c>
    </row>
    <row spans="1:2" r="3">
      <c r="A3" t="s" s="3">
        <v>239</v>
      </c>
    </row>
    <row spans="1:2" r="4">
      <c r="A4" t="s" s="4">
        <v>240</v>
      </c>
      <c r="B4" t="s"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r="A1" t="s" s="1">
        <v>242</v>
      </c>
      <c r="B1" t="s" s="2">
        <v>1</v>
      </c>
    </row>
    <row spans="1:2" r="2">
      <c r="B2" t="s" s="2">
        <v>2</v>
      </c>
    </row>
    <row spans="1:2" r="3">
      <c r="A3" t="s" s="3">
        <v>177</v>
      </c>
    </row>
    <row spans="1:2" r="4">
      <c r="A4" t="s" s="4">
        <v>243</v>
      </c>
      <c r="B4" t="s" s="4">
        <v>244</v>
      </c>
    </row>
    <row spans="1:2" r="5">
      <c r="A5" t="s" s="4">
        <v>245</v>
      </c>
      <c r="B5" t="s" s="4">
        <v>246</v>
      </c>
    </row>
    <row spans="1:2" r="6">
      <c r="A6" t="s" s="4">
        <v>247</v>
      </c>
      <c r="B6" t="s" s="4">
        <v>248</v>
      </c>
    </row>
    <row spans="1:2" r="7">
      <c r="A7" t="s" s="4">
        <v>249</v>
      </c>
      <c r="B7" t="s" s="4">
        <v>147</v>
      </c>
    </row>
    <row spans="1:2" r="8">
      <c r="A8" t="s" s="4">
        <v>250</v>
      </c>
      <c r="B8" t="s" s="4">
        <v>251</v>
      </c>
    </row>
    <row spans="1:2" r="9">
      <c r="A9" t="s" s="4">
        <v>252</v>
      </c>
      <c r="B9" t="s" s="4">
        <v>253</v>
      </c>
    </row>
    <row spans="1:2" r="10">
      <c r="A10" t="s" s="4">
        <v>254</v>
      </c>
      <c r="B10" t="s" s="4">
        <v>255</v>
      </c>
    </row>
    <row spans="1:2" r="11">
      <c r="A11" t="s" s="4">
        <v>256</v>
      </c>
      <c r="B11" t="s" s="4">
        <v>257</v>
      </c>
    </row>
    <row spans="1:2" r="12">
      <c r="A12" t="s" s="4">
        <v>258</v>
      </c>
      <c r="B12" t="s" s="4">
        <v>259</v>
      </c>
    </row>
    <row spans="1:2" r="13">
      <c r="A13" t="s" s="4">
        <v>260</v>
      </c>
      <c r="B13" t="s" s="4">
        <v>261</v>
      </c>
    </row>
    <row spans="1:2" r="14">
      <c r="A14" t="s" s="4">
        <v>262</v>
      </c>
      <c r="B14" t="s" s="4">
        <v>263</v>
      </c>
    </row>
    <row spans="1:2" r="15">
      <c r="A15" t="s" s="4">
        <v>264</v>
      </c>
      <c r="B15" t="s" s="4">
        <v>265</v>
      </c>
    </row>
    <row spans="1:2" r="16">
      <c r="A16" t="s" s="4">
        <v>266</v>
      </c>
      <c r="B16" t="s" s="4">
        <v>267</v>
      </c>
    </row>
    <row spans="1:2" r="17">
      <c r="A17" t="s" s="4">
        <v>268</v>
      </c>
      <c r="B17" t="s" s="4">
        <v>269</v>
      </c>
    </row>
    <row spans="1:2" r="18">
      <c r="A18" t="s" s="4">
        <v>270</v>
      </c>
      <c r="B18" t="s" s="4">
        <v>271</v>
      </c>
    </row>
    <row spans="1:2" r="19">
      <c r="A19" t="s" s="4">
        <v>272</v>
      </c>
      <c r="B19" t="s" s="4">
        <v>273</v>
      </c>
    </row>
    <row spans="1:2" r="20">
      <c r="A20" t="s" s="4">
        <v>274</v>
      </c>
      <c r="B20" t="s" s="4">
        <v>275</v>
      </c>
    </row>
    <row spans="1:2" r="21">
      <c r="A21" t="s" s="4">
        <v>276</v>
      </c>
      <c r="B21" t="s" s="4">
        <v>277</v>
      </c>
    </row>
    <row spans="1:2" r="22">
      <c r="A22" t="s" s="4">
        <v>278</v>
      </c>
      <c r="B22" t="s" s="4">
        <v>279</v>
      </c>
    </row>
    <row spans="1:2" r="23">
      <c r="A23" t="s" s="4">
        <v>280</v>
      </c>
      <c r="B23" t="s" s="4">
        <v>281</v>
      </c>
    </row>
    <row spans="1:2" r="24">
      <c r="A24" t="s" s="4">
        <v>282</v>
      </c>
      <c r="B24" t="s"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84</v>
      </c>
      <c r="B1" t="s" s="2">
        <v>1</v>
      </c>
    </row>
    <row spans="1:2" r="2">
      <c r="B2" t="s" s="2">
        <v>2</v>
      </c>
    </row>
    <row spans="1:2" r="3">
      <c r="A3" t="s" s="3">
        <v>177</v>
      </c>
    </row>
    <row spans="1:2" r="4">
      <c r="A4" t="s" s="4">
        <v>285</v>
      </c>
      <c r="B4" t="s" s="4">
        <v>286</v>
      </c>
    </row>
    <row spans="1:2" r="5">
      <c r="A5" t="s" s="4">
        <v>287</v>
      </c>
      <c r="B5" t="s" s="4">
        <v>288</v>
      </c>
    </row>
    <row spans="1:2" r="6">
      <c r="A6" t="s" s="4">
        <v>289</v>
      </c>
      <c r="B6" t="s"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91</v>
      </c>
      <c r="B1" t="s" s="2">
        <v>1</v>
      </c>
    </row>
    <row spans="1:2" r="2">
      <c r="B2" t="s" s="2">
        <v>2</v>
      </c>
    </row>
    <row spans="1:2" r="3">
      <c r="A3" t="s" s="3">
        <v>181</v>
      </c>
    </row>
    <row spans="1:2" r="4">
      <c r="A4" t="s" s="4">
        <v>292</v>
      </c>
      <c r="B4" t="s"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94</v>
      </c>
      <c r="B1" t="s" s="2">
        <v>1</v>
      </c>
    </row>
    <row spans="1:2" r="2">
      <c r="B2" t="s" s="2">
        <v>2</v>
      </c>
    </row>
    <row spans="1:2" r="3">
      <c r="A3" t="s" s="3">
        <v>185</v>
      </c>
    </row>
    <row spans="1:2" r="4">
      <c r="A4" t="s" s="4">
        <v>295</v>
      </c>
      <c r="B4" t="s"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297</v>
      </c>
      <c r="B1" t="s" s="2">
        <v>1</v>
      </c>
    </row>
    <row spans="1:2" r="2">
      <c r="B2" t="s" s="2">
        <v>2</v>
      </c>
    </row>
    <row spans="1:2" r="3">
      <c r="A3" t="s" s="3">
        <v>189</v>
      </c>
    </row>
    <row spans="1:2" r="4">
      <c r="A4" t="s" s="4">
        <v>298</v>
      </c>
      <c r="B4" t="s"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5</v>
      </c>
      <c r="B1" t="s" s="2">
        <v>2</v>
      </c>
      <c r="C1" t="s" s="2">
        <v>32</v>
      </c>
    </row>
    <row spans="1:3" r="2">
      <c r="A2" t="s" s="3">
        <v>66</v>
      </c>
    </row>
    <row spans="1:3" r="3">
      <c r="A3" t="s" s="4">
        <v>67</v>
      </c>
      <c r="B3" t="n" s="6">
        <v>75331</v>
      </c>
      <c r="C3" t="n" s="6">
        <v>51326</v>
      </c>
    </row>
    <row spans="1:3" r="4">
      <c r="A4" t="s" s="4">
        <v>68</v>
      </c>
      <c r="B4" t="n" s="5">
        <v>5287</v>
      </c>
      <c r="C4" t="n" s="5">
        <v>4861</v>
      </c>
    </row>
    <row spans="1:3" r="5">
      <c r="A5" t="s" s="3">
        <v>69</v>
      </c>
    </row>
    <row spans="1:3" r="6">
      <c r="A6" t="s" s="4">
        <v>70</v>
      </c>
      <c r="B6" t="n" s="5">
        <v>12861</v>
      </c>
      <c r="C6" t="n" s="5">
        <v>12924</v>
      </c>
    </row>
    <row spans="1:3" r="7">
      <c r="A7" t="s" s="4">
        <v>71</v>
      </c>
      <c r="B7" t="n" s="5">
        <v>7550</v>
      </c>
      <c r="C7" t="n" s="5">
        <v>8250</v>
      </c>
    </row>
    <row spans="1:3" r="8">
      <c r="A8" t="s" s="4">
        <v>72</v>
      </c>
      <c r="C8" t="n" s="5">
        <v>2133</v>
      </c>
    </row>
    <row spans="1:3" r="9">
      <c r="A9" t="s" s="4">
        <v>73</v>
      </c>
      <c r="B9" t="n" s="5">
        <v>-7</v>
      </c>
      <c r="C9" t="n" s="5">
        <v>3397</v>
      </c>
    </row>
    <row spans="1:3" r="10">
      <c r="A10" t="s" s="4">
        <v>74</v>
      </c>
      <c r="B10" t="n" s="5">
        <v>13181</v>
      </c>
      <c r="C10" t="n" s="5">
        <v>12216</v>
      </c>
    </row>
    <row spans="1:3" r="11">
      <c r="A11" t="s" s="4">
        <v>75</v>
      </c>
      <c r="B11" t="n" s="5">
        <v>5453</v>
      </c>
      <c r="C11" t="n" s="5">
        <v>4683</v>
      </c>
    </row>
    <row spans="1:3" r="12">
      <c r="A12" t="s" s="4">
        <v>76</v>
      </c>
      <c r="B12" t="n" s="5">
        <v>119663</v>
      </c>
      <c r="C12" t="n" s="5">
        <v>99790</v>
      </c>
    </row>
    <row spans="1:3" r="13">
      <c r="A13" t="s" s="4">
        <v>77</v>
      </c>
      <c r="B13" t="n" s="5">
        <v>752174</v>
      </c>
      <c r="C13" t="n" s="5">
        <v>794846</v>
      </c>
    </row>
    <row spans="1:3" r="14">
      <c r="A14" t="s" s="4">
        <v>78</v>
      </c>
      <c r="B14" t="n" s="5">
        <v>57554</v>
      </c>
      <c r="C14" t="n" s="5">
        <v>61791</v>
      </c>
    </row>
    <row spans="1:3" r="15">
      <c r="A15" t="s" s="4">
        <v>79</v>
      </c>
      <c r="B15" t="n" s="5">
        <v>929391</v>
      </c>
      <c r="C15" t="n" s="5">
        <v>956427</v>
      </c>
    </row>
    <row spans="1:3" r="16">
      <c r="A16" t="s" s="3">
        <v>80</v>
      </c>
    </row>
    <row spans="1:3" r="17">
      <c r="A17" t="s" s="4">
        <v>81</v>
      </c>
      <c r="B17" t="n" s="5">
        <v>23005</v>
      </c>
      <c r="C17" t="n" s="5">
        <v>26201</v>
      </c>
    </row>
    <row spans="1:3" r="18">
      <c r="A18" t="s" s="3">
        <v>82</v>
      </c>
    </row>
    <row spans="1:3" r="19">
      <c r="A19" t="s" s="4">
        <v>83</v>
      </c>
      <c r="B19" t="n" s="5">
        <v>11067</v>
      </c>
      <c r="C19" t="n" s="5">
        <v>11221</v>
      </c>
    </row>
    <row spans="1:3" r="20">
      <c r="A20" t="s" s="4">
        <v>39</v>
      </c>
      <c r="B20" t="n" s="5">
        <v>20351</v>
      </c>
      <c r="C20" t="n" s="5">
        <v>22637</v>
      </c>
    </row>
    <row spans="1:3" r="21">
      <c r="A21" t="s" s="4">
        <v>84</v>
      </c>
      <c r="B21" t="n" s="5">
        <v>7633</v>
      </c>
      <c r="C21" t="n" s="5">
        <v>5962</v>
      </c>
    </row>
    <row spans="1:3" r="22">
      <c r="A22" t="s" s="4">
        <v>85</v>
      </c>
      <c r="B22" t="n" s="5">
        <v>16636</v>
      </c>
      <c r="C22" t="n" s="5">
        <v>16584</v>
      </c>
    </row>
    <row spans="1:3" r="23">
      <c r="A23" t="s" s="4">
        <v>86</v>
      </c>
      <c r="B23" t="n" s="5">
        <v>20535</v>
      </c>
      <c r="C23" t="n" s="5">
        <v>26402</v>
      </c>
    </row>
    <row spans="1:3" r="24">
      <c r="A24" t="s" s="4">
        <v>87</v>
      </c>
      <c r="B24" t="n" s="5">
        <v>10861</v>
      </c>
      <c r="C24" t="n" s="5">
        <v>4816</v>
      </c>
    </row>
    <row spans="1:3" r="25">
      <c r="A25" t="s" s="4">
        <v>88</v>
      </c>
      <c r="B25" t="n" s="5">
        <v>1069</v>
      </c>
    </row>
    <row spans="1:3" r="26">
      <c r="A26" t="s" s="4">
        <v>89</v>
      </c>
      <c r="B26" t="n" s="5">
        <v>7</v>
      </c>
    </row>
    <row spans="1:3" r="27">
      <c r="A27" t="s" s="4">
        <v>90</v>
      </c>
      <c r="B27" t="n" s="5">
        <v>111164</v>
      </c>
      <c r="C27" t="n" s="5">
        <v>113823</v>
      </c>
    </row>
    <row spans="1:3" r="28">
      <c r="A28" t="s" s="4">
        <v>91</v>
      </c>
      <c r="B28" t="n" s="5">
        <v>234173</v>
      </c>
      <c r="C28" t="n" s="5">
        <v>253875</v>
      </c>
    </row>
    <row spans="1:3" r="29">
      <c r="A29" t="s" s="4">
        <v>89</v>
      </c>
      <c r="B29" t="n" s="5">
        <v>1442</v>
      </c>
      <c r="C29" t="n" s="5">
        <v>3500</v>
      </c>
    </row>
    <row spans="1:3" r="30">
      <c r="A30" t="s" s="4">
        <v>92</v>
      </c>
      <c r="B30" t="n" s="5">
        <v>50768</v>
      </c>
      <c r="C30" t="n" s="5">
        <v>48827</v>
      </c>
    </row>
    <row spans="1:3" r="31">
      <c r="A31" t="s" s="4">
        <v>93</v>
      </c>
      <c r="B31" t="n" s="5">
        <v>66261</v>
      </c>
      <c r="C31" t="n" s="5">
        <v>75193</v>
      </c>
    </row>
    <row spans="1:3" r="32">
      <c r="A32" t="s" s="4">
        <v>94</v>
      </c>
      <c r="B32" t="n" s="6">
        <v>463808</v>
      </c>
      <c r="C32" t="n" s="6">
        <v>495218</v>
      </c>
    </row>
    <row spans="1:3" r="33">
      <c r="A33" t="s" s="4">
        <v>95</v>
      </c>
    </row>
    <row spans="1:3" r="34">
      <c r="A34" t="s" s="3">
        <v>96</v>
      </c>
    </row>
    <row spans="1:3" r="35">
      <c r="A35" t="s" s="4">
        <v>97</v>
      </c>
      <c r="B35" t="n" s="6">
        <v>621</v>
      </c>
      <c r="C35" t="n" s="6">
        <v>614</v>
      </c>
    </row>
    <row spans="1:3" r="36">
      <c r="A36" t="s" s="4">
        <v>98</v>
      </c>
      <c r="B36" t="n" s="5">
        <v>83870</v>
      </c>
      <c r="C36" t="n" s="5">
        <v>76269</v>
      </c>
    </row>
    <row spans="1:3" r="37">
      <c r="A37" t="s" s="4">
        <v>99</v>
      </c>
      <c r="B37" t="n" s="5">
        <v>392032</v>
      </c>
      <c r="C37" t="n" s="5">
        <v>395226</v>
      </c>
    </row>
    <row spans="1:3" r="38">
      <c r="A38" t="s" s="4">
        <v>100</v>
      </c>
      <c r="B38" t="n" s="5">
        <v>681</v>
      </c>
      <c r="C38" t="n" s="5">
        <v>622</v>
      </c>
    </row>
    <row spans="1:3" r="39">
      <c r="A39" t="s" s="4">
        <v>101</v>
      </c>
      <c r="B39" t="n" s="5">
        <v>-681</v>
      </c>
      <c r="C39" t="n" s="5">
        <v>-622</v>
      </c>
    </row>
    <row spans="1:3" r="40">
      <c r="A40" t="s" s="4">
        <v>102</v>
      </c>
      <c r="B40" t="n" s="5">
        <v>-10940</v>
      </c>
      <c r="C40" t="n" s="5">
        <v>-10900</v>
      </c>
    </row>
    <row spans="1:3" r="41">
      <c r="B41" t="n" s="5">
        <v>465583</v>
      </c>
      <c r="C41" t="n" s="5">
        <v>461209</v>
      </c>
    </row>
    <row spans="1:3" r="42">
      <c r="A42" t="s" s="4">
        <v>103</v>
      </c>
      <c r="B42" t="n" s="6">
        <v>929391</v>
      </c>
      <c r="C42" t="n" s="6">
        <v>9564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300</v>
      </c>
      <c r="B1" t="s" s="2">
        <v>1</v>
      </c>
    </row>
    <row spans="1:2" r="2">
      <c r="B2" t="s" s="2">
        <v>2</v>
      </c>
    </row>
    <row spans="1:2" r="3">
      <c r="A3" t="s" s="3">
        <v>301</v>
      </c>
    </row>
    <row spans="1:2" r="4">
      <c r="A4" t="s" s="4">
        <v>302</v>
      </c>
      <c r="B4" t="s" s="4">
        <v>303</v>
      </c>
    </row>
    <row spans="1:2" r="5">
      <c r="A5" t="s" s="4">
        <v>304</v>
      </c>
      <c r="B5" t="s" s="4">
        <v>305</v>
      </c>
    </row>
    <row spans="1:2" r="6">
      <c r="A6" t="s" s="4">
        <v>306</v>
      </c>
      <c r="B6" t="s" s="4">
        <v>307</v>
      </c>
    </row>
    <row spans="1:2" r="7">
      <c r="A7" t="s" s="4">
        <v>308</v>
      </c>
    </row>
    <row spans="1:2" r="8">
      <c r="A8" t="s" s="3">
        <v>301</v>
      </c>
    </row>
    <row spans="1:2" r="9">
      <c r="A9" t="s" s="4">
        <v>304</v>
      </c>
      <c r="B9" t="s"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10</v>
      </c>
      <c r="B1" t="s" s="2">
        <v>1</v>
      </c>
    </row>
    <row spans="1:2" r="2">
      <c r="B2" t="s" s="2">
        <v>2</v>
      </c>
    </row>
    <row spans="1:2" r="3">
      <c r="A3" t="s" s="3">
        <v>197</v>
      </c>
    </row>
    <row spans="1:2" r="4">
      <c r="A4" t="s" s="4">
        <v>311</v>
      </c>
      <c r="B4" t="s" s="4">
        <v>312</v>
      </c>
    </row>
    <row spans="1:2" r="5">
      <c r="A5" t="s" s="4">
        <v>313</v>
      </c>
      <c r="B5" t="s"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15</v>
      </c>
      <c r="B1" t="s" s="2">
        <v>1</v>
      </c>
    </row>
    <row spans="1:2" r="2">
      <c r="B2" t="s" s="2">
        <v>2</v>
      </c>
    </row>
    <row spans="1:2" r="3">
      <c r="A3" t="s" s="3">
        <v>197</v>
      </c>
    </row>
    <row spans="1:2" r="4">
      <c r="A4" t="s" s="4">
        <v>316</v>
      </c>
      <c r="B4" t="s" s="4">
        <v>317</v>
      </c>
    </row>
    <row spans="1:2" r="5">
      <c r="A5" t="s" s="4">
        <v>318</v>
      </c>
      <c r="B5" t="s"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r="A1" t="s" s="1">
        <v>320</v>
      </c>
      <c r="B1" t="s" s="2">
        <v>1</v>
      </c>
    </row>
    <row spans="1:2" r="2">
      <c r="B2" t="s" s="2">
        <v>2</v>
      </c>
    </row>
    <row spans="1:2" r="3">
      <c r="A3" t="s" s="3">
        <v>321</v>
      </c>
    </row>
    <row spans="1:2" r="4">
      <c r="A4" t="s" s="4">
        <v>322</v>
      </c>
      <c r="B4" t="s" s="4">
        <v>323</v>
      </c>
    </row>
    <row spans="1:2" r="5">
      <c r="A5" t="s" s="4">
        <v>324</v>
      </c>
      <c r="B5" t="s" s="4">
        <v>325</v>
      </c>
    </row>
    <row spans="1:2" r="6">
      <c r="A6" t="s" s="4">
        <v>326</v>
      </c>
      <c r="B6" t="s" s="4">
        <v>327</v>
      </c>
    </row>
    <row spans="1:2" r="7">
      <c r="A7" t="s" s="4">
        <v>328</v>
      </c>
      <c r="B7" t="s" s="4">
        <v>329</v>
      </c>
    </row>
    <row spans="1:2" r="8">
      <c r="A8" t="s" s="4">
        <v>330</v>
      </c>
      <c r="B8" t="s" s="4">
        <v>331</v>
      </c>
    </row>
    <row spans="1:2" r="9">
      <c r="A9" t="s" s="4">
        <v>332</v>
      </c>
      <c r="B9" t="s" s="4">
        <v>333</v>
      </c>
    </row>
    <row spans="1:2" r="10">
      <c r="A10" t="s" s="4">
        <v>334</v>
      </c>
      <c r="B10" t="s" s="4">
        <v>335</v>
      </c>
    </row>
    <row spans="1:2" r="11">
      <c r="A11" t="s" s="4">
        <v>336</v>
      </c>
      <c r="B11" t="s" s="4">
        <v>337</v>
      </c>
    </row>
    <row spans="1:2" r="12">
      <c r="A12" t="s" s="4">
        <v>338</v>
      </c>
      <c r="B12" t="s" s="4">
        <v>339</v>
      </c>
    </row>
    <row spans="1:2" r="13">
      <c r="A13" t="s" s="4">
        <v>340</v>
      </c>
    </row>
    <row spans="1:2" r="14">
      <c r="A14" t="s" s="3">
        <v>321</v>
      </c>
    </row>
    <row spans="1:2" r="15">
      <c r="A15" t="s" s="4">
        <v>324</v>
      </c>
      <c r="B15" t="s" s="4">
        <v>341</v>
      </c>
    </row>
    <row spans="1:2" r="16">
      <c r="A16" t="s" s="4">
        <v>342</v>
      </c>
    </row>
    <row spans="1:2" r="17">
      <c r="A17" t="s" s="3">
        <v>321</v>
      </c>
    </row>
    <row spans="1:2" r="18">
      <c r="A18" t="s" s="4">
        <v>324</v>
      </c>
      <c r="B18" t="s"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r="A1" t="s" s="1">
        <v>344</v>
      </c>
      <c r="B1" t="s" s="2">
        <v>1</v>
      </c>
    </row>
    <row spans="1:2" r="2">
      <c r="B2" t="s" s="2">
        <v>2</v>
      </c>
    </row>
    <row spans="1:2" r="3">
      <c r="A3" t="s" s="3">
        <v>208</v>
      </c>
    </row>
    <row spans="1:2" r="4">
      <c r="A4" t="s" s="4">
        <v>345</v>
      </c>
      <c r="B4" t="s" s="4">
        <v>346</v>
      </c>
    </row>
    <row spans="1:2" r="5">
      <c r="A5" t="s" s="4">
        <v>347</v>
      </c>
      <c r="B5" t="s" s="4">
        <v>348</v>
      </c>
    </row>
    <row spans="1:2" r="6">
      <c r="A6" t="s" s="4">
        <v>349</v>
      </c>
      <c r="B6" t="s" s="4">
        <v>350</v>
      </c>
    </row>
    <row spans="1:2" r="7">
      <c r="A7" t="s" s="4">
        <v>351</v>
      </c>
      <c r="B7" t="s" s="4">
        <v>352</v>
      </c>
    </row>
    <row spans="1:2" r="8">
      <c r="A8" t="s" s="4">
        <v>353</v>
      </c>
      <c r="B8" t="s" s="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55</v>
      </c>
      <c r="B1" t="s" s="2">
        <v>1</v>
      </c>
    </row>
    <row spans="1:2" r="2">
      <c r="B2" t="s" s="2">
        <v>2</v>
      </c>
    </row>
    <row spans="1:2" r="3">
      <c r="A3" t="s" s="3">
        <v>212</v>
      </c>
    </row>
    <row spans="1:2" r="4">
      <c r="A4" t="s" s="4">
        <v>356</v>
      </c>
      <c r="B4" t="s" s="4">
        <v>357</v>
      </c>
    </row>
    <row spans="1:2" r="5">
      <c r="A5" t="s" s="4">
        <v>358</v>
      </c>
      <c r="B5" t="s" s="4">
        <v>359</v>
      </c>
    </row>
    <row spans="1:2" r="6">
      <c r="A6" t="s" s="4">
        <v>360</v>
      </c>
      <c r="B6" t="s" s="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62</v>
      </c>
      <c r="B1" t="s" s="2">
        <v>1</v>
      </c>
    </row>
    <row spans="1:2" r="2">
      <c r="B2" t="s" s="2">
        <v>2</v>
      </c>
    </row>
    <row spans="1:2" r="3">
      <c r="A3" t="s" s="3">
        <v>216</v>
      </c>
    </row>
    <row spans="1:2" r="4">
      <c r="A4" t="s" s="4">
        <v>363</v>
      </c>
      <c r="B4" t="s" s="4">
        <v>364</v>
      </c>
    </row>
    <row spans="1:2" r="5">
      <c r="A5" t="s" s="4">
        <v>365</v>
      </c>
      <c r="B5" t="s"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367</v>
      </c>
      <c r="B1" t="s" s="2">
        <v>1</v>
      </c>
    </row>
    <row spans="1:2" r="2">
      <c r="B2" t="s" s="2">
        <v>2</v>
      </c>
    </row>
    <row spans="1:2" r="3">
      <c r="A3" t="s" s="3">
        <v>224</v>
      </c>
    </row>
    <row spans="1:2" r="4">
      <c r="A4" t="s" s="4">
        <v>368</v>
      </c>
      <c r="B4" t="s" s="4">
        <v>369</v>
      </c>
    </row>
    <row spans="1:2" r="5">
      <c r="A5" t="s" s="4">
        <v>370</v>
      </c>
      <c r="B5" t="s" s="4">
        <v>371</v>
      </c>
    </row>
    <row spans="1:2" r="6">
      <c r="A6" t="s" s="4">
        <v>372</v>
      </c>
      <c r="B6" t="s" s="4">
        <v>373</v>
      </c>
    </row>
    <row spans="1:2" r="7">
      <c r="A7" t="s" s="4">
        <v>374</v>
      </c>
      <c r="B7" t="s"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t="s" s="1">
        <v>376</v>
      </c>
      <c r="B1" t="s" s="2">
        <v>1</v>
      </c>
    </row>
    <row spans="1:2" r="2">
      <c r="B2" t="s" s="2">
        <v>2</v>
      </c>
    </row>
    <row spans="1:2" r="3">
      <c r="A3" t="s" s="3">
        <v>197</v>
      </c>
    </row>
    <row spans="1:2" r="4">
      <c r="A4" t="s" s="4">
        <v>377</v>
      </c>
      <c r="B4" t="s" s="4">
        <v>378</v>
      </c>
    </row>
    <row spans="1:2" r="5">
      <c r="A5" t="s" s="4">
        <v>379</v>
      </c>
      <c r="B5" t="s" s="4">
        <v>380</v>
      </c>
    </row>
    <row spans="1:2" r="6">
      <c r="A6" t="s" s="4">
        <v>381</v>
      </c>
      <c r="B6" t="s" s="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383</v>
      </c>
      <c r="B1" t="s" s="2">
        <v>1</v>
      </c>
    </row>
    <row spans="1:2" r="2">
      <c r="B2" t="s" s="2">
        <v>2</v>
      </c>
    </row>
    <row spans="1:2" r="3">
      <c r="A3" t="s" s="3">
        <v>231</v>
      </c>
    </row>
    <row spans="1:2" r="4">
      <c r="A4" t="s" s="4">
        <v>384</v>
      </c>
      <c r="B4" t="s" s="4">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104</v>
      </c>
      <c r="B1" t="s" s="2">
        <v>2</v>
      </c>
      <c r="C1" t="s" s="2">
        <v>32</v>
      </c>
    </row>
    <row spans="1:3" r="2">
      <c r="A2" t="s" s="4">
        <v>105</v>
      </c>
      <c r="B2" t="n" s="7">
        <v>0.01</v>
      </c>
      <c r="C2" t="n" s="7">
        <v>0.01</v>
      </c>
    </row>
    <row spans="1:3" r="3">
      <c r="A3" t="s" s="4">
        <v>106</v>
      </c>
      <c r="B3" t="n" s="5">
        <v>100000</v>
      </c>
      <c r="C3" t="n" s="5">
        <v>100000</v>
      </c>
    </row>
    <row spans="1:3" r="4">
      <c r="A4" t="s" s="4">
        <v>107</v>
      </c>
      <c r="B4" t="n" s="5">
        <v>62098</v>
      </c>
      <c r="C4" t="n" s="5">
        <v>614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386</v>
      </c>
      <c r="B1" t="s" s="2">
        <v>1</v>
      </c>
    </row>
    <row spans="1:4" r="2">
      <c r="B2" t="s" s="2">
        <v>387</v>
      </c>
      <c r="C2" t="s" s="2">
        <v>388</v>
      </c>
      <c r="D2" t="s" s="2">
        <v>389</v>
      </c>
    </row>
    <row spans="1:4" r="3">
      <c r="A3" t="s" s="3">
        <v>390</v>
      </c>
    </row>
    <row spans="1:4" r="4">
      <c r="A4" t="s" s="4">
        <v>391</v>
      </c>
      <c r="B4" t="n" s="5">
        <v>677</v>
      </c>
    </row>
    <row spans="1:4" r="5">
      <c r="A5" t="s" s="4">
        <v>392</v>
      </c>
      <c r="B5" t="n" s="5">
        <v>78</v>
      </c>
    </row>
    <row spans="1:4" r="6">
      <c r="A6" t="s" s="4">
        <v>393</v>
      </c>
      <c r="B6" t="n" s="5">
        <v>13</v>
      </c>
    </row>
    <row spans="1:4" r="7">
      <c r="A7" t="s" s="4">
        <v>394</v>
      </c>
      <c r="B7" t="n" s="9">
        <v>0.8</v>
      </c>
      <c r="C7" t="n" s="9">
        <v>0.9</v>
      </c>
    </row>
    <row spans="1:4" r="8">
      <c r="A8" t="s" s="4">
        <v>395</v>
      </c>
      <c r="B8" t="n" s="10">
        <v>2.2</v>
      </c>
      <c r="C8" t="n" s="10">
        <v>2.5</v>
      </c>
      <c r="D8" t="n" s="9">
        <v>3.3</v>
      </c>
    </row>
    <row spans="1:4" r="9">
      <c r="A9" t="s" s="4">
        <v>396</v>
      </c>
      <c r="B9" t="n" s="10">
        <v>1.9</v>
      </c>
    </row>
    <row spans="1:4" r="10">
      <c r="A10" t="s" s="4">
        <v>397</v>
      </c>
      <c r="B10" t="n" s="10">
        <v>1.6</v>
      </c>
    </row>
    <row spans="1:4" r="11">
      <c r="A11" t="s" s="4">
        <v>398</v>
      </c>
      <c r="B11" t="n" s="10">
        <v>1.3</v>
      </c>
    </row>
    <row spans="1:4" r="12">
      <c r="A12" t="s" s="4">
        <v>399</v>
      </c>
      <c r="B12" t="n" s="10">
        <v>1.3</v>
      </c>
    </row>
    <row spans="1:4" r="13">
      <c r="A13" t="s" s="4">
        <v>400</v>
      </c>
      <c r="B13" t="n" s="9">
        <v>1.1</v>
      </c>
    </row>
    <row spans="1:4" r="14">
      <c r="A14" t="s" s="4">
        <v>401</v>
      </c>
      <c r="B14" t="s" s="4">
        <v>402</v>
      </c>
    </row>
    <row spans="1:4" r="15">
      <c r="A15" t="s" s="4">
        <v>403</v>
      </c>
      <c r="B15" t="s" s="4">
        <v>404</v>
      </c>
    </row>
    <row spans="1:4" r="16">
      <c r="A16" t="s" s="4">
        <v>405</v>
      </c>
      <c r="B16" t="s" s="4">
        <v>406</v>
      </c>
    </row>
    <row spans="1:4" r="17">
      <c r="A17" t="s" s="4">
        <v>407</v>
      </c>
      <c r="B17" t="s" s="4">
        <v>408</v>
      </c>
    </row>
    <row spans="1:4" r="18">
      <c r="A18" t="s" s="4">
        <v>409</v>
      </c>
      <c r="B18" t="n" s="6">
        <v>2</v>
      </c>
      <c r="C18" t="n" s="10">
        <v>0.6</v>
      </c>
      <c r="D18" t="n" s="10">
        <v>1.9</v>
      </c>
    </row>
    <row spans="1:4" r="19">
      <c r="A19" t="s" s="4">
        <v>410</v>
      </c>
      <c r="B19" t="n" s="10">
        <v>49.4</v>
      </c>
      <c r="C19" t="n" s="10">
        <v>67.2</v>
      </c>
      <c r="D19" t="n" s="9">
        <v>71.40000000000001</v>
      </c>
    </row>
    <row spans="1:4" r="20">
      <c r="A20" t="s" s="4">
        <v>411</v>
      </c>
      <c r="B20" t="n" s="10">
        <v>0.8</v>
      </c>
    </row>
    <row spans="1:4" r="21">
      <c r="A21" t="s" s="4">
        <v>412</v>
      </c>
      <c r="B21" t="n" s="10">
        <v>3.2</v>
      </c>
    </row>
    <row spans="1:4" r="22">
      <c r="A22" t="s" s="4">
        <v>413</v>
      </c>
    </row>
    <row spans="1:4" r="23">
      <c r="A23" t="s" s="3">
        <v>390</v>
      </c>
    </row>
    <row spans="1:4" r="24">
      <c r="A24" t="s" s="4">
        <v>414</v>
      </c>
      <c r="B24" t="n" s="10">
        <v>1.5</v>
      </c>
      <c r="C24" t="n" s="10">
        <v>1.3</v>
      </c>
    </row>
    <row spans="1:4" r="25">
      <c r="A25" t="s" s="4">
        <v>415</v>
      </c>
    </row>
    <row spans="1:4" r="26">
      <c r="A26" t="s" s="3">
        <v>390</v>
      </c>
    </row>
    <row spans="1:4" r="27">
      <c r="A27" t="s" s="4">
        <v>414</v>
      </c>
      <c r="B27" t="n" s="9">
        <v>4.3</v>
      </c>
      <c r="C27" t="n" s="9">
        <v>5.7</v>
      </c>
    </row>
    <row spans="1:4" r="28">
      <c r="A28" t="s" s="4">
        <v>416</v>
      </c>
    </row>
    <row spans="1:4" r="29">
      <c r="A29" t="s" s="3">
        <v>390</v>
      </c>
    </row>
    <row spans="1:4" r="30">
      <c r="A30" t="s" s="4">
        <v>417</v>
      </c>
      <c r="B30" t="n" s="5">
        <v>13</v>
      </c>
    </row>
    <row spans="1:4" r="31">
      <c r="A31" t="s" s="4">
        <v>418</v>
      </c>
    </row>
    <row spans="1:4" r="32">
      <c r="A32" t="s" s="3">
        <v>390</v>
      </c>
    </row>
    <row spans="1:4" r="33">
      <c r="A33" t="s" s="4">
        <v>391</v>
      </c>
      <c r="B33" t="n" s="5">
        <v>19</v>
      </c>
    </row>
    <row spans="1:4" r="34">
      <c r="A34" t="s" s="4">
        <v>419</v>
      </c>
      <c r="B34" t="s" s="4">
        <v>420</v>
      </c>
    </row>
    <row spans="1:4" r="35">
      <c r="A35" t="s" s="4">
        <v>421</v>
      </c>
      <c r="B35" t="s" s="4">
        <v>422</v>
      </c>
    </row>
    <row spans="1:4" r="36">
      <c r="A36" t="s" s="4">
        <v>423</v>
      </c>
    </row>
    <row spans="1:4" r="37">
      <c r="A37" t="s" s="3">
        <v>390</v>
      </c>
    </row>
    <row spans="1:4" r="38">
      <c r="A38" t="s" s="4">
        <v>391</v>
      </c>
      <c r="B38" t="n" s="5">
        <v>7</v>
      </c>
    </row>
    <row spans="1:4" r="39">
      <c r="A39" t="s" s="4">
        <v>424</v>
      </c>
    </row>
    <row spans="1:4" r="40">
      <c r="A40" t="s" s="3">
        <v>390</v>
      </c>
    </row>
    <row spans="1:4" r="41">
      <c r="A41" t="s" s="4">
        <v>391</v>
      </c>
      <c r="B41" t="n" s="5">
        <v>658</v>
      </c>
    </row>
    <row spans="1:4" r="42">
      <c r="A42" t="s" s="4">
        <v>419</v>
      </c>
      <c r="B42" t="s" s="4">
        <v>425</v>
      </c>
    </row>
    <row spans="1:4" r="43">
      <c r="A43" t="s" s="4">
        <v>426</v>
      </c>
      <c r="B43" t="s" s="4">
        <v>427</v>
      </c>
    </row>
    <row spans="1:4" r="44">
      <c r="A44" t="s" s="4">
        <v>428</v>
      </c>
      <c r="B44" t="s" s="4">
        <v>427</v>
      </c>
    </row>
    <row spans="1:4" r="45">
      <c r="A45" t="s" s="4">
        <v>421</v>
      </c>
      <c r="B45" t="s" s="4">
        <v>422</v>
      </c>
    </row>
    <row spans="1:4" r="46">
      <c r="A46" t="s" s="4">
        <v>429</v>
      </c>
    </row>
    <row spans="1:4" r="47">
      <c r="A47" t="s" s="3">
        <v>390</v>
      </c>
    </row>
    <row spans="1:4" r="48">
      <c r="A48" t="s" s="4">
        <v>430</v>
      </c>
      <c r="B48" t="s" s="4">
        <v>431</v>
      </c>
    </row>
    <row spans="1:4" r="49">
      <c r="A49" t="s" s="4">
        <v>432</v>
      </c>
    </row>
    <row spans="1:4" r="50">
      <c r="A50" t="s" s="3">
        <v>390</v>
      </c>
    </row>
    <row spans="1:4" r="51">
      <c r="A51" t="s" s="4">
        <v>430</v>
      </c>
      <c r="B51" t="s" s="4">
        <v>433</v>
      </c>
    </row>
    <row spans="1:4" r="52">
      <c r="A52" t="s" s="4">
        <v>434</v>
      </c>
    </row>
    <row spans="1:4" r="53">
      <c r="A53" t="s" s="3">
        <v>390</v>
      </c>
    </row>
    <row spans="1:4" r="54">
      <c r="A54" t="s" s="4">
        <v>430</v>
      </c>
      <c r="B54" t="s" s="4">
        <v>435</v>
      </c>
    </row>
    <row spans="1:4" r="55">
      <c r="A55" t="s" s="4">
        <v>436</v>
      </c>
    </row>
    <row spans="1:4" r="56">
      <c r="A56" t="s" s="3">
        <v>390</v>
      </c>
    </row>
    <row spans="1:4" r="57">
      <c r="A57" t="s" s="4">
        <v>437</v>
      </c>
      <c r="B57" t="s" s="4">
        <v>438</v>
      </c>
    </row>
    <row spans="1:4" r="58">
      <c r="A58" t="s" s="4">
        <v>439</v>
      </c>
    </row>
    <row spans="1:4" r="59">
      <c r="A59" t="s" s="3">
        <v>390</v>
      </c>
    </row>
    <row spans="1:4" r="60">
      <c r="A60" t="s" s="4">
        <v>440</v>
      </c>
      <c r="B60" t="s" s="4">
        <v>441</v>
      </c>
    </row>
    <row spans="1:4" r="61">
      <c r="A61" t="s" s="4">
        <v>442</v>
      </c>
    </row>
    <row spans="1:4" r="62">
      <c r="A62" t="s" s="3">
        <v>390</v>
      </c>
    </row>
    <row spans="1:4" r="63">
      <c r="A63" t="s" s="4">
        <v>440</v>
      </c>
      <c r="B63" t="s" s="4">
        <v>443</v>
      </c>
    </row>
    <row spans="1:4" r="64">
      <c r="A64" t="s" s="4">
        <v>444</v>
      </c>
    </row>
    <row spans="1:4" r="65">
      <c r="A65" t="s" s="3">
        <v>390</v>
      </c>
    </row>
    <row spans="1:4" r="66">
      <c r="A66" t="s" s="4">
        <v>440</v>
      </c>
      <c r="B66" t="s" s="4">
        <v>441</v>
      </c>
    </row>
    <row spans="1:4" r="67">
      <c r="A67" t="s" s="4">
        <v>445</v>
      </c>
    </row>
    <row spans="1:4" r="68">
      <c r="A68" t="s" s="3">
        <v>390</v>
      </c>
    </row>
    <row spans="1:4" r="69">
      <c r="A69" t="s" s="4">
        <v>440</v>
      </c>
      <c r="B69" t="s" s="4">
        <v>4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447</v>
      </c>
      <c r="C1" t="s" s="2">
        <v>2</v>
      </c>
      <c r="D1" t="s" s="2">
        <v>32</v>
      </c>
    </row>
    <row spans="1:4" r="2">
      <c r="A2" t="s" s="3">
        <v>448</v>
      </c>
    </row>
    <row spans="1:4" r="3">
      <c r="A3" t="s" s="4">
        <v>449</v>
      </c>
      <c r="C3" t="n" s="6">
        <v>22184</v>
      </c>
      <c r="D3" t="n" s="6">
        <v>22313</v>
      </c>
    </row>
    <row spans="1:4" r="4">
      <c r="A4" t="s" s="4">
        <v>450</v>
      </c>
      <c r="C4" t="n" s="5">
        <v>11813</v>
      </c>
      <c r="D4" t="n" s="5">
        <v>9587</v>
      </c>
    </row>
    <row spans="1:4" r="5">
      <c r="A5" t="s" s="4">
        <v>432</v>
      </c>
    </row>
    <row spans="1:4" r="6">
      <c r="A6" t="s" s="3">
        <v>448</v>
      </c>
    </row>
    <row spans="1:4" r="7">
      <c r="A7" t="s" s="4">
        <v>449</v>
      </c>
      <c r="C7" t="n" s="5">
        <v>14417</v>
      </c>
      <c r="D7" t="n" s="5">
        <v>14460</v>
      </c>
    </row>
    <row spans="1:4" r="8">
      <c r="A8" t="s" s="4">
        <v>450</v>
      </c>
      <c r="C8" t="n" s="5">
        <v>9871</v>
      </c>
      <c r="D8" t="n" s="5">
        <v>8371</v>
      </c>
    </row>
    <row spans="1:4" r="9">
      <c r="A9" t="s" s="4">
        <v>436</v>
      </c>
    </row>
    <row spans="1:4" r="10">
      <c r="A10" t="s" s="3">
        <v>448</v>
      </c>
    </row>
    <row spans="1:4" r="11">
      <c r="A11" t="s" s="4">
        <v>449</v>
      </c>
      <c r="C11" t="n" s="5">
        <v>4208</v>
      </c>
      <c r="D11" t="n" s="5">
        <v>4194</v>
      </c>
    </row>
    <row spans="1:4" r="12">
      <c r="A12" t="s" s="4">
        <v>450</v>
      </c>
      <c r="C12" t="n" s="5">
        <v>862</v>
      </c>
      <c r="D12" t="n" s="5">
        <v>390</v>
      </c>
    </row>
    <row spans="1:4" r="13">
      <c r="A13" t="s" s="4">
        <v>451</v>
      </c>
    </row>
    <row spans="1:4" r="14">
      <c r="A14" t="s" s="3">
        <v>448</v>
      </c>
    </row>
    <row spans="1:4" r="15">
      <c r="A15" t="s" s="4">
        <v>449</v>
      </c>
      <c r="B15" t="s" s="4">
        <v>57</v>
      </c>
      <c r="C15" t="n" s="5">
        <v>2059</v>
      </c>
      <c r="D15" t="n" s="5">
        <v>2059</v>
      </c>
    </row>
    <row spans="1:4" r="16">
      <c r="A16" t="s" s="4">
        <v>450</v>
      </c>
      <c r="B16" t="s" s="4">
        <v>57</v>
      </c>
      <c r="C16" t="n" s="5">
        <v>403</v>
      </c>
      <c r="D16" t="n" s="5">
        <v>322</v>
      </c>
    </row>
    <row spans="1:4" r="17">
      <c r="A17" t="s" s="4">
        <v>452</v>
      </c>
    </row>
    <row spans="1:4" r="18">
      <c r="A18" t="s" s="3">
        <v>448</v>
      </c>
    </row>
    <row spans="1:4" r="19">
      <c r="A19" t="s" s="4">
        <v>449</v>
      </c>
      <c r="C19" t="n" s="5">
        <v>1500</v>
      </c>
      <c r="D19" t="n" s="5">
        <v>1500</v>
      </c>
    </row>
    <row spans="1:4" r="20">
      <c r="A20" t="s" s="4">
        <v>450</v>
      </c>
      <c r="C20" t="n" s="6">
        <v>677</v>
      </c>
      <c r="D20" t="n" s="5">
        <v>463</v>
      </c>
    </row>
    <row spans="1:4" r="21">
      <c r="A21" t="s" s="4">
        <v>453</v>
      </c>
    </row>
    <row spans="1:4" r="22">
      <c r="A22" t="s" s="3">
        <v>448</v>
      </c>
    </row>
    <row spans="1:4" r="23">
      <c r="A23" t="s" s="4">
        <v>449</v>
      </c>
      <c r="D23" t="n" s="5">
        <v>100</v>
      </c>
    </row>
    <row spans="1:4" r="24">
      <c r="A24" t="s" s="4">
        <v>450</v>
      </c>
      <c r="D24" t="n" s="6">
        <v>41</v>
      </c>
    </row>
    <row spans="1:4" r="25">
      <c r="A25" t="n"/>
    </row>
    <row spans="1:4" r="26">
      <c r="A26" t="s" s="4">
        <v>57</v>
      </c>
      <c r="B26" t="s" s="4">
        <v>454</v>
      </c>
    </row>
  </sheetData>
  <mergeCells count="3">
    <mergeCell ref="A1:B1"/>
    <mergeCell ref="A25:C25"/>
    <mergeCell ref="B26:C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spans="1:17" r="1">
      <c r="A1" t="s" s="1">
        <v>455</v>
      </c>
      <c r="B1" t="s" s="2">
        <v>456</v>
      </c>
      <c r="N1" t="s" s="2">
        <v>1</v>
      </c>
    </row>
    <row spans="1:17" r="2">
      <c r="B2" t="s" s="2">
        <v>2</v>
      </c>
      <c r="C2" t="s" s="2">
        <v>457</v>
      </c>
      <c r="D2" t="s" s="2">
        <v>4</v>
      </c>
      <c r="E2" t="s" s="2">
        <v>458</v>
      </c>
      <c r="F2" t="s" s="2">
        <v>32</v>
      </c>
      <c r="H2" t="s" s="2">
        <v>459</v>
      </c>
      <c r="J2" t="s" s="2">
        <v>460</v>
      </c>
      <c r="L2" t="s" s="2">
        <v>461</v>
      </c>
      <c r="N2" t="s" s="2">
        <v>2</v>
      </c>
      <c r="O2" t="s" s="2">
        <v>32</v>
      </c>
      <c r="Q2" t="s" s="2">
        <v>33</v>
      </c>
    </row>
    <row spans="1:17" r="3">
      <c r="A3" t="s" s="3">
        <v>462</v>
      </c>
    </row>
    <row spans="1:17" r="4">
      <c r="A4" t="s" s="4">
        <v>463</v>
      </c>
      <c r="N4" t="n" s="6">
        <v>-3194</v>
      </c>
      <c r="O4" t="n" s="6">
        <v>-64910</v>
      </c>
      <c r="Q4" t="n" s="6">
        <v>-23434</v>
      </c>
    </row>
    <row spans="1:17" r="5">
      <c r="A5" t="s" s="4">
        <v>464</v>
      </c>
      <c r="O5" t="n" s="5">
        <v>564</v>
      </c>
      <c r="Q5" t="n" s="5">
        <v>-15979</v>
      </c>
    </row>
    <row spans="1:17" r="6">
      <c r="A6" t="s" s="4">
        <v>465</v>
      </c>
      <c r="B6" t="n" s="6">
        <v>4283</v>
      </c>
      <c r="C6" t="n" s="6">
        <v>-769</v>
      </c>
      <c r="D6" t="n" s="6">
        <v>-9273</v>
      </c>
      <c r="E6" t="n" s="6">
        <v>2565</v>
      </c>
      <c r="F6" t="n" s="6">
        <v>-414</v>
      </c>
      <c r="H6" t="n" s="6">
        <v>-7307</v>
      </c>
      <c r="J6" t="n" s="6">
        <v>-34383</v>
      </c>
      <c r="L6" t="n" s="6">
        <v>-22242</v>
      </c>
      <c r="N6" t="n" s="6">
        <v>-3194</v>
      </c>
      <c r="O6" t="n" s="6">
        <v>-64346</v>
      </c>
      <c r="Q6" t="n" s="6">
        <v>-39413</v>
      </c>
    </row>
    <row spans="1:17" r="7">
      <c r="A7" t="s" s="4">
        <v>466</v>
      </c>
      <c r="N7" t="n" s="5">
        <v>60580</v>
      </c>
      <c r="O7" t="n" s="5">
        <v>60231</v>
      </c>
      <c r="Q7" t="n" s="5">
        <v>61040</v>
      </c>
    </row>
    <row spans="1:17" r="8">
      <c r="A8" t="s" s="4">
        <v>467</v>
      </c>
      <c r="N8" t="n" s="5">
        <v>60580</v>
      </c>
      <c r="O8" t="n" s="5">
        <v>60231</v>
      </c>
      <c r="Q8" t="n" s="5">
        <v>61040</v>
      </c>
    </row>
    <row spans="1:17" r="9">
      <c r="A9" t="s" s="3">
        <v>468</v>
      </c>
    </row>
    <row spans="1:17" r="10">
      <c r="A10" t="s" s="4">
        <v>49</v>
      </c>
      <c r="F10" t="n" s="7">
        <v>-0.01</v>
      </c>
      <c r="G10" t="s" s="4">
        <v>57</v>
      </c>
      <c r="H10" t="n" s="7">
        <v>-0.12</v>
      </c>
      <c r="I10" t="s" s="4">
        <v>57</v>
      </c>
      <c r="J10" t="n" s="7">
        <v>-0.58</v>
      </c>
      <c r="K10" t="s" s="4">
        <v>57</v>
      </c>
      <c r="L10" t="n" s="7">
        <v>-0.36</v>
      </c>
      <c r="M10" t="s" s="4">
        <v>57</v>
      </c>
      <c r="N10" t="n" s="7">
        <v>-0.05</v>
      </c>
      <c r="O10" t="n" s="7">
        <v>-1.08</v>
      </c>
      <c r="P10" t="s" s="4">
        <v>57</v>
      </c>
      <c r="Q10" t="n" s="7">
        <v>-0.38</v>
      </c>
    </row>
    <row spans="1:17" r="11">
      <c r="A11" t="s" s="4">
        <v>469</v>
      </c>
      <c r="F11" t="n" s="5">
        <v>0</v>
      </c>
      <c r="G11" t="s" s="4">
        <v>57</v>
      </c>
      <c r="H11" t="n" s="5">
        <v>0</v>
      </c>
      <c r="I11" t="s" s="4">
        <v>57</v>
      </c>
      <c r="J11" t="n" s="8">
        <v>0.01</v>
      </c>
      <c r="K11" t="s" s="4">
        <v>57</v>
      </c>
      <c r="L11" t="n" s="8">
        <v>-0.01</v>
      </c>
      <c r="M11" t="s" s="4">
        <v>57</v>
      </c>
      <c r="N11" t="n" s="5">
        <v>0</v>
      </c>
      <c r="O11" t="n" s="8">
        <v>0.01</v>
      </c>
      <c r="P11" t="s" s="4">
        <v>57</v>
      </c>
      <c r="Q11" t="n" s="8">
        <v>-0.27</v>
      </c>
    </row>
    <row spans="1:17" r="12">
      <c r="A12" t="s" s="4">
        <v>470</v>
      </c>
      <c r="B12" t="n" s="7">
        <v>0.07000000000000001</v>
      </c>
      <c r="C12" t="n" s="7">
        <v>-0.01</v>
      </c>
      <c r="D12" t="n" s="7">
        <v>-0.15</v>
      </c>
      <c r="E12" t="n" s="7">
        <v>0.04</v>
      </c>
      <c r="F12" t="n" s="8">
        <v>-0.01</v>
      </c>
      <c r="H12" t="n" s="8">
        <v>-0.12</v>
      </c>
      <c r="J12" t="n" s="8">
        <v>-0.57</v>
      </c>
      <c r="L12" t="n" s="8">
        <v>-0.37</v>
      </c>
      <c r="N12" t="n" s="8">
        <v>-0.05</v>
      </c>
      <c r="O12" t="n" s="8">
        <v>-1.07</v>
      </c>
      <c r="Q12" t="n" s="8">
        <v>-0.65</v>
      </c>
    </row>
    <row spans="1:17" r="13">
      <c r="A13" t="s" s="3">
        <v>471</v>
      </c>
    </row>
    <row spans="1:17" r="14">
      <c r="A14" t="s" s="4">
        <v>49</v>
      </c>
      <c r="F14" t="n" s="8">
        <v>-0.01</v>
      </c>
      <c r="G14" t="s" s="4">
        <v>57</v>
      </c>
      <c r="H14" t="n" s="8">
        <v>-0.12</v>
      </c>
      <c r="I14" t="s" s="4">
        <v>57</v>
      </c>
      <c r="J14" t="n" s="8">
        <v>-0.58</v>
      </c>
      <c r="K14" t="s" s="4">
        <v>57</v>
      </c>
      <c r="L14" t="n" s="8">
        <v>-0.36</v>
      </c>
      <c r="M14" t="s" s="4">
        <v>57</v>
      </c>
      <c r="N14" t="n" s="8">
        <v>-0.05</v>
      </c>
      <c r="O14" t="n" s="8">
        <v>-1.08</v>
      </c>
      <c r="P14" t="s" s="4">
        <v>57</v>
      </c>
      <c r="Q14" t="n" s="8">
        <v>-0.38</v>
      </c>
    </row>
    <row spans="1:17" r="15">
      <c r="A15" t="s" s="4">
        <v>469</v>
      </c>
      <c r="F15" t="n" s="5">
        <v>0</v>
      </c>
      <c r="G15" t="s" s="4">
        <v>57</v>
      </c>
      <c r="H15" t="n" s="5">
        <v>0</v>
      </c>
      <c r="I15" t="s" s="4">
        <v>57</v>
      </c>
      <c r="J15" t="n" s="8">
        <v>0.01</v>
      </c>
      <c r="K15" t="s" s="4">
        <v>57</v>
      </c>
      <c r="L15" t="n" s="8">
        <v>-0.01</v>
      </c>
      <c r="M15" t="s" s="4">
        <v>57</v>
      </c>
      <c r="N15" t="n" s="5">
        <v>0</v>
      </c>
      <c r="O15" t="n" s="8">
        <v>0.01</v>
      </c>
      <c r="P15" t="s" s="4">
        <v>57</v>
      </c>
      <c r="Q15" t="n" s="8">
        <v>-0.27</v>
      </c>
    </row>
    <row spans="1:17" r="16">
      <c r="A16" t="s" s="4">
        <v>470</v>
      </c>
      <c r="B16" t="n" s="7">
        <v>0.07000000000000001</v>
      </c>
      <c r="C16" t="n" s="7">
        <v>-0.01</v>
      </c>
      <c r="D16" t="n" s="7">
        <v>-0.15</v>
      </c>
      <c r="E16" t="n" s="7">
        <v>0.04</v>
      </c>
      <c r="F16" t="n" s="7">
        <v>-0.01</v>
      </c>
      <c r="H16" t="n" s="7">
        <v>-0.12</v>
      </c>
      <c r="J16" t="n" s="7">
        <v>-0.57</v>
      </c>
      <c r="L16" t="n" s="7">
        <v>-0.37</v>
      </c>
      <c r="N16" t="n" s="7">
        <v>-0.05</v>
      </c>
      <c r="O16" t="n" s="7">
        <v>-1.07</v>
      </c>
      <c r="Q16" t="n" s="7">
        <v>-0.65</v>
      </c>
    </row>
    <row spans="1:17" r="17">
      <c r="A17" t="n"/>
    </row>
    <row spans="1:17" r="18">
      <c r="A18" t="s" s="4">
        <v>57</v>
      </c>
      <c r="B18" t="s" s="4">
        <v>64</v>
      </c>
    </row>
  </sheetData>
  <mergeCells count="10">
    <mergeCell ref="A1:A2"/>
    <mergeCell ref="B1:M1"/>
    <mergeCell ref="N1:Q1"/>
    <mergeCell ref="F2:G2"/>
    <mergeCell ref="H2:I2"/>
    <mergeCell ref="J2:K2"/>
    <mergeCell ref="L2:M2"/>
    <mergeCell ref="O2:P2"/>
    <mergeCell ref="A17:Q17"/>
    <mergeCell ref="B18:Q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72</v>
      </c>
      <c r="B1" t="s" s="2">
        <v>1</v>
      </c>
    </row>
    <row spans="1:4" r="2">
      <c r="B2" t="s" s="2">
        <v>2</v>
      </c>
      <c r="C2" t="s" s="2">
        <v>32</v>
      </c>
      <c r="D2" t="s" s="2">
        <v>33</v>
      </c>
    </row>
    <row spans="1:4" r="3">
      <c r="A3" t="s" s="3">
        <v>473</v>
      </c>
    </row>
    <row spans="1:4" r="4">
      <c r="A4" t="s" s="4">
        <v>474</v>
      </c>
      <c r="B4" t="n" s="5">
        <v>4409</v>
      </c>
      <c r="C4" t="n" s="5">
        <v>3954</v>
      </c>
      <c r="D4" t="n" s="5">
        <v>3653</v>
      </c>
    </row>
    <row spans="1:4" r="5">
      <c r="A5" t="s" s="4">
        <v>475</v>
      </c>
    </row>
    <row spans="1:4" r="6">
      <c r="A6" t="s" s="3">
        <v>473</v>
      </c>
    </row>
    <row spans="1:4" r="7">
      <c r="A7" t="s" s="4">
        <v>474</v>
      </c>
      <c r="B7" t="n" s="5">
        <v>3057</v>
      </c>
      <c r="C7" t="n" s="5">
        <v>2833</v>
      </c>
      <c r="D7" t="n" s="5">
        <v>2161</v>
      </c>
    </row>
    <row spans="1:4" r="8">
      <c r="A8" t="s" s="4">
        <v>476</v>
      </c>
    </row>
    <row spans="1:4" r="9">
      <c r="A9" t="s" s="3">
        <v>473</v>
      </c>
    </row>
    <row spans="1:4" r="10">
      <c r="A10" t="s" s="4">
        <v>474</v>
      </c>
      <c r="B10" t="n" s="5">
        <v>1352</v>
      </c>
      <c r="C10" t="n" s="5">
        <v>1121</v>
      </c>
      <c r="D10" t="n" s="5">
        <v>149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r="A1" t="s" s="1">
        <v>477</v>
      </c>
      <c r="B1" t="s" s="2">
        <v>1</v>
      </c>
    </row>
    <row spans="1:4" r="2">
      <c r="B2" t="s" s="2">
        <v>387</v>
      </c>
      <c r="C2" t="s" s="2">
        <v>388</v>
      </c>
      <c r="D2" t="s" s="2">
        <v>33</v>
      </c>
    </row>
    <row spans="1:4" r="3">
      <c r="A3" t="s" s="3">
        <v>478</v>
      </c>
    </row>
    <row spans="1:4" r="4">
      <c r="A4" t="s" s="4">
        <v>392</v>
      </c>
      <c r="B4" t="n" s="5">
        <v>78</v>
      </c>
    </row>
    <row spans="1:4" r="5">
      <c r="A5" t="s" s="4">
        <v>479</v>
      </c>
      <c r="B5" t="n" s="5">
        <v>200000</v>
      </c>
      <c r="C5" t="n" s="5">
        <v>200000</v>
      </c>
      <c r="D5" t="n" s="5">
        <v>200000</v>
      </c>
    </row>
    <row spans="1:4" r="6">
      <c r="A6" t="s" s="4">
        <v>480</v>
      </c>
      <c r="B6" t="n" s="9">
        <v>0.6</v>
      </c>
      <c r="C6" t="n" s="9">
        <v>0.8</v>
      </c>
    </row>
    <row spans="1:4" r="7">
      <c r="A7" t="s" s="4">
        <v>424</v>
      </c>
    </row>
    <row spans="1:4" r="8">
      <c r="A8" t="s" s="3">
        <v>478</v>
      </c>
    </row>
    <row spans="1:4" r="9">
      <c r="A9" t="s" s="4">
        <v>481</v>
      </c>
      <c r="B9" t="n" s="5">
        <v>30</v>
      </c>
    </row>
    <row spans="1:4" r="10">
      <c r="A10" t="s" s="4">
        <v>392</v>
      </c>
      <c r="B10" t="n" s="5">
        <v>78</v>
      </c>
    </row>
    <row spans="1:4" r="11">
      <c r="A11" t="s" s="4">
        <v>482</v>
      </c>
      <c r="B11" t="n" s="5">
        <v>8</v>
      </c>
    </row>
    <row spans="1:4" r="12">
      <c r="A12" t="s" s="4">
        <v>483</v>
      </c>
      <c r="B12" t="n" s="5">
        <v>6</v>
      </c>
      <c r="C12" t="n" s="5">
        <v>7</v>
      </c>
      <c r="D12" t="n" s="5">
        <v>2</v>
      </c>
    </row>
    <row spans="1:4" r="13">
      <c r="A13" t="s" s="4">
        <v>418</v>
      </c>
    </row>
    <row spans="1:4" r="14">
      <c r="A14" t="s" s="3">
        <v>478</v>
      </c>
    </row>
    <row spans="1:4" r="15">
      <c r="A15" t="s" s="4">
        <v>481</v>
      </c>
      <c r="B15" t="n" s="5">
        <v>6</v>
      </c>
    </row>
    <row spans="1:4" r="16">
      <c r="A16" t="s" s="4">
        <v>392</v>
      </c>
      <c r="B16" t="n" s="5">
        <v>7</v>
      </c>
    </row>
    <row spans="1:4" r="17">
      <c r="A17" t="s" s="4">
        <v>482</v>
      </c>
      <c r="B17" t="n" s="5">
        <v>0</v>
      </c>
    </row>
    <row spans="1:4" r="18">
      <c r="A18" t="s" s="4">
        <v>483</v>
      </c>
      <c r="B18" t="n" s="5">
        <v>2</v>
      </c>
      <c r="C18" t="n" s="5">
        <v>2</v>
      </c>
      <c r="D18" t="n" s="5">
        <v>2</v>
      </c>
    </row>
    <row spans="1:4" r="19">
      <c r="A19" t="s" s="4">
        <v>484</v>
      </c>
    </row>
    <row spans="1:4" r="20">
      <c r="A20" t="s" s="3">
        <v>478</v>
      </c>
    </row>
    <row spans="1:4" r="21">
      <c r="A21" t="s" s="4">
        <v>483</v>
      </c>
      <c r="C21" t="n" s="5">
        <v>1</v>
      </c>
      <c r="D21" t="n" s="5">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85</v>
      </c>
      <c r="B1" t="s" s="2">
        <v>1</v>
      </c>
    </row>
    <row spans="1:4" r="2">
      <c r="B2" t="s" s="2">
        <v>2</v>
      </c>
      <c r="C2" t="s" s="2">
        <v>32</v>
      </c>
      <c r="D2" t="s" s="2">
        <v>33</v>
      </c>
    </row>
    <row spans="1:4" r="3">
      <c r="A3" t="s" s="4">
        <v>424</v>
      </c>
    </row>
    <row spans="1:4" r="4">
      <c r="A4" t="s" s="3">
        <v>486</v>
      </c>
    </row>
    <row spans="1:4" r="5">
      <c r="A5" t="s" s="4">
        <v>391</v>
      </c>
      <c r="B5" t="n" s="5">
        <v>6</v>
      </c>
      <c r="C5" t="n" s="5">
        <v>7</v>
      </c>
      <c r="D5" t="n" s="5">
        <v>2</v>
      </c>
    </row>
    <row spans="1:4" r="6">
      <c r="A6" t="s" s="4">
        <v>418</v>
      </c>
    </row>
    <row spans="1:4" r="7">
      <c r="A7" t="s" s="3">
        <v>486</v>
      </c>
    </row>
    <row spans="1:4" r="8">
      <c r="A8" t="s" s="4">
        <v>391</v>
      </c>
      <c r="B8" t="n" s="5">
        <v>2</v>
      </c>
      <c r="C8" t="n" s="5">
        <v>2</v>
      </c>
      <c r="D8" t="n" s="5">
        <v>2</v>
      </c>
    </row>
    <row spans="1:4" r="9">
      <c r="A9" t="s" s="4">
        <v>487</v>
      </c>
    </row>
    <row spans="1:4" r="10">
      <c r="A10" t="s" s="3">
        <v>486</v>
      </c>
    </row>
    <row spans="1:4" r="11">
      <c r="A11" t="s" s="4">
        <v>391</v>
      </c>
      <c r="C11" t="n" s="5">
        <v>1</v>
      </c>
    </row>
    <row spans="1:4" r="12">
      <c r="A12" t="s" s="4">
        <v>488</v>
      </c>
    </row>
    <row spans="1:4" r="13">
      <c r="A13" t="s" s="3">
        <v>486</v>
      </c>
    </row>
    <row spans="1:4" r="14">
      <c r="A14" t="s" s="4">
        <v>391</v>
      </c>
      <c r="B14" t="n" s="5">
        <v>6</v>
      </c>
      <c r="C14" t="n" s="5">
        <v>6</v>
      </c>
      <c r="D14" t="n" s="5">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r="A1" t="s" s="1">
        <v>489</v>
      </c>
      <c r="B1" t="s" s="2">
        <v>456</v>
      </c>
      <c r="F1" t="s" s="2">
        <v>1</v>
      </c>
    </row>
    <row spans="1:7" r="2">
      <c r="B2" t="s" s="2">
        <v>32</v>
      </c>
      <c r="C2" t="s" s="2">
        <v>459</v>
      </c>
      <c r="D2" t="s" s="2">
        <v>460</v>
      </c>
      <c r="E2" t="s" s="2">
        <v>461</v>
      </c>
      <c r="F2" t="s" s="2">
        <v>32</v>
      </c>
      <c r="G2" t="s" s="2">
        <v>33</v>
      </c>
    </row>
    <row spans="1:7" r="3">
      <c r="A3" t="s" s="3">
        <v>490</v>
      </c>
    </row>
    <row spans="1:7" r="4">
      <c r="A4" t="s" s="4">
        <v>35</v>
      </c>
      <c r="G4" t="n" s="6">
        <v>11884</v>
      </c>
    </row>
    <row spans="1:7" r="5">
      <c r="A5" t="s" s="4">
        <v>491</v>
      </c>
      <c r="F5" t="n" s="6">
        <v>458</v>
      </c>
      <c r="G5" t="n" s="5">
        <v>-24498</v>
      </c>
    </row>
    <row spans="1:7" r="6">
      <c r="A6" t="s" s="4">
        <v>492</v>
      </c>
      <c r="F6" t="n" s="5">
        <v>-106</v>
      </c>
      <c r="G6" t="n" s="5">
        <v>-8519</v>
      </c>
    </row>
    <row spans="1:7" r="7">
      <c r="A7" t="s" s="4">
        <v>469</v>
      </c>
      <c r="B7" t="n" s="6">
        <v>467</v>
      </c>
      <c r="C7" t="n" s="6">
        <v>86</v>
      </c>
      <c r="D7" t="n" s="6">
        <v>354</v>
      </c>
      <c r="E7" t="n" s="6">
        <v>-343</v>
      </c>
      <c r="F7" t="n" s="6">
        <v>564</v>
      </c>
      <c r="G7" t="n" s="6">
        <v>-15979</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3</v>
      </c>
      <c r="B1" t="s" s="2">
        <v>2</v>
      </c>
      <c r="C1" t="s" s="2">
        <v>32</v>
      </c>
    </row>
    <row spans="1:3" r="2">
      <c r="A2" t="s" s="3">
        <v>494</v>
      </c>
    </row>
    <row spans="1:3" r="3">
      <c r="A3" t="s" s="4">
        <v>495</v>
      </c>
      <c r="B3" t="n" s="6">
        <v>5287</v>
      </c>
      <c r="C3" t="n" s="6">
        <v>4861</v>
      </c>
    </row>
    <row spans="1:3" r="4">
      <c r="A4" t="s" s="4">
        <v>496</v>
      </c>
      <c r="B4" t="n" s="5">
        <v>1995</v>
      </c>
      <c r="C4" t="n" s="5">
        <v>1281</v>
      </c>
    </row>
    <row spans="1:3" r="5">
      <c r="A5" t="s" s="4">
        <v>497</v>
      </c>
      <c r="B5" t="n" s="5">
        <v>1330</v>
      </c>
      <c r="C5" t="n" s="5">
        <v>1636</v>
      </c>
    </row>
    <row spans="1:3" r="6">
      <c r="A6" t="s" s="4">
        <v>498</v>
      </c>
      <c r="B6" t="n" s="5">
        <v>1019</v>
      </c>
      <c r="C6" t="n" s="5">
        <v>1014</v>
      </c>
    </row>
    <row spans="1:3" r="7">
      <c r="A7" t="s" s="4">
        <v>499</v>
      </c>
    </row>
    <row spans="1:3" r="8">
      <c r="A8" t="s" s="3">
        <v>494</v>
      </c>
    </row>
    <row spans="1:3" r="9">
      <c r="A9" t="s" s="4">
        <v>495</v>
      </c>
      <c r="B9" t="n" s="6">
        <v>943</v>
      </c>
      <c r="C9" t="n" s="6">
        <v>9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500</v>
      </c>
      <c r="B1" t="s" s="2">
        <v>1</v>
      </c>
    </row>
    <row spans="1:4" r="2">
      <c r="B2" t="s" s="2">
        <v>387</v>
      </c>
      <c r="C2" t="s" s="2">
        <v>388</v>
      </c>
      <c r="D2" t="s" s="2">
        <v>389</v>
      </c>
    </row>
    <row spans="1:4" r="3">
      <c r="A3" t="s" s="3">
        <v>501</v>
      </c>
    </row>
    <row spans="1:4" r="4">
      <c r="A4" t="s" s="4">
        <v>502</v>
      </c>
      <c r="B4" t="n" s="6">
        <v>5453</v>
      </c>
      <c r="C4" t="n" s="6">
        <v>4683</v>
      </c>
    </row>
    <row spans="1:4" r="5">
      <c r="A5" t="s" s="4">
        <v>503</v>
      </c>
      <c r="B5" t="n" s="5">
        <v>9500</v>
      </c>
      <c r="C5" t="n" s="5">
        <v>14000</v>
      </c>
      <c r="D5" t="n" s="6">
        <v>6400</v>
      </c>
    </row>
    <row spans="1:4" r="6">
      <c r="A6" t="s" s="4">
        <v>504</v>
      </c>
      <c r="B6" t="n" s="5">
        <v>1700</v>
      </c>
      <c r="C6" t="n" s="5">
        <v>1500</v>
      </c>
      <c r="D6" t="n" s="5">
        <v>600</v>
      </c>
    </row>
    <row spans="1:4" r="7">
      <c r="A7" t="s" s="4">
        <v>505</v>
      </c>
      <c r="B7" t="n" s="6">
        <v>11200</v>
      </c>
      <c r="C7" t="n" s="6">
        <v>15400</v>
      </c>
      <c r="D7" t="n" s="6">
        <v>7000</v>
      </c>
    </row>
    <row spans="1:4" r="8">
      <c r="A8" t="s" s="4">
        <v>506</v>
      </c>
      <c r="C8" t="n" s="5">
        <v>3</v>
      </c>
      <c r="D8" t="n" s="5">
        <v>24</v>
      </c>
    </row>
    <row spans="1:4" r="9">
      <c r="A9" t="s" s="4">
        <v>507</v>
      </c>
      <c r="C9" t="n" s="6">
        <v>5900</v>
      </c>
      <c r="D9" t="n" s="6">
        <v>54400</v>
      </c>
    </row>
    <row spans="1:4" r="10">
      <c r="A10" t="s" s="4">
        <v>508</v>
      </c>
      <c r="C10" t="n" s="5">
        <v>300</v>
      </c>
      <c r="D10" t="n" s="5">
        <v>2600</v>
      </c>
    </row>
    <row spans="1:4" r="11">
      <c r="A11" t="s" s="4">
        <v>509</v>
      </c>
      <c r="C11" t="n" s="5">
        <v>4800</v>
      </c>
      <c r="D11" t="n" s="5">
        <v>41400</v>
      </c>
    </row>
    <row spans="1:4" r="12">
      <c r="A12" t="s" s="4">
        <v>510</v>
      </c>
      <c r="B12" t="s" s="4">
        <v>446</v>
      </c>
    </row>
    <row spans="1:4" r="13">
      <c r="A13" t="s" s="4">
        <v>511</v>
      </c>
      <c r="B13" t="s" s="4">
        <v>512</v>
      </c>
    </row>
    <row spans="1:4" r="14">
      <c r="A14" t="s" s="4">
        <v>513</v>
      </c>
      <c r="C14" t="n" s="5">
        <v>800</v>
      </c>
      <c r="D14" t="n" s="5">
        <v>10400</v>
      </c>
    </row>
    <row spans="1:4" r="15">
      <c r="A15" t="s" s="4">
        <v>514</v>
      </c>
      <c r="B15" t="n" s="6">
        <v>-5148</v>
      </c>
      <c r="C15" t="n" s="5">
        <v>-5148</v>
      </c>
    </row>
    <row spans="1:4" r="16">
      <c r="A16" t="s" s="4">
        <v>515</v>
      </c>
      <c r="B16" t="n" s="5">
        <v>3026</v>
      </c>
    </row>
    <row spans="1:4" r="17">
      <c r="A17" t="s" s="4">
        <v>516</v>
      </c>
    </row>
    <row spans="1:4" r="18">
      <c r="A18" t="s" s="3">
        <v>501</v>
      </c>
    </row>
    <row spans="1:4" r="19">
      <c r="A19" t="s" s="4">
        <v>517</v>
      </c>
      <c r="B19" t="n" s="5">
        <v>1100</v>
      </c>
      <c r="C19" t="n" s="5">
        <v>1100</v>
      </c>
      <c r="D19" t="n" s="5">
        <v>800</v>
      </c>
    </row>
    <row spans="1:4" r="20">
      <c r="A20" t="s" s="4">
        <v>518</v>
      </c>
    </row>
    <row spans="1:4" r="21">
      <c r="A21" t="s" s="3">
        <v>501</v>
      </c>
    </row>
    <row spans="1:4" r="22">
      <c r="A22" t="s" s="4">
        <v>519</v>
      </c>
      <c r="B22" t="n" s="5">
        <v>1200</v>
      </c>
    </row>
    <row spans="1:4" r="23">
      <c r="A23" t="s" s="4">
        <v>520</v>
      </c>
      <c r="C23" t="n" s="5">
        <v>5700</v>
      </c>
      <c r="D23" t="n" s="6">
        <v>2000</v>
      </c>
    </row>
    <row spans="1:4" r="24">
      <c r="A24" t="s" s="4">
        <v>521</v>
      </c>
    </row>
    <row spans="1:4" r="25">
      <c r="A25" t="s" s="3">
        <v>501</v>
      </c>
    </row>
    <row spans="1:4" r="26">
      <c r="A26" t="s" s="4">
        <v>514</v>
      </c>
      <c r="B26" t="n" s="5">
        <v>1100</v>
      </c>
    </row>
    <row spans="1:4" r="27">
      <c r="A27" t="s" s="4">
        <v>522</v>
      </c>
      <c r="C27" t="n" s="5">
        <v>1100</v>
      </c>
    </row>
    <row spans="1:4" r="28">
      <c r="A28" t="s" s="4">
        <v>523</v>
      </c>
    </row>
    <row spans="1:4" r="29">
      <c r="A29" t="s" s="3">
        <v>501</v>
      </c>
    </row>
    <row spans="1:4" r="30">
      <c r="A30" t="s" s="4">
        <v>524</v>
      </c>
      <c r="B30" t="n" s="6">
        <v>11900</v>
      </c>
      <c r="C30" t="n" s="6">
        <v>1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525</v>
      </c>
      <c r="C1" t="s" s="2">
        <v>2</v>
      </c>
      <c r="D1" t="s" s="2">
        <v>32</v>
      </c>
    </row>
    <row spans="1:4" r="2">
      <c r="A2" t="s" s="3">
        <v>526</v>
      </c>
    </row>
    <row spans="1:4" r="3">
      <c r="A3" t="s" s="4">
        <v>527</v>
      </c>
      <c r="C3" t="n" s="6">
        <v>1347812</v>
      </c>
      <c r="D3" t="n" s="6">
        <v>1366838</v>
      </c>
    </row>
    <row spans="1:4" r="4">
      <c r="A4" t="s" s="4">
        <v>528</v>
      </c>
      <c r="C4" t="n" s="5">
        <v>595638</v>
      </c>
      <c r="D4" t="n" s="5">
        <v>571992</v>
      </c>
    </row>
    <row spans="1:4" r="5">
      <c r="C5" t="n" s="5">
        <v>752174</v>
      </c>
      <c r="D5" t="n" s="5">
        <v>794846</v>
      </c>
    </row>
    <row spans="1:4" r="6">
      <c r="A6" t="s" s="4">
        <v>529</v>
      </c>
    </row>
    <row spans="1:4" r="7">
      <c r="A7" t="s" s="3">
        <v>526</v>
      </c>
    </row>
    <row spans="1:4" r="8">
      <c r="A8" t="s" s="4">
        <v>527</v>
      </c>
      <c r="C8" t="n" s="5">
        <v>212073</v>
      </c>
      <c r="D8" t="n" s="5">
        <v>214277</v>
      </c>
    </row>
    <row spans="1:4" r="9">
      <c r="A9" t="s" s="4">
        <v>530</v>
      </c>
    </row>
    <row spans="1:4" r="10">
      <c r="A10" t="s" s="3">
        <v>526</v>
      </c>
    </row>
    <row spans="1:4" r="11">
      <c r="A11" t="s" s="4">
        <v>527</v>
      </c>
      <c r="C11" t="n" s="5">
        <v>426813</v>
      </c>
      <c r="D11" t="n" s="5">
        <v>430988</v>
      </c>
    </row>
    <row spans="1:4" r="12">
      <c r="A12" t="s" s="4">
        <v>531</v>
      </c>
    </row>
    <row spans="1:4" r="13">
      <c r="A13" t="s" s="3">
        <v>526</v>
      </c>
    </row>
    <row spans="1:4" r="14">
      <c r="A14" t="s" s="4">
        <v>527</v>
      </c>
      <c r="C14" t="n" s="5">
        <v>358549</v>
      </c>
      <c r="D14" t="n" s="5">
        <v>365599</v>
      </c>
    </row>
    <row spans="1:4" r="15">
      <c r="A15" t="s" s="4">
        <v>532</v>
      </c>
    </row>
    <row spans="1:4" r="16">
      <c r="A16" t="s" s="3">
        <v>526</v>
      </c>
    </row>
    <row spans="1:4" r="17">
      <c r="A17" t="s" s="4">
        <v>527</v>
      </c>
      <c r="C17" t="n" s="5">
        <v>247775</v>
      </c>
      <c r="D17" t="n" s="5">
        <v>248852</v>
      </c>
    </row>
    <row spans="1:4" r="18">
      <c r="A18" t="s" s="4">
        <v>533</v>
      </c>
    </row>
    <row spans="1:4" r="19">
      <c r="A19" t="s" s="3">
        <v>526</v>
      </c>
    </row>
    <row spans="1:4" r="20">
      <c r="A20" t="s" s="4">
        <v>527</v>
      </c>
      <c r="C20" t="n" s="5">
        <v>87782</v>
      </c>
      <c r="D20" t="n" s="5">
        <v>84876</v>
      </c>
    </row>
    <row spans="1:4" r="21">
      <c r="A21" t="s" s="4">
        <v>534</v>
      </c>
    </row>
    <row spans="1:4" r="22">
      <c r="A22" t="s" s="3">
        <v>526</v>
      </c>
    </row>
    <row spans="1:4" r="23">
      <c r="A23" t="s" s="4">
        <v>527</v>
      </c>
      <c r="B23" t="s" s="4">
        <v>57</v>
      </c>
      <c r="C23" t="n" s="5">
        <v>10504</v>
      </c>
      <c r="D23" t="n" s="5">
        <v>18351</v>
      </c>
    </row>
    <row spans="1:4" r="24">
      <c r="A24" t="s" s="4">
        <v>535</v>
      </c>
    </row>
    <row spans="1:4" r="25">
      <c r="A25" t="s" s="3">
        <v>526</v>
      </c>
    </row>
    <row spans="1:4" r="26">
      <c r="A26" t="s" s="4">
        <v>527</v>
      </c>
      <c r="C26" t="n" s="6">
        <v>4316</v>
      </c>
      <c r="D26" t="n" s="6">
        <v>3895</v>
      </c>
    </row>
    <row spans="1:4" r="27">
      <c r="A27" t="n"/>
    </row>
    <row spans="1:4" r="28">
      <c r="A28" t="s" s="4">
        <v>57</v>
      </c>
      <c r="B28" t="s" s="4">
        <v>536</v>
      </c>
    </row>
  </sheetData>
  <mergeCells count="3">
    <mergeCell ref="A1:B1"/>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3"/>
    <col customWidth="1" max="6" min="6" width="61"/>
    <col customWidth="1" max="7" min="7" width="55"/>
    <col customWidth="1" max="8" min="8" width="11"/>
  </cols>
  <sheetData>
    <row spans="1:8" r="1">
      <c r="A1" t="s" s="1">
        <v>108</v>
      </c>
      <c r="B1" t="s" s="2">
        <v>109</v>
      </c>
      <c r="C1" t="s" s="2">
        <v>110</v>
      </c>
      <c r="D1" t="s" s="2">
        <v>111</v>
      </c>
      <c r="E1" t="s" s="2">
        <v>112</v>
      </c>
      <c r="F1" t="s" s="2">
        <v>113</v>
      </c>
      <c r="G1" t="s" s="2">
        <v>114</v>
      </c>
      <c r="H1" t="s" s="2">
        <v>115</v>
      </c>
    </row>
    <row spans="1:8" r="2">
      <c r="A2" t="s" s="4">
        <v>116</v>
      </c>
      <c r="B2" t="n" s="6">
        <v>640</v>
      </c>
      <c r="C2" t="n" s="6">
        <v>90856</v>
      </c>
      <c r="D2" t="n" s="6">
        <v>498985</v>
      </c>
      <c r="E2" t="n" s="6">
        <v>1008</v>
      </c>
      <c r="F2" t="n" s="6">
        <v>-1008</v>
      </c>
      <c r="G2" t="n" s="6">
        <v>-14257</v>
      </c>
      <c r="H2" t="n" s="6">
        <v>576224</v>
      </c>
    </row>
    <row spans="1:8" r="3">
      <c r="A3" t="s" s="4">
        <v>117</v>
      </c>
      <c r="B3" t="n" s="5">
        <v>64038</v>
      </c>
    </row>
    <row spans="1:8" r="4">
      <c r="A4" t="s" s="4">
        <v>51</v>
      </c>
      <c r="D4" t="n" s="5">
        <v>-39413</v>
      </c>
      <c r="H4" t="n" s="5">
        <v>-39413</v>
      </c>
    </row>
    <row spans="1:8" r="5">
      <c r="A5" t="s" s="4">
        <v>118</v>
      </c>
      <c r="G5" t="n" s="5">
        <v>3312</v>
      </c>
      <c r="H5" t="n" s="5">
        <v>3312</v>
      </c>
    </row>
    <row spans="1:8" r="6">
      <c r="A6" t="s" s="4">
        <v>119</v>
      </c>
      <c r="B6" t="n" s="6">
        <v>13</v>
      </c>
      <c r="C6" t="n" s="5">
        <v>4077</v>
      </c>
      <c r="H6" t="n" s="5">
        <v>4090</v>
      </c>
    </row>
    <row spans="1:8" r="7">
      <c r="A7" t="s" s="4">
        <v>120</v>
      </c>
      <c r="B7" t="n" s="5">
        <v>1292</v>
      </c>
    </row>
    <row spans="1:8" r="8">
      <c r="A8" t="s" s="4">
        <v>121</v>
      </c>
      <c r="C8" t="n" s="5">
        <v>2900</v>
      </c>
      <c r="H8" t="n" s="5">
        <v>2900</v>
      </c>
    </row>
    <row spans="1:8" r="9">
      <c r="A9" t="s" s="4">
        <v>122</v>
      </c>
      <c r="B9" t="n" s="6">
        <v>-41</v>
      </c>
      <c r="C9" t="n" s="5">
        <v>-30237</v>
      </c>
      <c r="H9" t="n" s="5">
        <v>-30278</v>
      </c>
    </row>
    <row spans="1:8" r="10">
      <c r="A10" t="s" s="4">
        <v>123</v>
      </c>
      <c r="B10" t="n" s="5">
        <v>-4082</v>
      </c>
    </row>
    <row spans="1:8" r="11">
      <c r="A11" t="s" s="3">
        <v>124</v>
      </c>
    </row>
    <row spans="1:8" r="12">
      <c r="A12" t="s" s="4">
        <v>125</v>
      </c>
      <c r="E12" t="n" s="5">
        <v>86</v>
      </c>
      <c r="F12" t="n" s="5">
        <v>-86</v>
      </c>
    </row>
    <row spans="1:8" r="13">
      <c r="A13" t="s" s="4">
        <v>126</v>
      </c>
      <c r="B13" t="n" s="6">
        <v>612</v>
      </c>
      <c r="C13" t="n" s="5">
        <v>67596</v>
      </c>
      <c r="D13" t="n" s="5">
        <v>459572</v>
      </c>
      <c r="E13" t="n" s="5">
        <v>1094</v>
      </c>
      <c r="F13" t="n" s="5">
        <v>-1094</v>
      </c>
      <c r="G13" t="n" s="5">
        <v>-10945</v>
      </c>
      <c r="H13" t="n" s="5">
        <v>516835</v>
      </c>
    </row>
    <row spans="1:8" r="14">
      <c r="A14" t="s" s="4">
        <v>127</v>
      </c>
      <c r="B14" t="n" s="5">
        <v>61248</v>
      </c>
    </row>
    <row spans="1:8" r="15">
      <c r="A15" t="s" s="4">
        <v>51</v>
      </c>
      <c r="D15" t="n" s="5">
        <v>-64346</v>
      </c>
      <c r="H15" t="n" s="5">
        <v>-64346</v>
      </c>
    </row>
    <row spans="1:8" r="16">
      <c r="A16" t="s" s="4">
        <v>118</v>
      </c>
      <c r="G16" t="n" s="5">
        <v>45</v>
      </c>
      <c r="H16" t="n" s="5">
        <v>45</v>
      </c>
    </row>
    <row spans="1:8" r="17">
      <c r="A17" t="s" s="4">
        <v>119</v>
      </c>
      <c r="B17" t="n" s="6">
        <v>3</v>
      </c>
      <c r="C17" t="n" s="5">
        <v>1573</v>
      </c>
      <c r="H17" t="n" s="5">
        <v>1576</v>
      </c>
    </row>
    <row spans="1:8" r="18">
      <c r="A18" t="s" s="4">
        <v>120</v>
      </c>
      <c r="B18" t="n" s="5">
        <v>258</v>
      </c>
    </row>
    <row spans="1:8" r="19">
      <c r="A19" t="s" s="4">
        <v>121</v>
      </c>
      <c r="C19" t="n" s="5">
        <v>7678</v>
      </c>
      <c r="H19" t="n" s="5">
        <v>7678</v>
      </c>
    </row>
    <row spans="1:8" r="20">
      <c r="A20" t="s" s="4">
        <v>122</v>
      </c>
      <c r="B20" t="n" s="6">
        <v>-1</v>
      </c>
      <c r="C20" t="n" s="5">
        <v>-578</v>
      </c>
      <c r="H20" t="n" s="5">
        <v>-579</v>
      </c>
    </row>
    <row spans="1:8" r="21">
      <c r="A21" t="s" s="4">
        <v>123</v>
      </c>
      <c r="B21" t="n" s="5">
        <v>-64</v>
      </c>
    </row>
    <row spans="1:8" r="22">
      <c r="A22" t="s" s="3">
        <v>124</v>
      </c>
    </row>
    <row spans="1:8" r="23">
      <c r="A23" t="s" s="4">
        <v>125</v>
      </c>
      <c r="E23" t="n" s="5">
        <v>-472</v>
      </c>
      <c r="F23" t="n" s="5">
        <v>472</v>
      </c>
    </row>
    <row spans="1:8" r="24">
      <c r="A24" t="s" s="4">
        <v>128</v>
      </c>
      <c r="B24" t="n" s="6">
        <v>614</v>
      </c>
      <c r="C24" t="n" s="5">
        <v>76269</v>
      </c>
      <c r="D24" t="n" s="5">
        <v>395226</v>
      </c>
      <c r="E24" t="n" s="5">
        <v>622</v>
      </c>
      <c r="F24" t="n" s="5">
        <v>-622</v>
      </c>
      <c r="G24" t="n" s="5">
        <v>-10900</v>
      </c>
      <c r="H24" t="n" s="5">
        <v>461209</v>
      </c>
    </row>
    <row spans="1:8" r="25">
      <c r="A25" t="s" s="4">
        <v>129</v>
      </c>
      <c r="B25" t="n" s="5">
        <v>61442</v>
      </c>
    </row>
    <row spans="1:8" r="26">
      <c r="A26" t="s" s="4">
        <v>51</v>
      </c>
      <c r="D26" t="n" s="5">
        <v>-3194</v>
      </c>
      <c r="H26" t="n" s="5">
        <v>-3194</v>
      </c>
    </row>
    <row spans="1:8" r="27">
      <c r="A27" t="s" s="4">
        <v>118</v>
      </c>
      <c r="G27" t="n" s="5">
        <v>-40</v>
      </c>
      <c r="H27" t="n" s="5">
        <v>-40</v>
      </c>
    </row>
    <row spans="1:8" r="28">
      <c r="A28" t="s" s="4">
        <v>119</v>
      </c>
      <c r="B28" t="n" s="6">
        <v>7</v>
      </c>
      <c r="C28" t="n" s="5">
        <v>549</v>
      </c>
      <c r="H28" t="n" s="5">
        <v>556</v>
      </c>
    </row>
    <row spans="1:8" r="29">
      <c r="A29" t="s" s="4">
        <v>120</v>
      </c>
      <c r="B29" t="n" s="5">
        <v>665</v>
      </c>
    </row>
    <row spans="1:8" r="30">
      <c r="A30" t="s" s="4">
        <v>121</v>
      </c>
      <c r="C30" t="n" s="5">
        <v>7125</v>
      </c>
      <c r="H30" t="n" s="5">
        <v>7125</v>
      </c>
    </row>
    <row spans="1:8" r="31">
      <c r="A31" t="s" s="4">
        <v>122</v>
      </c>
      <c r="C31" t="n" s="5">
        <v>-73</v>
      </c>
      <c r="H31" t="n" s="5">
        <v>-73</v>
      </c>
    </row>
    <row spans="1:8" r="32">
      <c r="A32" t="s" s="4">
        <v>123</v>
      </c>
      <c r="B32" t="n" s="5">
        <v>-9</v>
      </c>
    </row>
    <row spans="1:8" r="33">
      <c r="A33" t="s" s="3">
        <v>124</v>
      </c>
    </row>
    <row spans="1:8" r="34">
      <c r="A34" t="s" s="4">
        <v>125</v>
      </c>
      <c r="E34" t="n" s="5">
        <v>59</v>
      </c>
      <c r="F34" t="n" s="5">
        <v>-59</v>
      </c>
    </row>
    <row spans="1:8" r="35">
      <c r="A35" t="s" s="4">
        <v>130</v>
      </c>
      <c r="B35" t="n" s="6">
        <v>621</v>
      </c>
      <c r="C35" t="n" s="6">
        <v>83870</v>
      </c>
      <c r="D35" t="n" s="6">
        <v>392032</v>
      </c>
      <c r="E35" t="n" s="6">
        <v>681</v>
      </c>
      <c r="F35" t="n" s="6">
        <v>-681</v>
      </c>
      <c r="G35" t="n" s="6">
        <v>-10940</v>
      </c>
      <c r="H35" t="n" s="6">
        <v>465583</v>
      </c>
    </row>
    <row spans="1:8" r="36">
      <c r="A36" t="s" s="4">
        <v>131</v>
      </c>
      <c r="B36" t="n" s="5">
        <v>620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537</v>
      </c>
      <c r="B1" t="s" s="2">
        <v>387</v>
      </c>
    </row>
    <row spans="1:2" r="2">
      <c r="A2" t="s" s="3">
        <v>538</v>
      </c>
    </row>
    <row spans="1:2" r="3">
      <c r="A3" t="n" s="5">
        <v>2016</v>
      </c>
      <c r="B3" t="n" s="6">
        <v>48974</v>
      </c>
    </row>
    <row spans="1:2" r="4">
      <c r="A4" t="n" s="5">
        <v>2017</v>
      </c>
      <c r="B4" t="n" s="5">
        <v>46198</v>
      </c>
    </row>
    <row spans="1:2" r="5">
      <c r="A5" t="n" s="5">
        <v>2018</v>
      </c>
      <c r="B5" t="n" s="5">
        <v>44055</v>
      </c>
    </row>
    <row spans="1:2" r="6">
      <c r="A6" t="n" s="5">
        <v>2019</v>
      </c>
      <c r="B6" t="n" s="5">
        <v>41327</v>
      </c>
    </row>
    <row spans="1:2" r="7">
      <c r="A7" t="n" s="5">
        <v>2020</v>
      </c>
      <c r="B7" t="n" s="5">
        <v>38041</v>
      </c>
    </row>
    <row spans="1:2" r="8">
      <c r="A8" t="s" s="4">
        <v>539</v>
      </c>
      <c r="B8" t="n" s="5">
        <v>457607</v>
      </c>
    </row>
    <row spans="1:2" r="9">
      <c r="A9" t="s" s="4">
        <v>540</v>
      </c>
      <c r="B9" t="n" s="6">
        <v>6762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r="A1" t="s" s="1">
        <v>541</v>
      </c>
      <c r="B1" t="s" s="2">
        <v>387</v>
      </c>
    </row>
    <row spans="1:2" r="2">
      <c r="A2" t="s" s="3">
        <v>542</v>
      </c>
    </row>
    <row spans="1:2" r="3">
      <c r="A3" t="n" s="5">
        <v>2016</v>
      </c>
      <c r="B3" t="n" s="6">
        <v>740</v>
      </c>
    </row>
    <row spans="1:2" r="4">
      <c r="A4" t="n" s="5">
        <v>2017</v>
      </c>
      <c r="B4" t="n" s="5">
        <v>599</v>
      </c>
    </row>
    <row spans="1:2" r="5">
      <c r="A5" t="n" s="5">
        <v>2018</v>
      </c>
      <c r="B5" t="n" s="5">
        <v>523</v>
      </c>
    </row>
    <row spans="1:2" r="6">
      <c r="A6" t="n" s="5">
        <v>2019</v>
      </c>
      <c r="B6" t="n" s="5">
        <v>390</v>
      </c>
    </row>
    <row spans="1:2" r="7">
      <c r="A7" t="n" s="5">
        <v>2020</v>
      </c>
      <c r="B7" t="n" s="5">
        <v>209</v>
      </c>
    </row>
    <row spans="1:2" r="8">
      <c r="A8" t="s" s="4">
        <v>539</v>
      </c>
      <c r="B8" t="n" s="5">
        <v>565</v>
      </c>
    </row>
    <row spans="1:2" r="9">
      <c r="A9" t="s" s="4">
        <v>543</v>
      </c>
      <c r="B9" t="n" s="5">
        <v>3026</v>
      </c>
    </row>
    <row spans="1:2" r="10">
      <c r="A10" t="s" s="4">
        <v>544</v>
      </c>
    </row>
    <row spans="1:2" r="11">
      <c r="A11" t="s" s="3">
        <v>542</v>
      </c>
    </row>
    <row spans="1:2" r="12">
      <c r="A12" t="n" s="5">
        <v>2016</v>
      </c>
      <c r="B12" t="n" s="5">
        <v>247</v>
      </c>
    </row>
    <row spans="1:2" r="13">
      <c r="A13" t="n" s="5">
        <v>2017</v>
      </c>
      <c r="B13" t="n" s="5">
        <v>247</v>
      </c>
    </row>
    <row spans="1:2" r="14">
      <c r="A14" t="n" s="5">
        <v>2018</v>
      </c>
      <c r="B14" t="n" s="5">
        <v>247</v>
      </c>
    </row>
    <row spans="1:2" r="15">
      <c r="A15" t="n" s="5">
        <v>2019</v>
      </c>
      <c r="B15" t="n" s="5">
        <v>208</v>
      </c>
    </row>
    <row spans="1:2" r="16">
      <c r="A16" t="n" s="5">
        <v>2020</v>
      </c>
      <c r="B16" t="n" s="5">
        <v>27</v>
      </c>
    </row>
    <row spans="1:2" r="17">
      <c r="A17" t="s" s="4">
        <v>543</v>
      </c>
      <c r="B17" t="n" s="5">
        <v>976</v>
      </c>
    </row>
    <row spans="1:2" r="18">
      <c r="A18" t="s" s="4">
        <v>545</v>
      </c>
    </row>
    <row spans="1:2" r="19">
      <c r="A19" t="s" s="3">
        <v>542</v>
      </c>
    </row>
    <row spans="1:2" r="20">
      <c r="A20" t="n" s="5">
        <v>2016</v>
      </c>
      <c r="B20" t="n" s="5">
        <v>493</v>
      </c>
    </row>
    <row spans="1:2" r="21">
      <c r="A21" t="n" s="5">
        <v>2017</v>
      </c>
      <c r="B21" t="n" s="5">
        <v>352</v>
      </c>
    </row>
    <row spans="1:2" r="22">
      <c r="A22" t="n" s="5">
        <v>2018</v>
      </c>
      <c r="B22" t="n" s="5">
        <v>276</v>
      </c>
    </row>
    <row spans="1:2" r="23">
      <c r="A23" t="n" s="5">
        <v>2019</v>
      </c>
      <c r="B23" t="n" s="5">
        <v>182</v>
      </c>
    </row>
    <row spans="1:2" r="24">
      <c r="A24" t="n" s="5">
        <v>2020</v>
      </c>
      <c r="B24" t="n" s="5">
        <v>182</v>
      </c>
    </row>
    <row spans="1:2" r="25">
      <c r="A25" t="s" s="4">
        <v>539</v>
      </c>
      <c r="B25" t="n" s="5">
        <v>565</v>
      </c>
    </row>
    <row spans="1:2" r="26">
      <c r="A26" t="s" s="4">
        <v>543</v>
      </c>
      <c r="B26" t="n" s="6">
        <v>20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46</v>
      </c>
      <c r="B1" t="s" s="2">
        <v>1</v>
      </c>
    </row>
    <row spans="1:4" r="2">
      <c r="B2" t="s" s="2">
        <v>2</v>
      </c>
      <c r="C2" t="s" s="2">
        <v>32</v>
      </c>
      <c r="D2" t="s" s="2">
        <v>33</v>
      </c>
    </row>
    <row spans="1:4" r="3">
      <c r="A3" t="s" s="3">
        <v>547</v>
      </c>
    </row>
    <row spans="1:4" r="4">
      <c r="A4" t="s" s="4">
        <v>548</v>
      </c>
      <c r="B4" t="n" s="6">
        <v>50489</v>
      </c>
      <c r="C4" t="n" s="6">
        <v>52774</v>
      </c>
      <c r="D4" t="n" s="6">
        <v>51398</v>
      </c>
    </row>
    <row spans="1:4" r="5">
      <c r="A5" t="s" s="4">
        <v>549</v>
      </c>
      <c r="B5" t="n" s="5">
        <v>745</v>
      </c>
      <c r="C5" t="n" s="5">
        <v>430</v>
      </c>
      <c r="D5" t="n" s="5">
        <v>472</v>
      </c>
    </row>
    <row spans="1:4" r="6">
      <c r="B6" t="n" s="5">
        <v>51234</v>
      </c>
      <c r="C6" t="n" s="5">
        <v>53204</v>
      </c>
      <c r="D6" t="n" s="5">
        <v>51870</v>
      </c>
    </row>
    <row spans="1:4" r="7">
      <c r="A7" t="s" s="4">
        <v>550</v>
      </c>
      <c r="B7" t="n" s="5">
        <v>-504</v>
      </c>
      <c r="C7" t="n" s="5">
        <v>-409</v>
      </c>
      <c r="D7" t="n" s="5">
        <v>-357</v>
      </c>
    </row>
    <row spans="1:4" r="8">
      <c r="B8" t="n" s="5">
        <v>50730</v>
      </c>
      <c r="C8" t="n" s="5">
        <v>52795</v>
      </c>
      <c r="D8" t="n" s="5">
        <v>51513</v>
      </c>
    </row>
    <row spans="1:4" r="9">
      <c r="A9" t="s" s="4">
        <v>551</v>
      </c>
      <c r="B9" t="n" s="6">
        <v>50730</v>
      </c>
      <c r="C9" t="n" s="6">
        <v>52795</v>
      </c>
      <c r="D9" t="n" s="5">
        <v>51513</v>
      </c>
    </row>
    <row spans="1:4" r="10">
      <c r="A10" t="s" s="4">
        <v>552</v>
      </c>
    </row>
    <row spans="1:4" r="11">
      <c r="A11" t="s" s="3">
        <v>547</v>
      </c>
    </row>
    <row spans="1:4" r="12">
      <c r="D12" t="n" s="5">
        <v>546</v>
      </c>
    </row>
    <row spans="1:4" r="13">
      <c r="A13" t="s" s="4">
        <v>551</v>
      </c>
      <c r="D13" t="n" s="6">
        <v>5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r="A1" t="s" s="1">
        <v>553</v>
      </c>
      <c r="B1" t="s" s="2">
        <v>554</v>
      </c>
      <c r="C1" t="s" s="2">
        <v>555</v>
      </c>
      <c r="D1" t="s" s="2">
        <v>387</v>
      </c>
      <c r="E1" t="s" s="2">
        <v>387</v>
      </c>
      <c r="F1" t="s" s="2">
        <v>388</v>
      </c>
      <c r="G1" t="s" s="2">
        <v>389</v>
      </c>
      <c r="H1" t="s" s="2">
        <v>556</v>
      </c>
    </row>
    <row spans="1:8" r="2">
      <c r="A2" t="s" s="3">
        <v>557</v>
      </c>
    </row>
    <row spans="1:8" r="3">
      <c r="A3" t="s" s="4">
        <v>558</v>
      </c>
      <c r="D3" t="n" s="6">
        <v>31607000</v>
      </c>
      <c r="E3" t="n" s="6">
        <v>31607000</v>
      </c>
      <c r="F3" t="n" s="6">
        <v>45252000</v>
      </c>
    </row>
    <row spans="1:8" r="4">
      <c r="A4" t="s" s="4">
        <v>559</v>
      </c>
      <c r="E4" t="n" s="5">
        <v>13638000</v>
      </c>
      <c r="F4" t="n" s="5">
        <v>40232000</v>
      </c>
      <c r="G4" t="n" s="6">
        <v>27180000</v>
      </c>
    </row>
    <row spans="1:8" r="5">
      <c r="A5" t="s" s="4">
        <v>560</v>
      </c>
    </row>
    <row spans="1:8" r="6">
      <c r="A6" t="s" s="3">
        <v>557</v>
      </c>
    </row>
    <row spans="1:8" r="7">
      <c r="A7" t="s" s="4">
        <v>561</v>
      </c>
      <c r="H7" t="n" s="6">
        <v>250000000</v>
      </c>
    </row>
    <row spans="1:8" r="8">
      <c r="A8" t="s" s="4">
        <v>562</v>
      </c>
      <c r="H8" t="s" s="4">
        <v>563</v>
      </c>
    </row>
    <row spans="1:8" r="9">
      <c r="A9" t="s" s="4">
        <v>564</v>
      </c>
      <c r="D9" t="n" s="6">
        <v>2162000</v>
      </c>
      <c r="E9" t="n" s="6">
        <v>2162000</v>
      </c>
      <c r="F9" t="n" s="5">
        <v>2503000</v>
      </c>
      <c r="H9" t="n" s="6">
        <v>3700000</v>
      </c>
    </row>
    <row spans="1:8" r="10">
      <c r="A10" t="s" s="4">
        <v>565</v>
      </c>
      <c r="E10" t="s" s="4">
        <v>566</v>
      </c>
    </row>
    <row spans="1:8" r="11">
      <c r="A11" t="s" s="4">
        <v>567</v>
      </c>
      <c r="D11" t="s" s="4">
        <v>568</v>
      </c>
      <c r="E11" t="s" s="4">
        <v>568</v>
      </c>
    </row>
    <row spans="1:8" r="12">
      <c r="A12" t="s" s="4">
        <v>569</v>
      </c>
      <c r="D12" t="s" s="4">
        <v>570</v>
      </c>
      <c r="E12" t="s" s="4">
        <v>570</v>
      </c>
    </row>
    <row spans="1:8" r="13">
      <c r="A13" t="s" s="4">
        <v>571</v>
      </c>
      <c r="D13" t="n" s="6">
        <v>0</v>
      </c>
      <c r="E13" t="n" s="6">
        <v>0</v>
      </c>
    </row>
    <row spans="1:8" r="14">
      <c r="A14" t="s" s="4">
        <v>572</v>
      </c>
      <c r="D14" t="n" s="5">
        <v>20000000</v>
      </c>
      <c r="E14" t="n" s="5">
        <v>20000000</v>
      </c>
    </row>
    <row spans="1:8" r="15">
      <c r="A15" t="s" s="4">
        <v>573</v>
      </c>
      <c r="F15" t="n" s="5">
        <v>20000000</v>
      </c>
    </row>
    <row spans="1:8" r="16">
      <c r="A16" t="s" s="4">
        <v>574</v>
      </c>
      <c r="F16" t="n" s="5">
        <v>20000000</v>
      </c>
    </row>
    <row spans="1:8" r="17">
      <c r="A17" t="s" s="4">
        <v>575</v>
      </c>
      <c r="F17" t="n" s="5">
        <v>200000</v>
      </c>
    </row>
    <row spans="1:8" r="18">
      <c r="A18" t="s" s="4">
        <v>576</v>
      </c>
      <c r="F18" t="n" s="5">
        <v>700000</v>
      </c>
    </row>
    <row spans="1:8" r="19">
      <c r="A19" t="s" s="4">
        <v>577</v>
      </c>
      <c r="D19" t="n" s="5">
        <v>215000000</v>
      </c>
      <c r="E19" t="n" s="5">
        <v>215000000</v>
      </c>
      <c r="F19" t="n" s="6">
        <v>215000000</v>
      </c>
    </row>
    <row spans="1:8" r="20">
      <c r="A20" t="s" s="4">
        <v>578</v>
      </c>
    </row>
    <row spans="1:8" r="21">
      <c r="A21" t="s" s="3">
        <v>557</v>
      </c>
    </row>
    <row spans="1:8" r="22">
      <c r="A22" t="s" s="4">
        <v>558</v>
      </c>
      <c r="D22" t="n" s="5">
        <v>31600000</v>
      </c>
      <c r="E22" t="n" s="6">
        <v>31600000</v>
      </c>
    </row>
    <row spans="1:8" r="23">
      <c r="A23" t="s" s="4">
        <v>579</v>
      </c>
      <c r="E23" t="s" s="4">
        <v>580</v>
      </c>
    </row>
    <row spans="1:8" r="24">
      <c r="A24" t="s" s="4">
        <v>581</v>
      </c>
      <c r="E24" t="s" s="4">
        <v>582</v>
      </c>
    </row>
    <row spans="1:8" r="25">
      <c r="A25" t="s" s="4">
        <v>559</v>
      </c>
      <c r="E25" t="n" s="6">
        <v>9000000</v>
      </c>
    </row>
    <row spans="1:8" r="26">
      <c r="A26" t="s" s="4">
        <v>583</v>
      </c>
      <c r="E26" t="n" s="5">
        <v>1000000</v>
      </c>
    </row>
    <row spans="1:8" r="27">
      <c r="A27" t="s" s="4">
        <v>584</v>
      </c>
    </row>
    <row spans="1:8" r="28">
      <c r="A28" t="s" s="3">
        <v>557</v>
      </c>
    </row>
    <row spans="1:8" r="29">
      <c r="A29" t="s" s="4">
        <v>585</v>
      </c>
      <c r="D29" t="n" s="5">
        <v>300000</v>
      </c>
      <c r="E29" t="n" s="5">
        <v>300000</v>
      </c>
    </row>
    <row spans="1:8" r="30">
      <c r="A30" t="s" s="4">
        <v>586</v>
      </c>
    </row>
    <row spans="1:8" r="31">
      <c r="A31" t="s" s="3">
        <v>557</v>
      </c>
    </row>
    <row spans="1:8" r="32">
      <c r="A32" t="s" s="4">
        <v>585</v>
      </c>
      <c r="D32" t="n" s="5">
        <v>7300000</v>
      </c>
      <c r="E32" t="n" s="5">
        <v>7300000</v>
      </c>
    </row>
    <row spans="1:8" r="33">
      <c r="A33" t="s" s="4">
        <v>587</v>
      </c>
    </row>
    <row spans="1:8" r="34">
      <c r="A34" t="s" s="3">
        <v>557</v>
      </c>
    </row>
    <row spans="1:8" r="35">
      <c r="A35" t="s" s="4">
        <v>588</v>
      </c>
      <c r="C35" t="s" s="4">
        <v>589</v>
      </c>
    </row>
    <row spans="1:8" r="36">
      <c r="A36" t="s" s="4">
        <v>590</v>
      </c>
      <c r="C36" t="n" s="6">
        <v>50000000</v>
      </c>
    </row>
    <row spans="1:8" r="37">
      <c r="A37" t="s" s="4">
        <v>591</v>
      </c>
      <c r="C37" t="n" s="5">
        <v>35000000</v>
      </c>
    </row>
    <row spans="1:8" r="38">
      <c r="A38" t="s" s="4">
        <v>592</v>
      </c>
      <c r="E38" t="n" s="6">
        <v>700000</v>
      </c>
    </row>
    <row spans="1:8" r="39">
      <c r="A39" t="s" s="4">
        <v>593</v>
      </c>
      <c r="E39" t="s" s="4">
        <v>594</v>
      </c>
    </row>
    <row spans="1:8" r="40">
      <c r="A40" t="s" s="4">
        <v>595</v>
      </c>
      <c r="C40" t="n" s="5">
        <v>101400000</v>
      </c>
    </row>
    <row spans="1:8" r="41">
      <c r="A41" t="s" s="4">
        <v>596</v>
      </c>
      <c r="D41" t="n" s="5">
        <v>79200000</v>
      </c>
      <c r="E41" t="n" s="6">
        <v>79200000</v>
      </c>
    </row>
    <row spans="1:8" r="42">
      <c r="A42" t="s" s="4">
        <v>597</v>
      </c>
      <c r="D42" t="n" s="5">
        <v>0</v>
      </c>
      <c r="E42" t="n" s="5">
        <v>0</v>
      </c>
    </row>
    <row spans="1:8" r="43">
      <c r="A43" t="s" s="4">
        <v>598</v>
      </c>
      <c r="D43" t="n" s="6">
        <v>37500000</v>
      </c>
      <c r="E43" t="n" s="6">
        <v>37500000</v>
      </c>
    </row>
    <row spans="1:8" r="44">
      <c r="A44" t="s" s="4">
        <v>599</v>
      </c>
      <c r="D44" t="n" s="8">
        <v>4.75</v>
      </c>
    </row>
    <row spans="1:8" r="45">
      <c r="A45" t="s" s="4">
        <v>600</v>
      </c>
      <c r="D45" t="n" s="10">
        <v>1.4</v>
      </c>
    </row>
    <row spans="1:8" r="46">
      <c r="A46" t="s" s="4">
        <v>601</v>
      </c>
    </row>
    <row spans="1:8" r="47">
      <c r="A47" t="s" s="3">
        <v>557</v>
      </c>
    </row>
    <row spans="1:8" r="48">
      <c r="A48" t="s" s="4">
        <v>602</v>
      </c>
      <c r="E48" t="s" s="4">
        <v>603</v>
      </c>
    </row>
    <row spans="1:8" r="49">
      <c r="A49" t="s" s="4">
        <v>604</v>
      </c>
    </row>
    <row spans="1:8" r="50">
      <c r="A50" t="s" s="3">
        <v>557</v>
      </c>
    </row>
    <row spans="1:8" r="51">
      <c r="A51" t="s" s="4">
        <v>602</v>
      </c>
      <c r="E51" t="s" s="4">
        <v>605</v>
      </c>
    </row>
    <row spans="1:8" r="52">
      <c r="A52" t="s" s="4">
        <v>606</v>
      </c>
    </row>
    <row spans="1:8" r="53">
      <c r="A53" t="s" s="3">
        <v>557</v>
      </c>
    </row>
    <row spans="1:8" r="54">
      <c r="A54" t="s" s="4">
        <v>607</v>
      </c>
      <c r="C54" t="n" s="5">
        <v>200000000</v>
      </c>
    </row>
    <row spans="1:8" r="55">
      <c r="A55" t="s" s="4">
        <v>608</v>
      </c>
    </row>
    <row spans="1:8" r="56">
      <c r="A56" t="s" s="3">
        <v>557</v>
      </c>
    </row>
    <row spans="1:8" r="57">
      <c r="A57" t="s" s="4">
        <v>609</v>
      </c>
      <c r="E57" t="s" s="4">
        <v>610</v>
      </c>
    </row>
    <row spans="1:8" r="58">
      <c r="A58" t="s" s="4">
        <v>611</v>
      </c>
    </row>
    <row spans="1:8" r="59">
      <c r="A59" t="s" s="3">
        <v>557</v>
      </c>
    </row>
    <row spans="1:8" r="60">
      <c r="A60" t="s" s="4">
        <v>602</v>
      </c>
      <c r="E60" t="s" s="4">
        <v>612</v>
      </c>
    </row>
    <row spans="1:8" r="61">
      <c r="A61" t="s" s="4">
        <v>613</v>
      </c>
    </row>
    <row spans="1:8" r="62">
      <c r="A62" t="s" s="3">
        <v>557</v>
      </c>
    </row>
    <row spans="1:8" r="63">
      <c r="A63" t="s" s="4">
        <v>602</v>
      </c>
      <c r="E63" t="s" s="4">
        <v>427</v>
      </c>
    </row>
    <row spans="1:8" r="64">
      <c r="A64" t="s" s="4">
        <v>614</v>
      </c>
    </row>
    <row spans="1:8" r="65">
      <c r="A65" t="s" s="3">
        <v>557</v>
      </c>
    </row>
    <row spans="1:8" r="66">
      <c r="A66" t="s" s="4">
        <v>609</v>
      </c>
      <c r="E66" t="s" s="4">
        <v>615</v>
      </c>
    </row>
    <row spans="1:8" r="67">
      <c r="A67" t="s" s="4">
        <v>616</v>
      </c>
    </row>
    <row spans="1:8" r="68">
      <c r="A68" t="s" s="3">
        <v>557</v>
      </c>
    </row>
    <row spans="1:8" r="69">
      <c r="A69" t="s" s="4">
        <v>602</v>
      </c>
      <c r="E69" t="s" s="4">
        <v>617</v>
      </c>
    </row>
    <row spans="1:8" r="70">
      <c r="A70" t="s" s="4">
        <v>618</v>
      </c>
    </row>
    <row spans="1:8" r="71">
      <c r="A71" t="s" s="3">
        <v>557</v>
      </c>
    </row>
    <row spans="1:8" r="72">
      <c r="A72" t="s" s="4">
        <v>602</v>
      </c>
      <c r="E72" t="s" s="4">
        <v>612</v>
      </c>
    </row>
    <row spans="1:8" r="73">
      <c r="A73" t="s" s="4">
        <v>619</v>
      </c>
    </row>
    <row spans="1:8" r="74">
      <c r="A74" t="s" s="3">
        <v>557</v>
      </c>
    </row>
    <row spans="1:8" r="75">
      <c r="A75" t="s" s="4">
        <v>590</v>
      </c>
      <c r="C75" t="n" s="6">
        <v>25000000</v>
      </c>
    </row>
    <row spans="1:8" r="76">
      <c r="A76" t="s" s="4">
        <v>620</v>
      </c>
    </row>
    <row spans="1:8" r="77">
      <c r="A77" t="s" s="3">
        <v>557</v>
      </c>
    </row>
    <row spans="1:8" r="78">
      <c r="A78" t="s" s="4">
        <v>621</v>
      </c>
      <c r="B78" t="n" s="5">
        <v>26</v>
      </c>
    </row>
    <row spans="1:8" r="79">
      <c r="A79" t="s" s="4">
        <v>622</v>
      </c>
    </row>
    <row spans="1:8" r="80">
      <c r="A80" t="s" s="3">
        <v>557</v>
      </c>
    </row>
    <row spans="1:8" r="81">
      <c r="A81" t="s" s="4">
        <v>559</v>
      </c>
      <c r="B81" t="n" s="6">
        <v>8300000</v>
      </c>
    </row>
    <row spans="1:8" r="82">
      <c r="A82" t="s" s="4">
        <v>583</v>
      </c>
      <c r="B82" t="n" s="6">
        <v>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623</v>
      </c>
      <c r="B1" t="s" s="2">
        <v>2</v>
      </c>
      <c r="C1" t="s" s="2">
        <v>32</v>
      </c>
      <c r="D1" t="s" s="2">
        <v>624</v>
      </c>
    </row>
    <row spans="1:4" r="2">
      <c r="A2" t="s" s="3">
        <v>625</v>
      </c>
    </row>
    <row spans="1:4" r="3">
      <c r="A3" t="s" s="4">
        <v>626</v>
      </c>
      <c r="B3" t="n" s="6">
        <v>244828</v>
      </c>
      <c r="C3" t="n" s="6">
        <v>258490</v>
      </c>
    </row>
    <row spans="1:4" r="4">
      <c r="A4" t="s" s="4">
        <v>627</v>
      </c>
      <c r="B4" t="n" s="5">
        <v>31607</v>
      </c>
      <c r="C4" t="n" s="5">
        <v>45252</v>
      </c>
    </row>
    <row spans="1:4" r="5">
      <c r="A5" t="s" s="4">
        <v>628</v>
      </c>
      <c r="B5" t="n" s="5">
        <v>383</v>
      </c>
      <c r="C5" t="n" s="5">
        <v>741</v>
      </c>
    </row>
    <row spans="1:4" r="6">
      <c r="A6" t="s" s="4">
        <v>629</v>
      </c>
      <c r="B6" t="n" s="5">
        <v>206</v>
      </c>
      <c r="C6" t="n" s="5">
        <v>201</v>
      </c>
    </row>
    <row spans="1:4" r="7">
      <c r="B7" t="n" s="5">
        <v>245034</v>
      </c>
      <c r="C7" t="n" s="5">
        <v>258691</v>
      </c>
    </row>
    <row spans="1:4" r="8">
      <c r="A8" t="s" s="4">
        <v>630</v>
      </c>
      <c r="B8" t="n" s="5">
        <v>10861</v>
      </c>
      <c r="C8" t="n" s="5">
        <v>4816</v>
      </c>
    </row>
    <row spans="1:4" r="9">
      <c r="B9" t="n" s="5">
        <v>234173</v>
      </c>
      <c r="C9" t="n" s="5">
        <v>253875</v>
      </c>
    </row>
    <row spans="1:4" r="10">
      <c r="A10" t="s" s="4">
        <v>560</v>
      </c>
    </row>
    <row spans="1:4" r="11">
      <c r="A11" t="s" s="3">
        <v>625</v>
      </c>
    </row>
    <row spans="1:4" r="12">
      <c r="A12" t="s" s="4">
        <v>631</v>
      </c>
      <c r="B12" t="n" s="5">
        <v>215000</v>
      </c>
      <c r="C12" t="n" s="5">
        <v>215000</v>
      </c>
    </row>
    <row spans="1:4" r="13">
      <c r="A13" t="s" s="4">
        <v>632</v>
      </c>
      <c r="B13" t="n" s="5">
        <v>-2162</v>
      </c>
      <c r="C13" t="n" s="5">
        <v>-2503</v>
      </c>
      <c r="D13" t="n" s="6">
        <v>-3700</v>
      </c>
    </row>
    <row spans="1:4" r="14">
      <c r="A14" t="s" s="4">
        <v>626</v>
      </c>
      <c r="B14" t="n" s="6">
        <v>212838</v>
      </c>
      <c r="C14" t="n" s="6">
        <v>2124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633</v>
      </c>
      <c r="C1" t="s" s="2">
        <v>2</v>
      </c>
      <c r="D1" t="s" s="2">
        <v>32</v>
      </c>
    </row>
    <row spans="1:4" r="2">
      <c r="A2" t="s" s="3">
        <v>634</v>
      </c>
    </row>
    <row spans="1:4" r="3">
      <c r="A3" t="n" s="5">
        <v>2016</v>
      </c>
      <c r="B3" t="s" s="4">
        <v>57</v>
      </c>
      <c r="C3" t="n" s="6">
        <v>10975</v>
      </c>
    </row>
    <row spans="1:4" r="4">
      <c r="A4" t="n" s="5">
        <v>2017</v>
      </c>
      <c r="C4" t="n" s="5">
        <v>11875</v>
      </c>
    </row>
    <row spans="1:4" r="5">
      <c r="A5" t="n" s="5">
        <v>2018</v>
      </c>
      <c r="C5" t="n" s="5">
        <v>2570</v>
      </c>
    </row>
    <row spans="1:4" r="6">
      <c r="A6" t="n" s="5">
        <v>2019</v>
      </c>
      <c r="C6" t="n" s="5">
        <v>2617</v>
      </c>
    </row>
    <row spans="1:4" r="7">
      <c r="A7" t="n" s="5">
        <v>2020</v>
      </c>
      <c r="C7" t="n" s="5">
        <v>217153</v>
      </c>
    </row>
    <row spans="1:4" r="8">
      <c r="A8" t="s" s="4">
        <v>539</v>
      </c>
      <c r="C8" t="n" s="5">
        <v>1623</v>
      </c>
    </row>
    <row spans="1:4" r="9">
      <c r="C9" t="n" s="6">
        <v>245034</v>
      </c>
      <c r="D9" t="n" s="6">
        <v>258691</v>
      </c>
    </row>
    <row spans="1:4" r="10">
      <c r="A10" t="n"/>
    </row>
    <row spans="1:4" r="11">
      <c r="A11" t="s" s="4">
        <v>57</v>
      </c>
      <c r="B11" t="s" s="4">
        <v>635</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636</v>
      </c>
      <c r="B1" t="s" s="2">
        <v>1</v>
      </c>
    </row>
    <row spans="1:4" r="2">
      <c r="B2" t="s" s="2">
        <v>387</v>
      </c>
      <c r="C2" t="s" s="2">
        <v>388</v>
      </c>
      <c r="D2" t="s" s="2">
        <v>389</v>
      </c>
    </row>
    <row spans="1:4" r="3">
      <c r="A3" t="s" s="3">
        <v>637</v>
      </c>
    </row>
    <row spans="1:4" r="4">
      <c r="A4" t="s" s="4">
        <v>638</v>
      </c>
      <c r="B4" t="n" s="6">
        <v>10542</v>
      </c>
      <c r="C4" t="n" s="6">
        <v>32831</v>
      </c>
      <c r="D4" t="n" s="6">
        <v>14656</v>
      </c>
    </row>
    <row spans="1:4" r="5">
      <c r="A5" t="s" s="4">
        <v>639</v>
      </c>
      <c r="C5" t="n" s="5">
        <v>33</v>
      </c>
    </row>
    <row spans="1:4" r="6">
      <c r="A6" t="s" s="4">
        <v>640</v>
      </c>
      <c r="C6" t="n" s="6">
        <v>855</v>
      </c>
      <c r="D6" t="n" s="5">
        <v>14058</v>
      </c>
    </row>
    <row spans="1:4" r="7">
      <c r="A7" t="s" s="4">
        <v>391</v>
      </c>
      <c r="B7" t="n" s="5">
        <v>677</v>
      </c>
    </row>
    <row spans="1:4" r="8">
      <c r="A8" t="s" s="4">
        <v>641</v>
      </c>
      <c r="B8" t="n" s="6">
        <v>7051</v>
      </c>
      <c r="C8" t="n" s="5">
        <v>10873</v>
      </c>
      <c r="D8" t="n" s="5">
        <v>8727</v>
      </c>
    </row>
    <row spans="1:4" r="9">
      <c r="A9" t="s" s="4">
        <v>642</v>
      </c>
    </row>
    <row spans="1:4" r="10">
      <c r="A10" t="s" s="3">
        <v>637</v>
      </c>
    </row>
    <row spans="1:4" r="11">
      <c r="A11" t="s" s="4">
        <v>638</v>
      </c>
      <c r="B11" t="n" s="5">
        <v>10542</v>
      </c>
      <c r="C11" t="n" s="5">
        <v>32831</v>
      </c>
      <c r="D11" t="n" s="5">
        <v>14656</v>
      </c>
    </row>
    <row spans="1:4" r="12">
      <c r="A12" t="s" s="4">
        <v>643</v>
      </c>
    </row>
    <row spans="1:4" r="13">
      <c r="A13" t="s" s="3">
        <v>637</v>
      </c>
    </row>
    <row spans="1:4" r="14">
      <c r="A14" t="s" s="4">
        <v>641</v>
      </c>
      <c r="B14" t="n" s="5">
        <v>7000</v>
      </c>
      <c r="C14" t="n" s="5">
        <v>10500</v>
      </c>
    </row>
    <row spans="1:4" r="15">
      <c r="A15" t="s" s="4">
        <v>418</v>
      </c>
    </row>
    <row spans="1:4" r="16">
      <c r="A16" t="s" s="3">
        <v>637</v>
      </c>
    </row>
    <row spans="1:4" r="17">
      <c r="A17" t="s" s="4">
        <v>638</v>
      </c>
      <c r="B17" t="n" s="6">
        <v>3078</v>
      </c>
      <c r="C17" t="n" s="6">
        <v>5214</v>
      </c>
      <c r="D17" t="n" s="5">
        <v>8144</v>
      </c>
    </row>
    <row spans="1:4" r="18">
      <c r="A18" t="s" s="4">
        <v>639</v>
      </c>
      <c r="C18" t="n" s="5">
        <v>2</v>
      </c>
    </row>
    <row spans="1:4" r="19">
      <c r="A19" t="s" s="4">
        <v>391</v>
      </c>
      <c r="B19" t="n" s="5">
        <v>19</v>
      </c>
    </row>
    <row spans="1:4" r="20">
      <c r="A20" t="s" s="4">
        <v>644</v>
      </c>
      <c r="D20" t="n" s="5">
        <v>9000</v>
      </c>
    </row>
    <row spans="1:4" r="21">
      <c r="A21" t="s" s="4">
        <v>645</v>
      </c>
      <c r="D21" t="n" s="5">
        <v>5400</v>
      </c>
    </row>
    <row spans="1:4" r="22">
      <c r="A22" t="s" s="4">
        <v>646</v>
      </c>
    </row>
    <row spans="1:4" r="23">
      <c r="A23" t="s" s="3">
        <v>637</v>
      </c>
    </row>
    <row spans="1:4" r="24">
      <c r="A24" t="s" s="4">
        <v>638</v>
      </c>
      <c r="D24" t="n" s="6">
        <v>3600</v>
      </c>
    </row>
    <row spans="1:4" r="25">
      <c r="A25" t="s" s="4">
        <v>639</v>
      </c>
      <c r="D25" t="n" s="5">
        <v>4</v>
      </c>
    </row>
    <row spans="1:4" r="26">
      <c r="A26" t="s" s="4">
        <v>647</v>
      </c>
    </row>
    <row spans="1:4" r="27">
      <c r="A27" t="s" s="3">
        <v>637</v>
      </c>
    </row>
    <row spans="1:4" r="28">
      <c r="A28" t="s" s="4">
        <v>391</v>
      </c>
      <c r="D28" t="n" s="5">
        <v>4</v>
      </c>
    </row>
    <row spans="1:4" r="29">
      <c r="A29" t="s" s="4">
        <v>648</v>
      </c>
    </row>
    <row spans="1:4" r="30">
      <c r="A30" t="s" s="3">
        <v>637</v>
      </c>
    </row>
    <row spans="1:4" r="31">
      <c r="A31" t="s" s="4">
        <v>640</v>
      </c>
      <c r="C31" t="n" s="6">
        <v>900</v>
      </c>
      <c r="D31" t="n" s="6">
        <v>5000</v>
      </c>
    </row>
    <row spans="1:4" r="32">
      <c r="A32" t="s" s="4">
        <v>649</v>
      </c>
      <c r="B32" t="n" s="6">
        <v>3100</v>
      </c>
    </row>
    <row spans="1:4" r="33">
      <c r="A33" t="s" s="4">
        <v>646</v>
      </c>
    </row>
    <row spans="1:4" r="34">
      <c r="A34" t="s" s="3">
        <v>637</v>
      </c>
    </row>
    <row spans="1:4" r="35">
      <c r="A35" t="s" s="4">
        <v>638</v>
      </c>
      <c r="D35" t="n" s="5">
        <v>4300</v>
      </c>
    </row>
    <row spans="1:4" r="36">
      <c r="A36" t="s" s="4">
        <v>650</v>
      </c>
    </row>
    <row spans="1:4" r="37">
      <c r="A37" t="s" s="3">
        <v>637</v>
      </c>
    </row>
    <row spans="1:4" r="38">
      <c r="A38" t="s" s="4">
        <v>638</v>
      </c>
      <c r="D38" t="n" s="6">
        <v>21700</v>
      </c>
    </row>
    <row spans="1:4" r="39">
      <c r="A39" t="s" s="4">
        <v>651</v>
      </c>
    </row>
    <row spans="1:4" r="40">
      <c r="A40" t="s" s="3">
        <v>637</v>
      </c>
    </row>
    <row spans="1:4" r="41">
      <c r="A41" t="s" s="4">
        <v>639</v>
      </c>
      <c r="C41" t="n" s="5">
        <v>11</v>
      </c>
    </row>
    <row spans="1:4" r="42">
      <c r="A42" t="s" s="4">
        <v>652</v>
      </c>
    </row>
    <row spans="1:4" r="43">
      <c r="A43" t="s" s="3">
        <v>637</v>
      </c>
    </row>
    <row spans="1:4" r="44">
      <c r="A44" t="s" s="4">
        <v>638</v>
      </c>
      <c r="C44" t="n" s="6">
        <v>4800</v>
      </c>
    </row>
    <row spans="1:4" r="45">
      <c r="A45" t="s" s="4">
        <v>653</v>
      </c>
    </row>
    <row spans="1:4" r="46">
      <c r="A46" t="s" s="3">
        <v>637</v>
      </c>
    </row>
    <row spans="1:4" r="47">
      <c r="A47" t="s" s="4">
        <v>638</v>
      </c>
      <c r="C47" t="n" s="6">
        <v>13500</v>
      </c>
    </row>
    <row spans="1:4" r="48">
      <c r="A48" t="s" s="4">
        <v>639</v>
      </c>
      <c r="C48" t="n" s="5">
        <v>32</v>
      </c>
    </row>
    <row spans="1:4" r="49">
      <c r="A49" t="s" s="4">
        <v>653</v>
      </c>
    </row>
    <row spans="1:4" r="50">
      <c r="A50" t="s" s="3">
        <v>637</v>
      </c>
    </row>
    <row spans="1:4" r="51">
      <c r="A51" t="s" s="4">
        <v>638</v>
      </c>
      <c r="B51" t="n" s="5">
        <v>7700</v>
      </c>
    </row>
    <row spans="1:4" r="52">
      <c r="A52" t="s" s="4">
        <v>654</v>
      </c>
    </row>
    <row spans="1:4" r="53">
      <c r="A53" t="s" s="3">
        <v>637</v>
      </c>
    </row>
    <row spans="1:4" r="54">
      <c r="A54" t="s" s="4">
        <v>638</v>
      </c>
      <c r="B54" t="n" s="5">
        <v>1800</v>
      </c>
    </row>
    <row spans="1:4" r="55">
      <c r="A55" t="s" s="4">
        <v>655</v>
      </c>
    </row>
    <row spans="1:4" r="56">
      <c r="A56" t="s" s="3">
        <v>637</v>
      </c>
    </row>
    <row spans="1:4" r="57">
      <c r="A57" t="s" s="4">
        <v>638</v>
      </c>
      <c r="B57" t="n" s="6">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56</v>
      </c>
      <c r="B1" t="s" s="2">
        <v>1</v>
      </c>
    </row>
    <row spans="1:4" r="2">
      <c r="B2" t="s" s="2">
        <v>2</v>
      </c>
      <c r="C2" t="s" s="2">
        <v>32</v>
      </c>
      <c r="D2" t="s" s="2">
        <v>33</v>
      </c>
    </row>
    <row spans="1:4" r="3">
      <c r="A3" t="s" s="3">
        <v>657</v>
      </c>
    </row>
    <row spans="1:4" r="4">
      <c r="A4" t="s" s="4">
        <v>658</v>
      </c>
      <c r="B4" t="n" s="6">
        <v>10542</v>
      </c>
      <c r="C4" t="n" s="6">
        <v>32831</v>
      </c>
      <c r="D4" t="n" s="6">
        <v>14656</v>
      </c>
    </row>
    <row spans="1:4" r="5">
      <c r="A5" t="s" s="4">
        <v>659</v>
      </c>
      <c r="B5" t="n" s="5">
        <v>1461</v>
      </c>
      <c r="C5" t="n" s="5">
        <v>6815</v>
      </c>
    </row>
    <row spans="1:4" r="6">
      <c r="A6" t="s" s="4">
        <v>642</v>
      </c>
    </row>
    <row spans="1:4" r="7">
      <c r="A7" t="s" s="3">
        <v>657</v>
      </c>
    </row>
    <row spans="1:4" r="8">
      <c r="A8" t="s" s="4">
        <v>658</v>
      </c>
      <c r="B8" t="n" s="5">
        <v>10542</v>
      </c>
      <c r="C8" t="n" s="5">
        <v>32831</v>
      </c>
      <c r="D8" t="n" s="5">
        <v>14656</v>
      </c>
    </row>
    <row spans="1:4" r="9">
      <c r="A9" t="s" s="4">
        <v>660</v>
      </c>
      <c r="B9" t="n" s="5">
        <v>-1707</v>
      </c>
      <c r="C9" t="n" s="5">
        <v>-987</v>
      </c>
      <c r="D9" t="n" s="5">
        <v>-665</v>
      </c>
    </row>
    <row spans="1:4" r="10">
      <c r="A10" t="s" s="4">
        <v>659</v>
      </c>
      <c r="B10" t="n" s="5">
        <v>1461</v>
      </c>
      <c r="C10" t="n" s="5">
        <v>7302</v>
      </c>
      <c r="D10" t="n" s="5">
        <v>2844</v>
      </c>
    </row>
    <row spans="1:4" r="11">
      <c r="A11" t="s" s="4">
        <v>552</v>
      </c>
    </row>
    <row spans="1:4" r="12">
      <c r="A12" t="s" s="3">
        <v>657</v>
      </c>
    </row>
    <row spans="1:4" r="13">
      <c r="A13" t="s" s="4">
        <v>658</v>
      </c>
      <c r="C13" t="n" s="5">
        <v>-468</v>
      </c>
      <c r="D13" t="n" s="5">
        <v>21674</v>
      </c>
    </row>
    <row spans="1:4" r="14">
      <c r="A14" t="s" s="4">
        <v>661</v>
      </c>
    </row>
    <row spans="1:4" r="15">
      <c r="A15" t="s" s="3">
        <v>657</v>
      </c>
    </row>
    <row spans="1:4" r="16">
      <c r="A16" t="s" s="4">
        <v>658</v>
      </c>
      <c r="B16" t="n" s="5">
        <v>9822</v>
      </c>
      <c r="C16" t="n" s="5">
        <v>24335</v>
      </c>
      <c r="D16" t="n" s="5">
        <v>11325</v>
      </c>
    </row>
    <row spans="1:4" r="17">
      <c r="A17" t="s" s="4">
        <v>662</v>
      </c>
    </row>
    <row spans="1:4" r="18">
      <c r="A18" t="s" s="3">
        <v>657</v>
      </c>
    </row>
    <row spans="1:4" r="19">
      <c r="A19" t="s" s="4">
        <v>658</v>
      </c>
      <c r="B19" t="n" s="6">
        <v>966</v>
      </c>
      <c r="C19" t="n" s="6">
        <v>2181</v>
      </c>
      <c r="D19" t="n" s="6">
        <v>11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663</v>
      </c>
      <c r="B1" t="s" s="2">
        <v>1</v>
      </c>
    </row>
    <row spans="1:3" r="2">
      <c r="B2" t="s" s="2">
        <v>2</v>
      </c>
      <c r="C2" t="s" s="2">
        <v>32</v>
      </c>
    </row>
    <row spans="1:3" r="3">
      <c r="A3" t="s" s="3">
        <v>664</v>
      </c>
    </row>
    <row spans="1:3" r="4">
      <c r="A4" t="s" s="4">
        <v>665</v>
      </c>
      <c r="B4" t="n" s="6">
        <v>10873</v>
      </c>
      <c r="C4" t="n" s="6">
        <v>8727</v>
      </c>
    </row>
    <row spans="1:3" r="5">
      <c r="A5" t="s" s="4">
        <v>666</v>
      </c>
      <c r="B5" t="n" s="5">
        <v>1461</v>
      </c>
      <c r="C5" t="n" s="5">
        <v>6815</v>
      </c>
    </row>
    <row spans="1:3" r="6">
      <c r="A6" t="s" s="4">
        <v>667</v>
      </c>
      <c r="B6" t="n" s="5">
        <v>-4807</v>
      </c>
      <c r="C6" t="n" s="5">
        <v>-5805</v>
      </c>
    </row>
    <row spans="1:3" r="7">
      <c r="A7" t="s" s="4">
        <v>668</v>
      </c>
      <c r="B7" t="n" s="5">
        <v>-476</v>
      </c>
      <c r="C7" t="n" s="5">
        <v>1136</v>
      </c>
    </row>
    <row spans="1:3" r="8">
      <c r="A8" t="s" s="4">
        <v>665</v>
      </c>
      <c r="B8" t="n" s="6">
        <v>7051</v>
      </c>
      <c r="C8" t="n" s="6">
        <v>108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r="A1" t="s" s="1">
        <v>669</v>
      </c>
      <c r="B1" t="s" s="2">
        <v>456</v>
      </c>
      <c r="D1" t="s" s="2">
        <v>670</v>
      </c>
      <c r="E1" t="s" s="2">
        <v>1</v>
      </c>
    </row>
    <row spans="1:7" r="2">
      <c r="B2" t="s" s="2">
        <v>389</v>
      </c>
      <c r="C2" t="s" s="2">
        <v>671</v>
      </c>
      <c r="D2" t="s" s="2">
        <v>388</v>
      </c>
      <c r="E2" t="s" s="2">
        <v>387</v>
      </c>
      <c r="F2" t="s" s="2">
        <v>388</v>
      </c>
      <c r="G2" t="s" s="2">
        <v>389</v>
      </c>
    </row>
    <row spans="1:7" r="3">
      <c r="A3" t="s" s="3">
        <v>672</v>
      </c>
    </row>
    <row spans="1:7" r="4">
      <c r="A4" t="s" s="4">
        <v>673</v>
      </c>
      <c r="E4" t="n" s="5">
        <v>3</v>
      </c>
    </row>
    <row spans="1:7" r="5">
      <c r="A5" t="s" s="4">
        <v>674</v>
      </c>
      <c r="E5" t="s" s="4">
        <v>675</v>
      </c>
    </row>
    <row spans="1:7" r="6">
      <c r="A6" t="s" s="4">
        <v>676</v>
      </c>
      <c r="E6" t="n" s="6">
        <v>3200</v>
      </c>
    </row>
    <row spans="1:7" r="7">
      <c r="A7" t="s" s="4">
        <v>677</v>
      </c>
      <c r="E7" t="s" s="4">
        <v>678</v>
      </c>
    </row>
    <row spans="1:7" r="8">
      <c r="A8" t="s" s="4">
        <v>679</v>
      </c>
      <c r="E8" t="s" s="4">
        <v>680</v>
      </c>
    </row>
    <row spans="1:7" r="9">
      <c r="A9" t="s" s="4">
        <v>681</v>
      </c>
      <c r="E9" t="s" s="4">
        <v>682</v>
      </c>
    </row>
    <row spans="1:7" r="10">
      <c r="A10" t="s" s="4">
        <v>683</v>
      </c>
      <c r="E10" t="s" s="4">
        <v>605</v>
      </c>
    </row>
    <row spans="1:7" r="11">
      <c r="A11" t="s" s="4">
        <v>684</v>
      </c>
      <c r="E11" t="s" s="4">
        <v>685</v>
      </c>
    </row>
    <row spans="1:7" r="12">
      <c r="A12" t="s" s="4">
        <v>686</v>
      </c>
      <c r="D12" t="n" s="6">
        <v>9600</v>
      </c>
      <c r="E12" t="n" s="6">
        <v>8000</v>
      </c>
      <c r="F12" t="n" s="6">
        <v>9600</v>
      </c>
    </row>
    <row spans="1:7" r="13">
      <c r="A13" t="s" s="4">
        <v>687</v>
      </c>
      <c r="D13" t="n" s="5">
        <v>12216</v>
      </c>
      <c r="E13" t="n" s="5">
        <v>13181</v>
      </c>
      <c r="F13" t="n" s="5">
        <v>12216</v>
      </c>
    </row>
    <row spans="1:7" r="14">
      <c r="A14" t="s" s="4">
        <v>688</v>
      </c>
      <c r="D14" t="n" s="5">
        <v>61791</v>
      </c>
      <c r="E14" t="n" s="5">
        <v>57554</v>
      </c>
      <c r="F14" t="n" s="5">
        <v>61791</v>
      </c>
    </row>
    <row spans="1:7" r="15">
      <c r="A15" t="s" s="4">
        <v>689</v>
      </c>
      <c r="D15" t="n" s="5">
        <v>75193</v>
      </c>
      <c r="E15" t="n" s="5">
        <v>66261</v>
      </c>
      <c r="F15" t="n" s="5">
        <v>75193</v>
      </c>
    </row>
    <row spans="1:7" r="16">
      <c r="A16" t="s" s="4">
        <v>690</v>
      </c>
      <c r="D16" t="n" s="5">
        <v>600</v>
      </c>
      <c r="E16" t="n" s="5">
        <v>700</v>
      </c>
      <c r="F16" t="n" s="5">
        <v>600</v>
      </c>
    </row>
    <row spans="1:7" r="17">
      <c r="A17" t="s" s="4">
        <v>691</v>
      </c>
      <c r="E17" t="n" s="5">
        <v>1211</v>
      </c>
      <c r="F17" t="n" s="5">
        <v>4294</v>
      </c>
    </row>
    <row spans="1:7" r="18">
      <c r="A18" t="s" s="4">
        <v>692</v>
      </c>
      <c r="D18" t="n" s="5">
        <v>22637</v>
      </c>
      <c r="E18" t="n" s="6">
        <v>20351</v>
      </c>
      <c r="F18" t="n" s="5">
        <v>22637</v>
      </c>
    </row>
    <row spans="1:7" r="19">
      <c r="A19" t="s" s="4">
        <v>693</v>
      </c>
    </row>
    <row spans="1:7" r="20">
      <c r="A20" t="s" s="3">
        <v>672</v>
      </c>
    </row>
    <row spans="1:7" r="21">
      <c r="A21" t="s" s="4">
        <v>694</v>
      </c>
      <c r="B21" t="n" s="6">
        <v>8100</v>
      </c>
      <c r="G21" t="n" s="6">
        <v>8100</v>
      </c>
    </row>
    <row spans="1:7" r="22">
      <c r="A22" t="s" s="4">
        <v>691</v>
      </c>
      <c r="C22" t="n" s="6">
        <v>2200</v>
      </c>
    </row>
    <row spans="1:7" r="23">
      <c r="A23" t="s" s="4">
        <v>695</v>
      </c>
    </row>
    <row spans="1:7" r="24">
      <c r="A24" t="s" s="3">
        <v>672</v>
      </c>
    </row>
    <row spans="1:7" r="25">
      <c r="A25" t="s" s="4">
        <v>696</v>
      </c>
      <c r="E25" t="s" s="4">
        <v>438</v>
      </c>
    </row>
    <row spans="1:7" r="26">
      <c r="A26" t="s" s="4">
        <v>697</v>
      </c>
    </row>
    <row spans="1:7" r="27">
      <c r="A27" t="s" s="3">
        <v>672</v>
      </c>
    </row>
    <row spans="1:7" r="28">
      <c r="A28" t="s" s="4">
        <v>698</v>
      </c>
      <c r="B28" t="n" s="5">
        <v>310</v>
      </c>
      <c r="D28" t="n" s="6">
        <v>1055</v>
      </c>
      <c r="E28" t="n" s="6">
        <v>313</v>
      </c>
      <c r="F28" t="n" s="5">
        <v>1055</v>
      </c>
      <c r="G28" t="n" s="5">
        <v>310</v>
      </c>
    </row>
    <row spans="1:7" r="29">
      <c r="A29" t="s" s="4">
        <v>691</v>
      </c>
      <c r="E29" t="n" s="5">
        <v>300</v>
      </c>
    </row>
    <row spans="1:7" r="30">
      <c r="A30" t="s" s="4">
        <v>692</v>
      </c>
      <c r="E30" t="n" s="5">
        <v>300</v>
      </c>
    </row>
    <row spans="1:7" r="31">
      <c r="A31" t="s" s="4">
        <v>699</v>
      </c>
    </row>
    <row spans="1:7" r="32">
      <c r="A32" t="s" s="3">
        <v>672</v>
      </c>
    </row>
    <row spans="1:7" r="33">
      <c r="A33" t="s" s="4">
        <v>691</v>
      </c>
      <c r="F33" t="n" s="5">
        <v>900</v>
      </c>
    </row>
    <row spans="1:7" r="34">
      <c r="A34" t="s" s="4">
        <v>700</v>
      </c>
    </row>
    <row spans="1:7" r="35">
      <c r="A35" t="s" s="3">
        <v>672</v>
      </c>
    </row>
    <row spans="1:7" r="36">
      <c r="A36" t="s" s="4">
        <v>691</v>
      </c>
      <c r="F36" t="n" s="5">
        <v>400</v>
      </c>
    </row>
    <row spans="1:7" r="37">
      <c r="A37" t="s" s="4">
        <v>701</v>
      </c>
    </row>
    <row spans="1:7" r="38">
      <c r="A38" t="s" s="3">
        <v>672</v>
      </c>
    </row>
    <row spans="1:7" r="39">
      <c r="A39" t="s" s="4">
        <v>702</v>
      </c>
      <c r="D39" t="n" s="5">
        <v>82</v>
      </c>
    </row>
    <row spans="1:7" r="40">
      <c r="A40" t="s" s="4">
        <v>703</v>
      </c>
    </row>
    <row spans="1:7" r="41">
      <c r="A41" t="s" s="3">
        <v>672</v>
      </c>
    </row>
    <row spans="1:7" r="42">
      <c r="A42" t="s" s="4">
        <v>702</v>
      </c>
      <c r="D42" t="n" s="5">
        <v>82</v>
      </c>
    </row>
    <row spans="1:7" r="43">
      <c r="A43" t="s" s="4">
        <v>704</v>
      </c>
    </row>
    <row spans="1:7" r="44">
      <c r="A44" t="s" s="3">
        <v>672</v>
      </c>
    </row>
    <row spans="1:7" r="45">
      <c r="A45" t="s" s="4">
        <v>705</v>
      </c>
      <c r="E45" t="n" s="5">
        <v>200</v>
      </c>
    </row>
    <row spans="1:7" r="46">
      <c r="A46" t="s" s="4">
        <v>706</v>
      </c>
    </row>
    <row spans="1:7" r="47">
      <c r="A47" t="s" s="3">
        <v>672</v>
      </c>
    </row>
    <row spans="1:7" r="48">
      <c r="A48" t="s" s="4">
        <v>707</v>
      </c>
      <c r="B48" t="n" s="6">
        <v>2500</v>
      </c>
      <c r="G48" t="n" s="6">
        <v>2481</v>
      </c>
    </row>
    <row spans="1:7" r="49">
      <c r="A49" t="s" s="4">
        <v>708</v>
      </c>
      <c r="D49" t="n" s="6">
        <v>29700</v>
      </c>
      <c r="E49" t="n" s="5">
        <v>29500</v>
      </c>
      <c r="F49" t="n" s="5">
        <v>29700</v>
      </c>
    </row>
    <row spans="1:7" r="50">
      <c r="A50" t="s" s="4">
        <v>709</v>
      </c>
      <c r="E50" t="n" s="5">
        <v>2000</v>
      </c>
    </row>
    <row spans="1:7" r="51">
      <c r="A51" t="s" s="4">
        <v>710</v>
      </c>
    </row>
    <row spans="1:7" r="52">
      <c r="A52" t="s" s="3">
        <v>672</v>
      </c>
    </row>
    <row spans="1:7" r="53">
      <c r="A53" t="s" s="4">
        <v>711</v>
      </c>
      <c r="D53" t="n" s="5">
        <v>200</v>
      </c>
      <c r="F53" t="n" s="5">
        <v>200</v>
      </c>
    </row>
    <row spans="1:7" r="54">
      <c r="A54" t="s" s="4">
        <v>712</v>
      </c>
    </row>
    <row spans="1:7" r="55">
      <c r="A55" t="s" s="3">
        <v>672</v>
      </c>
    </row>
    <row spans="1:7" r="56">
      <c r="A56" t="s" s="4">
        <v>709</v>
      </c>
      <c r="F56" t="n" s="5">
        <v>2000</v>
      </c>
    </row>
    <row spans="1:7" r="57">
      <c r="A57" t="s" s="4">
        <v>713</v>
      </c>
    </row>
    <row spans="1:7" r="58">
      <c r="A58" t="s" s="3">
        <v>672</v>
      </c>
    </row>
    <row spans="1:7" r="59">
      <c r="A59" t="s" s="4">
        <v>687</v>
      </c>
      <c r="E59" t="n" s="5">
        <v>700</v>
      </c>
    </row>
    <row spans="1:7" r="60">
      <c r="A60" t="s" s="4">
        <v>698</v>
      </c>
      <c r="D60" t="n" s="5">
        <v>500</v>
      </c>
      <c r="F60" t="n" s="5">
        <v>500</v>
      </c>
    </row>
    <row spans="1:7" r="61">
      <c r="A61" t="s" s="4">
        <v>688</v>
      </c>
      <c r="E61" t="n" s="6">
        <v>7300</v>
      </c>
    </row>
    <row spans="1:7" r="62">
      <c r="A62" t="s" s="4">
        <v>689</v>
      </c>
      <c r="D62" t="n" s="6">
        <v>8400</v>
      </c>
      <c r="F62" t="n" s="6">
        <v>8400</v>
      </c>
    </row>
    <row spans="1:7" r="63">
      <c r="A63" t="s" s="4">
        <v>714</v>
      </c>
    </row>
    <row spans="1:7" r="64">
      <c r="A64" t="s" s="3">
        <v>672</v>
      </c>
    </row>
    <row spans="1:7" r="65">
      <c r="A65" t="s" s="4">
        <v>715</v>
      </c>
      <c r="E65" t="s" s="4">
        <v>716</v>
      </c>
    </row>
    <row spans="1:7" r="66">
      <c r="A66" t="s" s="4">
        <v>717</v>
      </c>
    </row>
    <row spans="1:7" r="67">
      <c r="A67" t="s" s="3">
        <v>672</v>
      </c>
    </row>
    <row spans="1:7" r="68">
      <c r="A68" t="s" s="4">
        <v>715</v>
      </c>
      <c r="E68" t="s" s="4">
        <v>718</v>
      </c>
      <c r="F68" t="s" s="4">
        <v>719</v>
      </c>
    </row>
    <row spans="1:7" r="69">
      <c r="A69" t="s" s="4">
        <v>720</v>
      </c>
    </row>
    <row spans="1:7" r="70">
      <c r="A70" t="s" s="3">
        <v>672</v>
      </c>
    </row>
    <row spans="1:7" r="71">
      <c r="A71" t="s" s="4">
        <v>715</v>
      </c>
      <c r="E71" t="s" s="4">
        <v>721</v>
      </c>
    </row>
    <row spans="1:7" r="72">
      <c r="A72" t="s" s="4">
        <v>722</v>
      </c>
    </row>
    <row spans="1:7" r="73">
      <c r="A73" t="s" s="3">
        <v>672</v>
      </c>
    </row>
    <row spans="1:7" r="74">
      <c r="A74" t="s" s="4">
        <v>715</v>
      </c>
      <c r="E74" t="s" s="4">
        <v>723</v>
      </c>
      <c r="F74" t="s" s="4">
        <v>724</v>
      </c>
    </row>
  </sheetData>
  <mergeCells count="3">
    <mergeCell ref="A1:A2"/>
    <mergeCell ref="B1:C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32</v>
      </c>
      <c r="B1" t="s" s="2">
        <v>1</v>
      </c>
    </row>
    <row spans="1:4" r="2">
      <c r="B2" t="s" s="2">
        <v>2</v>
      </c>
      <c r="C2" t="s" s="2">
        <v>32</v>
      </c>
      <c r="D2" t="s" s="2">
        <v>33</v>
      </c>
    </row>
    <row spans="1:4" r="3">
      <c r="A3" t="s" s="4">
        <v>110</v>
      </c>
    </row>
    <row spans="1:4" r="4">
      <c r="A4" t="s" s="4">
        <v>133</v>
      </c>
      <c r="B4" t="n" s="6">
        <v>-13</v>
      </c>
      <c r="C4" t="n" s="6">
        <v>-99</v>
      </c>
      <c r="D4" t="n" s="6">
        <v>1581</v>
      </c>
    </row>
    <row spans="1:4" r="5">
      <c r="A5" t="s" s="4">
        <v>114</v>
      </c>
    </row>
    <row spans="1:4" r="6">
      <c r="A6" t="s" s="4">
        <v>134</v>
      </c>
      <c r="B6" t="n" s="6">
        <v>0</v>
      </c>
      <c r="C6" t="n" s="6">
        <v>0</v>
      </c>
      <c r="D6" t="n" s="6">
        <v>21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725</v>
      </c>
      <c r="B1" t="s" s="2">
        <v>1</v>
      </c>
    </row>
    <row spans="1:3" r="2">
      <c r="B2" t="s" s="2">
        <v>2</v>
      </c>
      <c r="C2" t="s" s="2">
        <v>32</v>
      </c>
    </row>
    <row spans="1:3" r="3">
      <c r="A3" t="s" s="3">
        <v>726</v>
      </c>
    </row>
    <row spans="1:3" r="4">
      <c r="A4" t="s" s="4">
        <v>727</v>
      </c>
      <c r="B4" t="s" s="4">
        <v>568</v>
      </c>
      <c r="C4" t="s" s="4">
        <v>568</v>
      </c>
    </row>
    <row spans="1:3" r="5">
      <c r="A5" t="s" s="4">
        <v>714</v>
      </c>
    </row>
    <row spans="1:3" r="6">
      <c r="A6" t="s" s="3">
        <v>726</v>
      </c>
    </row>
    <row spans="1:3" r="7">
      <c r="A7" t="s" s="4">
        <v>728</v>
      </c>
      <c r="B7" t="s" s="4">
        <v>716</v>
      </c>
    </row>
    <row spans="1:3" r="8">
      <c r="A8" t="s" s="4">
        <v>727</v>
      </c>
      <c r="B8" t="s" s="4">
        <v>729</v>
      </c>
      <c r="C8" t="s" s="4">
        <v>730</v>
      </c>
    </row>
    <row spans="1:3" r="9">
      <c r="A9" t="s" s="4">
        <v>717</v>
      </c>
    </row>
    <row spans="1:3" r="10">
      <c r="A10" t="s" s="3">
        <v>726</v>
      </c>
    </row>
    <row spans="1:3" r="11">
      <c r="A11" t="s" s="4">
        <v>728</v>
      </c>
      <c r="B11" t="s" s="4">
        <v>718</v>
      </c>
      <c r="C11" t="s" s="4">
        <v>719</v>
      </c>
    </row>
    <row spans="1:3" r="12">
      <c r="A12" t="s" s="4">
        <v>731</v>
      </c>
    </row>
    <row spans="1:3" r="13">
      <c r="A13" t="s" s="3">
        <v>726</v>
      </c>
    </row>
    <row spans="1:3" r="14">
      <c r="A14" t="s" s="4">
        <v>728</v>
      </c>
      <c r="B14" t="s" s="4">
        <v>404</v>
      </c>
      <c r="C14" t="s" s="4">
        <v>732</v>
      </c>
    </row>
    <row spans="1:3" r="15">
      <c r="A15" t="s" s="4">
        <v>720</v>
      </c>
    </row>
    <row spans="1:3" r="16">
      <c r="A16" t="s" s="3">
        <v>726</v>
      </c>
    </row>
    <row spans="1:3" r="17">
      <c r="A17" t="s" s="4">
        <v>728</v>
      </c>
      <c r="B17" t="s" s="4">
        <v>721</v>
      </c>
    </row>
    <row spans="1:3" r="18">
      <c r="A18" t="s" s="4">
        <v>727</v>
      </c>
      <c r="B18" t="s" s="4">
        <v>733</v>
      </c>
      <c r="C18" t="s" s="4">
        <v>734</v>
      </c>
    </row>
    <row spans="1:3" r="19">
      <c r="A19" t="s" s="4">
        <v>722</v>
      </c>
    </row>
    <row spans="1:3" r="20">
      <c r="A20" t="s" s="3">
        <v>726</v>
      </c>
    </row>
    <row spans="1:3" r="21">
      <c r="A21" t="s" s="4">
        <v>728</v>
      </c>
      <c r="B21" t="s" s="4">
        <v>723</v>
      </c>
      <c r="C21" t="s" s="4">
        <v>724</v>
      </c>
    </row>
    <row spans="1:3" r="22">
      <c r="A22" t="s" s="4">
        <v>735</v>
      </c>
    </row>
    <row spans="1:3" r="23">
      <c r="A23" t="s" s="3">
        <v>726</v>
      </c>
    </row>
    <row spans="1:3" r="24">
      <c r="A24" t="s" s="4">
        <v>728</v>
      </c>
      <c r="B24" t="s" s="4">
        <v>736</v>
      </c>
      <c r="C24" t="s" s="4">
        <v>737</v>
      </c>
    </row>
    <row spans="1:3" r="25">
      <c r="A25" t="s" s="4">
        <v>738</v>
      </c>
    </row>
    <row spans="1:3" r="26">
      <c r="A26" t="s" s="3">
        <v>726</v>
      </c>
    </row>
    <row spans="1:3" r="27">
      <c r="A27" t="s" s="4">
        <v>727</v>
      </c>
      <c r="B27" t="s" s="4">
        <v>682</v>
      </c>
      <c r="C27" t="s" s="4">
        <v>425</v>
      </c>
    </row>
    <row spans="1:3" r="28">
      <c r="A28" t="s" s="4">
        <v>739</v>
      </c>
    </row>
    <row spans="1:3" r="29">
      <c r="A29" t="s" s="3">
        <v>726</v>
      </c>
    </row>
    <row spans="1:3" r="30">
      <c r="A30" t="s" s="4">
        <v>728</v>
      </c>
      <c r="B30" t="s" s="4">
        <v>594</v>
      </c>
      <c r="C30" t="s" s="4">
        <v>594</v>
      </c>
    </row>
    <row spans="1:3" r="31">
      <c r="A31" t="s" s="4">
        <v>740</v>
      </c>
    </row>
    <row spans="1:3" r="32">
      <c r="A32" t="s" s="3">
        <v>726</v>
      </c>
    </row>
    <row spans="1:3" r="33">
      <c r="A33" t="s" s="4">
        <v>728</v>
      </c>
      <c r="B33" t="s" s="4">
        <v>741</v>
      </c>
      <c r="C33" t="s" s="4">
        <v>741</v>
      </c>
    </row>
    <row spans="1:3" r="34">
      <c r="A34" t="s" s="4">
        <v>742</v>
      </c>
    </row>
    <row spans="1:3" r="35">
      <c r="A35" t="s" s="3">
        <v>726</v>
      </c>
    </row>
    <row spans="1:3" r="36">
      <c r="A36" t="s" s="4">
        <v>727</v>
      </c>
      <c r="B36" t="s" s="4">
        <v>605</v>
      </c>
      <c r="C36" t="s" s="4">
        <v>743</v>
      </c>
    </row>
    <row spans="1:3" r="37">
      <c r="A37" t="s" s="4">
        <v>744</v>
      </c>
    </row>
    <row spans="1:3" r="38">
      <c r="A38" t="s" s="3">
        <v>726</v>
      </c>
    </row>
    <row spans="1:3" r="39">
      <c r="A39" t="s" s="4">
        <v>728</v>
      </c>
      <c r="B39" t="s" s="4">
        <v>594</v>
      </c>
      <c r="C39" t="s" s="4">
        <v>594</v>
      </c>
    </row>
    <row spans="1:3" r="40">
      <c r="A40" t="s" s="4">
        <v>745</v>
      </c>
    </row>
    <row spans="1:3" r="41">
      <c r="A41" t="s" s="3">
        <v>726</v>
      </c>
    </row>
    <row spans="1:3" r="42">
      <c r="A42" t="s" s="4">
        <v>728</v>
      </c>
      <c r="B42" t="s" s="4">
        <v>724</v>
      </c>
      <c r="C42" t="s" s="4">
        <v>594</v>
      </c>
    </row>
    <row spans="1:3" r="43">
      <c r="A43" t="s" s="4">
        <v>746</v>
      </c>
    </row>
    <row spans="1:3" r="44">
      <c r="A44" t="s" s="3">
        <v>726</v>
      </c>
    </row>
    <row spans="1:3" r="45">
      <c r="A45" t="s" s="4">
        <v>727</v>
      </c>
      <c r="B45" t="s" s="4">
        <v>747</v>
      </c>
      <c r="C45" t="s" s="4">
        <v>605</v>
      </c>
    </row>
    <row spans="1:3" r="46">
      <c r="A46" t="s" s="4">
        <v>748</v>
      </c>
    </row>
    <row spans="1:3" r="47">
      <c r="A47" t="s" s="3">
        <v>726</v>
      </c>
    </row>
    <row spans="1:3" r="48">
      <c r="A48" t="s" s="4">
        <v>728</v>
      </c>
      <c r="B48" t="s" s="4">
        <v>594</v>
      </c>
      <c r="C48" t="s" s="4">
        <v>594</v>
      </c>
    </row>
    <row spans="1:3" r="49">
      <c r="A49" t="s" s="4">
        <v>749</v>
      </c>
    </row>
    <row spans="1:3" r="50">
      <c r="A50" t="s" s="3">
        <v>726</v>
      </c>
    </row>
    <row spans="1:3" r="51">
      <c r="A51" t="s" s="4">
        <v>728</v>
      </c>
      <c r="B51" t="s" s="4">
        <v>750</v>
      </c>
      <c r="C51" t="s" s="4">
        <v>7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51</v>
      </c>
      <c r="B1" t="s" s="2">
        <v>2</v>
      </c>
      <c r="C1" t="s" s="2">
        <v>32</v>
      </c>
    </row>
    <row spans="1:3" r="2">
      <c r="A2" t="s" s="3">
        <v>752</v>
      </c>
    </row>
    <row spans="1:3" r="3">
      <c r="A3" t="s" s="4">
        <v>753</v>
      </c>
      <c r="B3" t="n" s="6">
        <v>6786</v>
      </c>
      <c r="C3" t="n" s="6">
        <v>7020</v>
      </c>
    </row>
    <row spans="1:3" r="4">
      <c r="A4" t="s" s="4">
        <v>754</v>
      </c>
      <c r="B4" t="n" s="5">
        <v>-65</v>
      </c>
    </row>
    <row spans="1:3" r="5">
      <c r="A5" t="s" s="4">
        <v>755</v>
      </c>
      <c r="B5" t="n" s="5">
        <v>6786</v>
      </c>
      <c r="C5" t="n" s="5">
        <v>7020</v>
      </c>
    </row>
    <row spans="1:3" r="6">
      <c r="A6" t="s" s="4">
        <v>756</v>
      </c>
    </row>
    <row spans="1:3" r="7">
      <c r="A7" t="s" s="3">
        <v>752</v>
      </c>
    </row>
    <row spans="1:3" r="8">
      <c r="A8" t="s" s="4">
        <v>753</v>
      </c>
      <c r="B8" t="n" s="5">
        <v>6851</v>
      </c>
      <c r="C8" t="n" s="5">
        <v>7020</v>
      </c>
    </row>
    <row spans="1:3" r="9">
      <c r="A9" t="s" s="4">
        <v>755</v>
      </c>
      <c r="B9" t="n" s="5">
        <v>6851</v>
      </c>
      <c r="C9" t="n" s="5">
        <v>7020</v>
      </c>
    </row>
    <row spans="1:3" r="10">
      <c r="A10" t="s" s="4">
        <v>757</v>
      </c>
    </row>
    <row spans="1:3" r="11">
      <c r="A11" t="s" s="3">
        <v>752</v>
      </c>
    </row>
    <row spans="1:3" r="12">
      <c r="A12" t="s" s="4">
        <v>753</v>
      </c>
      <c r="B12" t="n" s="5">
        <v>78</v>
      </c>
      <c r="C12" t="n" s="5">
        <v>108</v>
      </c>
    </row>
    <row spans="1:3" r="13">
      <c r="A13" t="s" s="4">
        <v>755</v>
      </c>
      <c r="B13" t="n" s="5">
        <v>78</v>
      </c>
      <c r="C13" t="n" s="5">
        <v>108</v>
      </c>
    </row>
    <row spans="1:3" r="14">
      <c r="A14" t="s" s="4">
        <v>758</v>
      </c>
    </row>
    <row spans="1:3" r="15">
      <c r="A15" t="s" s="3">
        <v>752</v>
      </c>
    </row>
    <row spans="1:3" r="16">
      <c r="A16" t="s" s="4">
        <v>753</v>
      </c>
      <c r="B16" t="n" s="5">
        <v>2701</v>
      </c>
      <c r="C16" t="n" s="5">
        <v>3798</v>
      </c>
    </row>
    <row spans="1:3" r="17">
      <c r="A17" t="s" s="4">
        <v>755</v>
      </c>
      <c r="B17" t="n" s="5">
        <v>2701</v>
      </c>
      <c r="C17" t="n" s="5">
        <v>3798</v>
      </c>
    </row>
    <row spans="1:3" r="18">
      <c r="A18" t="s" s="4">
        <v>759</v>
      </c>
    </row>
    <row spans="1:3" r="19">
      <c r="A19" t="s" s="3">
        <v>752</v>
      </c>
    </row>
    <row spans="1:3" r="20">
      <c r="A20" t="s" s="4">
        <v>753</v>
      </c>
      <c r="B20" t="n" s="5">
        <v>1277</v>
      </c>
      <c r="C20" t="n" s="5">
        <v>1161</v>
      </c>
    </row>
    <row spans="1:3" r="21">
      <c r="A21" t="s" s="4">
        <v>755</v>
      </c>
      <c r="B21" t="n" s="5">
        <v>1277</v>
      </c>
      <c r="C21" t="n" s="5">
        <v>1161</v>
      </c>
    </row>
    <row spans="1:3" r="22">
      <c r="A22" t="s" s="4">
        <v>760</v>
      </c>
    </row>
    <row spans="1:3" r="23">
      <c r="A23" t="s" s="3">
        <v>752</v>
      </c>
    </row>
    <row spans="1:3" r="24">
      <c r="A24" t="s" s="4">
        <v>753</v>
      </c>
      <c r="B24" t="n" s="5">
        <v>1584</v>
      </c>
      <c r="C24" t="n" s="5">
        <v>1546</v>
      </c>
    </row>
    <row spans="1:3" r="25">
      <c r="A25" t="s" s="4">
        <v>755</v>
      </c>
      <c r="B25" t="n" s="5">
        <v>1584</v>
      </c>
      <c r="C25" t="n" s="5">
        <v>1546</v>
      </c>
    </row>
    <row spans="1:3" r="26">
      <c r="A26" t="s" s="4">
        <v>761</v>
      </c>
    </row>
    <row spans="1:3" r="27">
      <c r="A27" t="s" s="3">
        <v>752</v>
      </c>
    </row>
    <row spans="1:3" r="28">
      <c r="A28" t="s" s="4">
        <v>753</v>
      </c>
      <c r="B28" t="n" s="5">
        <v>328</v>
      </c>
      <c r="C28" t="n" s="5">
        <v>303</v>
      </c>
    </row>
    <row spans="1:3" r="29">
      <c r="A29" t="s" s="4">
        <v>755</v>
      </c>
      <c r="B29" t="n" s="5">
        <v>328</v>
      </c>
      <c r="C29" t="n" s="5">
        <v>303</v>
      </c>
    </row>
    <row spans="1:3" r="30">
      <c r="A30" t="s" s="4">
        <v>762</v>
      </c>
    </row>
    <row spans="1:3" r="31">
      <c r="A31" t="s" s="3">
        <v>752</v>
      </c>
    </row>
    <row spans="1:3" r="32">
      <c r="A32" t="s" s="4">
        <v>753</v>
      </c>
      <c r="B32" t="n" s="5">
        <v>883</v>
      </c>
      <c r="C32" t="n" s="5">
        <v>104</v>
      </c>
    </row>
    <row spans="1:3" r="33">
      <c r="A33" t="s" s="4">
        <v>755</v>
      </c>
      <c r="B33" t="n" s="6">
        <v>883</v>
      </c>
      <c r="C33" t="n" s="6">
        <v>1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r="A1" t="s" s="1">
        <v>763</v>
      </c>
      <c r="C1" t="s" s="2">
        <v>456</v>
      </c>
      <c r="D1" t="s" s="2">
        <v>1</v>
      </c>
    </row>
    <row spans="1:6" r="2">
      <c r="C2" t="s" s="2">
        <v>33</v>
      </c>
      <c r="D2" t="s" s="2">
        <v>2</v>
      </c>
      <c r="E2" t="s" s="2">
        <v>32</v>
      </c>
      <c r="F2" t="s" s="2">
        <v>33</v>
      </c>
    </row>
    <row spans="1:6" r="3">
      <c r="A3" t="s" s="4">
        <v>706</v>
      </c>
    </row>
    <row spans="1:6" r="4">
      <c r="A4" t="s" s="3">
        <v>764</v>
      </c>
    </row>
    <row spans="1:6" r="5">
      <c r="A5" t="s" s="4">
        <v>765</v>
      </c>
      <c r="D5" t="n" s="6">
        <v>301</v>
      </c>
      <c r="E5" t="n" s="6">
        <v>356</v>
      </c>
      <c r="F5" t="n" s="6">
        <v>460</v>
      </c>
    </row>
    <row spans="1:6" r="6">
      <c r="A6" t="s" s="4">
        <v>766</v>
      </c>
      <c r="D6" t="n" s="5">
        <v>1773</v>
      </c>
      <c r="E6" t="n" s="5">
        <v>1737</v>
      </c>
      <c r="F6" t="n" s="5">
        <v>2100</v>
      </c>
    </row>
    <row spans="1:6" r="7">
      <c r="A7" t="s" s="4">
        <v>767</v>
      </c>
      <c r="D7" t="n" s="5">
        <v>-498</v>
      </c>
      <c r="E7" t="n" s="5">
        <v>-444</v>
      </c>
      <c r="F7" t="n" s="5">
        <v>-409</v>
      </c>
    </row>
    <row spans="1:6" r="8">
      <c r="A8" t="s" s="4">
        <v>768</v>
      </c>
      <c r="B8" t="s" s="4">
        <v>57</v>
      </c>
      <c r="D8" t="n" s="5">
        <v>1</v>
      </c>
      <c r="E8" t="n" s="5">
        <v>1</v>
      </c>
      <c r="F8" t="n" s="5">
        <v>106</v>
      </c>
    </row>
    <row spans="1:6" r="9">
      <c r="A9" t="s" s="4">
        <v>769</v>
      </c>
      <c r="D9" t="n" s="5">
        <v>1718</v>
      </c>
      <c r="E9" t="n" s="5">
        <v>1711</v>
      </c>
      <c r="F9" t="n" s="5">
        <v>2259</v>
      </c>
    </row>
    <row spans="1:6" r="10">
      <c r="A10" t="s" s="4">
        <v>770</v>
      </c>
      <c r="C10" t="n" s="6">
        <v>2500</v>
      </c>
      <c r="F10" t="n" s="5">
        <v>2481</v>
      </c>
    </row>
    <row spans="1:6" r="11">
      <c r="A11" t="s" s="4">
        <v>771</v>
      </c>
      <c r="D11" t="n" s="5">
        <v>3295</v>
      </c>
      <c r="E11" t="n" s="5">
        <v>3361</v>
      </c>
      <c r="F11" t="n" s="5">
        <v>6997</v>
      </c>
    </row>
    <row spans="1:6" r="12">
      <c r="A12" t="s" s="4">
        <v>712</v>
      </c>
    </row>
    <row spans="1:6" r="13">
      <c r="A13" t="s" s="3">
        <v>764</v>
      </c>
    </row>
    <row spans="1:6" r="14">
      <c r="A14" t="s" s="4">
        <v>765</v>
      </c>
      <c r="D14" t="n" s="5">
        <v>4</v>
      </c>
      <c r="E14" t="n" s="5">
        <v>13</v>
      </c>
      <c r="F14" t="n" s="5">
        <v>11</v>
      </c>
    </row>
    <row spans="1:6" r="15">
      <c r="A15" t="s" s="4">
        <v>766</v>
      </c>
      <c r="D15" t="n" s="6">
        <v>46</v>
      </c>
      <c r="E15" t="n" s="5">
        <v>67</v>
      </c>
      <c r="F15" t="n" s="5">
        <v>60</v>
      </c>
    </row>
    <row spans="1:6" r="16">
      <c r="A16" t="s" s="4">
        <v>768</v>
      </c>
      <c r="B16" t="s" s="4">
        <v>57</v>
      </c>
      <c r="E16" t="n" s="5">
        <v>-46</v>
      </c>
      <c r="F16" t="n" s="5">
        <v>-56</v>
      </c>
    </row>
    <row spans="1:6" r="17">
      <c r="A17" t="s" s="4">
        <v>769</v>
      </c>
      <c r="D17" t="n" s="6">
        <v>134</v>
      </c>
      <c r="E17" t="n" s="5">
        <v>244</v>
      </c>
      <c r="F17" t="n" s="5">
        <v>214</v>
      </c>
    </row>
    <row spans="1:6" r="18">
      <c r="A18" t="s" s="4">
        <v>771</v>
      </c>
      <c r="D18" t="n" s="6">
        <v>184</v>
      </c>
      <c r="E18" t="n" s="6">
        <v>278</v>
      </c>
      <c r="F18" t="n" s="6">
        <v>229</v>
      </c>
    </row>
    <row spans="1:6" r="19">
      <c r="A19" t="n"/>
    </row>
    <row spans="1:6" r="20">
      <c r="A20" t="s" s="4">
        <v>57</v>
      </c>
      <c r="B20" t="s" s="4">
        <v>772</v>
      </c>
    </row>
  </sheetData>
  <mergeCells count="4">
    <mergeCell ref="A1:B2"/>
    <mergeCell ref="D1:F1"/>
    <mergeCell ref="A19:E19"/>
    <mergeCell ref="B20:E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773</v>
      </c>
      <c r="B1" t="s" s="2">
        <v>1</v>
      </c>
    </row>
    <row spans="1:3" r="2">
      <c r="B2" t="s" s="2">
        <v>2</v>
      </c>
      <c r="C2" t="s" s="2">
        <v>32</v>
      </c>
    </row>
    <row spans="1:3" r="3">
      <c r="A3" t="s" s="4">
        <v>706</v>
      </c>
    </row>
    <row spans="1:3" r="4">
      <c r="A4" t="s" s="3">
        <v>774</v>
      </c>
    </row>
    <row spans="1:3" r="5">
      <c r="A5" t="s" s="4">
        <v>166</v>
      </c>
      <c r="B5" t="n" s="6">
        <v>-17086</v>
      </c>
      <c r="C5" t="n" s="6">
        <v>-16419</v>
      </c>
    </row>
    <row spans="1:3" r="6">
      <c r="A6" t="s" s="4">
        <v>775</v>
      </c>
      <c r="B6" t="n" s="5">
        <v>-1782</v>
      </c>
      <c r="C6" t="n" s="5">
        <v>-2379</v>
      </c>
    </row>
    <row spans="1:3" r="7">
      <c r="A7" t="s" s="4">
        <v>776</v>
      </c>
      <c r="B7" t="n" s="5">
        <v>1</v>
      </c>
      <c r="C7" t="n" s="5">
        <v>1</v>
      </c>
    </row>
    <row spans="1:3" r="8">
      <c r="A8" t="s" s="4">
        <v>777</v>
      </c>
      <c r="B8" t="n" s="5">
        <v>1718</v>
      </c>
      <c r="C8" t="n" s="5">
        <v>1711</v>
      </c>
    </row>
    <row spans="1:3" r="9">
      <c r="A9" t="s" s="4">
        <v>167</v>
      </c>
      <c r="B9" t="n" s="5">
        <v>-17149</v>
      </c>
      <c r="C9" t="n" s="5">
        <v>-17086</v>
      </c>
    </row>
    <row spans="1:3" r="10">
      <c r="A10" t="s" s="4">
        <v>712</v>
      </c>
    </row>
    <row spans="1:3" r="11">
      <c r="A11" t="s" s="3">
        <v>774</v>
      </c>
    </row>
    <row spans="1:3" r="12">
      <c r="A12" t="s" s="4">
        <v>166</v>
      </c>
      <c r="B12" t="n" s="5">
        <v>-1017</v>
      </c>
      <c r="C12" t="n" s="5">
        <v>-1729</v>
      </c>
    </row>
    <row spans="1:3" r="13">
      <c r="A13" t="s" s="4">
        <v>775</v>
      </c>
      <c r="B13" t="n" s="5">
        <v>-111</v>
      </c>
      <c r="C13" t="n" s="5">
        <v>514</v>
      </c>
    </row>
    <row spans="1:3" r="14">
      <c r="A14" t="s" s="4">
        <v>776</v>
      </c>
      <c r="C14" t="n" s="5">
        <v>-46</v>
      </c>
    </row>
    <row spans="1:3" r="15">
      <c r="A15" t="s" s="4">
        <v>777</v>
      </c>
      <c r="B15" t="n" s="5">
        <v>134</v>
      </c>
      <c r="C15" t="n" s="5">
        <v>244</v>
      </c>
    </row>
    <row spans="1:3" r="16">
      <c r="A16" t="s" s="4">
        <v>167</v>
      </c>
      <c r="B16" t="n" s="6">
        <v>-994</v>
      </c>
      <c r="C16" t="n" s="6">
        <v>-10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t="s" s="1">
        <v>778</v>
      </c>
      <c r="C1" t="s" s="2">
        <v>2</v>
      </c>
      <c r="D1" t="s" s="2">
        <v>2</v>
      </c>
      <c r="E1" t="s" s="2">
        <v>32</v>
      </c>
      <c r="F1" t="s" s="2">
        <v>33</v>
      </c>
    </row>
    <row spans="1:6" r="2">
      <c r="A2" t="s" s="3">
        <v>779</v>
      </c>
    </row>
    <row spans="1:6" r="3">
      <c r="A3" t="s" s="4">
        <v>780</v>
      </c>
      <c r="D3" t="n" s="6">
        <v>7020</v>
      </c>
    </row>
    <row spans="1:6" r="4">
      <c r="A4" t="s" s="4">
        <v>781</v>
      </c>
      <c r="C4" t="n" s="6">
        <v>-65</v>
      </c>
    </row>
    <row spans="1:6" r="5">
      <c r="A5" t="s" s="4">
        <v>782</v>
      </c>
      <c r="C5" t="n" s="5">
        <v>6786</v>
      </c>
      <c r="D5" t="n" s="5">
        <v>6786</v>
      </c>
      <c r="E5" t="n" s="6">
        <v>7020</v>
      </c>
    </row>
    <row spans="1:6" r="6">
      <c r="A6" t="s" s="4">
        <v>706</v>
      </c>
    </row>
    <row spans="1:6" r="7">
      <c r="A7" t="s" s="3">
        <v>779</v>
      </c>
    </row>
    <row spans="1:6" r="8">
      <c r="A8" t="s" s="4">
        <v>783</v>
      </c>
      <c r="D8" t="n" s="5">
        <v>42774</v>
      </c>
      <c r="E8" t="n" s="5">
        <v>40308</v>
      </c>
    </row>
    <row spans="1:6" r="9">
      <c r="A9" t="s" s="4">
        <v>765</v>
      </c>
      <c r="D9" t="n" s="5">
        <v>301</v>
      </c>
      <c r="E9" t="n" s="5">
        <v>356</v>
      </c>
      <c r="F9" t="n" s="6">
        <v>460</v>
      </c>
    </row>
    <row spans="1:6" r="10">
      <c r="A10" t="s" s="4">
        <v>766</v>
      </c>
      <c r="D10" t="n" s="5">
        <v>1773</v>
      </c>
      <c r="E10" t="n" s="5">
        <v>1737</v>
      </c>
      <c r="F10" t="n" s="5">
        <v>2100</v>
      </c>
    </row>
    <row spans="1:6" r="11">
      <c r="A11" t="s" s="4">
        <v>780</v>
      </c>
      <c r="D11" t="n" s="5">
        <v>7020</v>
      </c>
      <c r="E11" t="n" s="5">
        <v>6506</v>
      </c>
    </row>
    <row spans="1:6" r="12">
      <c r="A12" t="s" s="4">
        <v>784</v>
      </c>
      <c r="D12" t="n" s="5">
        <v>336</v>
      </c>
      <c r="E12" t="n" s="5">
        <v>800</v>
      </c>
    </row>
    <row spans="1:6" r="13">
      <c r="A13" t="s" s="4">
        <v>785</v>
      </c>
      <c r="D13" t="n" s="5">
        <v>2055</v>
      </c>
      <c r="E13" t="n" s="5">
        <v>2077</v>
      </c>
    </row>
    <row spans="1:6" r="14">
      <c r="A14" t="s" s="4">
        <v>786</v>
      </c>
      <c r="D14" t="n" s="5">
        <v>1620</v>
      </c>
      <c r="E14" t="n" s="5">
        <v>2736</v>
      </c>
    </row>
    <row spans="1:6" r="15">
      <c r="A15" t="s" s="4">
        <v>781</v>
      </c>
      <c r="D15" t="n" s="5">
        <v>-2625</v>
      </c>
      <c r="E15" t="n" s="5">
        <v>-2363</v>
      </c>
    </row>
    <row spans="1:6" r="16">
      <c r="A16" t="s" s="4">
        <v>782</v>
      </c>
      <c r="C16" t="n" s="5">
        <v>6786</v>
      </c>
      <c r="D16" t="n" s="5">
        <v>6786</v>
      </c>
      <c r="E16" t="n" s="5">
        <v>7020</v>
      </c>
      <c r="F16" t="n" s="5">
        <v>6506</v>
      </c>
    </row>
    <row spans="1:6" r="17">
      <c r="A17" t="s" s="4">
        <v>787</v>
      </c>
      <c r="C17" t="n" s="5">
        <v>43843</v>
      </c>
      <c r="D17" t="n" s="5">
        <v>43843</v>
      </c>
      <c r="E17" t="n" s="5">
        <v>42774</v>
      </c>
      <c r="F17" t="n" s="5">
        <v>40308</v>
      </c>
    </row>
    <row spans="1:6" r="18">
      <c r="A18" t="s" s="4">
        <v>788</v>
      </c>
      <c r="B18" t="s" s="4">
        <v>57</v>
      </c>
      <c r="C18" t="n" s="5">
        <v>-37057</v>
      </c>
      <c r="D18" t="n" s="5">
        <v>-37057</v>
      </c>
      <c r="E18" t="n" s="5">
        <v>-35754</v>
      </c>
    </row>
    <row spans="1:6" r="19">
      <c r="A19" t="s" s="3">
        <v>789</v>
      </c>
    </row>
    <row spans="1:6" r="20">
      <c r="A20" t="s" s="4">
        <v>790</v>
      </c>
      <c r="C20" t="n" s="5">
        <v>-3185</v>
      </c>
      <c r="D20" t="n" s="5">
        <v>-3185</v>
      </c>
      <c r="E20" t="n" s="5">
        <v>-3277</v>
      </c>
    </row>
    <row spans="1:6" r="21">
      <c r="A21" t="s" s="4">
        <v>93</v>
      </c>
      <c r="C21" t="n" s="5">
        <v>-33872</v>
      </c>
      <c r="D21" t="n" s="5">
        <v>-33872</v>
      </c>
      <c r="E21" t="n" s="5">
        <v>-32477</v>
      </c>
    </row>
    <row spans="1:6" r="22">
      <c r="A22" t="s" s="4">
        <v>791</v>
      </c>
      <c r="C22" t="n" s="5">
        <v>-37057</v>
      </c>
      <c r="D22" t="n" s="5">
        <v>-37057</v>
      </c>
      <c r="E22" t="n" s="5">
        <v>-35754</v>
      </c>
    </row>
    <row spans="1:6" r="23">
      <c r="A23" t="s" s="3">
        <v>792</v>
      </c>
    </row>
    <row spans="1:6" r="24">
      <c r="A24" t="s" s="4">
        <v>793</v>
      </c>
      <c r="C24" t="n" s="5">
        <v>-1</v>
      </c>
      <c r="D24" t="n" s="5">
        <v>-1</v>
      </c>
      <c r="E24" t="n" s="5">
        <v>-2</v>
      </c>
    </row>
    <row spans="1:6" r="25">
      <c r="A25" t="s" s="4">
        <v>794</v>
      </c>
      <c r="C25" t="n" s="5">
        <v>-17148</v>
      </c>
      <c r="D25" t="n" s="5">
        <v>-17148</v>
      </c>
      <c r="E25" t="n" s="5">
        <v>-17084</v>
      </c>
    </row>
    <row spans="1:6" r="26">
      <c r="A26" t="s" s="4">
        <v>795</v>
      </c>
      <c r="C26" t="n" s="5">
        <v>-17149</v>
      </c>
      <c r="D26" t="n" s="5">
        <v>-17149</v>
      </c>
      <c r="E26" t="n" s="5">
        <v>-17086</v>
      </c>
    </row>
    <row spans="1:6" r="27">
      <c r="A27" t="s" s="4">
        <v>712</v>
      </c>
    </row>
    <row spans="1:6" r="28">
      <c r="A28" t="s" s="3">
        <v>779</v>
      </c>
    </row>
    <row spans="1:6" r="29">
      <c r="A29" t="s" s="4">
        <v>783</v>
      </c>
      <c r="D29" t="n" s="5">
        <v>1376</v>
      </c>
      <c r="E29" t="n" s="5">
        <v>1896</v>
      </c>
    </row>
    <row spans="1:6" r="30">
      <c r="A30" t="s" s="4">
        <v>765</v>
      </c>
      <c r="D30" t="n" s="5">
        <v>4</v>
      </c>
      <c r="E30" t="n" s="5">
        <v>13</v>
      </c>
      <c r="F30" t="n" s="5">
        <v>11</v>
      </c>
    </row>
    <row spans="1:6" r="31">
      <c r="A31" t="s" s="4">
        <v>766</v>
      </c>
      <c r="D31" t="n" s="5">
        <v>46</v>
      </c>
      <c r="E31" t="n" s="5">
        <v>67</v>
      </c>
      <c r="F31" t="n" s="5">
        <v>60</v>
      </c>
    </row>
    <row spans="1:6" r="32">
      <c r="A32" t="s" s="4">
        <v>785</v>
      </c>
      <c r="D32" t="n" s="5">
        <v>133</v>
      </c>
      <c r="E32" t="n" s="5">
        <v>86</v>
      </c>
    </row>
    <row spans="1:6" r="33">
      <c r="A33" t="s" s="4">
        <v>796</v>
      </c>
      <c r="D33" t="n" s="5">
        <v>78</v>
      </c>
      <c r="E33" t="n" s="5">
        <v>91</v>
      </c>
    </row>
    <row spans="1:6" r="34">
      <c r="A34" t="s" s="4">
        <v>786</v>
      </c>
      <c r="D34" t="n" s="5">
        <v>111</v>
      </c>
      <c r="E34" t="n" s="5">
        <v>-514</v>
      </c>
    </row>
    <row spans="1:6" r="35">
      <c r="A35" t="s" s="4">
        <v>781</v>
      </c>
      <c r="D35" t="n" s="5">
        <v>-211</v>
      </c>
      <c r="E35" t="n" s="5">
        <v>-177</v>
      </c>
    </row>
    <row spans="1:6" r="36">
      <c r="A36" t="s" s="4">
        <v>787</v>
      </c>
      <c r="C36" t="n" s="5">
        <v>1404</v>
      </c>
      <c r="D36" t="n" s="5">
        <v>1404</v>
      </c>
      <c r="E36" t="n" s="5">
        <v>1376</v>
      </c>
      <c r="F36" t="n" s="6">
        <v>1896</v>
      </c>
    </row>
    <row spans="1:6" r="37">
      <c r="A37" t="s" s="4">
        <v>788</v>
      </c>
      <c r="C37" t="n" s="5">
        <v>-1404</v>
      </c>
      <c r="D37" t="n" s="5">
        <v>-1404</v>
      </c>
      <c r="E37" t="n" s="5">
        <v>-1376</v>
      </c>
    </row>
    <row spans="1:6" r="38">
      <c r="A38" t="s" s="3">
        <v>789</v>
      </c>
    </row>
    <row spans="1:6" r="39">
      <c r="A39" t="s" s="4">
        <v>790</v>
      </c>
      <c r="C39" t="n" s="5">
        <v>-137</v>
      </c>
      <c r="D39" t="n" s="5">
        <v>-137</v>
      </c>
      <c r="E39" t="n" s="5">
        <v>-128</v>
      </c>
    </row>
    <row spans="1:6" r="40">
      <c r="A40" t="s" s="4">
        <v>93</v>
      </c>
      <c r="C40" t="n" s="5">
        <v>-1267</v>
      </c>
      <c r="D40" t="n" s="5">
        <v>-1267</v>
      </c>
      <c r="E40" t="n" s="5">
        <v>-1248</v>
      </c>
    </row>
    <row spans="1:6" r="41">
      <c r="A41" t="s" s="4">
        <v>791</v>
      </c>
      <c r="C41" t="n" s="5">
        <v>-1404</v>
      </c>
      <c r="D41" t="n" s="5">
        <v>-1404</v>
      </c>
      <c r="E41" t="n" s="5">
        <v>-1376</v>
      </c>
    </row>
    <row spans="1:6" r="42">
      <c r="A42" t="s" s="3">
        <v>792</v>
      </c>
    </row>
    <row spans="1:6" r="43">
      <c r="A43" t="s" s="4">
        <v>794</v>
      </c>
      <c r="C43" t="n" s="5">
        <v>-994</v>
      </c>
      <c r="D43" t="n" s="5">
        <v>-994</v>
      </c>
      <c r="E43" t="n" s="5">
        <v>-1017</v>
      </c>
    </row>
    <row spans="1:6" r="44">
      <c r="A44" t="s" s="4">
        <v>795</v>
      </c>
      <c r="C44" t="n" s="6">
        <v>-994</v>
      </c>
      <c r="D44" t="n" s="6">
        <v>-994</v>
      </c>
      <c r="E44" t="n" s="6">
        <v>-1017</v>
      </c>
    </row>
    <row spans="1:6" r="45">
      <c r="A45" t="n"/>
    </row>
    <row spans="1:6" r="46">
      <c r="A46" t="s" s="4">
        <v>57</v>
      </c>
      <c r="B46" t="s" s="4">
        <v>797</v>
      </c>
    </row>
  </sheetData>
  <mergeCells count="3">
    <mergeCell ref="A1:B1"/>
    <mergeCell ref="A45:E45"/>
    <mergeCell ref="B46:E4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98</v>
      </c>
      <c r="B1" t="s" s="2">
        <v>1</v>
      </c>
    </row>
    <row spans="1:4" r="2">
      <c r="B2" t="s" s="2">
        <v>2</v>
      </c>
      <c r="C2" t="s" s="2">
        <v>32</v>
      </c>
      <c r="D2" t="s" s="2">
        <v>33</v>
      </c>
    </row>
    <row spans="1:4" r="3">
      <c r="A3" t="s" s="3">
        <v>799</v>
      </c>
    </row>
    <row spans="1:4" r="4">
      <c r="B4" t="n" s="6">
        <v>1853</v>
      </c>
      <c r="C4" t="n" s="6">
        <v>1909</v>
      </c>
      <c r="D4" t="n" s="6">
        <v>5004</v>
      </c>
    </row>
    <row spans="1:4" r="5">
      <c r="A5" t="s" s="4">
        <v>148</v>
      </c>
      <c r="D5" t="n" s="5">
        <v>-1986</v>
      </c>
    </row>
    <row spans="1:4" r="6">
      <c r="A6" t="s" s="4">
        <v>800</v>
      </c>
      <c r="B6" t="n" s="5">
        <v>1853</v>
      </c>
      <c r="C6" t="n" s="5">
        <v>1909</v>
      </c>
      <c r="D6" t="n" s="5">
        <v>3018</v>
      </c>
    </row>
    <row spans="1:4" r="7">
      <c r="A7" t="s" s="4">
        <v>801</v>
      </c>
    </row>
    <row spans="1:4" r="8">
      <c r="A8" t="s" s="3">
        <v>799</v>
      </c>
    </row>
    <row spans="1:4" r="9">
      <c r="A9" t="s" s="4">
        <v>769</v>
      </c>
      <c r="B9" t="n" s="5">
        <v>1852</v>
      </c>
      <c r="C9" t="n" s="5">
        <v>1955</v>
      </c>
      <c r="D9" t="n" s="5">
        <v>2473</v>
      </c>
    </row>
    <row spans="1:4" r="10">
      <c r="A10" t="s" s="4">
        <v>802</v>
      </c>
      <c r="B10" t="n" s="6">
        <v>1</v>
      </c>
      <c r="C10" t="n" s="6">
        <v>-46</v>
      </c>
      <c r="D10" t="n" s="5">
        <v>50</v>
      </c>
    </row>
    <row spans="1:4" r="11">
      <c r="A11" t="s" s="4">
        <v>770</v>
      </c>
      <c r="D11" t="n" s="6">
        <v>24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03</v>
      </c>
      <c r="B1" t="s" s="2">
        <v>2</v>
      </c>
      <c r="C1" t="s" s="2">
        <v>32</v>
      </c>
    </row>
    <row spans="1:3" r="2">
      <c r="A2" t="s" s="4">
        <v>706</v>
      </c>
    </row>
    <row spans="1:3" r="3">
      <c r="A3" t="s" s="3">
        <v>804</v>
      </c>
    </row>
    <row spans="1:3" r="4">
      <c r="A4" t="s" s="4">
        <v>805</v>
      </c>
      <c r="B4" t="n" s="6">
        <v>43843</v>
      </c>
      <c r="C4" t="n" s="6">
        <v>42774</v>
      </c>
    </row>
    <row spans="1:3" r="5">
      <c r="A5" t="s" s="4">
        <v>806</v>
      </c>
      <c r="B5" t="n" s="5">
        <v>43518</v>
      </c>
      <c r="C5" t="n" s="5">
        <v>42002</v>
      </c>
    </row>
    <row spans="1:3" r="6">
      <c r="A6" t="s" s="4">
        <v>807</v>
      </c>
      <c r="B6" t="n" s="5">
        <v>6786</v>
      </c>
      <c r="C6" t="n" s="5">
        <v>7020</v>
      </c>
    </row>
    <row spans="1:3" r="7">
      <c r="A7" t="s" s="4">
        <v>712</v>
      </c>
    </row>
    <row spans="1:3" r="8">
      <c r="A8" t="s" s="3">
        <v>804</v>
      </c>
    </row>
    <row spans="1:3" r="9">
      <c r="A9" t="s" s="4">
        <v>805</v>
      </c>
      <c r="B9" t="n" s="5">
        <v>1404</v>
      </c>
      <c r="C9" t="n" s="5">
        <v>1376</v>
      </c>
    </row>
    <row spans="1:3" r="10">
      <c r="A10" t="s" s="4">
        <v>806</v>
      </c>
      <c r="B10" t="n" s="6">
        <v>1404</v>
      </c>
      <c r="C10" t="n" s="6">
        <v>13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08</v>
      </c>
      <c r="B1" t="s" s="2">
        <v>1</v>
      </c>
    </row>
    <row spans="1:4" r="2">
      <c r="B2" t="s" s="2">
        <v>2</v>
      </c>
      <c r="C2" t="s" s="2">
        <v>32</v>
      </c>
      <c r="D2" t="s" s="2">
        <v>33</v>
      </c>
    </row>
    <row spans="1:4" r="3">
      <c r="A3" t="s" s="4">
        <v>706</v>
      </c>
    </row>
    <row spans="1:4" r="4">
      <c r="A4" t="s" s="3">
        <v>809</v>
      </c>
    </row>
    <row spans="1:4" r="5">
      <c r="A5" t="s" s="4">
        <v>810</v>
      </c>
      <c r="B5" t="s" s="4">
        <v>811</v>
      </c>
      <c r="C5" t="s" s="4">
        <v>812</v>
      </c>
      <c r="D5" t="s" s="4">
        <v>812</v>
      </c>
    </row>
    <row spans="1:4" r="6">
      <c r="A6" t="s" s="4">
        <v>767</v>
      </c>
      <c r="B6" t="s" s="4">
        <v>678</v>
      </c>
      <c r="C6" t="s" s="4">
        <v>678</v>
      </c>
      <c r="D6" t="s" s="4">
        <v>813</v>
      </c>
    </row>
    <row spans="1:4" r="7">
      <c r="A7" t="s" s="4">
        <v>814</v>
      </c>
      <c r="B7" t="s" s="4">
        <v>743</v>
      </c>
      <c r="C7" t="s" s="4">
        <v>743</v>
      </c>
      <c r="D7" t="s" s="4">
        <v>743</v>
      </c>
    </row>
    <row spans="1:4" r="8">
      <c r="A8" t="s" s="4">
        <v>712</v>
      </c>
    </row>
    <row spans="1:4" r="9">
      <c r="A9" t="s" s="3">
        <v>809</v>
      </c>
    </row>
    <row spans="1:4" r="10">
      <c r="A10" t="s" s="4">
        <v>810</v>
      </c>
      <c r="B10" t="s" s="4">
        <v>617</v>
      </c>
      <c r="C10" t="s" s="4">
        <v>815</v>
      </c>
      <c r="D10" t="s" s="4">
        <v>816</v>
      </c>
    </row>
    <row spans="1:4" r="11">
      <c r="A11" t="s" s="4">
        <v>814</v>
      </c>
      <c r="B11" t="s" s="4">
        <v>743</v>
      </c>
      <c r="C11" t="s" s="4">
        <v>743</v>
      </c>
      <c r="D11" t="s" s="4">
        <v>7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17</v>
      </c>
      <c r="B1" t="s" s="2">
        <v>2</v>
      </c>
      <c r="C1" t="s" s="2">
        <v>32</v>
      </c>
    </row>
    <row spans="1:3" r="2">
      <c r="A2" t="s" s="4">
        <v>706</v>
      </c>
    </row>
    <row spans="1:3" r="3">
      <c r="A3" t="s" s="3">
        <v>809</v>
      </c>
    </row>
    <row spans="1:3" r="4">
      <c r="A4" t="s" s="4">
        <v>810</v>
      </c>
      <c r="B4" t="s" s="4">
        <v>818</v>
      </c>
      <c r="C4" t="s" s="4">
        <v>811</v>
      </c>
    </row>
    <row spans="1:3" r="5">
      <c r="A5" t="s" s="4">
        <v>814</v>
      </c>
      <c r="B5" t="s" s="4">
        <v>743</v>
      </c>
      <c r="C5" t="s" s="4">
        <v>743</v>
      </c>
    </row>
    <row spans="1:3" r="6">
      <c r="A6" t="s" s="4">
        <v>712</v>
      </c>
    </row>
    <row spans="1:3" r="7">
      <c r="A7" t="s" s="3">
        <v>809</v>
      </c>
    </row>
    <row spans="1:3" r="8">
      <c r="A8" t="s" s="4">
        <v>810</v>
      </c>
      <c r="B8" t="s" s="4">
        <v>819</v>
      </c>
      <c r="C8" t="s" s="4">
        <v>617</v>
      </c>
    </row>
    <row spans="1:3" r="9">
      <c r="A9" t="s" s="4">
        <v>814</v>
      </c>
      <c r="B9" t="s" s="4">
        <v>743</v>
      </c>
      <c r="C9" t="s" s="4">
        <v>7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r="A1" t="s" s="1">
        <v>820</v>
      </c>
      <c r="B1" t="s" s="2">
        <v>387</v>
      </c>
    </row>
    <row spans="1:2" r="2">
      <c r="A2" t="s" s="4">
        <v>706</v>
      </c>
    </row>
    <row spans="1:2" r="3">
      <c r="A3" t="s" s="3">
        <v>821</v>
      </c>
    </row>
    <row spans="1:2" r="4">
      <c r="A4" t="n" s="5">
        <v>2016</v>
      </c>
      <c r="B4" t="n" s="6">
        <v>3911</v>
      </c>
    </row>
    <row spans="1:2" r="5">
      <c r="A5" t="n" s="5">
        <v>2017</v>
      </c>
      <c r="B5" t="n" s="5">
        <v>2425</v>
      </c>
    </row>
    <row spans="1:2" r="6">
      <c r="A6" t="n" s="5">
        <v>2018</v>
      </c>
      <c r="B6" t="n" s="5">
        <v>2368</v>
      </c>
    </row>
    <row spans="1:2" r="7">
      <c r="A7" t="n" s="5">
        <v>2019</v>
      </c>
      <c r="B7" t="n" s="5">
        <v>2318</v>
      </c>
    </row>
    <row spans="1:2" r="8">
      <c r="A8" t="n" s="5">
        <v>2020</v>
      </c>
      <c r="B8" t="n" s="5">
        <v>2276</v>
      </c>
    </row>
    <row spans="1:2" r="9">
      <c r="A9" t="s" s="4">
        <v>822</v>
      </c>
      <c r="B9" t="n" s="5">
        <v>20126</v>
      </c>
    </row>
    <row spans="1:2" r="10">
      <c r="A10" t="s" s="4">
        <v>712</v>
      </c>
    </row>
    <row spans="1:2" r="11">
      <c r="A11" t="s" s="3">
        <v>821</v>
      </c>
    </row>
    <row spans="1:2" r="12">
      <c r="A12" t="n" s="5">
        <v>2016</v>
      </c>
      <c r="B12" t="n" s="5">
        <v>137</v>
      </c>
    </row>
    <row spans="1:2" r="13">
      <c r="A13" t="n" s="5">
        <v>2017</v>
      </c>
      <c r="B13" t="n" s="5">
        <v>132</v>
      </c>
    </row>
    <row spans="1:2" r="14">
      <c r="A14" t="n" s="5">
        <v>2018</v>
      </c>
      <c r="B14" t="n" s="5">
        <v>147</v>
      </c>
    </row>
    <row spans="1:2" r="15">
      <c r="A15" t="n" s="5">
        <v>2019</v>
      </c>
      <c r="B15" t="n" s="5">
        <v>129</v>
      </c>
    </row>
    <row spans="1:2" r="16">
      <c r="A16" t="n" s="5">
        <v>2020</v>
      </c>
      <c r="B16" t="n" s="5">
        <v>122</v>
      </c>
    </row>
    <row spans="1:2" r="17">
      <c r="A17" t="s" s="4">
        <v>822</v>
      </c>
      <c r="B17" t="n" s="6">
        <v>5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35</v>
      </c>
      <c r="B1" t="s" s="2">
        <v>1</v>
      </c>
    </row>
    <row spans="1:4" r="2">
      <c r="B2" t="s" s="2">
        <v>2</v>
      </c>
      <c r="C2" t="s" s="2">
        <v>32</v>
      </c>
      <c r="D2" t="s" s="2">
        <v>33</v>
      </c>
    </row>
    <row spans="1:4" r="3">
      <c r="A3" t="s" s="3">
        <v>136</v>
      </c>
    </row>
    <row spans="1:4" r="4">
      <c r="A4" t="s" s="4">
        <v>51</v>
      </c>
      <c r="B4" t="n" s="6">
        <v>-3194</v>
      </c>
      <c r="C4" t="n" s="6">
        <v>-64346</v>
      </c>
      <c r="D4" t="n" s="6">
        <v>-39413</v>
      </c>
    </row>
    <row spans="1:4" r="5">
      <c r="A5" t="s" s="3">
        <v>137</v>
      </c>
    </row>
    <row spans="1:4" r="6">
      <c r="A6" t="s" s="4">
        <v>41</v>
      </c>
      <c r="B6" t="n" s="5">
        <v>50148</v>
      </c>
      <c r="C6" t="n" s="5">
        <v>54828</v>
      </c>
      <c r="D6" t="n" s="5">
        <v>60018</v>
      </c>
    </row>
    <row spans="1:4" r="7">
      <c r="A7" t="s" s="4">
        <v>138</v>
      </c>
      <c r="B7" t="n" s="5">
        <v>2243</v>
      </c>
      <c r="C7" t="n" s="5">
        <v>2519</v>
      </c>
      <c r="D7" t="n" s="5">
        <v>3287</v>
      </c>
    </row>
    <row spans="1:4" r="8">
      <c r="A8" t="s" s="4">
        <v>73</v>
      </c>
      <c r="B8" t="n" s="5">
        <v>-3695</v>
      </c>
      <c r="C8" t="n" s="5">
        <v>1646</v>
      </c>
      <c r="D8" t="n" s="5">
        <v>-15771</v>
      </c>
    </row>
    <row spans="1:4" r="9">
      <c r="A9" t="s" s="4">
        <v>139</v>
      </c>
      <c r="B9" t="n" s="5">
        <v>10896</v>
      </c>
      <c r="C9" t="n" s="5">
        <v>24132</v>
      </c>
      <c r="D9" t="n" s="5">
        <v>30369</v>
      </c>
    </row>
    <row spans="1:4" r="10">
      <c r="A10" t="s" s="4">
        <v>44</v>
      </c>
      <c r="C10" t="n" s="5">
        <v>855</v>
      </c>
      <c r="D10" t="n" s="5">
        <v>14058</v>
      </c>
    </row>
    <row spans="1:4" r="11">
      <c r="A11" t="s" s="4">
        <v>46</v>
      </c>
      <c r="C11" t="n" s="5">
        <v>1364</v>
      </c>
      <c r="D11" t="n" s="5">
        <v>22</v>
      </c>
    </row>
    <row spans="1:4" r="12">
      <c r="A12" t="s" s="4">
        <v>140</v>
      </c>
      <c r="B12" t="n" s="5">
        <v>7112</v>
      </c>
      <c r="C12" t="n" s="5">
        <v>7579</v>
      </c>
      <c r="D12" t="n" s="5">
        <v>4481</v>
      </c>
    </row>
    <row spans="1:4" r="13">
      <c r="A13" t="s" s="4">
        <v>141</v>
      </c>
      <c r="B13" t="n" s="5">
        <v>-39</v>
      </c>
      <c r="C13" t="n" s="5">
        <v>-284</v>
      </c>
      <c r="D13" t="n" s="5">
        <v>-382</v>
      </c>
    </row>
    <row spans="1:4" r="14">
      <c r="A14" t="s" s="4">
        <v>142</v>
      </c>
      <c r="B14" t="n" s="5">
        <v>1460</v>
      </c>
      <c r="C14" t="n" s="5">
        <v>6815</v>
      </c>
      <c r="D14" t="n" s="5">
        <v>4248</v>
      </c>
    </row>
    <row spans="1:4" r="15">
      <c r="A15" t="s" s="4">
        <v>92</v>
      </c>
      <c r="B15" t="n" s="5">
        <v>2342</v>
      </c>
      <c r="C15" t="n" s="5">
        <v>2733</v>
      </c>
      <c r="D15" t="n" s="5">
        <v>3110</v>
      </c>
    </row>
    <row spans="1:4" r="16">
      <c r="A16" t="s" s="4">
        <v>143</v>
      </c>
      <c r="D16" t="n" s="5">
        <v>2481</v>
      </c>
    </row>
    <row spans="1:4" r="17">
      <c r="A17" t="s" s="4">
        <v>144</v>
      </c>
      <c r="B17" t="n" s="5">
        <v>2728</v>
      </c>
      <c r="C17" t="n" s="5">
        <v>5032</v>
      </c>
      <c r="D17" t="n" s="5">
        <v>2242</v>
      </c>
    </row>
    <row spans="1:4" r="18">
      <c r="A18" t="s" s="3">
        <v>145</v>
      </c>
    </row>
    <row spans="1:4" r="19">
      <c r="A19" t="s" s="4">
        <v>146</v>
      </c>
      <c r="B19" t="n" s="5">
        <v>-440</v>
      </c>
      <c r="C19" t="n" s="5">
        <v>-204</v>
      </c>
      <c r="D19" t="n" s="5">
        <v>-311</v>
      </c>
    </row>
    <row spans="1:4" r="20">
      <c r="A20" t="s" s="4">
        <v>147</v>
      </c>
      <c r="B20" t="n" s="5">
        <v>763</v>
      </c>
      <c r="C20" t="n" s="5">
        <v>9698</v>
      </c>
      <c r="D20" t="n" s="5">
        <v>-1842</v>
      </c>
    </row>
    <row spans="1:4" r="21">
      <c r="A21" t="s" s="4">
        <v>148</v>
      </c>
      <c r="B21" t="n" s="5">
        <v>3202</v>
      </c>
      <c r="C21" t="n" s="5">
        <v>-233</v>
      </c>
      <c r="D21" t="n" s="5">
        <v>-1063</v>
      </c>
    </row>
    <row spans="1:4" r="22">
      <c r="A22" t="s" s="4">
        <v>149</v>
      </c>
      <c r="B22" t="n" s="5">
        <v>-1875</v>
      </c>
      <c r="C22" t="n" s="5">
        <v>-1392</v>
      </c>
      <c r="D22" t="n" s="5">
        <v>-2036</v>
      </c>
    </row>
    <row spans="1:4" r="23">
      <c r="A23" t="s" s="4">
        <v>150</v>
      </c>
      <c r="B23" t="n" s="5">
        <v>-16740</v>
      </c>
      <c r="C23" t="n" s="5">
        <v>-5367</v>
      </c>
      <c r="D23" t="n" s="5">
        <v>-27544</v>
      </c>
    </row>
    <row spans="1:4" r="24">
      <c r="A24" t="s" s="4">
        <v>151</v>
      </c>
      <c r="B24" t="n" s="5">
        <v>54911</v>
      </c>
      <c r="C24" t="n" s="5">
        <v>45375</v>
      </c>
      <c r="D24" t="n" s="5">
        <v>35954</v>
      </c>
    </row>
    <row spans="1:4" r="25">
      <c r="A25" t="s" s="3">
        <v>152</v>
      </c>
    </row>
    <row spans="1:4" r="26">
      <c r="A26" t="s" s="4">
        <v>153</v>
      </c>
      <c r="B26" t="n" s="5">
        <v>-31010</v>
      </c>
      <c r="C26" t="n" s="5">
        <v>-28339</v>
      </c>
      <c r="D26" t="n" s="5">
        <v>-37117</v>
      </c>
    </row>
    <row spans="1:4" r="27">
      <c r="A27" t="s" s="4">
        <v>154</v>
      </c>
      <c r="C27" t="n" s="5">
        <v>5637</v>
      </c>
      <c r="D27" t="n" s="5">
        <v>51765</v>
      </c>
    </row>
    <row spans="1:4" r="28">
      <c r="A28" t="s" s="4">
        <v>155</v>
      </c>
      <c r="B28" t="n" s="5">
        <v>11260</v>
      </c>
      <c r="C28" t="n" s="5">
        <v>15526</v>
      </c>
      <c r="D28" t="n" s="5">
        <v>6997</v>
      </c>
    </row>
    <row spans="1:4" r="29">
      <c r="A29" t="s" s="4">
        <v>156</v>
      </c>
      <c r="B29" t="n" s="5">
        <v>145</v>
      </c>
      <c r="C29" t="n" s="5">
        <v>218</v>
      </c>
    </row>
    <row spans="1:4" r="30">
      <c r="A30" t="s" s="4">
        <v>157</v>
      </c>
      <c r="B30" t="n" s="5">
        <v>1318</v>
      </c>
      <c r="C30" t="n" s="5">
        <v>901</v>
      </c>
      <c r="D30" t="n" s="5">
        <v>840</v>
      </c>
    </row>
    <row spans="1:4" r="31">
      <c r="A31" t="s" s="4">
        <v>144</v>
      </c>
      <c r="B31" t="n" s="5">
        <v>790</v>
      </c>
      <c r="C31" t="n" s="5">
        <v>-146</v>
      </c>
      <c r="D31" t="n" s="5">
        <v>-372</v>
      </c>
    </row>
    <row spans="1:4" r="32">
      <c r="A32" t="s" s="4">
        <v>158</v>
      </c>
      <c r="B32" t="n" s="5">
        <v>-17497</v>
      </c>
      <c r="C32" t="n" s="5">
        <v>-6203</v>
      </c>
      <c r="D32" t="n" s="5">
        <v>22113</v>
      </c>
    </row>
    <row spans="1:4" r="33">
      <c r="A33" t="s" s="3">
        <v>159</v>
      </c>
    </row>
    <row spans="1:4" r="34">
      <c r="A34" t="s" s="4">
        <v>160</v>
      </c>
      <c r="B34" t="n" s="5">
        <v>-13638</v>
      </c>
      <c r="C34" t="n" s="5">
        <v>-40232</v>
      </c>
      <c r="D34" t="n" s="5">
        <v>-27180</v>
      </c>
    </row>
    <row spans="1:4" r="35">
      <c r="A35" t="s" s="4">
        <v>122</v>
      </c>
      <c r="B35" t="n" s="5">
        <v>-73</v>
      </c>
      <c r="C35" t="n" s="5">
        <v>-579</v>
      </c>
      <c r="D35" t="n" s="5">
        <v>-30278</v>
      </c>
    </row>
    <row spans="1:4" r="36">
      <c r="A36" t="s" s="4">
        <v>161</v>
      </c>
      <c r="B36" t="n" s="5">
        <v>-293</v>
      </c>
      <c r="C36" t="n" s="5">
        <v>-1802</v>
      </c>
      <c r="D36" t="n" s="5">
        <v>-358</v>
      </c>
    </row>
    <row spans="1:4" r="37">
      <c r="A37" t="s" s="4">
        <v>162</v>
      </c>
      <c r="B37" t="n" s="5">
        <v>556</v>
      </c>
      <c r="C37" t="n" s="5">
        <v>1576</v>
      </c>
      <c r="D37" t="n" s="5">
        <v>4090</v>
      </c>
    </row>
    <row spans="1:4" r="38">
      <c r="A38" t="s" s="4">
        <v>141</v>
      </c>
      <c r="B38" t="n" s="5">
        <v>39</v>
      </c>
      <c r="C38" t="n" s="5">
        <v>284</v>
      </c>
      <c r="D38" t="n" s="5">
        <v>382</v>
      </c>
    </row>
    <row spans="1:4" r="39">
      <c r="A39" t="s" s="4">
        <v>163</v>
      </c>
      <c r="B39" t="n" s="5">
        <v>-13409</v>
      </c>
      <c r="C39" t="n" s="5">
        <v>-40753</v>
      </c>
      <c r="D39" t="n" s="5">
        <v>-53344</v>
      </c>
    </row>
    <row spans="1:4" r="40">
      <c r="A40" t="s" s="4">
        <v>164</v>
      </c>
      <c r="B40" t="n" s="5">
        <v>24005</v>
      </c>
      <c r="C40" t="n" s="5">
        <v>-1581</v>
      </c>
      <c r="D40" t="n" s="5">
        <v>4723</v>
      </c>
    </row>
    <row spans="1:4" r="41">
      <c r="A41" t="s" s="3">
        <v>165</v>
      </c>
    </row>
    <row spans="1:4" r="42">
      <c r="A42" t="s" s="4">
        <v>166</v>
      </c>
      <c r="B42" t="n" s="5">
        <v>51326</v>
      </c>
      <c r="C42" t="n" s="5">
        <v>52907</v>
      </c>
      <c r="D42" t="n" s="5">
        <v>48184</v>
      </c>
    </row>
    <row spans="1:4" r="43">
      <c r="A43" t="s" s="4">
        <v>167</v>
      </c>
      <c r="B43" t="n" s="5">
        <v>75331</v>
      </c>
      <c r="C43" t="n" s="5">
        <v>51326</v>
      </c>
      <c r="D43" t="n" s="5">
        <v>52907</v>
      </c>
    </row>
    <row spans="1:4" r="44">
      <c r="A44" t="s" s="3">
        <v>168</v>
      </c>
    </row>
    <row spans="1:4" r="45">
      <c r="A45" t="s" s="4">
        <v>169</v>
      </c>
      <c r="B45" t="n" s="5">
        <v>20804</v>
      </c>
      <c r="C45" t="n" s="5">
        <v>22638</v>
      </c>
      <c r="D45" t="n" s="5">
        <v>24771</v>
      </c>
    </row>
    <row spans="1:4" r="46">
      <c r="A46" t="s" s="4">
        <v>170</v>
      </c>
      <c r="B46" t="n" s="5">
        <v>543</v>
      </c>
      <c r="C46" t="n" s="5">
        <v>727</v>
      </c>
      <c r="D46" t="n" s="5">
        <v>3833</v>
      </c>
    </row>
    <row spans="1:4" r="47">
      <c r="A47" t="s" s="3">
        <v>171</v>
      </c>
    </row>
    <row spans="1:4" r="48">
      <c r="A48" t="s" s="4">
        <v>172</v>
      </c>
      <c r="B48" t="n" s="5">
        <v>23842</v>
      </c>
      <c r="C48" t="n" s="5">
        <v>44775</v>
      </c>
      <c r="D48" t="n" s="5">
        <v>46793</v>
      </c>
    </row>
    <row spans="1:4" r="49">
      <c r="A49" t="s" s="4">
        <v>173</v>
      </c>
      <c r="B49" t="n" s="5">
        <v>7218</v>
      </c>
      <c r="C49" t="n" s="5">
        <v>9982</v>
      </c>
      <c r="D49" t="n" s="6">
        <v>11257</v>
      </c>
    </row>
    <row spans="1:4" r="50">
      <c r="A50" t="s" s="4">
        <v>174</v>
      </c>
      <c r="C50" t="n" s="5">
        <v>1443</v>
      </c>
    </row>
    <row spans="1:4" r="51">
      <c r="A51" t="s" s="4">
        <v>175</v>
      </c>
      <c r="B51" t="n" s="6">
        <v>6851</v>
      </c>
      <c r="C51" t="n" s="6">
        <v>79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823</v>
      </c>
      <c r="B1" t="s" s="2">
        <v>1</v>
      </c>
    </row>
    <row spans="1:3" r="2">
      <c r="B2" t="s" s="2">
        <v>2</v>
      </c>
      <c r="C2" t="s" s="2">
        <v>32</v>
      </c>
    </row>
    <row spans="1:3" r="3">
      <c r="A3" t="s" s="3">
        <v>824</v>
      </c>
    </row>
    <row spans="1:3" r="4">
      <c r="A4" t="s" s="4">
        <v>825</v>
      </c>
      <c r="B4" t="n" s="6">
        <v>1211</v>
      </c>
      <c r="C4" t="n" s="6">
        <v>4294</v>
      </c>
    </row>
    <row spans="1:3" r="5">
      <c r="A5" t="s" s="4">
        <v>826</v>
      </c>
      <c r="B5" t="n" s="5">
        <v>-1953</v>
      </c>
      <c r="C5" t="n" s="5">
        <v>-3549</v>
      </c>
    </row>
    <row spans="1:3" r="6">
      <c r="A6" t="s" s="4">
        <v>697</v>
      </c>
    </row>
    <row spans="1:3" r="7">
      <c r="A7" t="s" s="3">
        <v>824</v>
      </c>
    </row>
    <row spans="1:3" r="8">
      <c r="A8" t="s" s="4">
        <v>827</v>
      </c>
      <c r="B8" t="n" s="5">
        <v>1055</v>
      </c>
      <c r="C8" t="n" s="5">
        <v>310</v>
      </c>
    </row>
    <row spans="1:3" r="9">
      <c r="A9" t="s" s="4">
        <v>825</v>
      </c>
      <c r="B9" t="n" s="5">
        <v>300</v>
      </c>
    </row>
    <row spans="1:3" r="10">
      <c r="A10" t="s" s="4">
        <v>827</v>
      </c>
      <c r="B10" t="n" s="6">
        <v>313</v>
      </c>
      <c r="C10" t="n" s="6">
        <v>10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r="A1" t="s" s="1">
        <v>828</v>
      </c>
      <c r="B1" t="s" s="2">
        <v>456</v>
      </c>
      <c r="C1" t="s" s="2">
        <v>1</v>
      </c>
    </row>
    <row spans="1:5" r="2">
      <c r="B2" t="s" s="2">
        <v>458</v>
      </c>
      <c r="C2" t="s" s="2">
        <v>2</v>
      </c>
      <c r="D2" t="s" s="2">
        <v>32</v>
      </c>
      <c r="E2" t="s" s="2">
        <v>33</v>
      </c>
    </row>
    <row spans="1:5" r="3">
      <c r="A3" t="s" s="3">
        <v>829</v>
      </c>
    </row>
    <row spans="1:5" r="4">
      <c r="A4" t="s" s="4">
        <v>830</v>
      </c>
      <c r="B4" t="n" s="6">
        <v>5000</v>
      </c>
      <c r="C4" t="n" s="6">
        <v>3300</v>
      </c>
    </row>
    <row spans="1:5" r="5">
      <c r="A5" t="s" s="4">
        <v>831</v>
      </c>
      <c r="C5" t="n" s="5">
        <v>3870</v>
      </c>
      <c r="D5" t="n" s="6">
        <v>6965</v>
      </c>
      <c r="E5" t="n" s="6">
        <v>13016</v>
      </c>
    </row>
    <row spans="1:5" r="6">
      <c r="A6" t="s" s="4">
        <v>832</v>
      </c>
      <c r="C6" t="n" s="5">
        <v>2400</v>
      </c>
    </row>
    <row spans="1:5" r="7">
      <c r="A7" t="s" s="4">
        <v>833</v>
      </c>
      <c r="C7" t="n" s="5">
        <v>400</v>
      </c>
    </row>
    <row spans="1:5" r="8">
      <c r="A8" t="s" s="4">
        <v>834</v>
      </c>
      <c r="C8" t="n" s="5">
        <v>1000</v>
      </c>
    </row>
    <row spans="1:5" r="9">
      <c r="A9" t="s" s="4">
        <v>835</v>
      </c>
    </row>
    <row spans="1:5" r="10">
      <c r="A10" t="s" s="3">
        <v>829</v>
      </c>
    </row>
    <row spans="1:5" r="11">
      <c r="A11" t="s" s="4">
        <v>836</v>
      </c>
      <c r="C11" t="n" s="6">
        <v>-20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837</v>
      </c>
      <c r="B1" t="s" s="2">
        <v>456</v>
      </c>
      <c r="J1" t="s" s="2">
        <v>1</v>
      </c>
    </row>
    <row spans="1:12" r="2">
      <c r="B2" t="s" s="2">
        <v>2</v>
      </c>
      <c r="C2" t="s" s="2">
        <v>457</v>
      </c>
      <c r="D2" t="s" s="2">
        <v>4</v>
      </c>
      <c r="E2" t="s" s="2">
        <v>458</v>
      </c>
      <c r="F2" t="s" s="2">
        <v>32</v>
      </c>
      <c r="G2" t="s" s="2">
        <v>459</v>
      </c>
      <c r="H2" t="s" s="2">
        <v>460</v>
      </c>
      <c r="I2" t="s" s="2">
        <v>461</v>
      </c>
      <c r="J2" t="s" s="2">
        <v>2</v>
      </c>
      <c r="K2" t="s" s="2">
        <v>32</v>
      </c>
      <c r="L2" t="s" s="2">
        <v>33</v>
      </c>
    </row>
    <row spans="1:12" r="3">
      <c r="A3" t="s" s="3">
        <v>838</v>
      </c>
    </row>
    <row spans="1:12" r="4">
      <c r="A4" t="s" s="4">
        <v>48</v>
      </c>
      <c r="B4" t="n" s="6">
        <v>1430</v>
      </c>
      <c r="C4" t="n" s="6">
        <v>-112</v>
      </c>
      <c r="D4" t="n" s="6">
        <v>-595</v>
      </c>
      <c r="E4" t="n" s="6">
        <v>-2634</v>
      </c>
      <c r="F4" t="n" s="6">
        <v>3205</v>
      </c>
      <c r="G4" t="n" s="6">
        <v>-807</v>
      </c>
      <c r="H4" t="n" s="6">
        <v>-1910</v>
      </c>
      <c r="I4" t="n" s="6">
        <v>-5153</v>
      </c>
      <c r="J4" t="n" s="6">
        <v>-1911</v>
      </c>
      <c r="K4" t="n" s="6">
        <v>-4665</v>
      </c>
      <c r="L4" t="n" s="6">
        <v>1500</v>
      </c>
    </row>
    <row spans="1:12" r="5">
      <c r="A5" t="s" s="4">
        <v>839</v>
      </c>
      <c r="K5" t="n" s="5">
        <v>-106</v>
      </c>
      <c r="L5" t="n" s="5">
        <v>-8519</v>
      </c>
    </row>
    <row spans="1:12" r="6">
      <c r="A6" t="s" s="4">
        <v>840</v>
      </c>
      <c r="J6" t="n" s="5">
        <v>-1911</v>
      </c>
      <c r="K6" t="n" s="5">
        <v>-4771</v>
      </c>
      <c r="L6" t="n" s="5">
        <v>-7019</v>
      </c>
    </row>
    <row spans="1:12" r="7">
      <c r="A7" t="s" s="3">
        <v>841</v>
      </c>
    </row>
    <row spans="1:12" r="8">
      <c r="A8" t="s" s="4">
        <v>842</v>
      </c>
      <c r="J8" t="n" s="5">
        <v>1714</v>
      </c>
      <c r="K8" t="n" s="5">
        <v>-5047</v>
      </c>
      <c r="L8" t="n" s="5">
        <v>8966</v>
      </c>
    </row>
    <row spans="1:12" r="9">
      <c r="A9" t="s" s="4">
        <v>843</v>
      </c>
      <c r="J9" t="n" s="5">
        <v>-48</v>
      </c>
      <c r="K9" t="n" s="5">
        <v>-1586</v>
      </c>
      <c r="L9" t="n" s="5">
        <v>1200</v>
      </c>
    </row>
    <row spans="1:12" r="10">
      <c r="A10" t="s" s="4">
        <v>844</v>
      </c>
      <c r="J10" t="n" s="5">
        <v>118</v>
      </c>
      <c r="K10" t="n" s="5">
        <v>322</v>
      </c>
      <c r="L10" t="n" s="5">
        <v>163</v>
      </c>
    </row>
    <row spans="1:12" r="11">
      <c r="J11" t="n" s="5">
        <v>1784</v>
      </c>
      <c r="K11" t="n" s="5">
        <v>-6311</v>
      </c>
      <c r="L11" t="n" s="5">
        <v>10329</v>
      </c>
    </row>
    <row spans="1:12" r="12">
      <c r="A12" t="s" s="3">
        <v>845</v>
      </c>
    </row>
    <row spans="1:12" r="13">
      <c r="A13" t="s" s="4">
        <v>842</v>
      </c>
      <c r="J13" t="n" s="5">
        <v>-3254</v>
      </c>
      <c r="K13" t="n" s="5">
        <v>2346</v>
      </c>
      <c r="L13" t="n" s="5">
        <v>-8397</v>
      </c>
    </row>
    <row spans="1:12" r="14">
      <c r="A14" t="s" s="4">
        <v>843</v>
      </c>
      <c r="J14" t="n" s="5">
        <v>-441</v>
      </c>
      <c r="K14" t="n" s="5">
        <v>-700</v>
      </c>
      <c r="L14" t="n" s="5">
        <v>-432</v>
      </c>
    </row>
    <row spans="1:12" r="15">
      <c r="J15" t="n" s="5">
        <v>-3695</v>
      </c>
      <c r="K15" t="n" s="5">
        <v>1646</v>
      </c>
      <c r="L15" t="n" s="5">
        <v>-8829</v>
      </c>
    </row>
    <row spans="1:12" r="16">
      <c r="B16" t="n" s="6">
        <v>1430</v>
      </c>
      <c r="C16" t="n" s="6">
        <v>-112</v>
      </c>
      <c r="D16" t="n" s="6">
        <v>-595</v>
      </c>
      <c r="E16" t="n" s="6">
        <v>-2634</v>
      </c>
      <c r="F16" t="n" s="6">
        <v>3205</v>
      </c>
      <c r="G16" t="n" s="6">
        <v>-807</v>
      </c>
      <c r="H16" t="n" s="6">
        <v>-1910</v>
      </c>
      <c r="I16" t="n" s="6">
        <v>-5153</v>
      </c>
      <c r="J16" t="n" s="6">
        <v>-1911</v>
      </c>
      <c r="K16" t="n" s="6">
        <v>-4665</v>
      </c>
      <c r="L16" t="n" s="6">
        <v>15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846</v>
      </c>
      <c r="B1" t="s" s="2">
        <v>2</v>
      </c>
      <c r="C1" t="s" s="2">
        <v>32</v>
      </c>
      <c r="D1" t="s" s="2">
        <v>33</v>
      </c>
      <c r="E1" t="s" s="2">
        <v>847</v>
      </c>
    </row>
    <row spans="1:5" r="2">
      <c r="A2" t="s" s="3">
        <v>848</v>
      </c>
    </row>
    <row spans="1:5" r="3">
      <c r="A3" t="s" s="4">
        <v>849</v>
      </c>
      <c r="B3" t="n" s="6">
        <v>53955</v>
      </c>
      <c r="C3" t="n" s="6">
        <v>48007</v>
      </c>
    </row>
    <row spans="1:5" r="4">
      <c r="A4" t="s" s="4">
        <v>850</v>
      </c>
      <c r="B4" t="n" s="5">
        <v>25343</v>
      </c>
      <c r="C4" t="n" s="5">
        <v>22748</v>
      </c>
    </row>
    <row spans="1:5" r="5">
      <c r="A5" t="s" s="4">
        <v>851</v>
      </c>
      <c r="B5" t="n" s="5">
        <v>20536</v>
      </c>
      <c r="C5" t="n" s="5">
        <v>19832</v>
      </c>
    </row>
    <row spans="1:5" r="6">
      <c r="A6" t="s" s="4">
        <v>852</v>
      </c>
      <c r="B6" t="n" s="5">
        <v>10813</v>
      </c>
      <c r="C6" t="n" s="5">
        <v>11691</v>
      </c>
    </row>
    <row spans="1:5" r="7">
      <c r="A7" t="s" s="4">
        <v>853</v>
      </c>
      <c r="B7" t="n" s="5">
        <v>7821</v>
      </c>
      <c r="C7" t="n" s="5">
        <v>10260</v>
      </c>
    </row>
    <row spans="1:5" r="8">
      <c r="A8" t="s" s="4">
        <v>854</v>
      </c>
      <c r="B8" t="n" s="5">
        <v>6062</v>
      </c>
      <c r="C8" t="n" s="5">
        <v>6267</v>
      </c>
    </row>
    <row spans="1:5" r="9">
      <c r="A9" t="s" s="4">
        <v>855</v>
      </c>
      <c r="B9" t="n" s="5">
        <v>5148</v>
      </c>
      <c r="C9" t="n" s="5">
        <v>5148</v>
      </c>
    </row>
    <row spans="1:5" r="10">
      <c r="A10" t="s" s="4">
        <v>659</v>
      </c>
      <c r="B10" t="n" s="5">
        <v>2798</v>
      </c>
      <c r="C10" t="n" s="5">
        <v>4316</v>
      </c>
    </row>
    <row spans="1:5" r="11">
      <c r="A11" t="s" s="4">
        <v>856</v>
      </c>
      <c r="B11" t="n" s="5">
        <v>7656</v>
      </c>
      <c r="C11" t="n" s="5">
        <v>13202</v>
      </c>
    </row>
    <row spans="1:5" r="12">
      <c r="A12" t="s" s="4">
        <v>857</v>
      </c>
      <c r="B12" t="n" s="5">
        <v>140132</v>
      </c>
      <c r="C12" t="n" s="5">
        <v>141471</v>
      </c>
    </row>
    <row spans="1:5" r="13">
      <c r="A13" t="s" s="4">
        <v>858</v>
      </c>
      <c r="B13" t="n" s="5">
        <v>-62799</v>
      </c>
      <c r="C13" t="n" s="5">
        <v>-54582</v>
      </c>
      <c r="D13" t="n" s="6">
        <v>-24566</v>
      </c>
      <c r="E13" t="n" s="6">
        <v>-2392</v>
      </c>
    </row>
    <row spans="1:5" r="14">
      <c r="A14" t="s" s="4">
        <v>859</v>
      </c>
      <c r="B14" t="n" s="5">
        <v>77333</v>
      </c>
      <c r="C14" t="n" s="5">
        <v>86889</v>
      </c>
    </row>
    <row spans="1:5" r="15">
      <c r="A15" t="s" s="3">
        <v>860</v>
      </c>
    </row>
    <row spans="1:5" r="16">
      <c r="A16" t="s" s="4">
        <v>861</v>
      </c>
      <c r="B16" t="n" s="5">
        <v>-64204</v>
      </c>
      <c r="C16" t="n" s="5">
        <v>-73954</v>
      </c>
    </row>
    <row spans="1:5" r="17">
      <c r="A17" t="s" s="4">
        <v>856</v>
      </c>
      <c r="B17" t="n" s="5">
        <v>-14578</v>
      </c>
      <c r="C17" t="n" s="5">
        <v>-13038</v>
      </c>
    </row>
    <row spans="1:5" r="18">
      <c r="A18" t="s" s="4">
        <v>862</v>
      </c>
      <c r="B18" t="n" s="5">
        <v>-78782</v>
      </c>
      <c r="C18" t="n" s="5">
        <v>-86992</v>
      </c>
    </row>
    <row spans="1:5" r="19">
      <c r="A19" t="s" s="4">
        <v>863</v>
      </c>
      <c r="B19" t="n" s="5">
        <v>-1449</v>
      </c>
      <c r="C19" t="n" s="5">
        <v>-103</v>
      </c>
    </row>
    <row spans="1:5" r="20">
      <c r="A20" t="s" s="4">
        <v>864</v>
      </c>
      <c r="B20" t="n" s="5">
        <v>-7</v>
      </c>
      <c r="C20" t="n" s="5">
        <v>3397</v>
      </c>
    </row>
    <row spans="1:5" r="21">
      <c r="A21" t="s" s="4">
        <v>865</v>
      </c>
      <c r="B21" t="n" s="5">
        <v>-1442</v>
      </c>
      <c r="C21" t="n" s="5">
        <v>-3500</v>
      </c>
    </row>
    <row spans="1:5" r="22">
      <c r="B22" t="n" s="6">
        <v>-1449</v>
      </c>
      <c r="C22" t="n" s="6">
        <v>-10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66</v>
      </c>
      <c r="B1" t="s" s="2">
        <v>1</v>
      </c>
    </row>
    <row spans="1:4" r="2">
      <c r="B2" t="s" s="2">
        <v>2</v>
      </c>
      <c r="C2" t="s" s="2">
        <v>32</v>
      </c>
      <c r="D2" t="s" s="2">
        <v>33</v>
      </c>
    </row>
    <row spans="1:4" r="3">
      <c r="A3" t="s" s="3">
        <v>867</v>
      </c>
    </row>
    <row spans="1:4" r="4">
      <c r="A4" t="s" s="4">
        <v>166</v>
      </c>
      <c r="B4" t="n" s="6">
        <v>-54582</v>
      </c>
      <c r="C4" t="n" s="6">
        <v>-24566</v>
      </c>
      <c r="D4" t="n" s="6">
        <v>-2392</v>
      </c>
    </row>
    <row spans="1:4" r="5">
      <c r="A5" t="s" s="3">
        <v>868</v>
      </c>
    </row>
    <row spans="1:4" r="6">
      <c r="A6" t="s" s="4">
        <v>167</v>
      </c>
      <c r="B6" t="n" s="5">
        <v>-62799</v>
      </c>
      <c r="C6" t="n" s="5">
        <v>-54582</v>
      </c>
      <c r="D6" t="n" s="5">
        <v>-24566</v>
      </c>
    </row>
    <row spans="1:4" r="7">
      <c r="A7" t="s" s="4">
        <v>642</v>
      </c>
    </row>
    <row spans="1:4" r="8">
      <c r="A8" t="s" s="3">
        <v>868</v>
      </c>
    </row>
    <row spans="1:4" r="9">
      <c r="A9" t="s" s="4">
        <v>869</v>
      </c>
      <c r="B9" t="n" s="5">
        <v>-9138</v>
      </c>
      <c r="C9" t="n" s="5">
        <v>-31187</v>
      </c>
      <c r="D9" t="n" s="5">
        <v>-20885</v>
      </c>
    </row>
    <row spans="1:4" r="10">
      <c r="A10" t="s" s="4">
        <v>552</v>
      </c>
    </row>
    <row spans="1:4" r="11">
      <c r="A11" t="s" s="3">
        <v>868</v>
      </c>
    </row>
    <row spans="1:4" r="12">
      <c r="A12" t="s" s="4">
        <v>869</v>
      </c>
      <c r="C12" t="n" s="5">
        <v>288</v>
      </c>
      <c r="D12" t="n" s="6">
        <v>-1289</v>
      </c>
    </row>
    <row spans="1:4" r="13">
      <c r="A13" t="s" s="4">
        <v>870</v>
      </c>
    </row>
    <row spans="1:4" r="14">
      <c r="A14" t="s" s="3">
        <v>868</v>
      </c>
    </row>
    <row spans="1:4" r="15">
      <c r="A15" t="s" s="4">
        <v>869</v>
      </c>
      <c r="B15" t="n" s="6">
        <v>921</v>
      </c>
      <c r="C15" t="n" s="6">
        <v>8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871</v>
      </c>
      <c r="B1" t="s" s="2">
        <v>456</v>
      </c>
      <c r="J1" t="s" s="2">
        <v>1</v>
      </c>
    </row>
    <row spans="1:12" r="2">
      <c r="B2" t="s" s="2">
        <v>2</v>
      </c>
      <c r="C2" t="s" s="2">
        <v>457</v>
      </c>
      <c r="D2" t="s" s="2">
        <v>4</v>
      </c>
      <c r="E2" t="s" s="2">
        <v>458</v>
      </c>
      <c r="F2" t="s" s="2">
        <v>32</v>
      </c>
      <c r="G2" t="s" s="2">
        <v>459</v>
      </c>
      <c r="H2" t="s" s="2">
        <v>460</v>
      </c>
      <c r="I2" t="s" s="2">
        <v>461</v>
      </c>
      <c r="J2" t="s" s="2">
        <v>2</v>
      </c>
      <c r="K2" t="s" s="2">
        <v>32</v>
      </c>
      <c r="L2" t="s" s="2">
        <v>33</v>
      </c>
    </row>
    <row spans="1:12" r="3">
      <c r="A3" t="s" s="3">
        <v>872</v>
      </c>
    </row>
    <row spans="1:12" r="4">
      <c r="A4" t="s" s="4">
        <v>873</v>
      </c>
      <c r="J4" t="n" s="6">
        <v>-1787</v>
      </c>
      <c r="K4" t="n" s="6">
        <v>-24351</v>
      </c>
      <c r="L4" t="n" s="6">
        <v>-7677</v>
      </c>
    </row>
    <row spans="1:12" r="5">
      <c r="A5" t="s" s="4">
        <v>874</v>
      </c>
      <c r="J5" t="n" s="5">
        <v>-711</v>
      </c>
      <c r="K5" t="n" s="5">
        <v>-3564</v>
      </c>
      <c r="L5" t="n" s="5">
        <v>-1484</v>
      </c>
    </row>
    <row spans="1:12" r="6">
      <c r="A6" t="s" s="4">
        <v>875</v>
      </c>
      <c r="J6" t="n" s="5">
        <v>9138</v>
      </c>
      <c r="K6" t="n" s="5">
        <v>31187</v>
      </c>
      <c r="L6" t="n" s="5">
        <v>20885</v>
      </c>
    </row>
    <row spans="1:12" r="7">
      <c r="A7" t="s" s="4">
        <v>876</v>
      </c>
      <c r="J7" t="n" s="5">
        <v>528</v>
      </c>
      <c r="K7" t="n" s="5">
        <v>2243</v>
      </c>
      <c r="L7" t="n" s="5">
        <v>339</v>
      </c>
    </row>
    <row spans="1:12" r="8">
      <c r="A8" t="s" s="4">
        <v>144</v>
      </c>
      <c r="J8" t="n" s="5">
        <v>100</v>
      </c>
      <c r="K8" t="n" s="5">
        <v>-1414</v>
      </c>
      <c r="L8" t="n" s="5">
        <v>-1008</v>
      </c>
    </row>
    <row spans="1:12" r="9">
      <c r="B9" t="n" s="6">
        <v>1430</v>
      </c>
      <c r="C9" t="n" s="6">
        <v>-112</v>
      </c>
      <c r="D9" t="n" s="6">
        <v>-595</v>
      </c>
      <c r="E9" t="n" s="6">
        <v>-2634</v>
      </c>
      <c r="F9" t="n" s="6">
        <v>3205</v>
      </c>
      <c r="G9" t="n" s="6">
        <v>-807</v>
      </c>
      <c r="H9" t="n" s="6">
        <v>-1910</v>
      </c>
      <c r="I9" t="n" s="6">
        <v>-5153</v>
      </c>
      <c r="J9" t="n" s="5">
        <v>-1911</v>
      </c>
      <c r="K9" t="n" s="5">
        <v>-4665</v>
      </c>
      <c r="L9" t="n" s="5">
        <v>1500</v>
      </c>
    </row>
    <row spans="1:12" r="10">
      <c r="A10" t="s" s="4">
        <v>877</v>
      </c>
    </row>
    <row spans="1:12" r="11">
      <c r="A11" t="s" s="3">
        <v>872</v>
      </c>
    </row>
    <row spans="1:12" r="12">
      <c r="A12" t="s" s="4">
        <v>878</v>
      </c>
      <c r="J12" t="n" s="5">
        <v>-7280</v>
      </c>
      <c r="K12" t="n" s="5">
        <v>-7533</v>
      </c>
      <c r="L12" t="n" s="5">
        <v>-8189</v>
      </c>
    </row>
    <row spans="1:12" r="13">
      <c r="A13" t="s" s="4">
        <v>879</v>
      </c>
    </row>
    <row spans="1:12" r="14">
      <c r="A14" t="s" s="3">
        <v>872</v>
      </c>
    </row>
    <row spans="1:12" r="15">
      <c r="A15" t="s" s="4">
        <v>878</v>
      </c>
      <c r="J15" t="n" s="6">
        <v>-1899</v>
      </c>
      <c r="K15" t="n" s="6">
        <v>-1233</v>
      </c>
      <c r="L15" t="n" s="6">
        <v>-136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880</v>
      </c>
      <c r="B1" t="s" s="2">
        <v>1</v>
      </c>
    </row>
    <row spans="1:3" r="2">
      <c r="B2" t="s" s="2">
        <v>2</v>
      </c>
      <c r="C2" t="s" s="2">
        <v>32</v>
      </c>
    </row>
    <row spans="1:3" r="3">
      <c r="A3" t="s" s="3">
        <v>881</v>
      </c>
    </row>
    <row spans="1:3" r="4">
      <c r="A4" t="s" s="4">
        <v>166</v>
      </c>
      <c r="B4" t="n" s="6">
        <v>6965</v>
      </c>
      <c r="C4" t="n" s="6">
        <v>13016</v>
      </c>
    </row>
    <row spans="1:3" r="5">
      <c r="A5" t="s" s="4">
        <v>882</v>
      </c>
      <c r="B5" t="n" s="5">
        <v>428</v>
      </c>
      <c r="C5" t="n" s="5">
        <v>532</v>
      </c>
    </row>
    <row spans="1:3" r="6">
      <c r="A6" t="s" s="4">
        <v>883</v>
      </c>
      <c r="B6" t="n" s="5">
        <v>114</v>
      </c>
      <c r="C6" t="n" s="5">
        <v>321</v>
      </c>
    </row>
    <row spans="1:3" r="7">
      <c r="A7" t="s" s="4">
        <v>884</v>
      </c>
      <c r="B7" t="n" s="5">
        <v>-2690</v>
      </c>
      <c r="C7" t="n" s="5">
        <v>-5186</v>
      </c>
    </row>
    <row spans="1:3" r="8">
      <c r="A8" t="s" s="4">
        <v>885</v>
      </c>
      <c r="B8" t="n" s="5">
        <v>-295</v>
      </c>
      <c r="C8" t="n" s="5">
        <v>-619</v>
      </c>
    </row>
    <row spans="1:3" r="9">
      <c r="A9" t="s" s="4">
        <v>886</v>
      </c>
      <c r="B9" t="n" s="5">
        <v>-652</v>
      </c>
      <c r="C9" t="n" s="5">
        <v>-1099</v>
      </c>
    </row>
    <row spans="1:3" r="10">
      <c r="B10" t="n" s="6">
        <v>3870</v>
      </c>
      <c r="C10" t="n" s="6">
        <v>69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s>
  <sheetData>
    <row spans="1:5" r="1">
      <c r="A1" t="s" s="1">
        <v>887</v>
      </c>
      <c r="B1" t="s" s="2">
        <v>888</v>
      </c>
      <c r="C1" t="s" s="2">
        <v>889</v>
      </c>
      <c r="D1" t="s" s="2">
        <v>890</v>
      </c>
      <c r="E1" t="s" s="2">
        <v>891</v>
      </c>
    </row>
    <row spans="1:5" r="2">
      <c r="A2" t="s" s="3">
        <v>892</v>
      </c>
    </row>
    <row spans="1:5" r="3">
      <c r="A3" t="s" s="4">
        <v>893</v>
      </c>
      <c r="C3" t="n" s="5">
        <v>250000</v>
      </c>
    </row>
    <row spans="1:5" r="4">
      <c r="A4" t="s" s="4">
        <v>894</v>
      </c>
      <c r="C4" t="n" s="7">
        <v>0.01</v>
      </c>
    </row>
    <row spans="1:5" r="5">
      <c r="A5" t="s" s="4">
        <v>895</v>
      </c>
      <c r="C5" t="n" s="5">
        <v>0</v>
      </c>
      <c r="D5" t="n" s="5">
        <v>0</v>
      </c>
    </row>
    <row spans="1:5" r="6">
      <c r="A6" t="s" s="4">
        <v>896</v>
      </c>
      <c r="C6" t="s" s="4">
        <v>441</v>
      </c>
    </row>
    <row spans="1:5" r="7">
      <c r="A7" t="s" s="4">
        <v>897</v>
      </c>
      <c r="C7" t="n" s="6">
        <v>14</v>
      </c>
    </row>
    <row spans="1:5" r="8">
      <c r="A8" t="s" s="4">
        <v>898</v>
      </c>
      <c r="C8" t="s" s="4">
        <v>899</v>
      </c>
    </row>
    <row spans="1:5" r="9">
      <c r="A9" t="s" s="4">
        <v>900</v>
      </c>
      <c r="B9" t="s" s="4">
        <v>441</v>
      </c>
    </row>
    <row spans="1:5" r="10">
      <c r="A10" t="s" s="4">
        <v>901</v>
      </c>
      <c r="C10" t="n" s="6">
        <v>100</v>
      </c>
      <c r="D10" t="n" s="6">
        <v>700</v>
      </c>
      <c r="E10" t="n" s="6">
        <v>1000</v>
      </c>
    </row>
    <row spans="1:5" r="11">
      <c r="A11" t="s" s="4">
        <v>902</v>
      </c>
      <c r="C11" t="n" s="6">
        <v>1900</v>
      </c>
      <c r="D11" t="n" s="6">
        <v>1000</v>
      </c>
      <c r="E11" t="n" s="6">
        <v>2200</v>
      </c>
    </row>
    <row spans="1:5" r="12">
      <c r="A12" t="s" s="4">
        <v>903</v>
      </c>
      <c r="C12" t="n" s="7">
        <v>2.27</v>
      </c>
      <c r="D12" t="n" s="7">
        <v>4.43</v>
      </c>
      <c r="E12" t="n" s="7">
        <v>4.37</v>
      </c>
    </row>
    <row spans="1:5" r="13">
      <c r="A13" t="s" s="4">
        <v>904</v>
      </c>
      <c r="C13" t="n" s="6">
        <v>7112</v>
      </c>
      <c r="D13" t="n" s="6">
        <v>7579</v>
      </c>
      <c r="E13" t="n" s="6">
        <v>4481</v>
      </c>
    </row>
    <row spans="1:5" r="14">
      <c r="A14" t="s" s="4">
        <v>905</v>
      </c>
      <c r="C14" t="n" s="6">
        <v>200</v>
      </c>
      <c r="D14" t="n" s="6">
        <v>300</v>
      </c>
    </row>
    <row spans="1:5" r="15">
      <c r="A15" t="s" s="4">
        <v>906</v>
      </c>
    </row>
    <row spans="1:5" r="16">
      <c r="A16" t="s" s="3">
        <v>892</v>
      </c>
    </row>
    <row spans="1:5" r="17">
      <c r="A17" t="s" s="4">
        <v>896</v>
      </c>
      <c r="C17" t="s" s="4">
        <v>441</v>
      </c>
    </row>
    <row spans="1:5" r="18">
      <c r="A18" t="s" s="4">
        <v>907</v>
      </c>
      <c r="C18" t="s" s="4">
        <v>908</v>
      </c>
    </row>
    <row spans="1:5" r="19">
      <c r="A19" t="s" s="4">
        <v>909</v>
      </c>
      <c r="C19" t="n" s="5">
        <v>4327000</v>
      </c>
    </row>
    <row spans="1:5" r="20">
      <c r="A20" t="s" s="4">
        <v>910</v>
      </c>
      <c r="C20" t="n" s="5">
        <v>2203000</v>
      </c>
    </row>
    <row spans="1:5" r="21">
      <c r="A21" t="s" s="4">
        <v>911</v>
      </c>
    </row>
    <row spans="1:5" r="22">
      <c r="A22" t="s" s="3">
        <v>892</v>
      </c>
    </row>
    <row spans="1:5" r="23">
      <c r="A23" t="s" s="4">
        <v>897</v>
      </c>
      <c r="B23" t="n" s="6">
        <v>14</v>
      </c>
    </row>
    <row spans="1:5" r="24">
      <c r="A24" t="s" s="4">
        <v>898</v>
      </c>
      <c r="B24" t="s" s="4">
        <v>899</v>
      </c>
    </row>
    <row spans="1:5" r="25">
      <c r="A25" t="s" s="4">
        <v>912</v>
      </c>
    </row>
    <row spans="1:5" r="26">
      <c r="A26" t="s" s="3">
        <v>892</v>
      </c>
    </row>
    <row spans="1:5" r="27">
      <c r="A27" t="s" s="4">
        <v>897</v>
      </c>
      <c r="D27" t="n" s="6">
        <v>14</v>
      </c>
    </row>
    <row spans="1:5" r="28">
      <c r="A28" t="s" s="4">
        <v>898</v>
      </c>
      <c r="D28" t="s" s="4">
        <v>899</v>
      </c>
    </row>
    <row spans="1:5" r="29">
      <c r="A29" t="s" s="4">
        <v>913</v>
      </c>
    </row>
    <row spans="1:5" r="30">
      <c r="A30" t="s" s="3">
        <v>892</v>
      </c>
    </row>
    <row spans="1:5" r="31">
      <c r="A31" t="s" s="4">
        <v>914</v>
      </c>
      <c r="D31" t="n" s="5">
        <v>570000</v>
      </c>
    </row>
    <row spans="1:5" r="32">
      <c r="A32" t="s" s="4">
        <v>915</v>
      </c>
    </row>
    <row spans="1:5" r="33">
      <c r="A33" t="s" s="3">
        <v>892</v>
      </c>
    </row>
    <row spans="1:5" r="34">
      <c r="A34" t="s" s="4">
        <v>916</v>
      </c>
      <c r="D34" t="s" s="4">
        <v>908</v>
      </c>
    </row>
    <row spans="1:5" r="35">
      <c r="A35" t="s" s="4">
        <v>917</v>
      </c>
    </row>
    <row spans="1:5" r="36">
      <c r="A36" t="s" s="3">
        <v>892</v>
      </c>
    </row>
    <row spans="1:5" r="37">
      <c r="A37" t="s" s="4">
        <v>918</v>
      </c>
      <c r="C37" t="n" s="6">
        <v>1400</v>
      </c>
    </row>
    <row spans="1:5" r="38">
      <c r="A38" t="s" s="4">
        <v>919</v>
      </c>
      <c r="C38" t="s" s="4">
        <v>920</v>
      </c>
    </row>
    <row spans="1:5" r="39">
      <c r="A39" t="s" s="4">
        <v>921</v>
      </c>
    </row>
    <row spans="1:5" r="40">
      <c r="A40" t="s" s="3">
        <v>892</v>
      </c>
    </row>
    <row spans="1:5" r="41">
      <c r="A41" t="s" s="4">
        <v>922</v>
      </c>
      <c r="C41" t="n" s="5">
        <v>2124000</v>
      </c>
    </row>
    <row spans="1:5" r="42">
      <c r="A42" t="s" s="4">
        <v>923</v>
      </c>
    </row>
    <row spans="1:5" r="43">
      <c r="A43" t="s" s="3">
        <v>892</v>
      </c>
    </row>
    <row spans="1:5" r="44">
      <c r="A44" t="s" s="4">
        <v>924</v>
      </c>
      <c r="C44" t="n" s="5">
        <v>54000</v>
      </c>
      <c r="D44" t="n" s="5">
        <v>140000</v>
      </c>
      <c r="E44" t="n" s="5">
        <v>116000</v>
      </c>
    </row>
    <row spans="1:5" r="45">
      <c r="A45" t="s" s="4">
        <v>925</v>
      </c>
      <c r="C45" t="n" s="5">
        <v>629000</v>
      </c>
      <c r="D45" t="n" s="5">
        <v>423000</v>
      </c>
      <c r="E45" t="n" s="5">
        <v>795000</v>
      </c>
    </row>
    <row spans="1:5" r="46">
      <c r="A46" t="s" s="4">
        <v>926</v>
      </c>
    </row>
    <row spans="1:5" r="47">
      <c r="A47" t="s" s="3">
        <v>892</v>
      </c>
    </row>
    <row spans="1:5" r="48">
      <c r="A48" t="s" s="4">
        <v>927</v>
      </c>
      <c r="C48" t="n" s="5">
        <v>3</v>
      </c>
    </row>
    <row spans="1:5" r="49">
      <c r="A49" t="s" s="4">
        <v>928</v>
      </c>
    </row>
    <row spans="1:5" r="50">
      <c r="A50" t="s" s="3">
        <v>892</v>
      </c>
    </row>
    <row spans="1:5" r="51">
      <c r="A51" t="s" s="4">
        <v>896</v>
      </c>
      <c r="C51" t="s" s="4">
        <v>929</v>
      </c>
    </row>
    <row spans="1:5" r="52">
      <c r="A52" t="s" s="4">
        <v>925</v>
      </c>
      <c r="C52" t="n" s="5">
        <v>402000</v>
      </c>
      <c r="D52" t="n" s="5">
        <v>189000</v>
      </c>
      <c r="E52" t="n" s="5">
        <v>235000</v>
      </c>
    </row>
    <row spans="1:5" r="53">
      <c r="A53" t="s" s="4">
        <v>930</v>
      </c>
    </row>
    <row spans="1:5" r="54">
      <c r="A54" t="s" s="3">
        <v>892</v>
      </c>
    </row>
    <row spans="1:5" r="55">
      <c r="A55" t="s" s="4">
        <v>925</v>
      </c>
      <c r="C55" t="n" s="5">
        <v>118000</v>
      </c>
      <c r="D55" t="n" s="5">
        <v>174000</v>
      </c>
      <c r="E55" t="n" s="5">
        <v>0</v>
      </c>
    </row>
    <row spans="1:5" r="56">
      <c r="A56" t="s" s="4">
        <v>931</v>
      </c>
    </row>
    <row spans="1:5" r="57">
      <c r="A57" t="s" s="3">
        <v>892</v>
      </c>
    </row>
    <row spans="1:5" r="58">
      <c r="A58" t="s" s="4">
        <v>914</v>
      </c>
      <c r="B58" t="n" s="5">
        <v>68000</v>
      </c>
    </row>
    <row spans="1:5" r="59">
      <c r="A59" t="s" s="4">
        <v>932</v>
      </c>
    </row>
    <row spans="1:5" r="60">
      <c r="A60" t="s" s="3">
        <v>892</v>
      </c>
    </row>
    <row spans="1:5" r="61">
      <c r="A61" t="s" s="4">
        <v>924</v>
      </c>
      <c r="D61" t="n" s="5">
        <v>270000</v>
      </c>
      <c r="E61" t="n" s="5">
        <v>322000</v>
      </c>
    </row>
    <row spans="1:5" r="62">
      <c r="A62" t="s" s="4">
        <v>925</v>
      </c>
      <c r="E62" t="n" s="5">
        <v>344000</v>
      </c>
    </row>
    <row spans="1:5" r="63">
      <c r="A63" t="s" s="4">
        <v>933</v>
      </c>
    </row>
    <row spans="1:5" r="64">
      <c r="A64" t="s" s="3">
        <v>892</v>
      </c>
    </row>
    <row spans="1:5" r="65">
      <c r="A65" t="s" s="4">
        <v>924</v>
      </c>
      <c r="D65" t="n" s="5">
        <v>242000</v>
      </c>
    </row>
    <row spans="1:5" r="66">
      <c r="A66" t="s" s="4">
        <v>925</v>
      </c>
      <c r="E66" t="n" s="5">
        <v>242000</v>
      </c>
    </row>
    <row spans="1:5" r="67">
      <c r="A67" t="s" s="4">
        <v>934</v>
      </c>
    </row>
    <row spans="1:5" r="68">
      <c r="A68" t="s" s="3">
        <v>892</v>
      </c>
    </row>
    <row spans="1:5" r="69">
      <c r="A69" t="s" s="4">
        <v>914</v>
      </c>
      <c r="B69" t="n" s="5">
        <v>102000</v>
      </c>
    </row>
    <row spans="1:5" r="70">
      <c r="A70" t="s" s="4">
        <v>476</v>
      </c>
    </row>
    <row spans="1:5" r="71">
      <c r="A71" t="s" s="3">
        <v>892</v>
      </c>
    </row>
    <row spans="1:5" r="72">
      <c r="A72" t="s" s="4">
        <v>918</v>
      </c>
      <c r="C72" t="n" s="6">
        <v>2500</v>
      </c>
    </row>
    <row spans="1:5" r="73">
      <c r="A73" t="s" s="4">
        <v>919</v>
      </c>
      <c r="C73" t="s" s="4">
        <v>935</v>
      </c>
    </row>
    <row spans="1:5" r="74">
      <c r="A74" t="s" s="4">
        <v>936</v>
      </c>
      <c r="C74" t="n" s="6">
        <v>5400</v>
      </c>
      <c r="D74" t="n" s="6">
        <v>3400</v>
      </c>
      <c r="E74" t="n" s="6">
        <v>2900</v>
      </c>
    </row>
    <row spans="1:5" r="75">
      <c r="A75" t="s" s="4">
        <v>937</v>
      </c>
    </row>
    <row spans="1:5" r="76">
      <c r="A76" t="s" s="3">
        <v>892</v>
      </c>
    </row>
    <row spans="1:5" r="77">
      <c r="A77" t="s" s="4">
        <v>904</v>
      </c>
      <c r="C77" t="n" s="6">
        <v>7100</v>
      </c>
      <c r="D77" t="n" s="6">
        <v>7600</v>
      </c>
    </row>
    <row spans="1:5" r="78">
      <c r="A78" t="s" s="4">
        <v>938</v>
      </c>
    </row>
    <row spans="1:5" r="79">
      <c r="A79" t="s" s="3">
        <v>892</v>
      </c>
    </row>
    <row spans="1:5" r="80">
      <c r="A80" t="s" s="4">
        <v>925</v>
      </c>
      <c r="E80" t="n" s="5">
        <v>4500000</v>
      </c>
    </row>
    <row spans="1:5" r="81">
      <c r="A81" t="s" s="4">
        <v>939</v>
      </c>
    </row>
    <row spans="1:5" r="82">
      <c r="A82" t="s" s="3">
        <v>892</v>
      </c>
    </row>
    <row spans="1:5" r="83">
      <c r="A83" t="s" s="4">
        <v>924</v>
      </c>
      <c r="B83" t="n" s="5">
        <v>34000</v>
      </c>
    </row>
    <row spans="1:5" r="84">
      <c r="A84" t="s" s="4">
        <v>940</v>
      </c>
    </row>
    <row spans="1:5" r="85">
      <c r="A85" t="s" s="3">
        <v>892</v>
      </c>
    </row>
    <row spans="1:5" r="86">
      <c r="A86" t="s" s="4">
        <v>896</v>
      </c>
      <c r="C86" t="s" s="4">
        <v>941</v>
      </c>
    </row>
    <row spans="1:5" r="87">
      <c r="A87" t="s" s="4">
        <v>925</v>
      </c>
      <c r="C87" t="n" s="5">
        <v>109000</v>
      </c>
      <c r="D87" t="n" s="5">
        <v>60000</v>
      </c>
      <c r="E87" t="n" s="5">
        <v>63000</v>
      </c>
    </row>
    <row spans="1:5" r="88">
      <c r="A88" t="s" s="4">
        <v>942</v>
      </c>
    </row>
    <row spans="1:5" r="89">
      <c r="A89" t="s" s="3">
        <v>892</v>
      </c>
    </row>
    <row spans="1:5" r="90">
      <c r="A90" t="s" s="4">
        <v>925</v>
      </c>
      <c r="B90" t="n" s="5">
        <v>179000</v>
      </c>
    </row>
    <row spans="1:5" r="91">
      <c r="A91" t="s" s="4">
        <v>943</v>
      </c>
    </row>
    <row spans="1:5" r="92">
      <c r="A92" t="s" s="3">
        <v>892</v>
      </c>
    </row>
    <row spans="1:5" r="93">
      <c r="A93" t="s" s="4">
        <v>914</v>
      </c>
      <c r="B93" t="n" s="5">
        <v>253000</v>
      </c>
    </row>
    <row spans="1:5" r="94">
      <c r="A94" t="s" s="4">
        <v>944</v>
      </c>
    </row>
    <row spans="1:5" r="95">
      <c r="A95" t="s" s="3">
        <v>892</v>
      </c>
    </row>
    <row spans="1:5" r="96">
      <c r="A96" t="s" s="4">
        <v>925</v>
      </c>
      <c r="B96" t="n" s="5">
        <v>250000</v>
      </c>
    </row>
    <row spans="1:5" r="97">
      <c r="A97" t="s" s="4">
        <v>945</v>
      </c>
    </row>
    <row spans="1:5" r="98">
      <c r="A98" t="s" s="3">
        <v>892</v>
      </c>
    </row>
    <row spans="1:5" r="99">
      <c r="A99" t="s" s="4">
        <v>927</v>
      </c>
      <c r="B99" t="n" s="5">
        <v>3</v>
      </c>
    </row>
    <row spans="1:5" r="100">
      <c r="A100" t="s" s="4">
        <v>946</v>
      </c>
    </row>
    <row spans="1:5" r="101">
      <c r="A101" t="s" s="3">
        <v>892</v>
      </c>
    </row>
    <row spans="1:5" r="102">
      <c r="A102" t="s" s="4">
        <v>914</v>
      </c>
      <c r="B102" t="n" s="5">
        <v>250000</v>
      </c>
    </row>
    <row spans="1:5" r="103">
      <c r="A103" t="s" s="4">
        <v>947</v>
      </c>
    </row>
    <row spans="1:5" r="104">
      <c r="A104" t="s" s="3">
        <v>892</v>
      </c>
    </row>
    <row spans="1:5" r="105">
      <c r="A105" t="s" s="4">
        <v>914</v>
      </c>
      <c r="B105" t="n" s="5">
        <v>250000</v>
      </c>
    </row>
    <row spans="1:5" r="106">
      <c r="A106" t="s" s="4">
        <v>903</v>
      </c>
      <c r="D106" t="n" s="7">
        <v>2.14</v>
      </c>
    </row>
    <row spans="1:5" r="107">
      <c r="A107" t="s" s="4">
        <v>948</v>
      </c>
    </row>
    <row spans="1:5" r="108">
      <c r="A108" t="s" s="3">
        <v>892</v>
      </c>
    </row>
    <row spans="1:5" r="109">
      <c r="A109" t="s" s="4">
        <v>903</v>
      </c>
      <c r="D109" t="n" s="7">
        <v>2.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r="A1" t="s" s="1">
        <v>949</v>
      </c>
      <c r="B1" t="s" s="2">
        <v>1</v>
      </c>
    </row>
    <row spans="1:5" r="2">
      <c r="B2" t="s" s="2">
        <v>2</v>
      </c>
      <c r="C2" t="s" s="2">
        <v>32</v>
      </c>
      <c r="D2" t="s" s="2">
        <v>33</v>
      </c>
      <c r="E2" t="s" s="2">
        <v>847</v>
      </c>
    </row>
    <row spans="1:5" r="3">
      <c r="A3" t="s" s="4">
        <v>950</v>
      </c>
    </row>
    <row spans="1:5" r="4">
      <c r="A4" t="s" s="3">
        <v>951</v>
      </c>
    </row>
    <row spans="1:5" r="5">
      <c r="A5" t="s" s="4">
        <v>952</v>
      </c>
      <c r="B5" t="n" s="5">
        <v>2441</v>
      </c>
      <c r="C5" t="n" s="5">
        <v>1953</v>
      </c>
      <c r="D5" t="n" s="5">
        <v>1911</v>
      </c>
      <c r="E5" t="n" s="5">
        <v>2716</v>
      </c>
    </row>
    <row spans="1:5" r="6">
      <c r="A6" t="s" s="4">
        <v>953</v>
      </c>
      <c r="B6" t="n" s="7">
        <v>7.78</v>
      </c>
      <c r="C6" t="n" s="7">
        <v>8.66</v>
      </c>
      <c r="D6" t="n" s="7">
        <v>8.27</v>
      </c>
      <c r="E6" t="n" s="7">
        <v>8.789999999999999</v>
      </c>
    </row>
    <row spans="1:5" r="7">
      <c r="A7" t="s" s="4">
        <v>954</v>
      </c>
      <c r="B7" t="s" s="4">
        <v>955</v>
      </c>
    </row>
    <row spans="1:5" r="8">
      <c r="A8" t="s" s="4">
        <v>956</v>
      </c>
      <c r="B8" t="n" s="6">
        <v>223</v>
      </c>
    </row>
    <row spans="1:5" r="9">
      <c r="A9" t="s" s="4">
        <v>957</v>
      </c>
      <c r="B9" t="n" s="5">
        <v>1288</v>
      </c>
    </row>
    <row spans="1:5" r="10">
      <c r="A10" t="s" s="4">
        <v>958</v>
      </c>
      <c r="B10" t="n" s="7">
        <v>8.550000000000001</v>
      </c>
    </row>
    <row spans="1:5" r="11">
      <c r="A11" t="s" s="4">
        <v>959</v>
      </c>
      <c r="B11" t="s" s="4">
        <v>960</v>
      </c>
    </row>
    <row spans="1:5" r="12">
      <c r="A12" t="s" s="4">
        <v>961</v>
      </c>
      <c r="B12" t="n" s="6">
        <v>2</v>
      </c>
    </row>
    <row spans="1:5" r="13">
      <c r="A13" t="s" s="3">
        <v>962</v>
      </c>
    </row>
    <row spans="1:5" r="14">
      <c r="A14" t="s" s="4">
        <v>963</v>
      </c>
      <c r="B14" t="n" s="5">
        <v>875</v>
      </c>
      <c r="C14" t="n" s="5">
        <v>601</v>
      </c>
      <c r="D14" t="n" s="5">
        <v>503</v>
      </c>
    </row>
    <row spans="1:5" r="15">
      <c r="A15" t="s" s="4">
        <v>963</v>
      </c>
      <c r="B15" t="n" s="7">
        <v>5.94</v>
      </c>
      <c r="C15" t="n" s="7">
        <v>9.34</v>
      </c>
      <c r="D15" t="n" s="7">
        <v>7.81</v>
      </c>
    </row>
    <row spans="1:5" r="16">
      <c r="A16" t="s" s="4">
        <v>964</v>
      </c>
      <c r="B16" t="n" s="5">
        <v>-90</v>
      </c>
      <c r="C16" t="n" s="5">
        <v>-244</v>
      </c>
      <c r="D16" t="n" s="5">
        <v>-591</v>
      </c>
    </row>
    <row spans="1:5" r="17">
      <c r="A17" t="s" s="4">
        <v>964</v>
      </c>
      <c r="B17" t="n" s="7">
        <v>6.2</v>
      </c>
      <c r="C17" t="n" s="7">
        <v>6.45</v>
      </c>
      <c r="D17" t="n" s="7">
        <v>6.93</v>
      </c>
    </row>
    <row spans="1:5" r="18">
      <c r="A18" t="s" s="4">
        <v>965</v>
      </c>
      <c r="B18" t="n" s="5">
        <v>-297</v>
      </c>
      <c r="C18" t="n" s="5">
        <v>-315</v>
      </c>
      <c r="D18" t="n" s="5">
        <v>-717</v>
      </c>
    </row>
    <row spans="1:5" r="19">
      <c r="A19" t="s" s="4">
        <v>965</v>
      </c>
      <c r="B19" t="n" s="7">
        <v>8.65</v>
      </c>
      <c r="C19" t="n" s="7">
        <v>9.289999999999999</v>
      </c>
      <c r="D19" t="n" s="7">
        <v>11.03</v>
      </c>
    </row>
    <row spans="1:5" r="20">
      <c r="A20" t="s" s="4">
        <v>966</v>
      </c>
    </row>
    <row spans="1:5" r="21">
      <c r="A21" t="s" s="3">
        <v>951</v>
      </c>
    </row>
    <row spans="1:5" r="22">
      <c r="A22" t="s" s="4">
        <v>952</v>
      </c>
      <c r="B22" t="n" s="5">
        <v>515</v>
      </c>
      <c r="C22" t="n" s="5">
        <v>735</v>
      </c>
      <c r="D22" t="n" s="5">
        <v>250</v>
      </c>
    </row>
    <row spans="1:5" r="23">
      <c r="A23" t="s" s="4">
        <v>953</v>
      </c>
      <c r="B23" t="n" s="7">
        <v>8.6</v>
      </c>
      <c r="C23" t="n" s="7">
        <v>8.82</v>
      </c>
      <c r="D23" t="n" s="7">
        <v>7.81</v>
      </c>
    </row>
    <row spans="1:5" r="24">
      <c r="A24" t="s" s="4">
        <v>954</v>
      </c>
      <c r="B24" t="s" s="4">
        <v>967</v>
      </c>
    </row>
    <row spans="1:5" r="25">
      <c r="A25" t="s" s="3">
        <v>962</v>
      </c>
    </row>
    <row spans="1:5" r="26">
      <c r="A26" t="s" s="4">
        <v>963</v>
      </c>
      <c r="C26" t="n" s="5">
        <v>570</v>
      </c>
    </row>
    <row spans="1:5" r="27">
      <c r="A27" t="s" s="4">
        <v>963</v>
      </c>
      <c r="C27" t="n" s="7">
        <v>9.34</v>
      </c>
    </row>
    <row spans="1:5" r="28">
      <c r="A28" t="s" s="4">
        <v>965</v>
      </c>
      <c r="B28" t="n" s="5">
        <v>-220</v>
      </c>
      <c r="C28" t="n" s="5">
        <v>-85</v>
      </c>
    </row>
    <row spans="1:5" r="29">
      <c r="A29" t="s" s="4">
        <v>965</v>
      </c>
      <c r="B29" t="n" s="7">
        <v>9.34</v>
      </c>
      <c r="C29" t="n" s="7">
        <v>9.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r="A1" t="s" s="1">
        <v>968</v>
      </c>
      <c r="B1" t="s" s="2">
        <v>1</v>
      </c>
    </row>
    <row spans="1:4" r="2">
      <c r="B2" t="s" s="2">
        <v>2</v>
      </c>
      <c r="C2" t="s" s="2">
        <v>32</v>
      </c>
      <c r="D2" t="s" s="2">
        <v>33</v>
      </c>
    </row>
    <row spans="1:4" r="3">
      <c r="A3" t="s" s="4">
        <v>969</v>
      </c>
    </row>
    <row spans="1:4" r="4">
      <c r="A4" t="s" s="3">
        <v>970</v>
      </c>
    </row>
    <row spans="1:4" r="5">
      <c r="A5" t="s" s="4">
        <v>971</v>
      </c>
      <c r="B5" t="s" s="4">
        <v>972</v>
      </c>
      <c r="C5" t="s" s="4">
        <v>973</v>
      </c>
      <c r="D5" t="s" s="4">
        <v>974</v>
      </c>
    </row>
    <row spans="1:4" r="6">
      <c r="A6" t="s" s="4">
        <v>975</v>
      </c>
      <c r="B6" t="s" s="4">
        <v>594</v>
      </c>
      <c r="C6" t="s" s="4">
        <v>594</v>
      </c>
      <c r="D6" t="s" s="4">
        <v>594</v>
      </c>
    </row>
    <row spans="1:4" r="7">
      <c r="A7" t="s" s="4">
        <v>976</v>
      </c>
      <c r="B7" t="s" s="4">
        <v>977</v>
      </c>
      <c r="C7" t="s" s="4">
        <v>978</v>
      </c>
      <c r="D7" t="s" s="4">
        <v>979</v>
      </c>
    </row>
    <row spans="1:4" r="8">
      <c r="A8" t="s" s="4">
        <v>980</v>
      </c>
      <c r="B8" t="s" s="4">
        <v>981</v>
      </c>
      <c r="C8" t="s" s="4">
        <v>981</v>
      </c>
      <c r="D8" t="s" s="4">
        <v>981</v>
      </c>
    </row>
    <row spans="1:4" r="9">
      <c r="A9" t="s" s="4">
        <v>982</v>
      </c>
    </row>
    <row spans="1:4" r="10">
      <c r="A10" t="s" s="3">
        <v>970</v>
      </c>
    </row>
    <row spans="1:4" r="11">
      <c r="A11" t="s" s="4">
        <v>971</v>
      </c>
      <c r="C11" t="s" s="4">
        <v>983</v>
      </c>
      <c r="D11" t="s" s="4">
        <v>984</v>
      </c>
    </row>
    <row spans="1:4" r="12">
      <c r="A12" t="s" s="4">
        <v>975</v>
      </c>
      <c r="C12" t="s" s="4">
        <v>594</v>
      </c>
      <c r="D12" t="s" s="4">
        <v>594</v>
      </c>
    </row>
    <row spans="1:4" r="13">
      <c r="A13" t="s" s="4">
        <v>976</v>
      </c>
      <c r="C13" t="s" s="4">
        <v>985</v>
      </c>
      <c r="D13" t="s" s="4">
        <v>986</v>
      </c>
    </row>
    <row spans="1:4" r="14">
      <c r="A14" t="s" s="4">
        <v>980</v>
      </c>
      <c r="C14" t="s" s="4">
        <v>987</v>
      </c>
      <c r="D14" t="s" s="4">
        <v>9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6</v>
      </c>
      <c r="B1" t="s" s="2">
        <v>1</v>
      </c>
    </row>
    <row spans="1:2" r="2">
      <c r="B2" t="s" s="2">
        <v>2</v>
      </c>
    </row>
    <row spans="1:2" r="3">
      <c r="A3" t="s" s="3">
        <v>177</v>
      </c>
    </row>
    <row spans="1:2" r="4">
      <c r="A4" t="s" s="4">
        <v>178</v>
      </c>
      <c r="B4" t="s" s="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89</v>
      </c>
      <c r="B1" t="s" s="2">
        <v>1</v>
      </c>
    </row>
    <row spans="1:4" r="2">
      <c r="B2" t="s" s="2">
        <v>2</v>
      </c>
      <c r="C2" t="s" s="2">
        <v>32</v>
      </c>
      <c r="D2" t="s" s="2">
        <v>33</v>
      </c>
    </row>
    <row spans="1:4" r="3">
      <c r="A3" t="s" s="4">
        <v>932</v>
      </c>
    </row>
    <row spans="1:4" r="4">
      <c r="A4" t="s" s="3">
        <v>990</v>
      </c>
    </row>
    <row spans="1:4" r="5">
      <c r="A5" t="s" s="4">
        <v>991</v>
      </c>
      <c r="B5" t="n" s="5">
        <v>68</v>
      </c>
      <c r="C5" t="n" s="5">
        <v>356</v>
      </c>
      <c r="D5" t="n" s="5">
        <v>423</v>
      </c>
    </row>
    <row spans="1:4" r="6">
      <c r="A6" t="s" s="4">
        <v>992</v>
      </c>
      <c r="B6" t="n" s="7">
        <v>7.81</v>
      </c>
      <c r="C6" t="n" s="7">
        <v>7.06</v>
      </c>
      <c r="D6" t="n" s="7">
        <v>7.75</v>
      </c>
    </row>
    <row spans="1:4" r="7">
      <c r="A7" t="s" s="4">
        <v>993</v>
      </c>
      <c r="D7" t="n" s="5">
        <v>344</v>
      </c>
    </row>
    <row spans="1:4" r="8">
      <c r="A8" t="s" s="4">
        <v>994</v>
      </c>
      <c r="D8" t="n" s="7">
        <v>6.99</v>
      </c>
    </row>
    <row spans="1:4" r="9">
      <c r="A9" t="s" s="4">
        <v>995</v>
      </c>
      <c r="B9" t="n" s="5">
        <v>-68</v>
      </c>
      <c r="C9" t="n" s="5">
        <v>-18</v>
      </c>
      <c r="D9" t="n" s="5">
        <v>-89</v>
      </c>
    </row>
    <row spans="1:4" r="10">
      <c r="A10" t="s" s="4">
        <v>996</v>
      </c>
      <c r="B10" t="n" s="7">
        <v>7.81</v>
      </c>
      <c r="C10" t="n" s="7">
        <v>7.87</v>
      </c>
      <c r="D10" t="n" s="7">
        <v>7.31</v>
      </c>
    </row>
    <row spans="1:4" r="11">
      <c r="A11" t="s" s="4">
        <v>997</v>
      </c>
      <c r="C11" t="n" s="5">
        <v>-270</v>
      </c>
      <c r="D11" t="n" s="5">
        <v>-322</v>
      </c>
    </row>
    <row spans="1:4" r="12">
      <c r="A12" t="s" s="4">
        <v>998</v>
      </c>
      <c r="C12" t="n" s="7">
        <v>6.81</v>
      </c>
      <c r="D12" t="n" s="7">
        <v>7.82</v>
      </c>
    </row>
    <row spans="1:4" r="13">
      <c r="A13" t="s" s="4">
        <v>999</v>
      </c>
      <c r="C13" t="n" s="5">
        <v>68</v>
      </c>
      <c r="D13" t="n" s="5">
        <v>356</v>
      </c>
    </row>
    <row spans="1:4" r="14">
      <c r="A14" t="s" s="4">
        <v>1000</v>
      </c>
      <c r="C14" t="n" s="7">
        <v>7.81</v>
      </c>
      <c r="D14" t="n" s="7">
        <v>7.06</v>
      </c>
    </row>
    <row spans="1:4" r="15">
      <c r="A15" t="s" s="4">
        <v>923</v>
      </c>
    </row>
    <row spans="1:4" r="16">
      <c r="A16" t="s" s="3">
        <v>990</v>
      </c>
    </row>
    <row spans="1:4" r="17">
      <c r="A17" t="s" s="4">
        <v>991</v>
      </c>
      <c r="B17" t="n" s="5">
        <v>1008</v>
      </c>
      <c r="C17" t="n" s="5">
        <v>1136</v>
      </c>
      <c r="D17" t="n" s="5">
        <v>797</v>
      </c>
    </row>
    <row spans="1:4" r="18">
      <c r="A18" t="s" s="4">
        <v>992</v>
      </c>
      <c r="B18" t="n" s="7">
        <v>8.109999999999999</v>
      </c>
      <c r="C18" t="n" s="7">
        <v>7.92</v>
      </c>
      <c r="D18" t="n" s="7">
        <v>8.369999999999999</v>
      </c>
    </row>
    <row spans="1:4" r="19">
      <c r="A19" t="s" s="4">
        <v>993</v>
      </c>
      <c r="B19" t="n" s="5">
        <v>629</v>
      </c>
      <c r="C19" t="n" s="5">
        <v>423</v>
      </c>
      <c r="D19" t="n" s="5">
        <v>795</v>
      </c>
    </row>
    <row spans="1:4" r="20">
      <c r="A20" t="s" s="4">
        <v>994</v>
      </c>
      <c r="B20" t="n" s="7">
        <v>6.03</v>
      </c>
      <c r="C20" t="n" s="7">
        <v>8.83</v>
      </c>
      <c r="D20" t="n" s="7">
        <v>7.47</v>
      </c>
    </row>
    <row spans="1:4" r="21">
      <c r="A21" t="s" s="4">
        <v>995</v>
      </c>
      <c r="B21" t="n" s="5">
        <v>-780</v>
      </c>
      <c r="C21" t="n" s="5">
        <v>-411</v>
      </c>
      <c r="D21" t="n" s="5">
        <v>-340</v>
      </c>
    </row>
    <row spans="1:4" r="22">
      <c r="A22" t="s" s="4">
        <v>996</v>
      </c>
      <c r="B22" t="n" s="7">
        <v>7.69</v>
      </c>
      <c r="C22" t="n" s="7">
        <v>8.1</v>
      </c>
      <c r="D22" t="n" s="7">
        <v>7.56</v>
      </c>
    </row>
    <row spans="1:4" r="23">
      <c r="A23" t="s" s="4">
        <v>997</v>
      </c>
      <c r="B23" t="n" s="5">
        <v>-54</v>
      </c>
      <c r="C23" t="n" s="5">
        <v>-140</v>
      </c>
      <c r="D23" t="n" s="5">
        <v>-116</v>
      </c>
    </row>
    <row spans="1:4" r="24">
      <c r="A24" t="s" s="4">
        <v>998</v>
      </c>
      <c r="B24" t="n" s="7">
        <v>6.84</v>
      </c>
      <c r="C24" t="n" s="7">
        <v>8.76</v>
      </c>
      <c r="D24" t="n" s="7">
        <v>8.92</v>
      </c>
    </row>
    <row spans="1:4" r="25">
      <c r="A25" t="s" s="4">
        <v>999</v>
      </c>
      <c r="B25" t="n" s="5">
        <v>803</v>
      </c>
      <c r="C25" t="n" s="5">
        <v>1008</v>
      </c>
      <c r="D25" t="n" s="5">
        <v>1136</v>
      </c>
    </row>
    <row spans="1:4" r="26">
      <c r="A26" t="s" s="4">
        <v>1000</v>
      </c>
      <c r="B26" t="n" s="7">
        <v>6.98</v>
      </c>
      <c r="C26" t="n" s="7">
        <v>8.109999999999999</v>
      </c>
      <c r="D26" t="n" s="7">
        <v>7.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001</v>
      </c>
      <c r="B1" t="s" s="2">
        <v>456</v>
      </c>
      <c r="J1" t="s" s="2">
        <v>1</v>
      </c>
    </row>
    <row spans="1:12" r="2">
      <c r="B2" t="s" s="2">
        <v>2</v>
      </c>
      <c r="C2" t="s" s="2">
        <v>457</v>
      </c>
      <c r="D2" t="s" s="2">
        <v>4</v>
      </c>
      <c r="E2" t="s" s="2">
        <v>458</v>
      </c>
      <c r="F2" t="s" s="2">
        <v>32</v>
      </c>
      <c r="G2" t="s" s="2">
        <v>459</v>
      </c>
      <c r="H2" t="s" s="2">
        <v>460</v>
      </c>
      <c r="I2" t="s" s="2">
        <v>461</v>
      </c>
      <c r="J2" t="s" s="2">
        <v>2</v>
      </c>
      <c r="K2" t="s" s="2">
        <v>32</v>
      </c>
      <c r="L2" t="s" s="2">
        <v>33</v>
      </c>
    </row>
    <row spans="1:12" r="3">
      <c r="A3" t="s" s="3">
        <v>1002</v>
      </c>
    </row>
    <row spans="1:12" r="4">
      <c r="A4" t="s" s="4">
        <v>1003</v>
      </c>
      <c r="B4" t="n" s="6">
        <v>296812</v>
      </c>
      <c r="C4" t="n" s="6">
        <v>285913</v>
      </c>
      <c r="D4" t="n" s="6">
        <v>262659</v>
      </c>
      <c r="E4" t="n" s="6">
        <v>281182</v>
      </c>
      <c r="F4" t="n" s="6">
        <v>307311</v>
      </c>
      <c r="G4" t="n" s="6">
        <v>295552</v>
      </c>
      <c r="H4" t="n" s="6">
        <v>276209</v>
      </c>
      <c r="I4" t="n" s="6">
        <v>289674</v>
      </c>
      <c r="J4" t="n" s="6">
        <v>1126566</v>
      </c>
      <c r="K4" t="n" s="6">
        <v>1168746</v>
      </c>
      <c r="L4" t="n" s="6">
        <v>1251487</v>
      </c>
    </row>
    <row spans="1:12" r="5">
      <c r="A5" t="s" s="3">
        <v>1004</v>
      </c>
    </row>
    <row spans="1:12" r="6">
      <c r="A6" t="s" s="4">
        <v>1005</v>
      </c>
      <c r="J6" t="n" s="5">
        <v>113778</v>
      </c>
      <c r="K6" t="n" s="5">
        <v>63473</v>
      </c>
      <c r="L6" t="n" s="5">
        <v>101163</v>
      </c>
    </row>
    <row spans="1:12" r="7">
      <c r="A7" t="s" s="3">
        <v>1006</v>
      </c>
    </row>
    <row spans="1:12" r="8">
      <c r="A8" t="s" s="4">
        <v>1007</v>
      </c>
      <c r="J8" t="n" s="5">
        <v>52391</v>
      </c>
      <c r="K8" t="n" s="5">
        <v>57347</v>
      </c>
      <c r="L8" t="n" s="5">
        <v>62398</v>
      </c>
    </row>
    <row spans="1:12" r="9">
      <c r="A9" t="s" s="3">
        <v>1008</v>
      </c>
    </row>
    <row spans="1:12" r="10">
      <c r="A10" t="s" s="4">
        <v>43</v>
      </c>
      <c r="J10" t="n" s="5">
        <v>10542</v>
      </c>
      <c r="K10" t="n" s="5">
        <v>32831</v>
      </c>
      <c r="L10" t="n" s="5">
        <v>14656</v>
      </c>
    </row>
    <row spans="1:12" r="11">
      <c r="A11" t="s" s="3">
        <v>1009</v>
      </c>
    </row>
    <row spans="1:12" r="12">
      <c r="A12" t="s" s="4">
        <v>1010</v>
      </c>
      <c r="J12" t="n" s="5">
        <v>31010</v>
      </c>
      <c r="K12" t="n" s="5">
        <v>28339</v>
      </c>
      <c r="L12" t="n" s="5">
        <v>37117</v>
      </c>
    </row>
    <row spans="1:12" r="13">
      <c r="A13" t="s" s="3">
        <v>1011</v>
      </c>
    </row>
    <row spans="1:12" r="14">
      <c r="A14" t="s" s="4">
        <v>79</v>
      </c>
      <c r="B14" t="n" s="5">
        <v>929391</v>
      </c>
      <c r="F14" t="n" s="5">
        <v>956427</v>
      </c>
      <c r="J14" t="n" s="5">
        <v>929391</v>
      </c>
      <c r="K14" t="n" s="5">
        <v>956427</v>
      </c>
      <c r="L14" t="n" s="5">
        <v>1043183</v>
      </c>
    </row>
    <row spans="1:12" r="15">
      <c r="A15" t="s" s="4">
        <v>424</v>
      </c>
    </row>
    <row spans="1:12" r="16">
      <c r="A16" t="s" s="3">
        <v>1002</v>
      </c>
    </row>
    <row spans="1:12" r="17">
      <c r="A17" t="s" s="4">
        <v>1003</v>
      </c>
      <c r="J17" t="n" s="5">
        <v>1106304</v>
      </c>
      <c r="K17" t="n" s="5">
        <v>1147348</v>
      </c>
      <c r="L17" t="n" s="5">
        <v>1234730</v>
      </c>
    </row>
    <row spans="1:12" r="18">
      <c r="A18" t="s" s="3">
        <v>1004</v>
      </c>
    </row>
    <row spans="1:12" r="19">
      <c r="A19" t="s" s="4">
        <v>1005</v>
      </c>
      <c r="J19" t="n" s="5">
        <v>116408</v>
      </c>
      <c r="K19" t="n" s="5">
        <v>69543</v>
      </c>
      <c r="L19" t="n" s="5">
        <v>111367</v>
      </c>
    </row>
    <row spans="1:12" r="20">
      <c r="A20" t="s" s="3">
        <v>1006</v>
      </c>
    </row>
    <row spans="1:12" r="21">
      <c r="A21" t="s" s="4">
        <v>1007</v>
      </c>
      <c r="J21" t="n" s="5">
        <v>48552</v>
      </c>
      <c r="K21" t="n" s="5">
        <v>52990</v>
      </c>
      <c r="L21" t="n" s="5">
        <v>57900</v>
      </c>
    </row>
    <row spans="1:12" r="22">
      <c r="A22" t="s" s="3">
        <v>1008</v>
      </c>
    </row>
    <row spans="1:12" r="23">
      <c r="A23" t="s" s="4">
        <v>43</v>
      </c>
      <c r="J23" t="n" s="5">
        <v>6940</v>
      </c>
      <c r="K23" t="n" s="5">
        <v>27617</v>
      </c>
      <c r="L23" t="n" s="5">
        <v>6421</v>
      </c>
    </row>
    <row spans="1:12" r="24">
      <c r="A24" t="s" s="3">
        <v>1009</v>
      </c>
    </row>
    <row spans="1:12" r="25">
      <c r="A25" t="s" s="4">
        <v>1010</v>
      </c>
      <c r="J25" t="n" s="5">
        <v>29509</v>
      </c>
      <c r="K25" t="n" s="5">
        <v>24553</v>
      </c>
      <c r="L25" t="n" s="5">
        <v>22609</v>
      </c>
    </row>
    <row spans="1:12" r="26">
      <c r="A26" t="s" s="3">
        <v>1011</v>
      </c>
    </row>
    <row spans="1:12" r="27">
      <c r="A27" t="s" s="4">
        <v>79</v>
      </c>
      <c r="B27" t="n" s="5">
        <v>787214</v>
      </c>
      <c r="F27" t="n" s="5">
        <v>824293</v>
      </c>
      <c r="J27" t="n" s="5">
        <v>787214</v>
      </c>
      <c r="K27" t="n" s="5">
        <v>824293</v>
      </c>
      <c r="L27" t="n" s="5">
        <v>893750</v>
      </c>
    </row>
    <row spans="1:12" r="28">
      <c r="A28" t="s" s="4">
        <v>418</v>
      </c>
    </row>
    <row spans="1:12" r="29">
      <c r="A29" t="s" s="3">
        <v>1002</v>
      </c>
    </row>
    <row spans="1:12" r="30">
      <c r="A30" t="s" s="4">
        <v>1003</v>
      </c>
      <c r="J30" t="n" s="5">
        <v>20262</v>
      </c>
      <c r="K30" t="n" s="5">
        <v>21398</v>
      </c>
      <c r="L30" t="n" s="5">
        <v>16757</v>
      </c>
    </row>
    <row spans="1:12" r="31">
      <c r="A31" t="s" s="3">
        <v>1004</v>
      </c>
    </row>
    <row spans="1:12" r="32">
      <c r="A32" t="s" s="4">
        <v>1005</v>
      </c>
      <c r="J32" t="n" s="5">
        <v>-2630</v>
      </c>
      <c r="K32" t="n" s="5">
        <v>-6070</v>
      </c>
      <c r="L32" t="n" s="5">
        <v>-10204</v>
      </c>
    </row>
    <row spans="1:12" r="33">
      <c r="A33" t="s" s="3">
        <v>1006</v>
      </c>
    </row>
    <row spans="1:12" r="34">
      <c r="A34" t="s" s="4">
        <v>1007</v>
      </c>
      <c r="J34" t="n" s="5">
        <v>1687</v>
      </c>
      <c r="K34" t="n" s="5">
        <v>2007</v>
      </c>
      <c r="L34" t="n" s="5">
        <v>2196</v>
      </c>
    </row>
    <row spans="1:12" r="35">
      <c r="A35" t="s" s="3">
        <v>1008</v>
      </c>
    </row>
    <row spans="1:12" r="36">
      <c r="A36" t="s" s="4">
        <v>43</v>
      </c>
      <c r="J36" t="n" s="5">
        <v>3078</v>
      </c>
      <c r="K36" t="n" s="5">
        <v>5214</v>
      </c>
      <c r="L36" t="n" s="5">
        <v>8144</v>
      </c>
    </row>
    <row spans="1:12" r="37">
      <c r="A37" t="s" s="3">
        <v>1009</v>
      </c>
    </row>
    <row spans="1:12" r="38">
      <c r="A38" t="s" s="4">
        <v>1010</v>
      </c>
      <c r="J38" t="n" s="5">
        <v>1293</v>
      </c>
      <c r="K38" t="n" s="5">
        <v>2742</v>
      </c>
      <c r="L38" t="n" s="5">
        <v>10036</v>
      </c>
    </row>
    <row spans="1:12" r="39">
      <c r="A39" t="s" s="3">
        <v>1011</v>
      </c>
    </row>
    <row spans="1:12" r="40">
      <c r="A40" t="s" s="4">
        <v>79</v>
      </c>
      <c r="B40" t="n" s="5">
        <v>10839</v>
      </c>
      <c r="F40" t="n" s="5">
        <v>15203</v>
      </c>
      <c r="J40" t="n" s="5">
        <v>10839</v>
      </c>
      <c r="K40" t="n" s="5">
        <v>15203</v>
      </c>
      <c r="L40" t="n" s="5">
        <v>18943</v>
      </c>
    </row>
    <row spans="1:12" r="41">
      <c r="A41" t="s" s="4">
        <v>1012</v>
      </c>
    </row>
    <row spans="1:12" r="42">
      <c r="A42" t="s" s="3">
        <v>1006</v>
      </c>
    </row>
    <row spans="1:12" r="43">
      <c r="A43" t="s" s="4">
        <v>1007</v>
      </c>
      <c r="J43" t="n" s="5">
        <v>2152</v>
      </c>
      <c r="K43" t="n" s="5">
        <v>2350</v>
      </c>
      <c r="L43" t="n" s="5">
        <v>2302</v>
      </c>
    </row>
    <row spans="1:12" r="44">
      <c r="A44" t="s" s="3">
        <v>1008</v>
      </c>
    </row>
    <row spans="1:12" r="45">
      <c r="A45" t="s" s="4">
        <v>43</v>
      </c>
      <c r="J45" t="n" s="5">
        <v>524</v>
      </c>
      <c r="L45" t="n" s="5">
        <v>91</v>
      </c>
    </row>
    <row spans="1:12" r="46">
      <c r="A46" t="s" s="3">
        <v>1009</v>
      </c>
    </row>
    <row spans="1:12" r="47">
      <c r="A47" t="s" s="4">
        <v>1010</v>
      </c>
      <c r="J47" t="n" s="5">
        <v>208</v>
      </c>
      <c r="K47" t="n" s="5">
        <v>1044</v>
      </c>
      <c r="L47" t="n" s="5">
        <v>4472</v>
      </c>
    </row>
    <row spans="1:12" r="48">
      <c r="A48" t="s" s="3">
        <v>1011</v>
      </c>
    </row>
    <row spans="1:12" r="49">
      <c r="A49" t="s" s="4">
        <v>79</v>
      </c>
      <c r="B49" t="n" s="6">
        <v>131338</v>
      </c>
      <c r="F49" t="n" s="6">
        <v>116931</v>
      </c>
      <c r="J49" t="n" s="6">
        <v>131338</v>
      </c>
      <c r="K49" t="n" s="6">
        <v>116931</v>
      </c>
      <c r="L49" t="n" s="6">
        <v>13049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013</v>
      </c>
      <c r="B1" t="s" s="2">
        <v>456</v>
      </c>
      <c r="J1" t="s" s="2">
        <v>1</v>
      </c>
    </row>
    <row spans="1:12" r="2">
      <c r="B2" t="s" s="2">
        <v>2</v>
      </c>
      <c r="C2" t="s" s="2">
        <v>457</v>
      </c>
      <c r="D2" t="s" s="2">
        <v>4</v>
      </c>
      <c r="E2" t="s" s="2">
        <v>458</v>
      </c>
      <c r="F2" t="s" s="2">
        <v>32</v>
      </c>
      <c r="G2" t="s" s="2">
        <v>459</v>
      </c>
      <c r="H2" t="s" s="2">
        <v>460</v>
      </c>
      <c r="I2" t="s" s="2">
        <v>461</v>
      </c>
      <c r="J2" t="s" s="2">
        <v>2</v>
      </c>
      <c r="K2" t="s" s="2">
        <v>32</v>
      </c>
      <c r="L2" t="s" s="2">
        <v>33</v>
      </c>
    </row>
    <row spans="1:12" r="3">
      <c r="A3" t="s" s="3">
        <v>1014</v>
      </c>
    </row>
    <row spans="1:12" r="4">
      <c r="A4" t="s" s="4">
        <v>1015</v>
      </c>
      <c r="J4" t="n" s="6">
        <v>113778</v>
      </c>
      <c r="K4" t="n" s="6">
        <v>63473</v>
      </c>
      <c r="L4" t="n" s="6">
        <v>101163</v>
      </c>
    </row>
    <row spans="1:12" r="5">
      <c r="A5" t="s" s="3">
        <v>1016</v>
      </c>
    </row>
    <row spans="1:12" r="6">
      <c r="A6" t="s" s="4">
        <v>1007</v>
      </c>
      <c r="J6" t="n" s="5">
        <v>-52391</v>
      </c>
      <c r="K6" t="n" s="5">
        <v>-57347</v>
      </c>
      <c r="L6" t="n" s="5">
        <v>-62398</v>
      </c>
    </row>
    <row spans="1:12" r="7">
      <c r="A7" t="s" s="4">
        <v>1017</v>
      </c>
      <c r="J7" t="n" s="5">
        <v>-115327</v>
      </c>
      <c r="K7" t="n" s="5">
        <v>-137151</v>
      </c>
      <c r="L7" t="n" s="5">
        <v>-138782</v>
      </c>
    </row>
    <row spans="1:12" r="8">
      <c r="A8" t="s" s="4">
        <v>1018</v>
      </c>
      <c r="J8" t="n" s="5">
        <v>-290</v>
      </c>
      <c r="K8" t="n" s="5">
        <v>-395</v>
      </c>
      <c r="L8" t="n" s="5">
        <v>-761</v>
      </c>
    </row>
    <row spans="1:12" r="9">
      <c r="A9" t="s" s="4">
        <v>44</v>
      </c>
      <c r="K9" t="n" s="5">
        <v>-855</v>
      </c>
      <c r="L9" t="n" s="5">
        <v>-14058</v>
      </c>
    </row>
    <row spans="1:12" r="10">
      <c r="A10" t="s" s="4">
        <v>45</v>
      </c>
      <c r="J10" t="n" s="5">
        <v>-22735</v>
      </c>
      <c r="K10" t="n" s="5">
        <v>-24945</v>
      </c>
      <c r="L10" t="n" s="5">
        <v>-26576</v>
      </c>
    </row>
    <row spans="1:12" r="11">
      <c r="A11" t="s" s="4">
        <v>1019</v>
      </c>
      <c r="J11" t="n" s="5">
        <v>-757</v>
      </c>
      <c r="K11" t="n" s="5">
        <v>-1560</v>
      </c>
      <c r="L11" t="n" s="5">
        <v>-1278</v>
      </c>
    </row>
    <row spans="1:12" r="12">
      <c r="A12" t="s" s="4">
        <v>47</v>
      </c>
      <c r="B12" t="n" s="6">
        <v>5713</v>
      </c>
      <c r="C12" t="n" s="6">
        <v>-881</v>
      </c>
      <c r="D12" t="n" s="6">
        <v>-9868</v>
      </c>
      <c r="E12" t="n" s="6">
        <v>-69</v>
      </c>
      <c r="F12" t="n" s="6">
        <v>2324</v>
      </c>
      <c r="G12" t="n" s="6">
        <v>-8200</v>
      </c>
      <c r="H12" t="n" s="6">
        <v>-36647</v>
      </c>
      <c r="I12" t="n" s="6">
        <v>-27052</v>
      </c>
      <c r="J12" t="n" s="5">
        <v>-5105</v>
      </c>
      <c r="K12" t="n" s="5">
        <v>-69575</v>
      </c>
      <c r="L12" t="n" s="5">
        <v>-21934</v>
      </c>
    </row>
    <row spans="1:12" r="13">
      <c r="A13" t="s" s="4">
        <v>1020</v>
      </c>
    </row>
    <row spans="1:12" r="14">
      <c r="A14" t="s" s="3">
        <v>1016</v>
      </c>
    </row>
    <row spans="1:12" r="15">
      <c r="A15" t="s" s="4">
        <v>1017</v>
      </c>
      <c r="J15" t="n" s="6">
        <v>-42710</v>
      </c>
      <c r="K15" t="n" s="6">
        <v>-47946</v>
      </c>
      <c r="L15" t="n" s="6">
        <v>-1802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r="A1" t="s" s="1">
        <v>1021</v>
      </c>
      <c r="B1" t="s" s="2">
        <v>387</v>
      </c>
    </row>
    <row spans="1:2" r="2">
      <c r="A2" t="s" s="3">
        <v>220</v>
      </c>
    </row>
    <row spans="1:2" r="3">
      <c r="A3" t="s" s="4">
        <v>1022</v>
      </c>
      <c r="B3" t="n" s="9">
        <v>12.5</v>
      </c>
    </row>
    <row spans="1:2" r="4">
      <c r="A4" t="s" s="4">
        <v>1023</v>
      </c>
      <c r="B4" t="n" s="9">
        <v>82.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24</v>
      </c>
      <c r="B1" t="s" s="2">
        <v>2</v>
      </c>
      <c r="C1" t="s" s="2">
        <v>32</v>
      </c>
    </row>
    <row spans="1:3" r="2">
      <c r="A2" t="s" s="3">
        <v>1025</v>
      </c>
    </row>
    <row spans="1:3" r="3">
      <c r="A3" t="s" s="4">
        <v>1026</v>
      </c>
      <c r="B3" t="n" s="6">
        <v>8017</v>
      </c>
      <c r="C3" t="n" s="6">
        <v>8930</v>
      </c>
    </row>
    <row spans="1:3" r="4">
      <c r="A4" t="s" s="4">
        <v>1027</v>
      </c>
      <c r="B4" t="n" s="6">
        <v>-8017</v>
      </c>
      <c r="C4" t="n" s="6">
        <v>-893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28</v>
      </c>
      <c r="B1" t="s" s="2">
        <v>2</v>
      </c>
      <c r="C1" t="s" s="2">
        <v>32</v>
      </c>
    </row>
    <row spans="1:3" r="2">
      <c r="A2" t="s" s="3">
        <v>1029</v>
      </c>
    </row>
    <row spans="1:3" r="3">
      <c r="A3" t="s" s="4">
        <v>1030</v>
      </c>
      <c r="B3" t="n" s="6">
        <v>6991</v>
      </c>
      <c r="C3" t="n" s="6">
        <v>31917</v>
      </c>
    </row>
    <row spans="1:3" r="4">
      <c r="A4" t="s" s="4">
        <v>1031</v>
      </c>
    </row>
    <row spans="1:3" r="5">
      <c r="A5" t="s" s="3">
        <v>1029</v>
      </c>
    </row>
    <row spans="1:3" r="6">
      <c r="A6" t="s" s="4">
        <v>1030</v>
      </c>
      <c r="B6" t="n" s="5">
        <v>3708</v>
      </c>
      <c r="C6" t="n" s="5">
        <v>23035</v>
      </c>
    </row>
    <row spans="1:3" r="7">
      <c r="A7" t="s" s="4">
        <v>1032</v>
      </c>
    </row>
    <row spans="1:3" r="8">
      <c r="A8" t="s" s="3">
        <v>1029</v>
      </c>
    </row>
    <row spans="1:3" r="9">
      <c r="A9" t="s" s="4">
        <v>1030</v>
      </c>
      <c r="B9" t="n" s="6">
        <v>3283</v>
      </c>
      <c r="C9" t="n" s="6">
        <v>888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33</v>
      </c>
      <c r="B1" t="s" s="2">
        <v>1</v>
      </c>
    </row>
    <row spans="1:4" r="2">
      <c r="B2" t="s" s="2">
        <v>2</v>
      </c>
      <c r="C2" t="s" s="2">
        <v>32</v>
      </c>
      <c r="D2" t="s" s="2">
        <v>33</v>
      </c>
    </row>
    <row spans="1:4" r="3">
      <c r="A3" t="s" s="3">
        <v>547</v>
      </c>
    </row>
    <row spans="1:4" r="4">
      <c r="A4" t="s" s="4">
        <v>1034</v>
      </c>
      <c r="B4" t="n" s="6">
        <v>10896</v>
      </c>
      <c r="C4" t="n" s="6">
        <v>24132</v>
      </c>
      <c r="D4" t="n" s="6">
        <v>30369</v>
      </c>
    </row>
    <row spans="1:4" r="5">
      <c r="A5" t="s" s="4">
        <v>642</v>
      </c>
    </row>
    <row spans="1:4" r="6">
      <c r="A6" t="s" s="3">
        <v>547</v>
      </c>
    </row>
    <row spans="1:4" r="7">
      <c r="A7" t="s" s="4">
        <v>1035</v>
      </c>
      <c r="B7" t="n" s="5">
        <v>1830</v>
      </c>
      <c r="C7" t="n" s="5">
        <v>872</v>
      </c>
      <c r="D7" t="n" s="5">
        <v>3556</v>
      </c>
    </row>
    <row spans="1:4" r="8">
      <c r="A8" t="s" s="4">
        <v>1036</v>
      </c>
      <c r="B8" t="n" s="5">
        <v>7992</v>
      </c>
      <c r="C8" t="n" s="5">
        <v>24319</v>
      </c>
      <c r="D8" t="n" s="5">
        <v>12804</v>
      </c>
    </row>
    <row spans="1:4" r="9">
      <c r="A9" t="s" s="4">
        <v>1034</v>
      </c>
      <c r="B9" t="n" s="6">
        <v>9822</v>
      </c>
      <c r="C9" t="n" s="5">
        <v>25191</v>
      </c>
      <c r="D9" t="n" s="5">
        <v>16360</v>
      </c>
    </row>
    <row spans="1:4" r="10">
      <c r="A10" t="s" s="4">
        <v>552</v>
      </c>
    </row>
    <row spans="1:4" r="11">
      <c r="A11" t="s" s="3">
        <v>547</v>
      </c>
    </row>
    <row spans="1:4" r="12">
      <c r="A12" t="s" s="4">
        <v>1034</v>
      </c>
      <c r="C12" t="n" s="6">
        <v>177</v>
      </c>
      <c r="D12" t="n" s="6">
        <v>188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37</v>
      </c>
      <c r="B1" t="s" s="2">
        <v>2</v>
      </c>
      <c r="C1" t="s" s="2">
        <v>32</v>
      </c>
    </row>
    <row spans="1:3" r="2">
      <c r="A2" t="s" s="3">
        <v>1038</v>
      </c>
    </row>
    <row spans="1:3" r="3">
      <c r="A3" t="s" s="4">
        <v>1039</v>
      </c>
      <c r="B3" t="n" s="6">
        <v>244828</v>
      </c>
      <c r="C3" t="n" s="6">
        <v>258490</v>
      </c>
    </row>
    <row spans="1:3" r="4">
      <c r="A4" t="s" s="4">
        <v>1039</v>
      </c>
      <c r="B4" t="n" s="6">
        <v>255194</v>
      </c>
      <c r="C4" t="n" s="6">
        <v>26298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1040</v>
      </c>
      <c r="B1" t="s" s="2">
        <v>2</v>
      </c>
      <c r="C1" t="s" s="2">
        <v>32</v>
      </c>
      <c r="D1" t="s" s="2">
        <v>33</v>
      </c>
      <c r="E1" t="s" s="2">
        <v>847</v>
      </c>
    </row>
    <row spans="1:5" r="2">
      <c r="A2" t="s" s="3">
        <v>66</v>
      </c>
    </row>
    <row spans="1:5" r="3">
      <c r="A3" t="s" s="4">
        <v>67</v>
      </c>
      <c r="B3" t="n" s="6">
        <v>75331</v>
      </c>
      <c r="C3" t="n" s="6">
        <v>51326</v>
      </c>
      <c r="D3" t="n" s="6">
        <v>52907</v>
      </c>
      <c r="E3" t="n" s="6">
        <v>48184</v>
      </c>
    </row>
    <row spans="1:5" r="4">
      <c r="A4" t="s" s="4">
        <v>89</v>
      </c>
      <c r="C4" t="n" s="5">
        <v>3397</v>
      </c>
    </row>
    <row spans="1:5" r="5">
      <c r="A5" t="s" s="4">
        <v>68</v>
      </c>
      <c r="B5" t="n" s="5">
        <v>5287</v>
      </c>
      <c r="C5" t="n" s="5">
        <v>4861</v>
      </c>
    </row>
    <row spans="1:5" r="6">
      <c r="A6" t="s" s="4">
        <v>147</v>
      </c>
      <c r="B6" t="n" s="5">
        <v>20411</v>
      </c>
      <c r="C6" t="n" s="5">
        <v>21174</v>
      </c>
    </row>
    <row spans="1:5" r="7">
      <c r="A7" t="s" s="4">
        <v>72</v>
      </c>
      <c r="C7" t="n" s="5">
        <v>2133</v>
      </c>
    </row>
    <row spans="1:5" r="8">
      <c r="A8" t="s" s="4">
        <v>1041</v>
      </c>
      <c r="B8" t="n" s="5">
        <v>18634</v>
      </c>
      <c r="C8" t="n" s="5">
        <v>16899</v>
      </c>
    </row>
    <row spans="1:5" r="9">
      <c r="A9" t="s" s="4">
        <v>76</v>
      </c>
      <c r="B9" t="n" s="5">
        <v>119663</v>
      </c>
      <c r="C9" t="n" s="5">
        <v>99790</v>
      </c>
    </row>
    <row spans="1:5" r="10">
      <c r="A10" t="s" s="4">
        <v>77</v>
      </c>
      <c r="B10" t="n" s="5">
        <v>752174</v>
      </c>
      <c r="C10" t="n" s="5">
        <v>794846</v>
      </c>
    </row>
    <row spans="1:5" r="11">
      <c r="A11" t="s" s="4">
        <v>78</v>
      </c>
      <c r="B11" t="n" s="5">
        <v>57554</v>
      </c>
      <c r="C11" t="n" s="5">
        <v>61791</v>
      </c>
    </row>
    <row spans="1:5" r="12">
      <c r="A12" t="s" s="4">
        <v>79</v>
      </c>
      <c r="B12" t="n" s="5">
        <v>929391</v>
      </c>
      <c r="C12" t="n" s="5">
        <v>956427</v>
      </c>
      <c r="D12" t="n" s="5">
        <v>1043183</v>
      </c>
    </row>
    <row spans="1:5" r="13">
      <c r="A13" t="s" s="3">
        <v>80</v>
      </c>
    </row>
    <row spans="1:5" r="14">
      <c r="A14" t="s" s="4">
        <v>81</v>
      </c>
      <c r="B14" t="n" s="5">
        <v>23005</v>
      </c>
      <c r="C14" t="n" s="5">
        <v>26201</v>
      </c>
    </row>
    <row spans="1:5" r="15">
      <c r="A15" t="s" s="4">
        <v>1042</v>
      </c>
      <c r="B15" t="n" s="5">
        <v>76222</v>
      </c>
      <c r="C15" t="n" s="5">
        <v>82806</v>
      </c>
    </row>
    <row spans="1:5" r="16">
      <c r="A16" t="s" s="4">
        <v>87</v>
      </c>
      <c r="B16" t="n" s="5">
        <v>10861</v>
      </c>
      <c r="C16" t="n" s="5">
        <v>4816</v>
      </c>
    </row>
    <row spans="1:5" r="17">
      <c r="A17" t="s" s="4">
        <v>88</v>
      </c>
      <c r="B17" t="n" s="5">
        <v>1069</v>
      </c>
    </row>
    <row spans="1:5" r="18">
      <c r="A18" t="s" s="4">
        <v>89</v>
      </c>
      <c r="B18" t="n" s="5">
        <v>7</v>
      </c>
    </row>
    <row spans="1:5" r="19">
      <c r="A19" t="s" s="4">
        <v>90</v>
      </c>
      <c r="B19" t="n" s="5">
        <v>111164</v>
      </c>
      <c r="C19" t="n" s="5">
        <v>113823</v>
      </c>
    </row>
    <row spans="1:5" r="20">
      <c r="A20" t="s" s="3">
        <v>80</v>
      </c>
    </row>
    <row spans="1:5" r="21">
      <c r="A21" t="s" s="4">
        <v>91</v>
      </c>
      <c r="B21" t="n" s="5">
        <v>234173</v>
      </c>
      <c r="C21" t="n" s="5">
        <v>253875</v>
      </c>
    </row>
    <row spans="1:5" r="22">
      <c r="A22" t="s" s="4">
        <v>89</v>
      </c>
      <c r="B22" t="n" s="5">
        <v>1442</v>
      </c>
      <c r="C22" t="n" s="5">
        <v>3500</v>
      </c>
    </row>
    <row spans="1:5" r="23">
      <c r="A23" t="s" s="4">
        <v>93</v>
      </c>
      <c r="B23" t="n" s="5">
        <v>117029</v>
      </c>
      <c r="C23" t="n" s="5">
        <v>124020</v>
      </c>
    </row>
    <row spans="1:5" r="24">
      <c r="A24" t="s" s="4">
        <v>94</v>
      </c>
      <c r="B24" t="n" s="5">
        <v>463808</v>
      </c>
      <c r="C24" t="n" s="5">
        <v>495218</v>
      </c>
    </row>
    <row spans="1:5" r="25">
      <c r="A25" t="s" s="3">
        <v>96</v>
      </c>
    </row>
    <row spans="1:5" r="26">
      <c r="A26" t="s" s="4">
        <v>1043</v>
      </c>
      <c r="B26" t="n" s="5">
        <v>621</v>
      </c>
      <c r="C26" t="n" s="5">
        <v>614</v>
      </c>
    </row>
    <row spans="1:5" r="27">
      <c r="A27" t="s" s="4">
        <v>98</v>
      </c>
      <c r="B27" t="n" s="5">
        <v>83870</v>
      </c>
      <c r="C27" t="n" s="5">
        <v>76269</v>
      </c>
    </row>
    <row spans="1:5" r="28">
      <c r="A28" t="s" s="4">
        <v>99</v>
      </c>
      <c r="B28" t="n" s="5">
        <v>392032</v>
      </c>
      <c r="C28" t="n" s="5">
        <v>395226</v>
      </c>
    </row>
    <row spans="1:5" r="29">
      <c r="A29" t="s" s="4">
        <v>102</v>
      </c>
      <c r="B29" t="n" s="5">
        <v>-10940</v>
      </c>
      <c r="C29" t="n" s="5">
        <v>-10900</v>
      </c>
    </row>
    <row spans="1:5" r="30">
      <c r="A30" t="s" s="4">
        <v>1044</v>
      </c>
      <c r="B30" t="n" s="5">
        <v>465583</v>
      </c>
      <c r="C30" t="n" s="5">
        <v>461209</v>
      </c>
      <c r="D30" t="n" s="5">
        <v>516835</v>
      </c>
      <c r="E30" t="n" s="5">
        <v>576224</v>
      </c>
    </row>
    <row spans="1:5" r="31">
      <c r="A31" t="s" s="4">
        <v>1045</v>
      </c>
      <c r="B31" t="n" s="5">
        <v>929391</v>
      </c>
      <c r="C31" t="n" s="5">
        <v>956427</v>
      </c>
    </row>
    <row spans="1:5" r="32">
      <c r="A32" t="s" s="4">
        <v>1046</v>
      </c>
    </row>
    <row spans="1:5" r="33">
      <c r="A33" t="s" s="3">
        <v>66</v>
      </c>
    </row>
    <row spans="1:5" r="34">
      <c r="A34" t="s" s="4">
        <v>67</v>
      </c>
      <c r="B34" t="n" s="5">
        <v>75034</v>
      </c>
      <c r="C34" t="n" s="5">
        <v>51012</v>
      </c>
      <c r="D34" t="n" s="5">
        <v>52635</v>
      </c>
      <c r="E34" t="n" s="5">
        <v>47986</v>
      </c>
    </row>
    <row spans="1:5" r="35">
      <c r="A35" t="s" s="4">
        <v>89</v>
      </c>
      <c r="C35" t="n" s="5">
        <v>-548</v>
      </c>
    </row>
    <row spans="1:5" r="36">
      <c r="A36" t="s" s="4">
        <v>68</v>
      </c>
      <c r="B36" t="n" s="5">
        <v>1557</v>
      </c>
      <c r="C36" t="n" s="5">
        <v>1725</v>
      </c>
    </row>
    <row spans="1:5" r="37">
      <c r="A37" t="s" s="4">
        <v>147</v>
      </c>
      <c r="B37" t="n" s="5">
        <v>14581</v>
      </c>
      <c r="C37" t="n" s="5">
        <v>15114</v>
      </c>
    </row>
    <row spans="1:5" r="38">
      <c r="A38" t="s" s="4">
        <v>72</v>
      </c>
      <c r="B38" t="n" s="5">
        <v>153146</v>
      </c>
      <c r="C38" t="n" s="5">
        <v>138524</v>
      </c>
    </row>
    <row spans="1:5" r="39">
      <c r="A39" t="s" s="4">
        <v>1041</v>
      </c>
      <c r="B39" t="n" s="5">
        <v>16169</v>
      </c>
      <c r="C39" t="n" s="5">
        <v>14610</v>
      </c>
    </row>
    <row spans="1:5" r="40">
      <c r="A40" t="s" s="4">
        <v>76</v>
      </c>
      <c r="B40" t="n" s="5">
        <v>260487</v>
      </c>
      <c r="C40" t="n" s="5">
        <v>220437</v>
      </c>
    </row>
    <row spans="1:5" r="41">
      <c r="A41" t="s" s="4">
        <v>77</v>
      </c>
      <c r="B41" t="n" s="5">
        <v>554089</v>
      </c>
      <c r="C41" t="n" s="5">
        <v>587783</v>
      </c>
    </row>
    <row spans="1:5" r="42">
      <c r="A42" t="s" s="4">
        <v>1047</v>
      </c>
      <c r="B42" t="n" s="5">
        <v>128824</v>
      </c>
      <c r="C42" t="n" s="5">
        <v>158266</v>
      </c>
    </row>
    <row spans="1:5" r="43">
      <c r="A43" t="s" s="4">
        <v>1048</v>
      </c>
      <c r="B43" t="n" s="5">
        <v>66019</v>
      </c>
      <c r="C43" t="n" s="5">
        <v>78612</v>
      </c>
    </row>
    <row spans="1:5" r="44">
      <c r="A44" t="s" s="4">
        <v>78</v>
      </c>
      <c r="B44" t="n" s="5">
        <v>47148</v>
      </c>
      <c r="C44" t="n" s="5">
        <v>48780</v>
      </c>
    </row>
    <row spans="1:5" r="45">
      <c r="A45" t="s" s="4">
        <v>79</v>
      </c>
      <c r="B45" t="n" s="5">
        <v>1056567</v>
      </c>
      <c r="C45" t="n" s="5">
        <v>1093878</v>
      </c>
    </row>
    <row spans="1:5" r="46">
      <c r="A46" t="s" s="3">
        <v>80</v>
      </c>
    </row>
    <row spans="1:5" r="47">
      <c r="A47" t="s" s="4">
        <v>81</v>
      </c>
      <c r="B47" t="n" s="5">
        <v>18533</v>
      </c>
      <c r="C47" t="n" s="5">
        <v>20545</v>
      </c>
    </row>
    <row spans="1:5" r="48">
      <c r="A48" t="s" s="4">
        <v>1042</v>
      </c>
      <c r="B48" t="n" s="5">
        <v>42458</v>
      </c>
      <c r="C48" t="n" s="5">
        <v>46450</v>
      </c>
    </row>
    <row spans="1:5" r="49">
      <c r="A49" t="s" s="4">
        <v>87</v>
      </c>
      <c r="B49" t="n" s="5">
        <v>-368</v>
      </c>
      <c r="C49" t="n" s="5">
        <v>-341</v>
      </c>
    </row>
    <row spans="1:5" r="50">
      <c r="A50" t="s" s="4">
        <v>89</v>
      </c>
      <c r="B50" t="n" s="5">
        <v>2839</v>
      </c>
    </row>
    <row spans="1:5" r="51">
      <c r="A51" t="s" s="4">
        <v>90</v>
      </c>
      <c r="B51" t="n" s="5">
        <v>63462</v>
      </c>
      <c r="C51" t="n" s="5">
        <v>66654</v>
      </c>
    </row>
    <row spans="1:5" r="52">
      <c r="A52" t="s" s="3">
        <v>80</v>
      </c>
    </row>
    <row spans="1:5" r="53">
      <c r="A53" t="s" s="4">
        <v>91</v>
      </c>
      <c r="B53" t="n" s="5">
        <v>213412</v>
      </c>
      <c r="C53" t="n" s="5">
        <v>213039</v>
      </c>
    </row>
    <row spans="1:5" r="54">
      <c r="A54" t="s" s="4">
        <v>89</v>
      </c>
      <c r="B54" t="n" s="5">
        <v>-3865</v>
      </c>
      <c r="C54" t="n" s="5">
        <v>-445</v>
      </c>
    </row>
    <row spans="1:5" r="55">
      <c r="A55" t="s" s="4">
        <v>1049</v>
      </c>
      <c r="B55" t="n" s="5">
        <v>215373</v>
      </c>
      <c r="C55" t="n" s="5">
        <v>243665</v>
      </c>
    </row>
    <row spans="1:5" r="56">
      <c r="A56" t="s" s="4">
        <v>93</v>
      </c>
      <c r="B56" t="n" s="5">
        <v>102602</v>
      </c>
      <c r="C56" t="n" s="5">
        <v>109756</v>
      </c>
    </row>
    <row spans="1:5" r="57">
      <c r="A57" t="s" s="4">
        <v>94</v>
      </c>
      <c r="B57" t="n" s="5">
        <v>590984</v>
      </c>
      <c r="C57" t="n" s="5">
        <v>632669</v>
      </c>
    </row>
    <row spans="1:5" r="58">
      <c r="A58" t="s" s="3">
        <v>96</v>
      </c>
    </row>
    <row spans="1:5" r="59">
      <c r="A59" t="s" s="4">
        <v>1043</v>
      </c>
      <c r="B59" t="n" s="5">
        <v>621</v>
      </c>
      <c r="C59" t="n" s="5">
        <v>614</v>
      </c>
    </row>
    <row spans="1:5" r="60">
      <c r="A60" t="s" s="4">
        <v>98</v>
      </c>
      <c r="B60" t="n" s="5">
        <v>83870</v>
      </c>
      <c r="C60" t="n" s="5">
        <v>76269</v>
      </c>
    </row>
    <row spans="1:5" r="61">
      <c r="A61" t="s" s="4">
        <v>99</v>
      </c>
      <c r="B61" t="n" s="5">
        <v>392032</v>
      </c>
      <c r="C61" t="n" s="5">
        <v>395226</v>
      </c>
    </row>
    <row spans="1:5" r="62">
      <c r="A62" t="s" s="4">
        <v>102</v>
      </c>
      <c r="B62" t="n" s="5">
        <v>-10940</v>
      </c>
      <c r="C62" t="n" s="5">
        <v>-10900</v>
      </c>
    </row>
    <row spans="1:5" r="63">
      <c r="A63" t="s" s="4">
        <v>1044</v>
      </c>
      <c r="B63" t="n" s="5">
        <v>465583</v>
      </c>
      <c r="C63" t="n" s="5">
        <v>461209</v>
      </c>
    </row>
    <row spans="1:5" r="64">
      <c r="A64" t="s" s="4">
        <v>1045</v>
      </c>
      <c r="B64" t="n" s="5">
        <v>1056567</v>
      </c>
      <c r="C64" t="n" s="5">
        <v>1093878</v>
      </c>
    </row>
    <row spans="1:5" r="65">
      <c r="A65" t="s" s="4">
        <v>1050</v>
      </c>
    </row>
    <row spans="1:5" r="66">
      <c r="A66" t="s" s="3">
        <v>66</v>
      </c>
    </row>
    <row spans="1:5" r="67">
      <c r="A67" t="s" s="4">
        <v>67</v>
      </c>
      <c r="B67" t="n" s="5">
        <v>297</v>
      </c>
      <c r="C67" t="n" s="5">
        <v>314</v>
      </c>
      <c r="D67" t="n" s="6">
        <v>272</v>
      </c>
      <c r="E67" t="n" s="6">
        <v>198</v>
      </c>
    </row>
    <row spans="1:5" r="68">
      <c r="A68" t="s" s="4">
        <v>89</v>
      </c>
      <c r="C68" t="n" s="5">
        <v>3945</v>
      </c>
    </row>
    <row spans="1:5" r="69">
      <c r="A69" t="s" s="4">
        <v>68</v>
      </c>
      <c r="B69" t="n" s="5">
        <v>3730</v>
      </c>
      <c r="C69" t="n" s="5">
        <v>3136</v>
      </c>
    </row>
    <row spans="1:5" r="70">
      <c r="A70" t="s" s="4">
        <v>147</v>
      </c>
      <c r="B70" t="n" s="5">
        <v>5830</v>
      </c>
      <c r="C70" t="n" s="5">
        <v>6060</v>
      </c>
    </row>
    <row spans="1:5" r="71">
      <c r="A71" t="s" s="4">
        <v>1041</v>
      </c>
      <c r="B71" t="n" s="5">
        <v>2465</v>
      </c>
      <c r="C71" t="n" s="5">
        <v>2289</v>
      </c>
    </row>
    <row spans="1:5" r="72">
      <c r="A72" t="s" s="4">
        <v>76</v>
      </c>
      <c r="B72" t="n" s="5">
        <v>12322</v>
      </c>
      <c r="C72" t="n" s="5">
        <v>15744</v>
      </c>
    </row>
    <row spans="1:5" r="73">
      <c r="A73" t="s" s="4">
        <v>77</v>
      </c>
      <c r="B73" t="n" s="5">
        <v>198085</v>
      </c>
      <c r="C73" t="n" s="5">
        <v>207063</v>
      </c>
    </row>
    <row spans="1:5" r="74">
      <c r="A74" t="s" s="4">
        <v>1048</v>
      </c>
      <c r="B74" t="n" s="5">
        <v>215373</v>
      </c>
      <c r="C74" t="n" s="5">
        <v>243665</v>
      </c>
    </row>
    <row spans="1:5" r="75">
      <c r="A75" t="s" s="4">
        <v>78</v>
      </c>
      <c r="B75" t="n" s="5">
        <v>10406</v>
      </c>
      <c r="C75" t="n" s="5">
        <v>13011</v>
      </c>
    </row>
    <row spans="1:5" r="76">
      <c r="A76" t="s" s="4">
        <v>79</v>
      </c>
      <c r="B76" t="n" s="5">
        <v>436186</v>
      </c>
      <c r="C76" t="n" s="5">
        <v>479483</v>
      </c>
    </row>
    <row spans="1:5" r="77">
      <c r="A77" t="s" s="3">
        <v>80</v>
      </c>
    </row>
    <row spans="1:5" r="78">
      <c r="A78" t="s" s="4">
        <v>81</v>
      </c>
      <c r="B78" t="n" s="5">
        <v>4472</v>
      </c>
      <c r="C78" t="n" s="5">
        <v>5656</v>
      </c>
    </row>
    <row spans="1:5" r="79">
      <c r="A79" t="s" s="4">
        <v>1042</v>
      </c>
      <c r="B79" t="n" s="5">
        <v>33764</v>
      </c>
      <c r="C79" t="n" s="5">
        <v>36356</v>
      </c>
    </row>
    <row spans="1:5" r="80">
      <c r="A80" t="s" s="4">
        <v>87</v>
      </c>
      <c r="B80" t="n" s="5">
        <v>11229</v>
      </c>
      <c r="C80" t="n" s="5">
        <v>5157</v>
      </c>
    </row>
    <row spans="1:5" r="81">
      <c r="A81" t="s" s="4">
        <v>88</v>
      </c>
      <c r="B81" t="n" s="5">
        <v>154215</v>
      </c>
      <c r="C81" t="n" s="5">
        <v>136391</v>
      </c>
    </row>
    <row spans="1:5" r="82">
      <c r="A82" t="s" s="4">
        <v>89</v>
      </c>
      <c r="B82" t="n" s="5">
        <v>-2832</v>
      </c>
    </row>
    <row spans="1:5" r="83">
      <c r="A83" t="s" s="4">
        <v>90</v>
      </c>
      <c r="B83" t="n" s="5">
        <v>200848</v>
      </c>
      <c r="C83" t="n" s="5">
        <v>183560</v>
      </c>
    </row>
    <row spans="1:5" r="84">
      <c r="A84" t="s" s="3">
        <v>80</v>
      </c>
    </row>
    <row spans="1:5" r="85">
      <c r="A85" t="s" s="4">
        <v>91</v>
      </c>
      <c r="B85" t="n" s="5">
        <v>20761</v>
      </c>
      <c r="C85" t="n" s="5">
        <v>40836</v>
      </c>
    </row>
    <row spans="1:5" r="86">
      <c r="A86" t="s" s="4">
        <v>89</v>
      </c>
      <c r="B86" t="n" s="5">
        <v>5307</v>
      </c>
      <c r="C86" t="n" s="5">
        <v>3945</v>
      </c>
    </row>
    <row spans="1:5" r="87">
      <c r="A87" t="s" s="4">
        <v>1049</v>
      </c>
      <c r="B87" t="n" s="5">
        <v>66019</v>
      </c>
      <c r="C87" t="n" s="5">
        <v>78612</v>
      </c>
    </row>
    <row spans="1:5" r="88">
      <c r="A88" t="s" s="4">
        <v>93</v>
      </c>
      <c r="B88" t="n" s="5">
        <v>14427</v>
      </c>
      <c r="C88" t="n" s="5">
        <v>14264</v>
      </c>
    </row>
    <row spans="1:5" r="89">
      <c r="A89" t="s" s="4">
        <v>94</v>
      </c>
      <c r="B89" t="n" s="5">
        <v>307362</v>
      </c>
      <c r="C89" t="n" s="5">
        <v>321217</v>
      </c>
    </row>
    <row spans="1:5" r="90">
      <c r="A90" t="s" s="3">
        <v>96</v>
      </c>
    </row>
    <row spans="1:5" r="91">
      <c r="A91" t="s" s="4">
        <v>99</v>
      </c>
      <c r="B91" t="n" s="5">
        <v>128824</v>
      </c>
      <c r="C91" t="n" s="5">
        <v>158266</v>
      </c>
    </row>
    <row spans="1:5" r="92">
      <c r="A92" t="s" s="4">
        <v>1044</v>
      </c>
      <c r="B92" t="n" s="5">
        <v>128824</v>
      </c>
      <c r="C92" t="n" s="5">
        <v>158266</v>
      </c>
    </row>
    <row spans="1:5" r="93">
      <c r="A93" t="s" s="4">
        <v>1045</v>
      </c>
      <c r="B93" t="n" s="5">
        <v>436186</v>
      </c>
      <c r="C93" t="n" s="5">
        <v>479483</v>
      </c>
    </row>
    <row spans="1:5" r="94">
      <c r="A94" t="s" s="4">
        <v>1051</v>
      </c>
    </row>
    <row spans="1:5" r="95">
      <c r="A95" t="s" s="3">
        <v>66</v>
      </c>
    </row>
    <row spans="1:5" r="96">
      <c r="A96" t="s" s="4">
        <v>67</v>
      </c>
      <c r="B96" t="n" s="5">
        <v>0</v>
      </c>
    </row>
    <row spans="1:5" r="97">
      <c r="A97" t="s" s="4">
        <v>72</v>
      </c>
      <c r="B97" t="n" s="5">
        <v>-153146</v>
      </c>
      <c r="C97" t="n" s="5">
        <v>-136391</v>
      </c>
    </row>
    <row spans="1:5" r="98">
      <c r="A98" t="s" s="4">
        <v>76</v>
      </c>
      <c r="B98" t="n" s="5">
        <v>-153146</v>
      </c>
      <c r="C98" t="n" s="5">
        <v>-136391</v>
      </c>
    </row>
    <row spans="1:5" r="99">
      <c r="A99" t="s" s="4">
        <v>1047</v>
      </c>
      <c r="B99" t="n" s="5">
        <v>-128824</v>
      </c>
      <c r="C99" t="n" s="5">
        <v>-158266</v>
      </c>
    </row>
    <row spans="1:5" r="100">
      <c r="A100" t="s" s="4">
        <v>1048</v>
      </c>
      <c r="B100" t="n" s="5">
        <v>-281392</v>
      </c>
      <c r="C100" t="n" s="5">
        <v>-322277</v>
      </c>
    </row>
    <row spans="1:5" r="101">
      <c r="A101" t="s" s="4">
        <v>79</v>
      </c>
      <c r="B101" t="n" s="5">
        <v>-563362</v>
      </c>
      <c r="C101" t="n" s="5">
        <v>-616934</v>
      </c>
    </row>
    <row spans="1:5" r="102">
      <c r="A102" t="s" s="3">
        <v>80</v>
      </c>
    </row>
    <row spans="1:5" r="103">
      <c r="A103" t="s" s="4">
        <v>88</v>
      </c>
      <c r="B103" t="n" s="5">
        <v>-153146</v>
      </c>
      <c r="C103" t="n" s="5">
        <v>-136391</v>
      </c>
    </row>
    <row spans="1:5" r="104">
      <c r="A104" t="s" s="4">
        <v>90</v>
      </c>
      <c r="B104" t="n" s="5">
        <v>-153146</v>
      </c>
      <c r="C104" t="n" s="5">
        <v>-136391</v>
      </c>
    </row>
    <row spans="1:5" r="105">
      <c r="A105" t="s" s="3">
        <v>80</v>
      </c>
    </row>
    <row spans="1:5" r="106">
      <c r="A106" t="s" s="4">
        <v>1049</v>
      </c>
      <c r="B106" t="n" s="5">
        <v>-281392</v>
      </c>
      <c r="C106" t="n" s="5">
        <v>-322277</v>
      </c>
    </row>
    <row spans="1:5" r="107">
      <c r="A107" t="s" s="4">
        <v>94</v>
      </c>
      <c r="B107" t="n" s="5">
        <v>-434538</v>
      </c>
      <c r="C107" t="n" s="5">
        <v>-458668</v>
      </c>
    </row>
    <row spans="1:5" r="108">
      <c r="A108" t="s" s="3">
        <v>96</v>
      </c>
    </row>
    <row spans="1:5" r="109">
      <c r="A109" t="s" s="4">
        <v>99</v>
      </c>
      <c r="B109" t="n" s="5">
        <v>-128824</v>
      </c>
      <c r="C109" t="n" s="5">
        <v>-158266</v>
      </c>
    </row>
    <row spans="1:5" r="110">
      <c r="A110" t="s" s="4">
        <v>1044</v>
      </c>
      <c r="B110" t="n" s="5">
        <v>-128824</v>
      </c>
      <c r="C110" t="n" s="5">
        <v>-158266</v>
      </c>
    </row>
    <row spans="1:5" r="111">
      <c r="A111" t="s" s="4">
        <v>1045</v>
      </c>
      <c r="B111" t="n" s="6">
        <v>-563362</v>
      </c>
      <c r="C111" t="n" s="6">
        <v>-61693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052</v>
      </c>
      <c r="B1" t="s" s="2">
        <v>456</v>
      </c>
      <c r="J1" t="s" s="2">
        <v>1</v>
      </c>
    </row>
    <row spans="1:12" r="2">
      <c r="B2" t="s" s="2">
        <v>2</v>
      </c>
      <c r="C2" t="s" s="2">
        <v>457</v>
      </c>
      <c r="D2" t="s" s="2">
        <v>4</v>
      </c>
      <c r="E2" t="s" s="2">
        <v>458</v>
      </c>
      <c r="F2" t="s" s="2">
        <v>32</v>
      </c>
      <c r="G2" t="s" s="2">
        <v>459</v>
      </c>
      <c r="H2" t="s" s="2">
        <v>460</v>
      </c>
      <c r="I2" t="s" s="2">
        <v>461</v>
      </c>
      <c r="J2" t="s" s="2">
        <v>2</v>
      </c>
      <c r="K2" t="s" s="2">
        <v>32</v>
      </c>
      <c r="L2" t="s" s="2">
        <v>33</v>
      </c>
    </row>
    <row spans="1:12" r="3">
      <c r="A3" t="s" s="3">
        <v>34</v>
      </c>
    </row>
    <row spans="1:12" r="4">
      <c r="A4" t="s" s="4">
        <v>35</v>
      </c>
      <c r="J4" t="n" s="6">
        <v>1120142</v>
      </c>
      <c r="K4" t="n" s="6">
        <v>1162423</v>
      </c>
      <c r="L4" t="n" s="6">
        <v>1245226</v>
      </c>
    </row>
    <row spans="1:12" r="5">
      <c r="A5" t="s" s="4">
        <v>36</v>
      </c>
      <c r="J5" t="n" s="5">
        <v>6424</v>
      </c>
      <c r="K5" t="n" s="5">
        <v>6323</v>
      </c>
      <c r="L5" t="n" s="5">
        <v>6261</v>
      </c>
    </row>
    <row spans="1:12" r="6">
      <c r="A6" t="s" s="4">
        <v>1053</v>
      </c>
      <c r="B6" t="n" s="6">
        <v>296812</v>
      </c>
      <c r="C6" t="n" s="6">
        <v>285913</v>
      </c>
      <c r="D6" t="n" s="6">
        <v>262659</v>
      </c>
      <c r="E6" t="n" s="6">
        <v>281182</v>
      </c>
      <c r="F6" t="n" s="6">
        <v>307311</v>
      </c>
      <c r="G6" t="n" s="6">
        <v>295552</v>
      </c>
      <c r="H6" t="n" s="6">
        <v>276209</v>
      </c>
      <c r="I6" t="n" s="6">
        <v>289674</v>
      </c>
      <c r="J6" t="n" s="5">
        <v>1126566</v>
      </c>
      <c r="K6" t="n" s="5">
        <v>1168746</v>
      </c>
      <c r="L6" t="n" s="5">
        <v>1251487</v>
      </c>
    </row>
    <row spans="1:12" r="7">
      <c r="A7" t="s" s="3">
        <v>37</v>
      </c>
    </row>
    <row spans="1:12" r="8">
      <c r="A8" t="s" s="4">
        <v>1054</v>
      </c>
      <c r="J8" t="n" s="5">
        <v>305306</v>
      </c>
      <c r="K8" t="n" s="5">
        <v>321521</v>
      </c>
      <c r="L8" t="n" s="5">
        <v>341512</v>
      </c>
    </row>
    <row spans="1:12" r="9">
      <c r="A9" t="s" s="4">
        <v>39</v>
      </c>
      <c r="J9" t="n" s="5">
        <v>383261</v>
      </c>
      <c r="K9" t="n" s="5">
        <v>404379</v>
      </c>
      <c r="L9" t="n" s="5">
        <v>419679</v>
      </c>
    </row>
    <row spans="1:12" r="10">
      <c r="A10" t="s" s="4">
        <v>40</v>
      </c>
      <c r="J10" t="n" s="5">
        <v>244352</v>
      </c>
      <c r="K10" t="n" s="5">
        <v>260447</v>
      </c>
      <c r="L10" t="n" s="5">
        <v>259014</v>
      </c>
    </row>
    <row spans="1:12" r="11">
      <c r="A11" t="s" s="4">
        <v>41</v>
      </c>
      <c r="J11" t="n" s="5">
        <v>50148</v>
      </c>
      <c r="K11" t="n" s="5">
        <v>54828</v>
      </c>
      <c r="L11" t="n" s="5">
        <v>59122</v>
      </c>
    </row>
    <row spans="1:12" r="12">
      <c r="A12" t="s" s="4">
        <v>1055</v>
      </c>
      <c r="J12" t="n" s="5">
        <v>115327</v>
      </c>
      <c r="K12" t="n" s="5">
        <v>137151</v>
      </c>
      <c r="L12" t="n" s="5">
        <v>138782</v>
      </c>
    </row>
    <row spans="1:12" r="13">
      <c r="A13" t="s" s="4">
        <v>43</v>
      </c>
      <c r="J13" t="n" s="5">
        <v>10542</v>
      </c>
      <c r="K13" t="n" s="5">
        <v>32831</v>
      </c>
      <c r="L13" t="n" s="5">
        <v>14656</v>
      </c>
    </row>
    <row spans="1:12" r="14">
      <c r="A14" t="s" s="4">
        <v>1056</v>
      </c>
      <c r="K14" t="n" s="5">
        <v>855</v>
      </c>
      <c r="L14" t="n" s="5">
        <v>14058</v>
      </c>
    </row>
    <row spans="1:12" r="15">
      <c r="A15" t="s" s="4">
        <v>45</v>
      </c>
      <c r="J15" t="n" s="5">
        <v>22735</v>
      </c>
      <c r="K15" t="n" s="5">
        <v>24945</v>
      </c>
      <c r="L15" t="n" s="5">
        <v>26576</v>
      </c>
    </row>
    <row spans="1:12" r="16">
      <c r="A16" t="s" s="4">
        <v>46</v>
      </c>
      <c r="K16" t="n" s="5">
        <v>1364</v>
      </c>
      <c r="L16" t="n" s="5">
        <v>22</v>
      </c>
    </row>
    <row spans="1:12" r="17">
      <c r="A17" t="s" s="4">
        <v>1057</v>
      </c>
      <c r="J17" t="n" s="5">
        <v>1131671</v>
      </c>
      <c r="K17" t="n" s="5">
        <v>1238321</v>
      </c>
      <c r="L17" t="n" s="5">
        <v>1273421</v>
      </c>
    </row>
    <row spans="1:12" r="18">
      <c r="A18" t="s" s="4">
        <v>1058</v>
      </c>
      <c r="B18" t="n" s="5">
        <v>5713</v>
      </c>
      <c r="C18" t="n" s="5">
        <v>-881</v>
      </c>
      <c r="D18" t="n" s="5">
        <v>-9868</v>
      </c>
      <c r="E18" t="n" s="5">
        <v>-69</v>
      </c>
      <c r="F18" t="n" s="5">
        <v>2324</v>
      </c>
      <c r="G18" t="n" s="5">
        <v>-8200</v>
      </c>
      <c r="H18" t="n" s="5">
        <v>-36647</v>
      </c>
      <c r="I18" t="n" s="5">
        <v>-27052</v>
      </c>
      <c r="J18" t="n" s="5">
        <v>-5105</v>
      </c>
      <c r="K18" t="n" s="5">
        <v>-69575</v>
      </c>
      <c r="L18" t="n" s="5">
        <v>-21934</v>
      </c>
    </row>
    <row spans="1:12" r="19">
      <c r="A19" t="s" s="4">
        <v>48</v>
      </c>
      <c r="B19" t="n" s="5">
        <v>1430</v>
      </c>
      <c r="C19" t="n" s="5">
        <v>-112</v>
      </c>
      <c r="D19" t="n" s="5">
        <v>-595</v>
      </c>
      <c r="E19" t="n" s="5">
        <v>-2634</v>
      </c>
      <c r="F19" t="n" s="5">
        <v>3205</v>
      </c>
      <c r="G19" t="n" s="5">
        <v>-807</v>
      </c>
      <c r="H19" t="n" s="5">
        <v>-1910</v>
      </c>
      <c r="I19" t="n" s="5">
        <v>-5153</v>
      </c>
      <c r="J19" t="n" s="5">
        <v>-1911</v>
      </c>
      <c r="K19" t="n" s="5">
        <v>-4665</v>
      </c>
      <c r="L19" t="n" s="5">
        <v>1500</v>
      </c>
    </row>
    <row spans="1:12" r="20">
      <c r="A20" t="s" s="4">
        <v>1059</v>
      </c>
      <c r="F20" t="n" s="5">
        <v>-881</v>
      </c>
      <c r="G20" t="n" s="5">
        <v>-7393</v>
      </c>
      <c r="H20" t="n" s="5">
        <v>-34737</v>
      </c>
      <c r="I20" t="n" s="5">
        <v>-21899</v>
      </c>
      <c r="J20" t="n" s="5">
        <v>-3194</v>
      </c>
      <c r="K20" t="n" s="5">
        <v>-64910</v>
      </c>
      <c r="L20" t="n" s="5">
        <v>-23434</v>
      </c>
    </row>
    <row spans="1:12" r="21">
      <c r="A21" t="s" s="4">
        <v>1060</v>
      </c>
      <c r="F21" t="n" s="5">
        <v>467</v>
      </c>
      <c r="G21" t="n" s="5">
        <v>86</v>
      </c>
      <c r="H21" t="n" s="5">
        <v>354</v>
      </c>
      <c r="I21" t="n" s="5">
        <v>-343</v>
      </c>
      <c r="K21" t="n" s="5">
        <v>564</v>
      </c>
      <c r="L21" t="n" s="5">
        <v>-15979</v>
      </c>
    </row>
    <row spans="1:12" r="22">
      <c r="A22" t="s" s="4">
        <v>1061</v>
      </c>
      <c r="B22" t="n" s="6">
        <v>4283</v>
      </c>
      <c r="C22" t="n" s="6">
        <v>-769</v>
      </c>
      <c r="D22" t="n" s="6">
        <v>-9273</v>
      </c>
      <c r="E22" t="n" s="6">
        <v>2565</v>
      </c>
      <c r="F22" t="n" s="6">
        <v>-414</v>
      </c>
      <c r="G22" t="n" s="6">
        <v>-7307</v>
      </c>
      <c r="H22" t="n" s="6">
        <v>-34383</v>
      </c>
      <c r="I22" t="n" s="6">
        <v>-22242</v>
      </c>
      <c r="J22" t="n" s="5">
        <v>-3194</v>
      </c>
      <c r="K22" t="n" s="5">
        <v>-64346</v>
      </c>
      <c r="L22" t="n" s="5">
        <v>-39413</v>
      </c>
    </row>
    <row spans="1:12" r="23">
      <c r="A23" t="s" s="3">
        <v>1062</v>
      </c>
    </row>
    <row spans="1:12" r="24">
      <c r="A24" t="s" s="4">
        <v>53</v>
      </c>
      <c r="J24" t="n" s="5">
        <v>-40</v>
      </c>
      <c r="K24" t="n" s="5">
        <v>45</v>
      </c>
      <c r="L24" t="n" s="5">
        <v>3312</v>
      </c>
    </row>
    <row spans="1:12" r="25">
      <c r="A25" t="s" s="4">
        <v>1063</v>
      </c>
      <c r="J25" t="n" s="5">
        <v>-3234</v>
      </c>
      <c r="K25" t="n" s="5">
        <v>-64301</v>
      </c>
      <c r="L25" t="n" s="5">
        <v>-36101</v>
      </c>
    </row>
    <row spans="1:12" r="26">
      <c r="A26" t="s" s="4">
        <v>1046</v>
      </c>
    </row>
    <row spans="1:12" r="27">
      <c r="A27" t="s" s="3">
        <v>34</v>
      </c>
    </row>
    <row spans="1:12" r="28">
      <c r="A28" t="s" s="4">
        <v>35</v>
      </c>
      <c r="J28" t="n" s="5">
        <v>809171</v>
      </c>
      <c r="K28" t="n" s="5">
        <v>842842</v>
      </c>
      <c r="L28" t="n" s="5">
        <v>904761</v>
      </c>
    </row>
    <row spans="1:12" r="29">
      <c r="A29" t="s" s="4">
        <v>36</v>
      </c>
      <c r="J29" t="n" s="5">
        <v>238</v>
      </c>
      <c r="K29" t="n" s="5">
        <v>223</v>
      </c>
      <c r="L29" t="n" s="5">
        <v>188</v>
      </c>
    </row>
    <row spans="1:12" r="30">
      <c r="A30" t="s" s="4">
        <v>1053</v>
      </c>
      <c r="J30" t="n" s="5">
        <v>809409</v>
      </c>
      <c r="K30" t="n" s="5">
        <v>843065</v>
      </c>
      <c r="L30" t="n" s="5">
        <v>904949</v>
      </c>
    </row>
    <row spans="1:12" r="31">
      <c r="A31" t="s" s="3">
        <v>37</v>
      </c>
    </row>
    <row spans="1:12" r="32">
      <c r="A32" t="s" s="4">
        <v>1054</v>
      </c>
      <c r="J32" t="n" s="5">
        <v>220537</v>
      </c>
      <c r="K32" t="n" s="5">
        <v>233562</v>
      </c>
      <c r="L32" t="n" s="5">
        <v>248378</v>
      </c>
    </row>
    <row spans="1:12" r="33">
      <c r="A33" t="s" s="4">
        <v>39</v>
      </c>
      <c r="J33" t="n" s="5">
        <v>270535</v>
      </c>
      <c r="K33" t="n" s="5">
        <v>287358</v>
      </c>
      <c r="L33" t="n" s="5">
        <v>298194</v>
      </c>
    </row>
    <row spans="1:12" r="34">
      <c r="A34" t="s" s="4">
        <v>40</v>
      </c>
      <c r="J34" t="n" s="5">
        <v>176130</v>
      </c>
      <c r="K34" t="n" s="5">
        <v>187055</v>
      </c>
      <c r="L34" t="n" s="5">
        <v>185224</v>
      </c>
    </row>
    <row spans="1:12" r="35">
      <c r="A35" t="s" s="4">
        <v>41</v>
      </c>
      <c r="J35" t="n" s="5">
        <v>37155</v>
      </c>
      <c r="K35" t="n" s="5">
        <v>40188</v>
      </c>
      <c r="L35" t="n" s="5">
        <v>43541</v>
      </c>
    </row>
    <row spans="1:12" r="36">
      <c r="A36" t="s" s="4">
        <v>1055</v>
      </c>
      <c r="J36" t="n" s="5">
        <v>75418</v>
      </c>
      <c r="K36" t="n" s="5">
        <v>87248</v>
      </c>
      <c r="L36" t="n" s="5">
        <v>91587</v>
      </c>
    </row>
    <row spans="1:12" r="37">
      <c r="A37" t="s" s="4">
        <v>1064</v>
      </c>
      <c r="J37" t="n" s="5">
        <v>44768</v>
      </c>
      <c r="K37" t="n" s="5">
        <v>59257</v>
      </c>
      <c r="L37" t="n" s="5">
        <v>68466</v>
      </c>
    </row>
    <row spans="1:12" r="38">
      <c r="A38" t="s" s="4">
        <v>43</v>
      </c>
      <c r="J38" t="n" s="5">
        <v>7914</v>
      </c>
      <c r="K38" t="n" s="5">
        <v>18904</v>
      </c>
      <c r="L38" t="n" s="5">
        <v>13181</v>
      </c>
    </row>
    <row spans="1:12" r="39">
      <c r="A39" t="s" s="4">
        <v>1056</v>
      </c>
      <c r="L39" t="n" s="5">
        <v>9023</v>
      </c>
    </row>
    <row spans="1:12" r="40">
      <c r="A40" t="s" s="4">
        <v>1065</v>
      </c>
      <c r="J40" t="n" s="5">
        <v>-28148</v>
      </c>
      <c r="K40" t="n" s="5">
        <v>-21005</v>
      </c>
      <c r="L40" t="n" s="5">
        <v>-38485</v>
      </c>
    </row>
    <row spans="1:12" r="41">
      <c r="A41" t="s" s="4">
        <v>45</v>
      </c>
      <c r="J41" t="n" s="5">
        <v>18489</v>
      </c>
      <c r="K41" t="n" s="5">
        <v>19978</v>
      </c>
      <c r="L41" t="n" s="5">
        <v>20920</v>
      </c>
    </row>
    <row spans="1:12" r="42">
      <c r="A42" t="s" s="4">
        <v>1066</v>
      </c>
      <c r="J42" t="n" s="5">
        <v>12009</v>
      </c>
      <c r="K42" t="n" s="5">
        <v>13081</v>
      </c>
      <c r="L42" t="n" s="5">
        <v>13826</v>
      </c>
    </row>
    <row spans="1:12" r="43">
      <c r="A43" t="s" s="4">
        <v>46</v>
      </c>
      <c r="K43" t="n" s="5">
        <v>1364</v>
      </c>
      <c r="L43" t="n" s="5">
        <v>22</v>
      </c>
    </row>
    <row spans="1:12" r="44">
      <c r="A44" t="s" s="4">
        <v>1057</v>
      </c>
      <c r="J44" t="n" s="5">
        <v>834807</v>
      </c>
      <c r="K44" t="n" s="5">
        <v>926990</v>
      </c>
      <c r="L44" t="n" s="5">
        <v>953877</v>
      </c>
    </row>
    <row spans="1:12" r="45">
      <c r="A45" t="s" s="4">
        <v>1058</v>
      </c>
      <c r="J45" t="n" s="5">
        <v>-25398</v>
      </c>
      <c r="K45" t="n" s="5">
        <v>-83925</v>
      </c>
      <c r="L45" t="n" s="5">
        <v>-48928</v>
      </c>
    </row>
    <row spans="1:12" r="46">
      <c r="A46" t="s" s="4">
        <v>48</v>
      </c>
      <c r="J46" t="n" s="5">
        <v>-22204</v>
      </c>
      <c r="K46" t="n" s="5">
        <v>-19015</v>
      </c>
      <c r="L46" t="n" s="5">
        <v>-25494</v>
      </c>
    </row>
    <row spans="1:12" r="47">
      <c r="A47" t="s" s="4">
        <v>1059</v>
      </c>
      <c r="K47" t="n" s="5">
        <v>-64910</v>
      </c>
      <c r="L47" t="n" s="5">
        <v>-23434</v>
      </c>
    </row>
    <row spans="1:12" r="48">
      <c r="A48" t="s" s="4">
        <v>1060</v>
      </c>
      <c r="K48" t="n" s="5">
        <v>564</v>
      </c>
      <c r="L48" t="n" s="5">
        <v>-15979</v>
      </c>
    </row>
    <row spans="1:12" r="49">
      <c r="A49" t="s" s="4">
        <v>1061</v>
      </c>
      <c r="J49" t="n" s="5">
        <v>-3194</v>
      </c>
      <c r="K49" t="n" s="5">
        <v>-64346</v>
      </c>
      <c r="L49" t="n" s="5">
        <v>-39413</v>
      </c>
    </row>
    <row spans="1:12" r="50">
      <c r="A50" t="s" s="3">
        <v>1062</v>
      </c>
    </row>
    <row spans="1:12" r="51">
      <c r="A51" t="s" s="4">
        <v>53</v>
      </c>
      <c r="J51" t="n" s="5">
        <v>-40</v>
      </c>
      <c r="K51" t="n" s="5">
        <v>45</v>
      </c>
      <c r="L51" t="n" s="5">
        <v>3312</v>
      </c>
    </row>
    <row spans="1:12" r="52">
      <c r="A52" t="s" s="4">
        <v>1063</v>
      </c>
      <c r="J52" t="n" s="5">
        <v>-3234</v>
      </c>
      <c r="K52" t="n" s="5">
        <v>-64301</v>
      </c>
      <c r="L52" t="n" s="5">
        <v>-36101</v>
      </c>
    </row>
    <row spans="1:12" r="53">
      <c r="A53" t="s" s="4">
        <v>1050</v>
      </c>
    </row>
    <row spans="1:12" r="54">
      <c r="A54" t="s" s="3">
        <v>34</v>
      </c>
    </row>
    <row spans="1:12" r="55">
      <c r="A55" t="s" s="4">
        <v>35</v>
      </c>
      <c r="J55" t="n" s="5">
        <v>310971</v>
      </c>
      <c r="K55" t="n" s="5">
        <v>319581</v>
      </c>
      <c r="L55" t="n" s="5">
        <v>340465</v>
      </c>
    </row>
    <row spans="1:12" r="56">
      <c r="A56" t="s" s="4">
        <v>36</v>
      </c>
      <c r="J56" t="n" s="5">
        <v>6186</v>
      </c>
      <c r="K56" t="n" s="5">
        <v>6100</v>
      </c>
      <c r="L56" t="n" s="5">
        <v>6073</v>
      </c>
    </row>
    <row spans="1:12" r="57">
      <c r="A57" t="s" s="4">
        <v>1053</v>
      </c>
      <c r="J57" t="n" s="5">
        <v>317157</v>
      </c>
      <c r="K57" t="n" s="5">
        <v>325681</v>
      </c>
      <c r="L57" t="n" s="5">
        <v>346538</v>
      </c>
    </row>
    <row spans="1:12" r="58">
      <c r="A58" t="s" s="3">
        <v>37</v>
      </c>
    </row>
    <row spans="1:12" r="59">
      <c r="A59" t="s" s="4">
        <v>1054</v>
      </c>
      <c r="J59" t="n" s="5">
        <v>84769</v>
      </c>
      <c r="K59" t="n" s="5">
        <v>87959</v>
      </c>
      <c r="L59" t="n" s="5">
        <v>93134</v>
      </c>
    </row>
    <row spans="1:12" r="60">
      <c r="A60" t="s" s="4">
        <v>39</v>
      </c>
      <c r="J60" t="n" s="5">
        <v>112726</v>
      </c>
      <c r="K60" t="n" s="5">
        <v>117021</v>
      </c>
      <c r="L60" t="n" s="5">
        <v>121485</v>
      </c>
    </row>
    <row spans="1:12" r="61">
      <c r="A61" t="s" s="4">
        <v>40</v>
      </c>
      <c r="J61" t="n" s="5">
        <v>68222</v>
      </c>
      <c r="K61" t="n" s="5">
        <v>73392</v>
      </c>
      <c r="L61" t="n" s="5">
        <v>73790</v>
      </c>
    </row>
    <row spans="1:12" r="62">
      <c r="A62" t="s" s="4">
        <v>41</v>
      </c>
      <c r="J62" t="n" s="5">
        <v>12993</v>
      </c>
      <c r="K62" t="n" s="5">
        <v>14640</v>
      </c>
      <c r="L62" t="n" s="5">
        <v>15581</v>
      </c>
    </row>
    <row spans="1:12" r="63">
      <c r="A63" t="s" s="4">
        <v>1055</v>
      </c>
      <c r="J63" t="n" s="5">
        <v>39909</v>
      </c>
      <c r="K63" t="n" s="5">
        <v>49903</v>
      </c>
      <c r="L63" t="n" s="5">
        <v>47195</v>
      </c>
    </row>
    <row spans="1:12" r="64">
      <c r="A64" t="s" s="4">
        <v>1064</v>
      </c>
      <c r="J64" t="n" s="5">
        <v>-44768</v>
      </c>
      <c r="K64" t="n" s="5">
        <v>-59257</v>
      </c>
      <c r="L64" t="n" s="5">
        <v>-68466</v>
      </c>
    </row>
    <row spans="1:12" r="65">
      <c r="A65" t="s" s="4">
        <v>43</v>
      </c>
      <c r="J65" t="n" s="5">
        <v>2628</v>
      </c>
      <c r="K65" t="n" s="5">
        <v>13927</v>
      </c>
      <c r="L65" t="n" s="5">
        <v>1475</v>
      </c>
    </row>
    <row spans="1:12" r="66">
      <c r="A66" t="s" s="4">
        <v>1056</v>
      </c>
      <c r="K66" t="n" s="5">
        <v>855</v>
      </c>
      <c r="L66" t="n" s="5">
        <v>5035</v>
      </c>
    </row>
    <row spans="1:12" r="67">
      <c r="A67" t="s" s="4">
        <v>45</v>
      </c>
      <c r="J67" t="n" s="5">
        <v>4246</v>
      </c>
      <c r="K67" t="n" s="5">
        <v>4967</v>
      </c>
      <c r="L67" t="n" s="5">
        <v>5656</v>
      </c>
    </row>
    <row spans="1:12" r="68">
      <c r="A68" t="s" s="4">
        <v>1066</v>
      </c>
      <c r="J68" t="n" s="5">
        <v>-12009</v>
      </c>
      <c r="K68" t="n" s="5">
        <v>-13081</v>
      </c>
      <c r="L68" t="n" s="5">
        <v>-13826</v>
      </c>
    </row>
    <row spans="1:12" r="69">
      <c r="A69" t="s" s="4">
        <v>1057</v>
      </c>
      <c r="J69" t="n" s="5">
        <v>268716</v>
      </c>
      <c r="K69" t="n" s="5">
        <v>290326</v>
      </c>
      <c r="L69" t="n" s="5">
        <v>281059</v>
      </c>
    </row>
    <row spans="1:12" r="70">
      <c r="A70" t="s" s="4">
        <v>1058</v>
      </c>
      <c r="J70" t="n" s="5">
        <v>48441</v>
      </c>
      <c r="K70" t="n" s="5">
        <v>35355</v>
      </c>
      <c r="L70" t="n" s="5">
        <v>65479</v>
      </c>
    </row>
    <row spans="1:12" r="71">
      <c r="A71" t="s" s="4">
        <v>48</v>
      </c>
      <c r="J71" t="n" s="5">
        <v>20293</v>
      </c>
      <c r="K71" t="n" s="5">
        <v>14350</v>
      </c>
      <c r="L71" t="n" s="5">
        <v>26994</v>
      </c>
    </row>
    <row spans="1:12" r="72">
      <c r="A72" t="s" s="4">
        <v>1059</v>
      </c>
      <c r="K72" t="n" s="5">
        <v>21005</v>
      </c>
      <c r="L72" t="n" s="5">
        <v>38485</v>
      </c>
    </row>
    <row spans="1:12" r="73">
      <c r="A73" t="s" s="4">
        <v>1060</v>
      </c>
      <c r="L73" t="n" s="5">
        <v>-810</v>
      </c>
    </row>
    <row spans="1:12" r="74">
      <c r="A74" t="s" s="4">
        <v>1061</v>
      </c>
      <c r="J74" t="n" s="5">
        <v>28148</v>
      </c>
      <c r="K74" t="n" s="5">
        <v>21005</v>
      </c>
      <c r="L74" t="n" s="5">
        <v>37675</v>
      </c>
    </row>
    <row spans="1:12" r="75">
      <c r="A75" t="s" s="3">
        <v>1062</v>
      </c>
    </row>
    <row spans="1:12" r="76">
      <c r="A76" t="s" s="4">
        <v>1063</v>
      </c>
      <c r="J76" t="n" s="5">
        <v>28148</v>
      </c>
      <c r="K76" t="n" s="5">
        <v>21005</v>
      </c>
      <c r="L76" t="n" s="5">
        <v>37675</v>
      </c>
    </row>
    <row spans="1:12" r="77">
      <c r="A77" t="s" s="4">
        <v>1051</v>
      </c>
    </row>
    <row spans="1:12" r="78">
      <c r="A78" t="s" s="3">
        <v>37</v>
      </c>
    </row>
    <row spans="1:12" r="79">
      <c r="A79" t="s" s="4">
        <v>1065</v>
      </c>
      <c r="J79" t="n" s="5">
        <v>28148</v>
      </c>
      <c r="K79" t="n" s="5">
        <v>21005</v>
      </c>
      <c r="L79" t="n" s="5">
        <v>38485</v>
      </c>
    </row>
    <row spans="1:12" r="80">
      <c r="A80" t="s" s="4">
        <v>1057</v>
      </c>
      <c r="J80" t="n" s="5">
        <v>28148</v>
      </c>
      <c r="K80" t="n" s="5">
        <v>21005</v>
      </c>
      <c r="L80" t="n" s="5">
        <v>38485</v>
      </c>
    </row>
    <row spans="1:12" r="81">
      <c r="A81" t="s" s="4">
        <v>1058</v>
      </c>
      <c r="J81" t="n" s="5">
        <v>-28148</v>
      </c>
      <c r="K81" t="n" s="5">
        <v>-21005</v>
      </c>
      <c r="L81" t="n" s="5">
        <v>-38485</v>
      </c>
    </row>
    <row spans="1:12" r="82">
      <c r="A82" t="s" s="4">
        <v>1059</v>
      </c>
      <c r="K82" t="n" s="5">
        <v>-21005</v>
      </c>
      <c r="L82" t="n" s="5">
        <v>-38485</v>
      </c>
    </row>
    <row spans="1:12" r="83">
      <c r="A83" t="s" s="4">
        <v>1060</v>
      </c>
      <c r="L83" t="n" s="5">
        <v>810</v>
      </c>
    </row>
    <row spans="1:12" r="84">
      <c r="A84" t="s" s="4">
        <v>1061</v>
      </c>
      <c r="J84" t="n" s="5">
        <v>-28148</v>
      </c>
      <c r="K84" t="n" s="5">
        <v>-21005</v>
      </c>
      <c r="L84" t="n" s="5">
        <v>-37675</v>
      </c>
    </row>
    <row spans="1:12" r="85">
      <c r="A85" t="s" s="3">
        <v>1062</v>
      </c>
    </row>
    <row spans="1:12" r="86">
      <c r="A86" t="s" s="4">
        <v>1063</v>
      </c>
      <c r="J86" t="n" s="6">
        <v>-28148</v>
      </c>
      <c r="K86" t="n" s="6">
        <v>-21005</v>
      </c>
      <c r="L86" t="n" s="6">
        <v>-376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80</v>
      </c>
      <c r="B1" t="s" s="2">
        <v>1</v>
      </c>
    </row>
    <row spans="1:2" r="2">
      <c r="B2" t="s" s="2">
        <v>2</v>
      </c>
    </row>
    <row spans="1:2" r="3">
      <c r="A3" t="s" s="3">
        <v>181</v>
      </c>
    </row>
    <row spans="1:2" r="4">
      <c r="A4" t="s" s="4">
        <v>182</v>
      </c>
      <c r="B4" t="s" s="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67</v>
      </c>
      <c r="B1" t="s" s="2">
        <v>1</v>
      </c>
    </row>
    <row spans="1:4" r="2">
      <c r="B2" t="s" s="2">
        <v>2</v>
      </c>
      <c r="C2" t="s" s="2">
        <v>32</v>
      </c>
      <c r="D2" t="s" s="2">
        <v>33</v>
      </c>
    </row>
    <row spans="1:4" r="3">
      <c r="A3" t="s" s="3">
        <v>1068</v>
      </c>
    </row>
    <row spans="1:4" r="4">
      <c r="A4" t="s" s="4">
        <v>151</v>
      </c>
      <c r="B4" t="n" s="6">
        <v>54911</v>
      </c>
      <c r="C4" t="n" s="6">
        <v>45375</v>
      </c>
      <c r="D4" t="n" s="6">
        <v>35954</v>
      </c>
    </row>
    <row spans="1:4" r="5">
      <c r="A5" t="s" s="3">
        <v>152</v>
      </c>
    </row>
    <row spans="1:4" r="6">
      <c r="A6" t="s" s="4">
        <v>153</v>
      </c>
      <c r="B6" t="n" s="5">
        <v>-31010</v>
      </c>
      <c r="C6" t="n" s="5">
        <v>-28339</v>
      </c>
      <c r="D6" t="n" s="5">
        <v>-37117</v>
      </c>
    </row>
    <row spans="1:4" r="7">
      <c r="A7" t="s" s="4">
        <v>154</v>
      </c>
      <c r="C7" t="n" s="5">
        <v>5637</v>
      </c>
      <c r="D7" t="n" s="5">
        <v>51765</v>
      </c>
    </row>
    <row spans="1:4" r="8">
      <c r="A8" t="s" s="4">
        <v>155</v>
      </c>
      <c r="B8" t="n" s="5">
        <v>11260</v>
      </c>
      <c r="C8" t="n" s="5">
        <v>15526</v>
      </c>
      <c r="D8" t="n" s="5">
        <v>6997</v>
      </c>
    </row>
    <row spans="1:4" r="9">
      <c r="A9" t="s" s="4">
        <v>144</v>
      </c>
      <c r="B9" t="n" s="5">
        <v>2253</v>
      </c>
      <c r="C9" t="n" s="5">
        <v>973</v>
      </c>
      <c r="D9" t="n" s="5">
        <v>468</v>
      </c>
    </row>
    <row spans="1:4" r="10">
      <c r="A10" t="s" s="4">
        <v>1069</v>
      </c>
      <c r="B10" t="n" s="5">
        <v>-17497</v>
      </c>
      <c r="C10" t="n" s="5">
        <v>-6203</v>
      </c>
      <c r="D10" t="n" s="5">
        <v>22113</v>
      </c>
    </row>
    <row spans="1:4" r="11">
      <c r="A11" t="s" s="3">
        <v>159</v>
      </c>
    </row>
    <row spans="1:4" r="12">
      <c r="A12" t="s" s="4">
        <v>160</v>
      </c>
      <c r="B12" t="n" s="5">
        <v>-13638</v>
      </c>
      <c r="C12" t="n" s="5">
        <v>-40232</v>
      </c>
      <c r="D12" t="n" s="5">
        <v>-27180</v>
      </c>
    </row>
    <row spans="1:4" r="13">
      <c r="A13" t="s" s="4">
        <v>122</v>
      </c>
      <c r="B13" t="n" s="5">
        <v>-73</v>
      </c>
      <c r="C13" t="n" s="5">
        <v>-579</v>
      </c>
      <c r="D13" t="n" s="5">
        <v>-30278</v>
      </c>
    </row>
    <row spans="1:4" r="14">
      <c r="A14" t="s" s="4">
        <v>161</v>
      </c>
      <c r="B14" t="n" s="5">
        <v>-293</v>
      </c>
      <c r="C14" t="n" s="5">
        <v>-1802</v>
      </c>
      <c r="D14" t="n" s="5">
        <v>-358</v>
      </c>
    </row>
    <row spans="1:4" r="15">
      <c r="A15" t="s" s="4">
        <v>162</v>
      </c>
      <c r="B15" t="n" s="5">
        <v>556</v>
      </c>
      <c r="C15" t="n" s="5">
        <v>1576</v>
      </c>
      <c r="D15" t="n" s="5">
        <v>4090</v>
      </c>
    </row>
    <row spans="1:4" r="16">
      <c r="A16" t="s" s="4">
        <v>141</v>
      </c>
      <c r="B16" t="n" s="5">
        <v>39</v>
      </c>
      <c r="C16" t="n" s="5">
        <v>284</v>
      </c>
      <c r="D16" t="n" s="5">
        <v>382</v>
      </c>
    </row>
    <row spans="1:4" r="17">
      <c r="A17" t="s" s="4">
        <v>163</v>
      </c>
      <c r="B17" t="n" s="5">
        <v>-13409</v>
      </c>
      <c r="C17" t="n" s="5">
        <v>-40753</v>
      </c>
      <c r="D17" t="n" s="5">
        <v>-53344</v>
      </c>
    </row>
    <row spans="1:4" r="18">
      <c r="A18" t="s" s="4">
        <v>1070</v>
      </c>
      <c r="B18" t="n" s="5">
        <v>24005</v>
      </c>
      <c r="C18" t="n" s="5">
        <v>-1581</v>
      </c>
      <c r="D18" t="n" s="5">
        <v>4723</v>
      </c>
    </row>
    <row spans="1:4" r="19">
      <c r="A19" t="s" s="3">
        <v>165</v>
      </c>
    </row>
    <row spans="1:4" r="20">
      <c r="A20" t="s" s="4">
        <v>166</v>
      </c>
      <c r="B20" t="n" s="5">
        <v>51326</v>
      </c>
      <c r="C20" t="n" s="5">
        <v>52907</v>
      </c>
      <c r="D20" t="n" s="5">
        <v>48184</v>
      </c>
    </row>
    <row spans="1:4" r="21">
      <c r="A21" t="s" s="4">
        <v>167</v>
      </c>
      <c r="B21" t="n" s="5">
        <v>75331</v>
      </c>
      <c r="C21" t="n" s="5">
        <v>51326</v>
      </c>
      <c r="D21" t="n" s="5">
        <v>52907</v>
      </c>
    </row>
    <row spans="1:4" r="22">
      <c r="A22" t="s" s="4">
        <v>1046</v>
      </c>
    </row>
    <row spans="1:4" r="23">
      <c r="A23" t="s" s="3">
        <v>1068</v>
      </c>
    </row>
    <row spans="1:4" r="24">
      <c r="A24" t="s" s="4">
        <v>151</v>
      </c>
      <c r="B24" t="n" s="5">
        <v>63076</v>
      </c>
      <c r="C24" t="n" s="5">
        <v>5854</v>
      </c>
      <c r="D24" t="n" s="5">
        <v>34877</v>
      </c>
    </row>
    <row spans="1:4" r="25">
      <c r="A25" t="s" s="3">
        <v>152</v>
      </c>
    </row>
    <row spans="1:4" r="26">
      <c r="A26" t="s" s="4">
        <v>153</v>
      </c>
      <c r="B26" t="n" s="5">
        <v>-23326</v>
      </c>
      <c r="C26" t="n" s="5">
        <v>-21132</v>
      </c>
      <c r="D26" t="n" s="5">
        <v>-31531</v>
      </c>
    </row>
    <row spans="1:4" r="27">
      <c r="A27" t="s" s="4">
        <v>154</v>
      </c>
      <c r="C27" t="n" s="5">
        <v>5637</v>
      </c>
      <c r="D27" t="n" s="5">
        <v>51765</v>
      </c>
    </row>
    <row spans="1:4" r="28">
      <c r="A28" t="s" s="4">
        <v>155</v>
      </c>
      <c r="B28" t="n" s="5">
        <v>10213</v>
      </c>
      <c r="C28" t="n" s="5">
        <v>14503</v>
      </c>
      <c r="D28" t="n" s="5">
        <v>4421</v>
      </c>
    </row>
    <row spans="1:4" r="29">
      <c r="A29" t="s" s="4">
        <v>144</v>
      </c>
      <c r="B29" t="n" s="5">
        <v>2118</v>
      </c>
      <c r="C29" t="n" s="5">
        <v>973</v>
      </c>
      <c r="D29" t="n" s="5">
        <v>468</v>
      </c>
    </row>
    <row spans="1:4" r="30">
      <c r="A30" t="s" s="4">
        <v>1069</v>
      </c>
      <c r="B30" t="n" s="5">
        <v>-10995</v>
      </c>
      <c r="C30" t="n" s="5">
        <v>-19</v>
      </c>
      <c r="D30" t="n" s="5">
        <v>25123</v>
      </c>
    </row>
    <row spans="1:4" r="31">
      <c r="A31" t="s" s="3">
        <v>159</v>
      </c>
    </row>
    <row spans="1:4" r="32">
      <c r="A32" t="s" s="4">
        <v>160</v>
      </c>
      <c r="B32" t="n" s="5">
        <v>4</v>
      </c>
      <c r="C32" t="n" s="5">
        <v>-20019</v>
      </c>
      <c r="D32" t="n" s="5">
        <v>-14514</v>
      </c>
    </row>
    <row spans="1:4" r="33">
      <c r="A33" t="s" s="4">
        <v>122</v>
      </c>
      <c r="B33" t="n" s="5">
        <v>-73</v>
      </c>
      <c r="C33" t="n" s="5">
        <v>-579</v>
      </c>
      <c r="D33" t="n" s="5">
        <v>-30278</v>
      </c>
    </row>
    <row spans="1:4" r="34">
      <c r="A34" t="s" s="4">
        <v>161</v>
      </c>
      <c r="B34" t="n" s="5">
        <v>-293</v>
      </c>
      <c r="C34" t="n" s="5">
        <v>-1802</v>
      </c>
      <c r="D34" t="n" s="5">
        <v>-358</v>
      </c>
    </row>
    <row spans="1:4" r="35">
      <c r="A35" t="s" s="4">
        <v>162</v>
      </c>
      <c r="B35" t="n" s="5">
        <v>556</v>
      </c>
      <c r="C35" t="n" s="5">
        <v>1576</v>
      </c>
      <c r="D35" t="n" s="5">
        <v>4090</v>
      </c>
    </row>
    <row spans="1:4" r="36">
      <c r="A36" t="s" s="4">
        <v>141</v>
      </c>
      <c r="B36" t="n" s="5">
        <v>39</v>
      </c>
      <c r="C36" t="n" s="5">
        <v>284</v>
      </c>
      <c r="D36" t="n" s="5">
        <v>382</v>
      </c>
    </row>
    <row spans="1:4" r="37">
      <c r="A37" t="s" s="4">
        <v>1071</v>
      </c>
      <c r="B37" t="n" s="5">
        <v>-28292</v>
      </c>
      <c r="C37" t="n" s="5">
        <v>13082</v>
      </c>
      <c r="D37" t="n" s="5">
        <v>-14673</v>
      </c>
    </row>
    <row spans="1:4" r="38">
      <c r="A38" t="s" s="4">
        <v>163</v>
      </c>
      <c r="B38" t="n" s="5">
        <v>-28059</v>
      </c>
      <c r="C38" t="n" s="5">
        <v>-7458</v>
      </c>
      <c r="D38" t="n" s="5">
        <v>-55351</v>
      </c>
    </row>
    <row spans="1:4" r="39">
      <c r="A39" t="s" s="4">
        <v>1070</v>
      </c>
      <c r="B39" t="n" s="5">
        <v>24022</v>
      </c>
      <c r="C39" t="n" s="5">
        <v>-1623</v>
      </c>
      <c r="D39" t="n" s="5">
        <v>4649</v>
      </c>
    </row>
    <row spans="1:4" r="40">
      <c r="A40" t="s" s="3">
        <v>165</v>
      </c>
    </row>
    <row spans="1:4" r="41">
      <c r="A41" t="s" s="4">
        <v>166</v>
      </c>
      <c r="B41" t="n" s="5">
        <v>51012</v>
      </c>
      <c r="C41" t="n" s="5">
        <v>52635</v>
      </c>
      <c r="D41" t="n" s="5">
        <v>47986</v>
      </c>
    </row>
    <row spans="1:4" r="42">
      <c r="A42" t="s" s="4">
        <v>167</v>
      </c>
      <c r="B42" t="n" s="5">
        <v>75034</v>
      </c>
      <c r="C42" t="n" s="5">
        <v>51012</v>
      </c>
      <c r="D42" t="n" s="5">
        <v>52635</v>
      </c>
    </row>
    <row spans="1:4" r="43">
      <c r="A43" t="s" s="4">
        <v>1050</v>
      </c>
    </row>
    <row spans="1:4" r="44">
      <c r="A44" t="s" s="3">
        <v>1068</v>
      </c>
    </row>
    <row spans="1:4" r="45">
      <c r="A45" t="s" s="4">
        <v>151</v>
      </c>
      <c r="B45" t="n" s="5">
        <v>77717</v>
      </c>
      <c r="C45" t="n" s="5">
        <v>57064</v>
      </c>
      <c r="D45" t="n" s="5">
        <v>89925</v>
      </c>
    </row>
    <row spans="1:4" r="46">
      <c r="A46" t="s" s="3">
        <v>152</v>
      </c>
    </row>
    <row spans="1:4" r="47">
      <c r="A47" t="s" s="4">
        <v>153</v>
      </c>
      <c r="B47" t="n" s="5">
        <v>-7684</v>
      </c>
      <c r="C47" t="n" s="5">
        <v>-7207</v>
      </c>
      <c r="D47" t="n" s="5">
        <v>-5586</v>
      </c>
    </row>
    <row spans="1:4" r="48">
      <c r="A48" t="s" s="4">
        <v>155</v>
      </c>
      <c r="B48" t="n" s="5">
        <v>1047</v>
      </c>
      <c r="C48" t="n" s="5">
        <v>1023</v>
      </c>
      <c r="D48" t="n" s="5">
        <v>2576</v>
      </c>
    </row>
    <row spans="1:4" r="49">
      <c r="A49" t="s" s="4">
        <v>144</v>
      </c>
      <c r="B49" t="n" s="5">
        <v>135</v>
      </c>
    </row>
    <row spans="1:4" r="50">
      <c r="A50" t="s" s="4">
        <v>1069</v>
      </c>
      <c r="B50" t="n" s="5">
        <v>-6502</v>
      </c>
      <c r="C50" t="n" s="5">
        <v>-6184</v>
      </c>
      <c r="D50" t="n" s="5">
        <v>-3010</v>
      </c>
    </row>
    <row spans="1:4" r="51">
      <c r="A51" t="s" s="3">
        <v>159</v>
      </c>
    </row>
    <row spans="1:4" r="52">
      <c r="A52" t="s" s="4">
        <v>160</v>
      </c>
      <c r="B52" t="n" s="5">
        <v>-13642</v>
      </c>
      <c r="C52" t="n" s="5">
        <v>-20213</v>
      </c>
      <c r="D52" t="n" s="5">
        <v>-12666</v>
      </c>
    </row>
    <row spans="1:4" r="53">
      <c r="A53" t="s" s="4">
        <v>1071</v>
      </c>
      <c r="B53" t="n" s="5">
        <v>-57590</v>
      </c>
      <c r="C53" t="n" s="5">
        <v>-30625</v>
      </c>
      <c r="D53" t="n" s="5">
        <v>-74175</v>
      </c>
    </row>
    <row spans="1:4" r="54">
      <c r="A54" t="s" s="4">
        <v>163</v>
      </c>
      <c r="B54" t="n" s="5">
        <v>-71232</v>
      </c>
      <c r="C54" t="n" s="5">
        <v>-50838</v>
      </c>
      <c r="D54" t="n" s="5">
        <v>-86841</v>
      </c>
    </row>
    <row spans="1:4" r="55">
      <c r="A55" t="s" s="4">
        <v>1070</v>
      </c>
      <c r="B55" t="n" s="5">
        <v>-17</v>
      </c>
      <c r="C55" t="n" s="5">
        <v>42</v>
      </c>
      <c r="D55" t="n" s="5">
        <v>74</v>
      </c>
    </row>
    <row spans="1:4" r="56">
      <c r="A56" t="s" s="3">
        <v>165</v>
      </c>
    </row>
    <row spans="1:4" r="57">
      <c r="A57" t="s" s="4">
        <v>166</v>
      </c>
      <c r="B57" t="n" s="5">
        <v>314</v>
      </c>
      <c r="C57" t="n" s="5">
        <v>272</v>
      </c>
      <c r="D57" t="n" s="5">
        <v>198</v>
      </c>
    </row>
    <row spans="1:4" r="58">
      <c r="A58" t="s" s="4">
        <v>167</v>
      </c>
      <c r="B58" t="n" s="5">
        <v>297</v>
      </c>
      <c r="C58" t="n" s="5">
        <v>314</v>
      </c>
      <c r="D58" t="n" s="5">
        <v>272</v>
      </c>
    </row>
    <row spans="1:4" r="59">
      <c r="A59" t="s" s="4">
        <v>1051</v>
      </c>
    </row>
    <row spans="1:4" r="60">
      <c r="A60" t="s" s="3">
        <v>1068</v>
      </c>
    </row>
    <row spans="1:4" r="61">
      <c r="A61" t="s" s="4">
        <v>151</v>
      </c>
      <c r="B61" t="n" s="5">
        <v>-85882</v>
      </c>
      <c r="C61" t="n" s="5">
        <v>-17543</v>
      </c>
      <c r="D61" t="n" s="5">
        <v>-88848</v>
      </c>
    </row>
    <row spans="1:4" r="62">
      <c r="A62" t="s" s="3">
        <v>159</v>
      </c>
    </row>
    <row spans="1:4" r="63">
      <c r="A63" t="s" s="4">
        <v>1071</v>
      </c>
      <c r="B63" t="n" s="5">
        <v>85882</v>
      </c>
      <c r="C63" t="n" s="5">
        <v>17543</v>
      </c>
      <c r="D63" t="n" s="5">
        <v>88848</v>
      </c>
    </row>
    <row spans="1:4" r="64">
      <c r="A64" t="s" s="4">
        <v>163</v>
      </c>
      <c r="B64" t="n" s="5">
        <v>85882</v>
      </c>
      <c r="C64" t="n" s="6">
        <v>17543</v>
      </c>
      <c r="D64" t="n" s="6">
        <v>88848</v>
      </c>
    </row>
    <row spans="1:4" r="65">
      <c r="A65" t="s" s="3">
        <v>165</v>
      </c>
    </row>
    <row spans="1:4" r="66">
      <c r="A66" t="s" s="4">
        <v>167</v>
      </c>
      <c r="B66" t="n" s="6">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R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spans="1:18" r="1">
      <c r="A1" t="s" s="1">
        <v>1072</v>
      </c>
      <c r="C1" t="s" s="2">
        <v>456</v>
      </c>
      <c r="O1" t="s" s="2">
        <v>1</v>
      </c>
    </row>
    <row spans="1:18" r="2">
      <c r="C2" t="s" s="2">
        <v>2</v>
      </c>
      <c r="D2" t="s" s="2">
        <v>457</v>
      </c>
      <c r="E2" t="s" s="2">
        <v>4</v>
      </c>
      <c r="F2" t="s" s="2">
        <v>458</v>
      </c>
      <c r="G2" t="s" s="2">
        <v>32</v>
      </c>
      <c r="I2" t="s" s="2">
        <v>459</v>
      </c>
      <c r="K2" t="s" s="2">
        <v>460</v>
      </c>
      <c r="M2" t="s" s="2">
        <v>461</v>
      </c>
      <c r="O2" t="s" s="2">
        <v>2</v>
      </c>
      <c r="P2" t="s" s="2">
        <v>32</v>
      </c>
      <c r="R2" t="s" s="2">
        <v>33</v>
      </c>
    </row>
    <row spans="1:18" r="3">
      <c r="A3" t="s" s="3">
        <v>1073</v>
      </c>
    </row>
    <row spans="1:18" r="4">
      <c r="A4" t="s" s="4">
        <v>1003</v>
      </c>
      <c r="C4" t="n" s="6">
        <v>296812</v>
      </c>
      <c r="D4" t="n" s="6">
        <v>285913</v>
      </c>
      <c r="E4" t="n" s="6">
        <v>262659</v>
      </c>
      <c r="F4" t="n" s="6">
        <v>281182</v>
      </c>
      <c r="G4" t="n" s="6">
        <v>307311</v>
      </c>
      <c r="I4" t="n" s="6">
        <v>295552</v>
      </c>
      <c r="K4" t="n" s="6">
        <v>276209</v>
      </c>
      <c r="M4" t="n" s="6">
        <v>289674</v>
      </c>
      <c r="O4" t="n" s="6">
        <v>1126566</v>
      </c>
      <c r="P4" t="n" s="6">
        <v>1168746</v>
      </c>
      <c r="R4" t="n" s="6">
        <v>1251487</v>
      </c>
    </row>
    <row spans="1:18" r="5">
      <c r="A5" t="s" s="4">
        <v>1074</v>
      </c>
      <c r="B5" t="s" s="4">
        <v>57</v>
      </c>
      <c r="C5" t="n" s="5">
        <v>56392</v>
      </c>
      <c r="D5" t="n" s="5">
        <v>49909</v>
      </c>
      <c r="E5" t="n" s="5">
        <v>36952</v>
      </c>
      <c r="F5" t="n" s="5">
        <v>50394</v>
      </c>
      <c r="G5" t="n" s="5">
        <v>58136</v>
      </c>
      <c r="I5" t="n" s="5">
        <v>49060</v>
      </c>
      <c r="K5" t="n" s="5">
        <v>35734</v>
      </c>
      <c r="M5" t="n" s="5">
        <v>39469</v>
      </c>
      <c r="O5" t="n" s="5">
        <v>193647</v>
      </c>
      <c r="P5" t="n" s="5">
        <v>182399</v>
      </c>
    </row>
    <row spans="1:18" r="6">
      <c r="A6" t="s" s="4">
        <v>1075</v>
      </c>
      <c r="C6" t="n" s="5">
        <v>5713</v>
      </c>
      <c r="D6" t="n" s="5">
        <v>-881</v>
      </c>
      <c r="E6" t="n" s="5">
        <v>-9868</v>
      </c>
      <c r="F6" t="n" s="5">
        <v>-69</v>
      </c>
      <c r="G6" t="n" s="5">
        <v>2324</v>
      </c>
      <c r="I6" t="n" s="5">
        <v>-8200</v>
      </c>
      <c r="K6" t="n" s="5">
        <v>-36647</v>
      </c>
      <c r="M6" t="n" s="5">
        <v>-27052</v>
      </c>
      <c r="O6" t="n" s="5">
        <v>-5105</v>
      </c>
      <c r="P6" t="n" s="5">
        <v>-69575</v>
      </c>
      <c r="R6" t="n" s="5">
        <v>-21934</v>
      </c>
    </row>
    <row spans="1:18" r="7">
      <c r="A7" t="s" s="4">
        <v>48</v>
      </c>
      <c r="C7" t="n" s="5">
        <v>1430</v>
      </c>
      <c r="D7" t="n" s="5">
        <v>-112</v>
      </c>
      <c r="E7" t="n" s="5">
        <v>-595</v>
      </c>
      <c r="F7" t="n" s="5">
        <v>-2634</v>
      </c>
      <c r="G7" t="n" s="5">
        <v>3205</v>
      </c>
      <c r="I7" t="n" s="5">
        <v>-807</v>
      </c>
      <c r="K7" t="n" s="5">
        <v>-1910</v>
      </c>
      <c r="M7" t="n" s="5">
        <v>-5153</v>
      </c>
      <c r="O7" t="n" s="5">
        <v>-1911</v>
      </c>
      <c r="P7" t="n" s="5">
        <v>-4665</v>
      </c>
      <c r="R7" t="n" s="5">
        <v>1500</v>
      </c>
    </row>
    <row spans="1:18" r="8">
      <c r="A8" t="s" s="4">
        <v>49</v>
      </c>
      <c r="G8" t="n" s="5">
        <v>-881</v>
      </c>
      <c r="I8" t="n" s="5">
        <v>-7393</v>
      </c>
      <c r="K8" t="n" s="5">
        <v>-34737</v>
      </c>
      <c r="M8" t="n" s="5">
        <v>-21899</v>
      </c>
      <c r="O8" t="n" s="5">
        <v>-3194</v>
      </c>
      <c r="P8" t="n" s="5">
        <v>-64910</v>
      </c>
      <c r="R8" t="n" s="5">
        <v>-23434</v>
      </c>
    </row>
    <row spans="1:18" r="9">
      <c r="A9" t="s" s="4">
        <v>1076</v>
      </c>
      <c r="G9" t="n" s="5">
        <v>467</v>
      </c>
      <c r="I9" t="n" s="5">
        <v>86</v>
      </c>
      <c r="K9" t="n" s="5">
        <v>354</v>
      </c>
      <c r="M9" t="n" s="5">
        <v>-343</v>
      </c>
      <c r="P9" t="n" s="5">
        <v>564</v>
      </c>
      <c r="R9" t="n" s="5">
        <v>-15979</v>
      </c>
    </row>
    <row spans="1:18" r="10">
      <c r="A10" t="s" s="4">
        <v>1077</v>
      </c>
      <c r="C10" t="n" s="6">
        <v>4283</v>
      </c>
      <c r="D10" t="n" s="6">
        <v>-769</v>
      </c>
      <c r="E10" t="n" s="6">
        <v>-9273</v>
      </c>
      <c r="F10" t="n" s="6">
        <v>2565</v>
      </c>
      <c r="G10" t="n" s="6">
        <v>-414</v>
      </c>
      <c r="I10" t="n" s="6">
        <v>-7307</v>
      </c>
      <c r="K10" t="n" s="6">
        <v>-34383</v>
      </c>
      <c r="M10" t="n" s="6">
        <v>-22242</v>
      </c>
      <c r="O10" t="n" s="6">
        <v>-3194</v>
      </c>
      <c r="P10" t="n" s="6">
        <v>-64346</v>
      </c>
      <c r="R10" t="n" s="6">
        <v>-39413</v>
      </c>
    </row>
    <row spans="1:18" r="11">
      <c r="A11" t="s" s="3">
        <v>55</v>
      </c>
    </row>
    <row spans="1:18" r="12">
      <c r="A12" t="s" s="4">
        <v>1078</v>
      </c>
      <c r="G12" t="n" s="7">
        <v>-0.01</v>
      </c>
      <c r="H12" t="s" s="4">
        <v>1079</v>
      </c>
      <c r="I12" t="n" s="7">
        <v>-0.12</v>
      </c>
      <c r="J12" t="s" s="4">
        <v>1079</v>
      </c>
      <c r="K12" t="n" s="7">
        <v>-0.58</v>
      </c>
      <c r="L12" t="s" s="4">
        <v>1079</v>
      </c>
      <c r="M12" t="n" s="7">
        <v>-0.36</v>
      </c>
      <c r="N12" t="s" s="4">
        <v>1079</v>
      </c>
      <c r="O12" t="n" s="7">
        <v>-0.05</v>
      </c>
      <c r="P12" t="n" s="7">
        <v>-1.08</v>
      </c>
      <c r="Q12" t="s" s="4">
        <v>1079</v>
      </c>
      <c r="R12" t="n" s="7">
        <v>-0.38</v>
      </c>
    </row>
    <row spans="1:18" r="13">
      <c r="A13" t="s" s="4">
        <v>1080</v>
      </c>
      <c r="G13" t="n" s="5">
        <v>0</v>
      </c>
      <c r="H13" t="s" s="4">
        <v>1079</v>
      </c>
      <c r="I13" t="n" s="5">
        <v>0</v>
      </c>
      <c r="J13" t="s" s="4">
        <v>1079</v>
      </c>
      <c r="K13" t="n" s="8">
        <v>0.01</v>
      </c>
      <c r="L13" t="s" s="4">
        <v>1079</v>
      </c>
      <c r="M13" t="n" s="8">
        <v>-0.01</v>
      </c>
      <c r="N13" t="s" s="4">
        <v>1079</v>
      </c>
      <c r="O13" t="n" s="5">
        <v>0</v>
      </c>
      <c r="P13" t="n" s="8">
        <v>0.01</v>
      </c>
      <c r="Q13" t="s" s="4">
        <v>1079</v>
      </c>
      <c r="R13" t="n" s="8">
        <v>-0.27</v>
      </c>
    </row>
    <row spans="1:18" r="14">
      <c r="A14" t="s" s="3">
        <v>60</v>
      </c>
    </row>
    <row spans="1:18" r="15">
      <c r="A15" t="s" s="4">
        <v>1078</v>
      </c>
      <c r="G15" t="n" s="8">
        <v>-0.01</v>
      </c>
      <c r="H15" t="s" s="4">
        <v>1079</v>
      </c>
      <c r="I15" t="n" s="8">
        <v>-0.12</v>
      </c>
      <c r="J15" t="s" s="4">
        <v>1079</v>
      </c>
      <c r="K15" t="n" s="8">
        <v>-0.58</v>
      </c>
      <c r="L15" t="s" s="4">
        <v>1079</v>
      </c>
      <c r="M15" t="n" s="8">
        <v>-0.36</v>
      </c>
      <c r="N15" t="s" s="4">
        <v>1079</v>
      </c>
      <c r="O15" t="n" s="8">
        <v>-0.05</v>
      </c>
      <c r="P15" t="n" s="8">
        <v>-1.08</v>
      </c>
      <c r="Q15" t="s" s="4">
        <v>1079</v>
      </c>
      <c r="R15" t="n" s="8">
        <v>-0.38</v>
      </c>
    </row>
    <row spans="1:18" r="16">
      <c r="A16" t="s" s="4">
        <v>1080</v>
      </c>
      <c r="G16" t="n" s="5">
        <v>0</v>
      </c>
      <c r="H16" t="s" s="4">
        <v>1079</v>
      </c>
      <c r="I16" t="n" s="5">
        <v>0</v>
      </c>
      <c r="J16" t="s" s="4">
        <v>1079</v>
      </c>
      <c r="K16" t="n" s="8">
        <v>0.01</v>
      </c>
      <c r="L16" t="s" s="4">
        <v>1079</v>
      </c>
      <c r="M16" t="n" s="8">
        <v>-0.01</v>
      </c>
      <c r="N16" t="s" s="4">
        <v>1079</v>
      </c>
      <c r="O16" t="n" s="5">
        <v>0</v>
      </c>
      <c r="P16" t="n" s="8">
        <v>0.01</v>
      </c>
      <c r="Q16" t="s" s="4">
        <v>1079</v>
      </c>
      <c r="R16" t="n" s="8">
        <v>-0.27</v>
      </c>
    </row>
    <row spans="1:18" r="17">
      <c r="A17" t="s" s="3">
        <v>55</v>
      </c>
    </row>
    <row spans="1:18" r="18">
      <c r="A18" t="s" s="4">
        <v>1081</v>
      </c>
      <c r="C18" t="n" s="7">
        <v>0.07000000000000001</v>
      </c>
      <c r="D18" t="n" s="7">
        <v>-0.01</v>
      </c>
      <c r="E18" t="n" s="7">
        <v>-0.15</v>
      </c>
      <c r="F18" t="n" s="7">
        <v>0.04</v>
      </c>
      <c r="G18" t="n" s="8">
        <v>-0.01</v>
      </c>
      <c r="I18" t="n" s="8">
        <v>-0.12</v>
      </c>
      <c r="K18" t="n" s="8">
        <v>-0.57</v>
      </c>
      <c r="M18" t="n" s="8">
        <v>-0.37</v>
      </c>
      <c r="O18" t="n" s="8">
        <v>-0.05</v>
      </c>
      <c r="P18" t="n" s="8">
        <v>-1.07</v>
      </c>
      <c r="R18" t="n" s="8">
        <v>-0.65</v>
      </c>
    </row>
    <row spans="1:18" r="19">
      <c r="A19" t="s" s="3">
        <v>60</v>
      </c>
    </row>
    <row spans="1:18" r="20">
      <c r="A20" t="s" s="4">
        <v>1081</v>
      </c>
      <c r="C20" t="n" s="7">
        <v>0.07000000000000001</v>
      </c>
      <c r="D20" t="n" s="7">
        <v>-0.01</v>
      </c>
      <c r="E20" t="n" s="7">
        <v>-0.15</v>
      </c>
      <c r="F20" t="n" s="7">
        <v>0.04</v>
      </c>
      <c r="G20" t="n" s="7">
        <v>-0.01</v>
      </c>
      <c r="I20" t="n" s="7">
        <v>-0.12</v>
      </c>
      <c r="K20" t="n" s="7">
        <v>-0.57</v>
      </c>
      <c r="M20" t="n" s="7">
        <v>-0.37</v>
      </c>
      <c r="O20" t="n" s="7">
        <v>-0.05</v>
      </c>
      <c r="P20" t="n" s="7">
        <v>-1.07</v>
      </c>
      <c r="R20" t="n" s="7">
        <v>-0.65</v>
      </c>
    </row>
    <row spans="1:18" r="21">
      <c r="A21" t="n"/>
    </row>
    <row spans="1:18" r="22">
      <c r="A22" t="s" s="4">
        <v>57</v>
      </c>
      <c r="B22" t="s" s="4">
        <v>1082</v>
      </c>
    </row>
    <row spans="1:18" r="23">
      <c r="A23" t="s" s="4">
        <v>1079</v>
      </c>
      <c r="B23" t="s" s="4">
        <v>64</v>
      </c>
    </row>
  </sheetData>
  <mergeCells count="11">
    <mergeCell ref="A1:B2"/>
    <mergeCell ref="C1:N1"/>
    <mergeCell ref="O1:R1"/>
    <mergeCell ref="G2:H2"/>
    <mergeCell ref="I2:J2"/>
    <mergeCell ref="K2:L2"/>
    <mergeCell ref="M2:N2"/>
    <mergeCell ref="P2:Q2"/>
    <mergeCell ref="A21:Q21"/>
    <mergeCell ref="B22:Q22"/>
    <mergeCell ref="B23:Q2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t="s" s="1">
        <v>1083</v>
      </c>
      <c r="B1" t="s" s="2">
        <v>554</v>
      </c>
      <c r="C1" t="s" s="2">
        <v>387</v>
      </c>
      <c r="D1" t="s" s="2">
        <v>388</v>
      </c>
      <c r="E1" t="s" s="2">
        <v>389</v>
      </c>
    </row>
    <row spans="1:5" r="2">
      <c r="A2" t="s" s="3">
        <v>1084</v>
      </c>
    </row>
    <row spans="1:5" r="3">
      <c r="A3" t="s" s="4">
        <v>559</v>
      </c>
      <c r="C3" t="n" s="6">
        <v>13638</v>
      </c>
      <c r="D3" t="n" s="6">
        <v>40232</v>
      </c>
      <c r="E3" t="n" s="6">
        <v>27180</v>
      </c>
    </row>
    <row spans="1:5" r="4">
      <c r="A4" t="s" s="4">
        <v>578</v>
      </c>
    </row>
    <row spans="1:5" r="5">
      <c r="A5" t="s" s="3">
        <v>1084</v>
      </c>
    </row>
    <row spans="1:5" r="6">
      <c r="A6" t="s" s="4">
        <v>559</v>
      </c>
      <c r="C6" t="n" s="5">
        <v>9000</v>
      </c>
    </row>
    <row spans="1:5" r="7">
      <c r="A7" t="s" s="4">
        <v>583</v>
      </c>
      <c r="C7" t="n" s="6">
        <v>1000</v>
      </c>
    </row>
    <row spans="1:5" r="8">
      <c r="A8" t="s" s="4">
        <v>620</v>
      </c>
    </row>
    <row spans="1:5" r="9">
      <c r="A9" t="s" s="3">
        <v>1084</v>
      </c>
    </row>
    <row spans="1:5" r="10">
      <c r="A10" t="s" s="4">
        <v>621</v>
      </c>
      <c r="B10" t="n" s="5">
        <v>26</v>
      </c>
    </row>
    <row spans="1:5" r="11">
      <c r="A11" t="s" s="4">
        <v>622</v>
      </c>
    </row>
    <row spans="1:5" r="12">
      <c r="A12" t="s" s="3">
        <v>1084</v>
      </c>
    </row>
    <row spans="1:5" r="13">
      <c r="A13" t="s" s="4">
        <v>559</v>
      </c>
      <c r="B13" t="n" s="6">
        <v>8300</v>
      </c>
    </row>
    <row spans="1:5" r="14">
      <c r="A14" t="s" s="4">
        <v>583</v>
      </c>
      <c r="B14" t="n" s="6">
        <v>9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85</v>
      </c>
      <c r="B1" t="s" s="2">
        <v>1</v>
      </c>
    </row>
    <row spans="1:4" r="2">
      <c r="B2" t="s" s="2">
        <v>2</v>
      </c>
      <c r="C2" t="s" s="2">
        <v>32</v>
      </c>
      <c r="D2" t="s" s="2">
        <v>33</v>
      </c>
    </row>
    <row spans="1:4" r="3">
      <c r="A3" t="s" s="3">
        <v>1086</v>
      </c>
    </row>
    <row spans="1:4" r="4">
      <c r="A4" t="s" s="4">
        <v>1087</v>
      </c>
      <c r="C4" t="n" s="6">
        <v>259</v>
      </c>
      <c r="D4" t="n" s="6">
        <v>41</v>
      </c>
    </row>
    <row spans="1:4" r="5">
      <c r="A5" t="s" s="4">
        <v>1088</v>
      </c>
      <c r="B5" t="n" s="6">
        <v>-2</v>
      </c>
      <c r="C5" t="n" s="5">
        <v>307</v>
      </c>
      <c r="D5" t="n" s="5">
        <v>259</v>
      </c>
    </row>
    <row spans="1:4" r="6">
      <c r="A6" t="s" s="4">
        <v>1089</v>
      </c>
      <c r="D6" t="n" s="5">
        <v>-20</v>
      </c>
    </row>
    <row spans="1:4" r="7">
      <c r="A7" t="s" s="4">
        <v>1090</v>
      </c>
      <c r="B7" t="n" s="6">
        <v>2</v>
      </c>
      <c r="C7" t="n" s="6">
        <v>-566</v>
      </c>
      <c r="D7" t="n" s="5">
        <v>-21</v>
      </c>
    </row>
    <row spans="1:4" r="8">
      <c r="A8" t="s" s="4">
        <v>1091</v>
      </c>
      <c r="D8" t="n" s="6">
        <v>25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Oper</vt:lpstr>
      <vt:lpstr>Consolidated Balance Sheets</vt:lpstr>
      <vt:lpstr>Consolidated Balance Sheets (Pa</vt:lpstr>
      <vt:lpstr>Consolidated Statements of Shar</vt:lpstr>
      <vt:lpstr>Consolidated Statements of Sha6</vt:lpstr>
      <vt:lpstr>Consolidated Statements of Cash</vt:lpstr>
      <vt:lpstr>Note 1 - Summary of Significant</vt:lpstr>
      <vt:lpstr>Note 2 - Franchise Programs</vt:lpstr>
      <vt:lpstr>Note 3 - Discontinued Operation</vt:lpstr>
      <vt:lpstr>Note 4 - Accounts Receivable</vt:lpstr>
      <vt:lpstr>Note 5 - Property, Equipment, A</vt:lpstr>
      <vt:lpstr>Note 6 - Long-term Debt and Cap</vt:lpstr>
      <vt:lpstr>Note 7 - Closures and Impairmen</vt:lpstr>
      <vt:lpstr>Note 8 - Employee Post-employme</vt:lpstr>
      <vt:lpstr>Note 9 - Income Taxes</vt:lpstr>
      <vt:lpstr>Note 10 - Share-based Employee </vt:lpstr>
      <vt:lpstr>Note 11 - Segment Reporting</vt:lpstr>
      <vt:lpstr>Note 12 - Commitments and Conti</vt:lpstr>
      <vt:lpstr>Note 13 _ Fair Value Measuremen</vt:lpstr>
      <vt:lpstr>Note 14 _ Supplemental Condense</vt:lpstr>
      <vt:lpstr>Note 15 - Supplemental Quarterl</vt:lpstr>
      <vt:lpstr>Note 16 - Subsequent Events</vt:lpstr>
      <vt:lpstr>Schedule II - Valuation and Qua</vt:lpstr>
      <vt:lpstr>Accounting Policies, by Policy </vt:lpstr>
      <vt:lpstr>Note 1 - Summary of Significa26</vt:lpstr>
      <vt:lpstr>Note 2 - Franchise Programs (Ta</vt:lpstr>
      <vt:lpstr>Note 3 - Discontinued Operati28</vt:lpstr>
      <vt:lpstr>Note 4 - Accounts Receivable (T</vt:lpstr>
      <vt:lpstr>Note 5 - Property, Equipment,30</vt:lpstr>
      <vt:lpstr>Note 6 - Long-term Debt and C31</vt:lpstr>
      <vt:lpstr>Note 7 - Closures and Impairm32</vt:lpstr>
      <vt:lpstr>Note 8 - Employee Post-employ33</vt:lpstr>
      <vt:lpstr>Note 9 - Income Taxes (Tables)</vt:lpstr>
      <vt:lpstr>Note 10 - Share-based Employe35</vt:lpstr>
      <vt:lpstr>Note 11 - Segment Reporting (Ta</vt:lpstr>
      <vt:lpstr>Note 13 _ Fair Value Measurem37</vt:lpstr>
      <vt:lpstr>Note 14 _ Supplemental Conden38</vt:lpstr>
      <vt:lpstr>Note 15 - Supplemental Quarte39</vt:lpstr>
      <vt:lpstr>Note 1 - Summary of Significa40</vt:lpstr>
      <vt:lpstr>Note 1 - Summary of Significa41</vt:lpstr>
      <vt:lpstr>Note 1 - Summary of Significa42</vt:lpstr>
      <vt:lpstr>Note 1 - Summary of Significa43</vt:lpstr>
      <vt:lpstr>Note 2 - Franchise Programs (De</vt:lpstr>
      <vt:lpstr>Note 2 - Franchise Programs (45</vt:lpstr>
      <vt:lpstr>Note 3 - Discontinued Operati46</vt:lpstr>
      <vt:lpstr>Note 4 - Accounts Receivable (D</vt:lpstr>
      <vt:lpstr>Note 5 - Property, Equipment,48</vt:lpstr>
      <vt:lpstr>Note 5 - Property, Equipment,49</vt:lpstr>
      <vt:lpstr>Note 5 - Property, Equipment,50</vt:lpstr>
      <vt:lpstr>Note 5 - Property, Equipment,51</vt:lpstr>
      <vt:lpstr>Note 5 - Property, Equipment,52</vt:lpstr>
      <vt:lpstr>Note 6 - Long-term Debt and C53</vt:lpstr>
      <vt:lpstr>Note 6 - Long-term Debt and C54</vt:lpstr>
      <vt:lpstr>Note 6 - Long-term Debt and C55</vt:lpstr>
      <vt:lpstr>Note 7 - Closures and Impairm56</vt:lpstr>
      <vt:lpstr>Note 7 - Closures and Impairm57</vt:lpstr>
      <vt:lpstr>Note 7 - Closures and Impairm58</vt:lpstr>
      <vt:lpstr>Note 8 - Employee Post-employ59</vt:lpstr>
      <vt:lpstr>Note 8 - Employee Post-employ60</vt:lpstr>
      <vt:lpstr>Note 8 - Employee Post-employ61</vt:lpstr>
      <vt:lpstr>Note 8 - Employee Post-employ62</vt:lpstr>
      <vt:lpstr>Note 8 - Employee Post-employ63</vt:lpstr>
      <vt:lpstr>Note 8 - Employee Post-employ64</vt:lpstr>
      <vt:lpstr>Note 8 - Employee Post-employ65</vt:lpstr>
      <vt:lpstr>Note 8 - Employee Post-employ66</vt:lpstr>
      <vt:lpstr>Note 8 - Employee Post-employ67</vt:lpstr>
      <vt:lpstr>Note 8 - Employee Post-employ68</vt:lpstr>
      <vt:lpstr>Note 8 - Employee Post-employ69</vt:lpstr>
      <vt:lpstr>Note 8 - Employee Post-employ70</vt:lpstr>
      <vt:lpstr>Note 9 - Income Taxes (Details)</vt:lpstr>
      <vt:lpstr>Note 9 - Income Taxes (Detail72</vt:lpstr>
      <vt:lpstr>Note 9 - Income Taxes (Detail73</vt:lpstr>
      <vt:lpstr>Note 9 - Income Taxes (Detail74</vt:lpstr>
      <vt:lpstr>Note 9 - Income Taxes (Detail75</vt:lpstr>
      <vt:lpstr>Note 9 - Income Taxes (Detail76</vt:lpstr>
      <vt:lpstr>Note 10 - Share-based Employe77</vt:lpstr>
      <vt:lpstr>Note 10 - Share-based Employe78</vt:lpstr>
      <vt:lpstr>Note 10 - Share-based Employe79</vt:lpstr>
      <vt:lpstr>Note 10 - Share-based Employe80</vt:lpstr>
      <vt:lpstr>Note 11 - Segment Reporting (De</vt:lpstr>
      <vt:lpstr>Note 11 - Segment Reporting (82</vt:lpstr>
      <vt:lpstr>Note 12 - Commitments and Con83</vt:lpstr>
      <vt:lpstr>Note 13 _ Fair Value Measurem84</vt:lpstr>
      <vt:lpstr>Note 13 _ Fair Value Measurem85</vt:lpstr>
      <vt:lpstr>Note 13 _ Fair Value Measurem86</vt:lpstr>
      <vt:lpstr>Note 13 _ Fair Value Measurem87</vt:lpstr>
      <vt:lpstr>Note 14 _ Supplemental Conden88</vt:lpstr>
      <vt:lpstr>Note 14 _ Supplemental Conden89</vt:lpstr>
      <vt:lpstr>Note 14 _ Supplemental Conden90</vt:lpstr>
      <vt:lpstr>Note 15 - Supplemental Quarte91</vt:lpstr>
      <vt:lpstr>Note 16 - Subsequent Events (De</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5:51:04Z</dcterms:created>
  <dcterms:modified xmlns:dcterms="http://purl.org/dc/terms/" xmlns:xsi="http://www.w3.org/2001/XMLSchema-instance" xsi:type="dcterms:W3CDTF">2015-08-17T15:51:04Z</dcterms:modified>
  <dc:title xmlns:dc="http://purl.org/dc/elements/1.1/">Untitled</dc:title>
  <dc:description xmlns:dc="http://purl.org/dc/elements/1.1/"/>
  <dc:subject xmlns:dc="http://purl.org/dc/elements/1.1/"/>
  <cp:keywords/>
  <cp:category/>
</cp:coreProperties>
</file>